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Significant accounting judgemen" sheetId="9" state="visible" r:id="rId9"/>
    <sheet xmlns:r="http://schemas.openxmlformats.org/officeDocument/2006/relationships" name="Business Acquisitions" sheetId="10" state="visible" r:id="rId10"/>
    <sheet xmlns:r="http://schemas.openxmlformats.org/officeDocument/2006/relationships" name="Disposals of Subsidiaries" sheetId="11" state="visible" r:id="rId11"/>
    <sheet xmlns:r="http://schemas.openxmlformats.org/officeDocument/2006/relationships" name="Accounting policies"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Employee Benefits Expense" sheetId="15" state="visible" r:id="rId15"/>
    <sheet xmlns:r="http://schemas.openxmlformats.org/officeDocument/2006/relationships" name="Platform &amp; Application Expenses" sheetId="16" state="visible" r:id="rId16"/>
    <sheet xmlns:r="http://schemas.openxmlformats.org/officeDocument/2006/relationships" name="Research and Development Expens" sheetId="17" state="visible" r:id="rId17"/>
    <sheet xmlns:r="http://schemas.openxmlformats.org/officeDocument/2006/relationships" name="Sales, General and Administrati" sheetId="18" state="visible" r:id="rId18"/>
    <sheet xmlns:r="http://schemas.openxmlformats.org/officeDocument/2006/relationships" name="Finance income and costs" sheetId="19" state="visible" r:id="rId19"/>
    <sheet xmlns:r="http://schemas.openxmlformats.org/officeDocument/2006/relationships" name="Taxation" sheetId="20" state="visible" r:id="rId20"/>
    <sheet xmlns:r="http://schemas.openxmlformats.org/officeDocument/2006/relationships" name="Property, Plant and Equipment" sheetId="21" state="visible" r:id="rId21"/>
    <sheet xmlns:r="http://schemas.openxmlformats.org/officeDocument/2006/relationships" name="Intangible Assets and Goodwill" sheetId="22" state="visible" r:id="rId22"/>
    <sheet xmlns:r="http://schemas.openxmlformats.org/officeDocument/2006/relationships" name="Investments in Subsidiaries and" sheetId="23" state="visible" r:id="rId23"/>
    <sheet xmlns:r="http://schemas.openxmlformats.org/officeDocument/2006/relationships" name="Trade and Other Receivables, Pr" sheetId="24" state="visible" r:id="rId24"/>
    <sheet xmlns:r="http://schemas.openxmlformats.org/officeDocument/2006/relationships" name="Trade and Other Payables, Accru" sheetId="25" state="visible" r:id="rId25"/>
    <sheet xmlns:r="http://schemas.openxmlformats.org/officeDocument/2006/relationships" name="Deferred Grant Income -- Tax Cr" sheetId="26" state="visible" r:id="rId26"/>
    <sheet xmlns:r="http://schemas.openxmlformats.org/officeDocument/2006/relationships" name="Claims Payable" sheetId="27" state="visible" r:id="rId27"/>
    <sheet xmlns:r="http://schemas.openxmlformats.org/officeDocument/2006/relationships" name="Cash and Cash Equivalents" sheetId="28" state="visible" r:id="rId28"/>
    <sheet xmlns:r="http://schemas.openxmlformats.org/officeDocument/2006/relationships" name="Leases" sheetId="29" state="visible" r:id="rId29"/>
    <sheet xmlns:r="http://schemas.openxmlformats.org/officeDocument/2006/relationships" name="Loans and borrowings" sheetId="30" state="visible" r:id="rId30"/>
    <sheet xmlns:r="http://schemas.openxmlformats.org/officeDocument/2006/relationships" name="Employee Benefits" sheetId="31" state="visible" r:id="rId31"/>
    <sheet xmlns:r="http://schemas.openxmlformats.org/officeDocument/2006/relationships" name="Capital and Reserves" sheetId="32" state="visible" r:id="rId32"/>
    <sheet xmlns:r="http://schemas.openxmlformats.org/officeDocument/2006/relationships" name="Summary of Significant Accounti" sheetId="33" state="visible" r:id="rId33"/>
    <sheet xmlns:r="http://schemas.openxmlformats.org/officeDocument/2006/relationships" name="Related Parties" sheetId="34" state="visible" r:id="rId34"/>
    <sheet xmlns:r="http://schemas.openxmlformats.org/officeDocument/2006/relationships" name="Financial Risk Management Objec" sheetId="35" state="visible" r:id="rId35"/>
    <sheet xmlns:r="http://schemas.openxmlformats.org/officeDocument/2006/relationships" name="Loss Per Share" sheetId="36" state="visible" r:id="rId36"/>
    <sheet xmlns:r="http://schemas.openxmlformats.org/officeDocument/2006/relationships" name="Assets and Liabilities Classifi" sheetId="37" state="visible" r:id="rId37"/>
    <sheet xmlns:r="http://schemas.openxmlformats.org/officeDocument/2006/relationships" name="Adoption of New and Revised Int"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Business Acquisitions (Tables)" sheetId="41" state="visible" r:id="rId41"/>
    <sheet xmlns:r="http://schemas.openxmlformats.org/officeDocument/2006/relationships" name="Accounting policies (Tables)" sheetId="42" state="visible" r:id="rId42"/>
    <sheet xmlns:r="http://schemas.openxmlformats.org/officeDocument/2006/relationships" name="Revenue (Tables)" sheetId="43" state="visible" r:id="rId43"/>
    <sheet xmlns:r="http://schemas.openxmlformats.org/officeDocument/2006/relationships" name="Disposals of Subsidiaries (Tabl" sheetId="44" state="visible" r:id="rId44"/>
    <sheet xmlns:r="http://schemas.openxmlformats.org/officeDocument/2006/relationships" name="Segment Information (Tables)" sheetId="45" state="visible" r:id="rId45"/>
    <sheet xmlns:r="http://schemas.openxmlformats.org/officeDocument/2006/relationships" name="Employee Benefits Expense (Tabl" sheetId="46" state="visible" r:id="rId46"/>
    <sheet xmlns:r="http://schemas.openxmlformats.org/officeDocument/2006/relationships" name="Platform &amp; Application Expens_2" sheetId="47" state="visible" r:id="rId47"/>
    <sheet xmlns:r="http://schemas.openxmlformats.org/officeDocument/2006/relationships" name="Research and Development Expe_2" sheetId="48" state="visible" r:id="rId48"/>
    <sheet xmlns:r="http://schemas.openxmlformats.org/officeDocument/2006/relationships" name="Sales, General and Administra_2" sheetId="49" state="visible" r:id="rId49"/>
    <sheet xmlns:r="http://schemas.openxmlformats.org/officeDocument/2006/relationships" name="Finance income and costs (Table" sheetId="50" state="visible" r:id="rId50"/>
    <sheet xmlns:r="http://schemas.openxmlformats.org/officeDocument/2006/relationships" name="Taxation (Tables)" sheetId="51" state="visible" r:id="rId51"/>
    <sheet xmlns:r="http://schemas.openxmlformats.org/officeDocument/2006/relationships" name="Property, Plant and Equipment (" sheetId="52" state="visible" r:id="rId52"/>
    <sheet xmlns:r="http://schemas.openxmlformats.org/officeDocument/2006/relationships" name="Intangible Assets and Goodwill " sheetId="53" state="visible" r:id="rId53"/>
    <sheet xmlns:r="http://schemas.openxmlformats.org/officeDocument/2006/relationships" name="Investments in Subsidiaries a_2" sheetId="54" state="visible" r:id="rId54"/>
    <sheet xmlns:r="http://schemas.openxmlformats.org/officeDocument/2006/relationships" name="Trade and Other Receivables, _2" sheetId="55" state="visible" r:id="rId55"/>
    <sheet xmlns:r="http://schemas.openxmlformats.org/officeDocument/2006/relationships" name="Trade and Other Payables, Acc_2" sheetId="56" state="visible" r:id="rId56"/>
    <sheet xmlns:r="http://schemas.openxmlformats.org/officeDocument/2006/relationships" name="Deferred Grant Income -- Tax _2" sheetId="57" state="visible" r:id="rId57"/>
    <sheet xmlns:r="http://schemas.openxmlformats.org/officeDocument/2006/relationships" name="Claims Payable (Tables)" sheetId="58" state="visible" r:id="rId58"/>
    <sheet xmlns:r="http://schemas.openxmlformats.org/officeDocument/2006/relationships" name="Cash and Cash Equivalents (Tabl" sheetId="59" state="visible" r:id="rId59"/>
    <sheet xmlns:r="http://schemas.openxmlformats.org/officeDocument/2006/relationships" name="Leases (Tables)" sheetId="60" state="visible" r:id="rId60"/>
    <sheet xmlns:r="http://schemas.openxmlformats.org/officeDocument/2006/relationships" name="Loans and borrowings (Tables)" sheetId="61" state="visible" r:id="rId61"/>
    <sheet xmlns:r="http://schemas.openxmlformats.org/officeDocument/2006/relationships" name="Employee Benefits (Tables)" sheetId="62" state="visible" r:id="rId62"/>
    <sheet xmlns:r="http://schemas.openxmlformats.org/officeDocument/2006/relationships" name="Capital and Reserves (Tables)" sheetId="63" state="visible" r:id="rId63"/>
    <sheet xmlns:r="http://schemas.openxmlformats.org/officeDocument/2006/relationships" name="Financial Risk Management Obj_2" sheetId="64" state="visible" r:id="rId64"/>
    <sheet xmlns:r="http://schemas.openxmlformats.org/officeDocument/2006/relationships" name="Loss Per Share (Tables)" sheetId="65" state="visible" r:id="rId65"/>
    <sheet xmlns:r="http://schemas.openxmlformats.org/officeDocument/2006/relationships" name="Assets and Liabilities Classi_2" sheetId="66" state="visible" r:id="rId66"/>
    <sheet xmlns:r="http://schemas.openxmlformats.org/officeDocument/2006/relationships" name="Basis of preparation - Addition" sheetId="67" state="visible" r:id="rId67"/>
    <sheet xmlns:r="http://schemas.openxmlformats.org/officeDocument/2006/relationships" name="Business Acquisitions - Summary" sheetId="68" state="visible" r:id="rId68"/>
    <sheet xmlns:r="http://schemas.openxmlformats.org/officeDocument/2006/relationships" name="Business Acquisitions - Additio" sheetId="69" state="visible" r:id="rId69"/>
    <sheet xmlns:r="http://schemas.openxmlformats.org/officeDocument/2006/relationships" name="Business Acquisitions - Summa_2" sheetId="70" state="visible" r:id="rId70"/>
    <sheet xmlns:r="http://schemas.openxmlformats.org/officeDocument/2006/relationships" name="Business Acquisitions - Summa_3" sheetId="71" state="visible" r:id="rId71"/>
    <sheet xmlns:r="http://schemas.openxmlformats.org/officeDocument/2006/relationships" name="Significant accounting judgem_2" sheetId="72" state="visible" r:id="rId72"/>
    <sheet xmlns:r="http://schemas.openxmlformats.org/officeDocument/2006/relationships" name="Disposals of Subsidiaries - Sch" sheetId="73" state="visible" r:id="rId73"/>
    <sheet xmlns:r="http://schemas.openxmlformats.org/officeDocument/2006/relationships" name="Disposals of Subsidiaries - Add" sheetId="74" state="visible" r:id="rId74"/>
    <sheet xmlns:r="http://schemas.openxmlformats.org/officeDocument/2006/relationships" name="Accounting policies - Additiona" sheetId="75" state="visible" r:id="rId75"/>
    <sheet xmlns:r="http://schemas.openxmlformats.org/officeDocument/2006/relationships" name="Accounting policies - Summary o" sheetId="76" state="visible" r:id="rId76"/>
    <sheet xmlns:r="http://schemas.openxmlformats.org/officeDocument/2006/relationships" name="Accounting policies - Summary_2" sheetId="77" state="visible" r:id="rId77"/>
    <sheet xmlns:r="http://schemas.openxmlformats.org/officeDocument/2006/relationships" name="Revenue - Summary of Disaggrega" sheetId="78" state="visible" r:id="rId78"/>
    <sheet xmlns:r="http://schemas.openxmlformats.org/officeDocument/2006/relationships" name="Revenue - Summary of Informatio" sheetId="79" state="visible" r:id="rId79"/>
    <sheet xmlns:r="http://schemas.openxmlformats.org/officeDocument/2006/relationships" name="Revenue - Summary of Transactio" sheetId="80" state="visible" r:id="rId80"/>
    <sheet xmlns:r="http://schemas.openxmlformats.org/officeDocument/2006/relationships" name="Revenue - Summary of Significan" sheetId="81" state="visible" r:id="rId81"/>
    <sheet xmlns:r="http://schemas.openxmlformats.org/officeDocument/2006/relationships" name="Revenue - Additional Informatio" sheetId="82" state="visible" r:id="rId82"/>
    <sheet xmlns:r="http://schemas.openxmlformats.org/officeDocument/2006/relationships" name="Segment Information - Summary o" sheetId="83" state="visible" r:id="rId83"/>
    <sheet xmlns:r="http://schemas.openxmlformats.org/officeDocument/2006/relationships" name="Segment Information - Summary_2" sheetId="84" state="visible" r:id="rId84"/>
    <sheet xmlns:r="http://schemas.openxmlformats.org/officeDocument/2006/relationships" name="Segment Information - Summary_3" sheetId="85" state="visible" r:id="rId85"/>
    <sheet xmlns:r="http://schemas.openxmlformats.org/officeDocument/2006/relationships" name="Segment Information - Additiona" sheetId="86" state="visible" r:id="rId86"/>
    <sheet xmlns:r="http://schemas.openxmlformats.org/officeDocument/2006/relationships" name="Employee Benefits Expense - Add" sheetId="87" state="visible" r:id="rId87"/>
    <sheet xmlns:r="http://schemas.openxmlformats.org/officeDocument/2006/relationships" name="Employee benefits expense - Sum" sheetId="88" state="visible" r:id="rId88"/>
    <sheet xmlns:r="http://schemas.openxmlformats.org/officeDocument/2006/relationships" name="Employee benefits expense - S_2" sheetId="89" state="visible" r:id="rId89"/>
    <sheet xmlns:r="http://schemas.openxmlformats.org/officeDocument/2006/relationships" name="Platform &amp; Application Expens_3" sheetId="90" state="visible" r:id="rId90"/>
    <sheet xmlns:r="http://schemas.openxmlformats.org/officeDocument/2006/relationships" name="Research and Development Expe_3" sheetId="91" state="visible" r:id="rId91"/>
    <sheet xmlns:r="http://schemas.openxmlformats.org/officeDocument/2006/relationships" name="Sales, General and Administra_3" sheetId="92" state="visible" r:id="rId92"/>
    <sheet xmlns:r="http://schemas.openxmlformats.org/officeDocument/2006/relationships" name="Finance income and costs - Summ" sheetId="93" state="visible" r:id="rId93"/>
    <sheet xmlns:r="http://schemas.openxmlformats.org/officeDocument/2006/relationships" name="Taxation - Summary of Component" sheetId="94" state="visible" r:id="rId94"/>
    <sheet xmlns:r="http://schemas.openxmlformats.org/officeDocument/2006/relationships" name="Taxation - Schedule of Reconcil" sheetId="95" state="visible" r:id="rId95"/>
    <sheet xmlns:r="http://schemas.openxmlformats.org/officeDocument/2006/relationships" name="Taxation - Schedule of Reconc_2" sheetId="96" state="visible" r:id="rId96"/>
    <sheet xmlns:r="http://schemas.openxmlformats.org/officeDocument/2006/relationships" name="Taxation - Additional Informati" sheetId="97" state="visible" r:id="rId97"/>
    <sheet xmlns:r="http://schemas.openxmlformats.org/officeDocument/2006/relationships" name="Property, Plant and Equipment -" sheetId="98" state="visible" r:id="rId98"/>
    <sheet xmlns:r="http://schemas.openxmlformats.org/officeDocument/2006/relationships" name="Intangible Assets and Goodwil_2" sheetId="99" state="visible" r:id="rId99"/>
    <sheet xmlns:r="http://schemas.openxmlformats.org/officeDocument/2006/relationships" name="Intangible Assets and Goodwil_3" sheetId="100" state="visible" r:id="rId100"/>
    <sheet xmlns:r="http://schemas.openxmlformats.org/officeDocument/2006/relationships" name="Investments in Subsidiaries a_3" sheetId="101" state="visible" r:id="rId101"/>
    <sheet xmlns:r="http://schemas.openxmlformats.org/officeDocument/2006/relationships" name="Investments in Subsidiaries a_4" sheetId="102" state="visible" r:id="rId102"/>
    <sheet xmlns:r="http://schemas.openxmlformats.org/officeDocument/2006/relationships" name="Investments in Subsidiaries a_5" sheetId="103" state="visible" r:id="rId103"/>
    <sheet xmlns:r="http://schemas.openxmlformats.org/officeDocument/2006/relationships" name="Investments in Subsidiaries a_6" sheetId="104" state="visible" r:id="rId104"/>
    <sheet xmlns:r="http://schemas.openxmlformats.org/officeDocument/2006/relationships" name="Trade and Other Receivables, _3" sheetId="105" state="visible" r:id="rId105"/>
    <sheet xmlns:r="http://schemas.openxmlformats.org/officeDocument/2006/relationships" name="Trade and Other Receivables, _4" sheetId="106" state="visible" r:id="rId106"/>
    <sheet xmlns:r="http://schemas.openxmlformats.org/officeDocument/2006/relationships" name="Trade and Other Receivables, _5" sheetId="107" state="visible" r:id="rId107"/>
    <sheet xmlns:r="http://schemas.openxmlformats.org/officeDocument/2006/relationships" name="Trade and Other Payables, Acc_3" sheetId="108" state="visible" r:id="rId108"/>
    <sheet xmlns:r="http://schemas.openxmlformats.org/officeDocument/2006/relationships" name="Deferred Grant Income -- Tax _3" sheetId="109" state="visible" r:id="rId109"/>
    <sheet xmlns:r="http://schemas.openxmlformats.org/officeDocument/2006/relationships" name="Claims Payable - Summary of Det" sheetId="110" state="visible" r:id="rId110"/>
    <sheet xmlns:r="http://schemas.openxmlformats.org/officeDocument/2006/relationships" name="Cash and Cash Equivalents - Sum" sheetId="111" state="visible" r:id="rId111"/>
    <sheet xmlns:r="http://schemas.openxmlformats.org/officeDocument/2006/relationships" name="Leases - Additional Information" sheetId="112" state="visible" r:id="rId112"/>
    <sheet xmlns:r="http://schemas.openxmlformats.org/officeDocument/2006/relationships" name="Leases - Summary of Right-of-us" sheetId="113" state="visible" r:id="rId113"/>
    <sheet xmlns:r="http://schemas.openxmlformats.org/officeDocument/2006/relationships" name="Leases - Summary of Amounts hav" sheetId="114" state="visible" r:id="rId114"/>
    <sheet xmlns:r="http://schemas.openxmlformats.org/officeDocument/2006/relationships" name="Leases - Summary of Undiscounte" sheetId="115" state="visible" r:id="rId115"/>
    <sheet xmlns:r="http://schemas.openxmlformats.org/officeDocument/2006/relationships" name="Loans and borrowings - Addition" sheetId="116" state="visible" r:id="rId116"/>
    <sheet xmlns:r="http://schemas.openxmlformats.org/officeDocument/2006/relationships" name="Loans and borrowings - Summary " sheetId="117" state="visible" r:id="rId117"/>
    <sheet xmlns:r="http://schemas.openxmlformats.org/officeDocument/2006/relationships" name="Employee Benefits - Additional " sheetId="118" state="visible" r:id="rId118"/>
    <sheet xmlns:r="http://schemas.openxmlformats.org/officeDocument/2006/relationships" name="Employee Benefits - Summary of " sheetId="119" state="visible" r:id="rId119"/>
    <sheet xmlns:r="http://schemas.openxmlformats.org/officeDocument/2006/relationships" name="Employee Benefits - Summary o_2" sheetId="120" state="visible" r:id="rId120"/>
    <sheet xmlns:r="http://schemas.openxmlformats.org/officeDocument/2006/relationships" name="Capital and Reserves - Summary " sheetId="121" state="visible" r:id="rId121"/>
    <sheet xmlns:r="http://schemas.openxmlformats.org/officeDocument/2006/relationships" name="Capital and Reserves - Summar_2" sheetId="122" state="visible" r:id="rId122"/>
    <sheet xmlns:r="http://schemas.openxmlformats.org/officeDocument/2006/relationships" name="Capital and Reserves - Summar_3" sheetId="123" state="visible" r:id="rId123"/>
    <sheet xmlns:r="http://schemas.openxmlformats.org/officeDocument/2006/relationships" name="Capital and Reserves - Summar_4" sheetId="124" state="visible" r:id="rId124"/>
    <sheet xmlns:r="http://schemas.openxmlformats.org/officeDocument/2006/relationships" name="Capital and Reserves - Addition" sheetId="125" state="visible" r:id="rId125"/>
    <sheet xmlns:r="http://schemas.openxmlformats.org/officeDocument/2006/relationships" name="Related Parties - Additional In" sheetId="126" state="visible" r:id="rId126"/>
    <sheet xmlns:r="http://schemas.openxmlformats.org/officeDocument/2006/relationships" name="Financial Risk Management Obj_3" sheetId="127" state="visible" r:id="rId127"/>
    <sheet xmlns:r="http://schemas.openxmlformats.org/officeDocument/2006/relationships" name="Financial Risk Management Obj_4" sheetId="128" state="visible" r:id="rId128"/>
    <sheet xmlns:r="http://schemas.openxmlformats.org/officeDocument/2006/relationships" name="Financial Risk Management Obj_5" sheetId="129" state="visible" r:id="rId129"/>
    <sheet xmlns:r="http://schemas.openxmlformats.org/officeDocument/2006/relationships" name="Financial Risk Management Obj_6" sheetId="130" state="visible" r:id="rId130"/>
    <sheet xmlns:r="http://schemas.openxmlformats.org/officeDocument/2006/relationships" name="Loss Per Share - Summary of Com" sheetId="131" state="visible" r:id="rId131"/>
    <sheet xmlns:r="http://schemas.openxmlformats.org/officeDocument/2006/relationships" name="Loss Per Share - Additional Inf" sheetId="132" state="visible" r:id="rId132"/>
    <sheet xmlns:r="http://schemas.openxmlformats.org/officeDocument/2006/relationships" name="Assets and Liabilities Classi_3" sheetId="133" state="visible" r:id="rId133"/>
    <sheet xmlns:r="http://schemas.openxmlformats.org/officeDocument/2006/relationships" name="Assets and Liabilities Classi_4" sheetId="134" state="visible" r:id="rId134"/>
    <sheet xmlns:r="http://schemas.openxmlformats.org/officeDocument/2006/relationships" name="Subsequent Events - Additional "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0000_);_(&quot;$ &quot;(#,##0.00000000)"/>
    <numFmt numFmtId="168" formatCode="_(&quot;$ &quot;#,##0.00000_);_(&quot;$ &quot;(#,##0.00000)"/>
    <numFmt numFmtId="169" formatCode="#,##0.00000_);(#,##0.00000)"/>
    <numFmt numFmtId="170" formatCode="_(&quot;$ &quot;#,##0.000000000_);_(&quot;$ &quot;(#,##0.0000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F-1</t>
        </is>
      </c>
    </row>
    <row r="5">
      <c r="A5" s="4" t="inlineStr">
        <is>
          <t>Amendment Flag</t>
        </is>
      </c>
      <c r="B5" s="4" t="inlineStr">
        <is>
          <t>false</t>
        </is>
      </c>
    </row>
    <row r="6">
      <c r="A6" s="4" t="inlineStr">
        <is>
          <t>Entity Registrant Name</t>
        </is>
      </c>
      <c r="B6" s="4" t="inlineStr">
        <is>
          <t>Babylon Holdings Ltd</t>
        </is>
      </c>
    </row>
    <row r="7">
      <c r="A7" s="4" t="inlineStr">
        <is>
          <t>Entity Central Index Key</t>
        </is>
      </c>
      <c r="B7" s="4" t="inlineStr">
        <is>
          <t>0001866390</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Acquisition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Business Acquisitions</t>
        </is>
      </c>
      <c r="B4" s="4" t="inlineStr">
        <is>
          <t>3. Business Acquisitions As part of our business strategy, we have acquired, and may acquire in the future, certain businesses and technologies primarily to expand our service offerings. 2021 Acquisition On April 1, 2021 the Group acquired all the outstanding equity interests of Meritage Medical Network (“Meritage”), a California professional corporation, for total consideration of $16,184 thousand in consideration net of cash acquired of $14,043 thousand, of which $13,835 thousand related to cash consideration and $3,122 thousand related to the fair value of warrants issued to the former shareholders of Meritage. This acquisition is intended to expand the growth of our value-based care services to patients within the Meritage network. We accounted for this acquisition under the acquisition method of accounting and have reported the results of operations as of the acquisition date. The intangible assets acquired include customer relationships, tradenames, physician networks and a license. We based the estimated fair value of customer relationship intangibles using an income approach, utilizing the excess earnings method for customer relationships. This form of the income approach utilizes management’s estimates of future operating results and cash flows using a weighted average cost of capital that reflects market participant assumptions. We based the estimate fair value of tradenames and the license using a cost approach that reflects the costs necessary to replace the service capacity of the acquired assets. We based the estimated fair value of the tradename using an income approach, utilizing the relief from royalty method. This form of the income approach utilizes management’s estimates of future operating results and cash flows using a royalty rate that reflects market participant assumptions. Other significant judgements used in the valuation of tangible liabilities assumed in the acquisition included a valuation of the healthcare related liabilities acquired, which were primarily based on historical claims experience to estimate the liability on the acquisition date. The Group has recorded the excess of the fair value of the consideration transferred in the acquisitions over the fair value of net assets acquired as goodwill. The goodwill reflects our expectations of favourable future growth opportunities, anticipated synergies through the use of our digital healthcare platform and the assembled workforce. We expect that the majority of the goodwill acquired in the acquisition will not be deductible for corporate income tax purposes. Acquisition related costs are included in selling, general and administrative expenses in our interim financial statements. Total acquisition-related costs incurred during the six months ended June 30, 2021 and 2020 were $162 thousand and $0, respectively. Purchase Price Allocation We have performed a preliminary valuation analysis of the fair market value of the assets acquired and liabilities assumed in the acquisition. The final purchase price allocations will be determined when we have completed and fully reviewed the detailed valuations and could differ materially from the preliminary allocation. The final allocation may include changes of acquired intangible assets as well as goodwill and other changes to assets and liabilities, including deferred taxes. The estimated useful lives of acquired intangible assets are also preliminary. The aggregate purchase price of the acquisition has been allocated on a preliminary basis as follows:
2021
$’000
Cash paid, net of cash acquired 13,835
Issuance of warrants 2,349
Aggregate purchase price 16,184
Accounts receivable 1,534
Customer relationships 10,800
Physician’s network 3,500
Trademark 1,900
License 590
Healthcare related liabilities (11,247 )
Other assets and liabilities, net (4,364 )
Net assets acquired 2,713
Amount allocated to goodwill 13,471 Total revenues attributable to the acquisition of Meritage were approximately $15,323 thousand for the six months ended June 30, 2021. Net losses attributable to the acquisition of Meritage since the acquisition was $2,019 thousand for the six months ended June 30, 2021. If the acquisition had occurred on January 1, 2021, management estimates that consolidated revenue would have been $144,116 thousand (higher by $15,345 thousand) and consolidated losses would have been $75,221 thousand (lower by $568 thousand) for the six months ended June 30, 2021. In determining these amounts, management has assumed that the fair value adjustments that arose on the date of acquisition would have been the same if the acquisition had occurred on January 1, 2021.</t>
        </is>
      </c>
      <c r="C4" s="4" t="inlineStr">
        <is>
          <t xml:space="preserve">5. Business Acquisitions As part of our business strategy, we have acquired, and may acquire in the future, certain businesses and technologies primarily to expand our service offerings. Acquisitions in the current period On October 1, 2020, the Group entered into an Asset Purchase Agreement to acquire the contracts of the Fresno Health Care business of FirstChoice Medical Group (together, “Fresno”) for $25,671 thousand of cash consideration. The acquisition of the contracts and transfer of related operational processes is required to be accounted for under IFRS 3 . The estimated fair value of assets acquired as of the acquisition date were as follows:
Recognized values on acquisition
$‘000
Acquiree’s net assets at the acquisition date:
Intangible assets 7,900
Right-of-use 153
Lease liability (153 )
Net identifiable assets and liabilities 7,900
Goodwill 17,771
Consideration paid 25,671
The assets acquired include customer relationships, trademarks and trade names, and physician networks. To determine the fair value of the acquired assets the Company used the present value of future cash flows for customer relationships, the expected revenue attributable over ten years with a 0.5% royalty rate and 10% discount rate for trademarks and trade names, and the expected replacement costs over two years for physician networks. The purchase price of $25,671 thousand exceeded the fair value of the net assets acquired from Fresno by approximately $17,771 thousand and was recorded as goodwill, which has been allocated to the Fresno CGU. Goodwill represents benefits from Fresno’s assembled workforce and expected synergies and has been calculated by subtracting the fair value of net assets acquired from the consideration paid. Total revenues attributable to the assets acquired from Fresno since the acquisition were approximately $16,085 thousand for the year ended December 31, 2020. Net loss attributable to the assets acquired from Fresno since the acquisition was $2,766 thousand for the year ended December 31, 2020. If the acquisition had occurred on January 1, 2020, management estimates that consolidated revenue would have been $128,294 thousand (higher by $49,022 thousand) and consolidated losses would have been $179,355 thousand (lower by $3,982 thousand) for the year ended December 31, 2020. In determining these amounts, management has assumed that the fair value adjustments that arose on the date of acquisition would have been the same if the acquisition had occurred on January 1, 2020. Fiscal Year 2019 Acquisitions In fiscal year 2019, the Group acquired preference shares in Health Innovators Inc. for initial consideration of $4,000 thousand satisfied in cash. As a result, the Group has rights associated with the ownership of 56,678 thousand shares (approximately 80% ownership), subject to further investments, repurchase by Health Innovators Inc. if further investments were not made, and restrictions and limitations in Health Innovators Inc’s charter and the stock purchase agreement through which the Group made its investment. Additionally, the Group has power over the investee, exposure and rights to variable returns and the ability to influence returns, giving the group control over the investee. Taking control of Health Innovators Inc. enables the Group to provide accessible and affordable healthcare as Health Innovators Inc. provides secondary – specifically, post-surgical – care to patients. Effect of acquisition The acquisition had the following effect on the Group’s assets and liabilities.
Recognized values on acquisition
$‘000
Acquiree’s net assets at the acquisition date:
Intangible assets 940
Working capital 27
Cash and cash equivalents 4,230
Deferred tax liabilities (160 )
Debt (1,098 )
Net identifiable assets and liabilities 3,939
Goodwill 61
Consideration paid 4,000
Goodwill of $61 thousand has arisen on the acquisition of Health Innovators Inc. For the three months ended December 31, 2019, Health Innovators Inc. contributed revenue of $1 thousand and losses after tax of $845 thousand to the Group’s results. If the acquisition had occurred on January 1, 2019, management estimates that consolidated revenue for the year ended December 31, 2019 would have been $16,034 thousand (remained unchanged) and consolidated losses for the financial year would have been $141,326 thousand (higher by $1,039 thousand). In determining these amounts, management has assumed that the fair value adjustments that arose on the date of acquisition would have been the same if the acquisition had occurred on January 1, 2019. Babylon Holdings Limited has the option to increase their investment in stages, exercisable for a period of 4-years. Management has elected to recognize non-controlling In fiscal year 2020, Babylon invested further in Health Innovators Inc. for consideration of $6,640 thousand satisfied in cash. There was no impact on the consolidated statement of cash flows from this event, as 100% of Health Innovators Inc. is consolidated. Ownership rights remain associated with the ownership of 56,678 thousand shares (approximately 80% ownership), provided that certain rights are governed by Health Innovators Inc.’s charter and the stock purchase agreement that Babylon entered into with Health Innovators Inc. and its primary founder. Health Innovators Inc. continues to evaluate future funding needs and alternatives, including through discussions with Babylon. To the extent that Health Innovators Inc. is unable to obtain the future funding it requires, there may be an indication that our intangible assets relating to Health Innovators Inc are impai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Schedule of Reconciliation of Changes in Intangible Assets and Goodwill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reconciliation of changes in intangible assets and goodwill [line items]</t>
        </is>
      </c>
    </row>
    <row r="4">
      <c r="A4" s="4" t="inlineStr">
        <is>
          <t>Beginning balance</t>
        </is>
      </c>
      <c r="B4" s="5" t="n">
        <v>78853</v>
      </c>
      <c r="C4" s="5" t="n">
        <v>43751</v>
      </c>
      <c r="D4" s="5" t="n">
        <v>43751</v>
      </c>
      <c r="E4" s="5" t="n">
        <v>8116</v>
      </c>
    </row>
    <row r="5">
      <c r="A5" s="4" t="inlineStr">
        <is>
          <t>Impairment charge</t>
        </is>
      </c>
      <c r="D5" s="6" t="n">
        <v>6436</v>
      </c>
    </row>
    <row r="6">
      <c r="A6" s="4" t="inlineStr">
        <is>
          <t>Effect of movements in foreign exchange</t>
        </is>
      </c>
      <c r="D6" s="6" t="n">
        <v>1802</v>
      </c>
    </row>
    <row r="7">
      <c r="A7" s="4" t="inlineStr">
        <is>
          <t>Ending balance</t>
        </is>
      </c>
      <c r="B7" s="6" t="n">
        <v>102331</v>
      </c>
      <c r="D7" s="6" t="n">
        <v>78853</v>
      </c>
      <c r="E7" s="6" t="n">
        <v>43751</v>
      </c>
    </row>
    <row r="8">
      <c r="A8" s="4" t="inlineStr">
        <is>
          <t>Cost [member]</t>
        </is>
      </c>
    </row>
    <row r="9">
      <c r="A9" s="3" t="inlineStr">
        <is>
          <t>Disclosure of reconciliation of changes in intangible assets and goodwill [line items]</t>
        </is>
      </c>
    </row>
    <row r="10">
      <c r="A10" s="4" t="inlineStr">
        <is>
          <t>Beginning balance</t>
        </is>
      </c>
      <c r="B10" s="6" t="n">
        <v>98100</v>
      </c>
      <c r="C10" s="6" t="n">
        <v>44431</v>
      </c>
      <c r="D10" s="6" t="n">
        <v>44431</v>
      </c>
      <c r="E10" s="6" t="n">
        <v>8135</v>
      </c>
    </row>
    <row r="11">
      <c r="A11" s="4" t="inlineStr">
        <is>
          <t>Beginning balance</t>
        </is>
      </c>
      <c r="C11" s="6" t="n">
        <v>44432</v>
      </c>
      <c r="D11" s="6" t="n">
        <v>44432</v>
      </c>
    </row>
    <row r="12">
      <c r="A12" s="4" t="inlineStr">
        <is>
          <t>Acquisitions through business combinations</t>
        </is>
      </c>
      <c r="B12" s="6" t="n">
        <v>16790</v>
      </c>
      <c r="D12" s="6" t="n">
        <v>7900</v>
      </c>
    </row>
    <row r="13">
      <c r="A13" s="4" t="inlineStr">
        <is>
          <t>Additions</t>
        </is>
      </c>
      <c r="B13" s="6" t="n">
        <v>17012</v>
      </c>
      <c r="D13" s="6" t="n">
        <v>43967</v>
      </c>
      <c r="E13" s="6" t="n">
        <v>36036</v>
      </c>
    </row>
    <row r="14">
      <c r="A14" s="4" t="inlineStr">
        <is>
          <t>Effect of movements in foreign exchange</t>
        </is>
      </c>
      <c r="B14" s="6" t="n">
        <v>1101</v>
      </c>
      <c r="D14" s="6" t="n">
        <v>1801</v>
      </c>
      <c r="E14" s="6" t="n">
        <v>260</v>
      </c>
    </row>
    <row r="15">
      <c r="A15" s="4" t="inlineStr">
        <is>
          <t>Ending balance</t>
        </is>
      </c>
      <c r="B15" s="6" t="n">
        <v>133002</v>
      </c>
      <c r="D15" s="6" t="n">
        <v>98100</v>
      </c>
      <c r="E15" s="6" t="n">
        <v>44431</v>
      </c>
    </row>
    <row r="16">
      <c r="A16" s="4" t="inlineStr">
        <is>
          <t>Ending balance</t>
        </is>
      </c>
      <c r="E16" s="6" t="n">
        <v>44432</v>
      </c>
    </row>
    <row r="17">
      <c r="A17" s="4" t="inlineStr">
        <is>
          <t>Amortization and Impairment [member]</t>
        </is>
      </c>
    </row>
    <row r="18">
      <c r="A18" s="3" t="inlineStr">
        <is>
          <t>Disclosure of reconciliation of changes in intangible assets and goodwill [line items]</t>
        </is>
      </c>
    </row>
    <row r="19">
      <c r="A19" s="4" t="inlineStr">
        <is>
          <t>Beginning balance</t>
        </is>
      </c>
      <c r="B19" s="6" t="n">
        <v>19246</v>
      </c>
      <c r="C19" s="6" t="n">
        <v>680</v>
      </c>
      <c r="D19" s="6" t="n">
        <v>680</v>
      </c>
      <c r="E19" s="6" t="n">
        <v>19</v>
      </c>
    </row>
    <row r="20">
      <c r="A20" s="4" t="inlineStr">
        <is>
          <t>Beginning balance</t>
        </is>
      </c>
      <c r="B20" s="6" t="n">
        <v>19247</v>
      </c>
    </row>
    <row r="21">
      <c r="A21" s="4" t="inlineStr">
        <is>
          <t>Amortization for the year</t>
        </is>
      </c>
      <c r="B21" s="6" t="n">
        <v>11210</v>
      </c>
      <c r="D21" s="6" t="n">
        <v>11123</v>
      </c>
      <c r="E21" s="6" t="n">
        <v>643</v>
      </c>
    </row>
    <row r="22">
      <c r="A22" s="4" t="inlineStr">
        <is>
          <t>Amortization for the year</t>
        </is>
      </c>
      <c r="D22" s="6" t="n">
        <v>11085</v>
      </c>
    </row>
    <row r="23">
      <c r="A23" s="4" t="inlineStr">
        <is>
          <t>Impairment charge</t>
        </is>
      </c>
      <c r="D23" s="6" t="n">
        <v>6474</v>
      </c>
    </row>
    <row r="24">
      <c r="A24" s="4" t="inlineStr">
        <is>
          <t>Effect of movements in foreign exchange</t>
        </is>
      </c>
      <c r="B24" s="6" t="n">
        <v>215</v>
      </c>
      <c r="C24" s="6" t="n">
        <v>1007</v>
      </c>
      <c r="D24" s="6" t="n">
        <v>1008</v>
      </c>
      <c r="E24" s="6" t="n">
        <v>18</v>
      </c>
    </row>
    <row r="25">
      <c r="A25" s="4" t="inlineStr">
        <is>
          <t>Ending balance</t>
        </is>
      </c>
      <c r="B25" s="6" t="n">
        <v>30671</v>
      </c>
      <c r="D25" s="6" t="n">
        <v>19246</v>
      </c>
      <c r="E25" s="6" t="n">
        <v>680</v>
      </c>
    </row>
    <row r="26">
      <c r="A26" s="4" t="inlineStr">
        <is>
          <t>Ending balance</t>
        </is>
      </c>
      <c r="D26" s="6" t="n">
        <v>19247</v>
      </c>
    </row>
    <row r="27">
      <c r="A27" s="4" t="inlineStr">
        <is>
          <t>Goodwill [member]</t>
        </is>
      </c>
    </row>
    <row r="28">
      <c r="A28" s="3" t="inlineStr">
        <is>
          <t>Disclosure of reconciliation of changes in intangible assets and goodwill [line items]</t>
        </is>
      </c>
    </row>
    <row r="29">
      <c r="A29" s="4" t="inlineStr">
        <is>
          <t>Beginning balance</t>
        </is>
      </c>
      <c r="B29" s="6" t="n">
        <v>17832</v>
      </c>
      <c r="C29" s="6" t="n">
        <v>61</v>
      </c>
      <c r="D29" s="6" t="n">
        <v>61</v>
      </c>
    </row>
    <row r="30">
      <c r="A30" s="4" t="inlineStr">
        <is>
          <t>Ending balance</t>
        </is>
      </c>
      <c r="B30" s="6" t="n">
        <v>31303</v>
      </c>
      <c r="D30" s="6" t="n">
        <v>17832</v>
      </c>
      <c r="E30" s="6" t="n">
        <v>61</v>
      </c>
    </row>
    <row r="31">
      <c r="A31" s="4" t="inlineStr">
        <is>
          <t>Goodwill [member] | Cost [member]</t>
        </is>
      </c>
    </row>
    <row r="32">
      <c r="A32" s="3" t="inlineStr">
        <is>
          <t>Disclosure of reconciliation of changes in intangible assets and goodwill [line items]</t>
        </is>
      </c>
    </row>
    <row r="33">
      <c r="A33" s="4" t="inlineStr">
        <is>
          <t>Beginning balance</t>
        </is>
      </c>
      <c r="B33" s="6" t="n">
        <v>17832</v>
      </c>
      <c r="C33" s="6" t="n">
        <v>61</v>
      </c>
      <c r="D33" s="6" t="n">
        <v>61</v>
      </c>
    </row>
    <row r="34">
      <c r="A34" s="4" t="inlineStr">
        <is>
          <t>Acquisitions through business combinations</t>
        </is>
      </c>
      <c r="B34" s="6" t="n">
        <v>13471</v>
      </c>
      <c r="D34" s="6" t="n">
        <v>17771</v>
      </c>
      <c r="E34" s="6" t="n">
        <v>61</v>
      </c>
    </row>
    <row r="35">
      <c r="A35" s="4" t="inlineStr">
        <is>
          <t>Ending balance</t>
        </is>
      </c>
      <c r="B35" s="6" t="n">
        <v>31303</v>
      </c>
      <c r="D35" s="6" t="n">
        <v>17832</v>
      </c>
      <c r="E35" s="6" t="n">
        <v>61</v>
      </c>
    </row>
    <row r="36">
      <c r="A36" s="4" t="inlineStr">
        <is>
          <t>Development Costs [member]</t>
        </is>
      </c>
    </row>
    <row r="37">
      <c r="A37" s="3" t="inlineStr">
        <is>
          <t>Disclosure of reconciliation of changes in intangible assets and goodwill [line items]</t>
        </is>
      </c>
    </row>
    <row r="38">
      <c r="A38" s="4" t="inlineStr">
        <is>
          <t>Beginning balance</t>
        </is>
      </c>
      <c r="B38" s="6" t="n">
        <v>50780</v>
      </c>
      <c r="C38" s="6" t="n">
        <v>14878</v>
      </c>
      <c r="D38" s="6" t="n">
        <v>14878</v>
      </c>
      <c r="E38" s="6" t="n">
        <v>525</v>
      </c>
    </row>
    <row r="39">
      <c r="A39" s="4" t="inlineStr">
        <is>
          <t>Beginning balance</t>
        </is>
      </c>
      <c r="B39" s="6" t="n">
        <v>50781</v>
      </c>
    </row>
    <row r="40">
      <c r="A40" s="4" t="inlineStr">
        <is>
          <t>Effect of movements in foreign exchange</t>
        </is>
      </c>
      <c r="D40" s="6" t="n">
        <v>632</v>
      </c>
    </row>
    <row r="41">
      <c r="A41" s="4" t="inlineStr">
        <is>
          <t>Ending balance</t>
        </is>
      </c>
      <c r="B41" s="6" t="n">
        <v>57345</v>
      </c>
      <c r="D41" s="6" t="n">
        <v>50780</v>
      </c>
      <c r="E41" s="6" t="n">
        <v>14878</v>
      </c>
    </row>
    <row r="42">
      <c r="A42" s="4" t="inlineStr">
        <is>
          <t>Ending balance</t>
        </is>
      </c>
      <c r="D42" s="6" t="n">
        <v>50781</v>
      </c>
    </row>
    <row r="43">
      <c r="A43" s="4" t="inlineStr">
        <is>
          <t>Development Costs [member] | Cost [member]</t>
        </is>
      </c>
    </row>
    <row r="44">
      <c r="A44" s="3" t="inlineStr">
        <is>
          <t>Disclosure of reconciliation of changes in intangible assets and goodwill [line items]</t>
        </is>
      </c>
    </row>
    <row r="45">
      <c r="A45" s="4" t="inlineStr">
        <is>
          <t>Beginning balance</t>
        </is>
      </c>
      <c r="B45" s="6" t="n">
        <v>69061</v>
      </c>
      <c r="C45" s="6" t="n">
        <v>15558</v>
      </c>
      <c r="D45" s="6" t="n">
        <v>15558</v>
      </c>
      <c r="E45" s="6" t="n">
        <v>544</v>
      </c>
    </row>
    <row r="46">
      <c r="A46" s="4" t="inlineStr">
        <is>
          <t>Beginning balance</t>
        </is>
      </c>
      <c r="B46" s="6" t="n">
        <v>69062</v>
      </c>
      <c r="C46" s="6" t="n">
        <v>15559</v>
      </c>
      <c r="D46" s="6" t="n">
        <v>15559</v>
      </c>
    </row>
    <row r="47">
      <c r="A47" s="4" t="inlineStr">
        <is>
          <t>Additions</t>
        </is>
      </c>
      <c r="D47" s="6" t="n">
        <v>940</v>
      </c>
    </row>
    <row r="48">
      <c r="A48" s="4" t="inlineStr">
        <is>
          <t>Transfers</t>
        </is>
      </c>
      <c r="B48" s="6" t="n">
        <v>14903</v>
      </c>
      <c r="D48" s="6" t="n">
        <v>51932</v>
      </c>
      <c r="E48" s="6" t="n">
        <v>15004</v>
      </c>
    </row>
    <row r="49">
      <c r="A49" s="4" t="inlineStr">
        <is>
          <t>Effect of movements in foreign exchange</t>
        </is>
      </c>
      <c r="B49" s="6" t="n">
        <v>871</v>
      </c>
      <c r="D49" s="6" t="n">
        <v>631</v>
      </c>
      <c r="E49" s="6" t="n">
        <v>10</v>
      </c>
    </row>
    <row r="50">
      <c r="A50" s="4" t="inlineStr">
        <is>
          <t>Ending balance</t>
        </is>
      </c>
      <c r="B50" s="6" t="n">
        <v>84835</v>
      </c>
      <c r="D50" s="6" t="n">
        <v>69061</v>
      </c>
      <c r="E50" s="6" t="n">
        <v>15558</v>
      </c>
    </row>
    <row r="51">
      <c r="A51" s="4" t="inlineStr">
        <is>
          <t>Ending balance</t>
        </is>
      </c>
      <c r="D51" s="6" t="n">
        <v>69062</v>
      </c>
      <c r="E51" s="6" t="n">
        <v>15559</v>
      </c>
    </row>
    <row r="52">
      <c r="A52" s="4" t="inlineStr">
        <is>
          <t>Development Costs [member] | Amortization and Impairment [member]</t>
        </is>
      </c>
    </row>
    <row r="53">
      <c r="A53" s="3" t="inlineStr">
        <is>
          <t>Disclosure of reconciliation of changes in intangible assets and goodwill [line items]</t>
        </is>
      </c>
    </row>
    <row r="54">
      <c r="A54" s="4" t="inlineStr">
        <is>
          <t>Beginning balance</t>
        </is>
      </c>
      <c r="B54" s="6" t="n">
        <v>18280</v>
      </c>
      <c r="C54" s="6" t="n">
        <v>680</v>
      </c>
      <c r="D54" s="6" t="n">
        <v>680</v>
      </c>
      <c r="E54" s="6" t="n">
        <v>19</v>
      </c>
    </row>
    <row r="55">
      <c r="A55" s="4" t="inlineStr">
        <is>
          <t>Beginning balance</t>
        </is>
      </c>
      <c r="B55" s="6" t="n">
        <v>18281</v>
      </c>
    </row>
    <row r="56">
      <c r="A56" s="4" t="inlineStr">
        <is>
          <t>Amortization for the year</t>
        </is>
      </c>
      <c r="B56" s="6" t="n">
        <v>8995</v>
      </c>
      <c r="D56" s="6" t="n">
        <v>10157</v>
      </c>
      <c r="E56" s="6" t="n">
        <v>643</v>
      </c>
    </row>
    <row r="57">
      <c r="A57" s="4" t="inlineStr">
        <is>
          <t>Impairment charge</t>
        </is>
      </c>
      <c r="D57" s="6" t="n">
        <v>6436</v>
      </c>
    </row>
    <row r="58">
      <c r="A58" s="4" t="inlineStr">
        <is>
          <t>Effect of movements in foreign exchange</t>
        </is>
      </c>
      <c r="B58" s="6" t="n">
        <v>215</v>
      </c>
      <c r="C58" s="6" t="n">
        <v>1007</v>
      </c>
      <c r="D58" s="6" t="n">
        <v>1008</v>
      </c>
      <c r="E58" s="6" t="n">
        <v>18</v>
      </c>
    </row>
    <row r="59">
      <c r="A59" s="4" t="inlineStr">
        <is>
          <t>Ending balance</t>
        </is>
      </c>
      <c r="B59" s="6" t="n">
        <v>27490</v>
      </c>
      <c r="D59" s="6" t="n">
        <v>18280</v>
      </c>
      <c r="E59" s="6" t="n">
        <v>680</v>
      </c>
    </row>
    <row r="60">
      <c r="A60" s="4" t="inlineStr">
        <is>
          <t>Ending balance</t>
        </is>
      </c>
      <c r="D60" s="6" t="n">
        <v>18281</v>
      </c>
    </row>
    <row r="61">
      <c r="A61" s="4" t="inlineStr">
        <is>
          <t>Intangibles under Development [member]</t>
        </is>
      </c>
    </row>
    <row r="62">
      <c r="A62" s="3" t="inlineStr">
        <is>
          <t>Disclosure of reconciliation of changes in intangible assets and goodwill [line items]</t>
        </is>
      </c>
    </row>
    <row r="63">
      <c r="A63" s="4" t="inlineStr">
        <is>
          <t>Beginning balance</t>
        </is>
      </c>
      <c r="B63" s="6" t="n">
        <v>21138</v>
      </c>
      <c r="C63" s="6" t="n">
        <v>28873</v>
      </c>
      <c r="D63" s="6" t="n">
        <v>28873</v>
      </c>
      <c r="E63" s="6" t="n">
        <v>7591</v>
      </c>
    </row>
    <row r="64">
      <c r="A64" s="4" t="inlineStr">
        <is>
          <t>Ending balance</t>
        </is>
      </c>
      <c r="B64" s="6" t="n">
        <v>23477</v>
      </c>
      <c r="D64" s="6" t="n">
        <v>21138</v>
      </c>
      <c r="E64" s="6" t="n">
        <v>28873</v>
      </c>
    </row>
    <row r="65">
      <c r="A65" s="4" t="inlineStr">
        <is>
          <t>Intangibles under Development [member] | Cost [member]</t>
        </is>
      </c>
    </row>
    <row r="66">
      <c r="A66" s="3" t="inlineStr">
        <is>
          <t>Disclosure of reconciliation of changes in intangible assets and goodwill [line items]</t>
        </is>
      </c>
    </row>
    <row r="67">
      <c r="A67" s="4" t="inlineStr">
        <is>
          <t>Beginning balance</t>
        </is>
      </c>
      <c r="B67" s="6" t="n">
        <v>21138</v>
      </c>
      <c r="C67" s="5" t="n">
        <v>28873</v>
      </c>
      <c r="D67" s="6" t="n">
        <v>28873</v>
      </c>
      <c r="E67" s="6" t="n">
        <v>7591</v>
      </c>
    </row>
    <row r="68">
      <c r="A68" s="4" t="inlineStr">
        <is>
          <t>Additions</t>
        </is>
      </c>
      <c r="B68" s="6" t="n">
        <v>17012</v>
      </c>
      <c r="D68" s="6" t="n">
        <v>43027</v>
      </c>
      <c r="E68" s="6" t="n">
        <v>36036</v>
      </c>
    </row>
    <row r="69">
      <c r="A69" s="4" t="inlineStr">
        <is>
          <t>Transfers</t>
        </is>
      </c>
      <c r="B69" s="6" t="n">
        <v>-14903</v>
      </c>
      <c r="D69" s="6" t="n">
        <v>-51932</v>
      </c>
      <c r="E69" s="6" t="n">
        <v>-15004</v>
      </c>
    </row>
    <row r="70">
      <c r="A70" s="4" t="inlineStr">
        <is>
          <t>Effect of movements in foreign exchange</t>
        </is>
      </c>
      <c r="B70" s="6" t="n">
        <v>230</v>
      </c>
      <c r="D70" s="6" t="n">
        <v>1170</v>
      </c>
      <c r="E70" s="6" t="n">
        <v>250</v>
      </c>
    </row>
    <row r="71">
      <c r="A71" s="4" t="inlineStr">
        <is>
          <t>Ending balance</t>
        </is>
      </c>
      <c r="B71" s="6" t="n">
        <v>23477</v>
      </c>
      <c r="D71" s="6" t="n">
        <v>21138</v>
      </c>
      <c r="E71" s="5" t="n">
        <v>28873</v>
      </c>
    </row>
    <row r="72">
      <c r="A72" s="4" t="inlineStr">
        <is>
          <t>Customer Relationships [member]</t>
        </is>
      </c>
    </row>
    <row r="73">
      <c r="A73" s="3" t="inlineStr">
        <is>
          <t>Disclosure of reconciliation of changes in intangible assets and goodwill [line items]</t>
        </is>
      </c>
    </row>
    <row r="74">
      <c r="A74" s="4" t="inlineStr">
        <is>
          <t>Beginning balance</t>
        </is>
      </c>
      <c r="B74" s="6" t="n">
        <v>2255</v>
      </c>
    </row>
    <row r="75">
      <c r="A75" s="4" t="inlineStr">
        <is>
          <t>Ending balance</t>
        </is>
      </c>
      <c r="B75" s="6" t="n">
        <v>11229</v>
      </c>
      <c r="D75" s="6" t="n">
        <v>2255</v>
      </c>
    </row>
    <row r="76">
      <c r="A76" s="4" t="inlineStr">
        <is>
          <t>Customer Relationships [member] | Cost [member]</t>
        </is>
      </c>
    </row>
    <row r="77">
      <c r="A77" s="3" t="inlineStr">
        <is>
          <t>Disclosure of reconciliation of changes in intangible assets and goodwill [line items]</t>
        </is>
      </c>
    </row>
    <row r="78">
      <c r="A78" s="4" t="inlineStr">
        <is>
          <t>Beginning balance</t>
        </is>
      </c>
      <c r="B78" s="6" t="n">
        <v>3100</v>
      </c>
    </row>
    <row r="79">
      <c r="A79" s="4" t="inlineStr">
        <is>
          <t>Acquisitions through business combinations</t>
        </is>
      </c>
      <c r="B79" s="6" t="n">
        <v>10800</v>
      </c>
      <c r="D79" s="6" t="n">
        <v>3100</v>
      </c>
    </row>
    <row r="80">
      <c r="A80" s="4" t="inlineStr">
        <is>
          <t>Ending balance</t>
        </is>
      </c>
      <c r="B80" s="6" t="n">
        <v>13900</v>
      </c>
      <c r="D80" s="6" t="n">
        <v>3100</v>
      </c>
    </row>
    <row r="81">
      <c r="A81" s="4" t="inlineStr">
        <is>
          <t>Customer Relationships [member] | Amortization and Impairment [member]</t>
        </is>
      </c>
    </row>
    <row r="82">
      <c r="A82" s="3" t="inlineStr">
        <is>
          <t>Disclosure of reconciliation of changes in intangible assets and goodwill [line items]</t>
        </is>
      </c>
    </row>
    <row r="83">
      <c r="A83" s="4" t="inlineStr">
        <is>
          <t>Beginning balance</t>
        </is>
      </c>
      <c r="B83" s="6" t="n">
        <v>845</v>
      </c>
    </row>
    <row r="84">
      <c r="A84" s="4" t="inlineStr">
        <is>
          <t>Amortization for the year</t>
        </is>
      </c>
      <c r="B84" s="6" t="n">
        <v>1826</v>
      </c>
      <c r="D84" s="6" t="n">
        <v>845</v>
      </c>
    </row>
    <row r="85">
      <c r="A85" s="4" t="inlineStr">
        <is>
          <t>Ending balance</t>
        </is>
      </c>
      <c r="B85" s="6" t="n">
        <v>2671</v>
      </c>
      <c r="D85" s="6" t="n">
        <v>845</v>
      </c>
    </row>
    <row r="86">
      <c r="A86" s="4" t="inlineStr">
        <is>
          <t>Trademark [member]</t>
        </is>
      </c>
    </row>
    <row r="87">
      <c r="A87" s="3" t="inlineStr">
        <is>
          <t>Disclosure of reconciliation of changes in intangible assets and goodwill [line items]</t>
        </is>
      </c>
    </row>
    <row r="88">
      <c r="A88" s="4" t="inlineStr">
        <is>
          <t>Beginning balance</t>
        </is>
      </c>
      <c r="B88" s="6" t="n">
        <v>3217</v>
      </c>
    </row>
    <row r="89">
      <c r="A89" s="4" t="inlineStr">
        <is>
          <t>Ending balance</t>
        </is>
      </c>
      <c r="B89" s="6" t="n">
        <v>4905</v>
      </c>
      <c r="D89" s="6" t="n">
        <v>3217</v>
      </c>
    </row>
    <row r="90">
      <c r="A90" s="4" t="inlineStr">
        <is>
          <t>Trademark [member] | Cost [member]</t>
        </is>
      </c>
    </row>
    <row r="91">
      <c r="A91" s="3" t="inlineStr">
        <is>
          <t>Disclosure of reconciliation of changes in intangible assets and goodwill [line items]</t>
        </is>
      </c>
    </row>
    <row r="92">
      <c r="A92" s="4" t="inlineStr">
        <is>
          <t>Beginning balance</t>
        </is>
      </c>
      <c r="B92" s="6" t="n">
        <v>3300</v>
      </c>
    </row>
    <row r="93">
      <c r="A93" s="4" t="inlineStr">
        <is>
          <t>Acquisitions through business combinations</t>
        </is>
      </c>
      <c r="B93" s="6" t="n">
        <v>1900</v>
      </c>
      <c r="D93" s="6" t="n">
        <v>3300</v>
      </c>
    </row>
    <row r="94">
      <c r="A94" s="4" t="inlineStr">
        <is>
          <t>Ending balance</t>
        </is>
      </c>
      <c r="B94" s="6" t="n">
        <v>5200</v>
      </c>
      <c r="D94" s="6" t="n">
        <v>3300</v>
      </c>
    </row>
    <row r="95">
      <c r="A95" s="4" t="inlineStr">
        <is>
          <t>Trademark [member] | Amortization and Impairment [member]</t>
        </is>
      </c>
    </row>
    <row r="96">
      <c r="A96" s="3" t="inlineStr">
        <is>
          <t>Disclosure of reconciliation of changes in intangible assets and goodwill [line items]</t>
        </is>
      </c>
    </row>
    <row r="97">
      <c r="A97" s="4" t="inlineStr">
        <is>
          <t>Beginning balance</t>
        </is>
      </c>
      <c r="B97" s="6" t="n">
        <v>83</v>
      </c>
    </row>
    <row r="98">
      <c r="A98" s="4" t="inlineStr">
        <is>
          <t>Amortization for the year</t>
        </is>
      </c>
      <c r="B98" s="6" t="n">
        <v>212</v>
      </c>
      <c r="D98" s="6" t="n">
        <v>83</v>
      </c>
    </row>
    <row r="99">
      <c r="A99" s="4" t="inlineStr">
        <is>
          <t>Ending balance</t>
        </is>
      </c>
      <c r="B99" s="6" t="n">
        <v>295</v>
      </c>
      <c r="D99" s="6" t="n">
        <v>83</v>
      </c>
    </row>
    <row r="100">
      <c r="A100" s="4" t="inlineStr">
        <is>
          <t>Choice Physician Network [member]</t>
        </is>
      </c>
    </row>
    <row r="101">
      <c r="A101" s="3" t="inlineStr">
        <is>
          <t>Disclosure of reconciliation of changes in intangible assets and goodwill [line items]</t>
        </is>
      </c>
    </row>
    <row r="102">
      <c r="A102" s="4" t="inlineStr">
        <is>
          <t>Beginning balance</t>
        </is>
      </c>
      <c r="B102" s="6" t="n">
        <v>1462</v>
      </c>
    </row>
    <row r="103">
      <c r="A103" s="4" t="inlineStr">
        <is>
          <t>Ending balance</t>
        </is>
      </c>
      <c r="B103" s="6" t="n">
        <v>4800</v>
      </c>
      <c r="D103" s="6" t="n">
        <v>1462</v>
      </c>
    </row>
    <row r="104">
      <c r="A104" s="4" t="inlineStr">
        <is>
          <t>Choice Physician Network [member] | Cost [member]</t>
        </is>
      </c>
    </row>
    <row r="105">
      <c r="A105" s="3" t="inlineStr">
        <is>
          <t>Disclosure of reconciliation of changes in intangible assets and goodwill [line items]</t>
        </is>
      </c>
    </row>
    <row r="106">
      <c r="A106" s="4" t="inlineStr">
        <is>
          <t>Beginning balance</t>
        </is>
      </c>
      <c r="B106" s="6" t="n">
        <v>1500</v>
      </c>
    </row>
    <row r="107">
      <c r="A107" s="4" t="inlineStr">
        <is>
          <t>Acquisitions through business combinations</t>
        </is>
      </c>
      <c r="B107" s="6" t="n">
        <v>3500</v>
      </c>
      <c r="D107" s="6" t="n">
        <v>1500</v>
      </c>
    </row>
    <row r="108">
      <c r="A108" s="4" t="inlineStr">
        <is>
          <t>Ending balance</t>
        </is>
      </c>
      <c r="B108" s="6" t="n">
        <v>5000</v>
      </c>
      <c r="D108" s="6" t="n">
        <v>1500</v>
      </c>
    </row>
    <row r="109">
      <c r="A109" s="4" t="inlineStr">
        <is>
          <t>Choice Physician Network [member] | Amortization and Impairment [member]</t>
        </is>
      </c>
    </row>
    <row r="110">
      <c r="A110" s="3" t="inlineStr">
        <is>
          <t>Disclosure of reconciliation of changes in intangible assets and goodwill [line items]</t>
        </is>
      </c>
    </row>
    <row r="111">
      <c r="A111" s="4" t="inlineStr">
        <is>
          <t>Beginning balance</t>
        </is>
      </c>
      <c r="B111" s="6" t="n">
        <v>38</v>
      </c>
    </row>
    <row r="112">
      <c r="A112" s="4" t="inlineStr">
        <is>
          <t>Amortization for the year</t>
        </is>
      </c>
      <c r="B112" s="6" t="n">
        <v>162</v>
      </c>
      <c r="D112" s="6" t="n">
        <v>38</v>
      </c>
    </row>
    <row r="113">
      <c r="A113" s="4" t="inlineStr">
        <is>
          <t>Impairment charge</t>
        </is>
      </c>
      <c r="D113" s="6" t="n">
        <v>38</v>
      </c>
    </row>
    <row r="114">
      <c r="A114" s="4" t="inlineStr">
        <is>
          <t>Ending balance</t>
        </is>
      </c>
      <c r="B114" s="6" t="n">
        <v>200</v>
      </c>
      <c r="D114" s="5" t="n">
        <v>38</v>
      </c>
    </row>
    <row r="115">
      <c r="A115" s="4" t="inlineStr">
        <is>
          <t>Licences [member]</t>
        </is>
      </c>
    </row>
    <row r="116">
      <c r="A116" s="3" t="inlineStr">
        <is>
          <t>Disclosure of reconciliation of changes in intangible assets and goodwill [line items]</t>
        </is>
      </c>
    </row>
    <row r="117">
      <c r="A117" s="4" t="inlineStr">
        <is>
          <t>Ending balance</t>
        </is>
      </c>
      <c r="B117" s="6" t="n">
        <v>575</v>
      </c>
    </row>
    <row r="118">
      <c r="A118" s="4" t="inlineStr">
        <is>
          <t>Licences [member] | Cost [member]</t>
        </is>
      </c>
    </row>
    <row r="119">
      <c r="A119" s="3" t="inlineStr">
        <is>
          <t>Disclosure of reconciliation of changes in intangible assets and goodwill [line items]</t>
        </is>
      </c>
    </row>
    <row r="120">
      <c r="A120" s="4" t="inlineStr">
        <is>
          <t>Acquisitions through business combinations</t>
        </is>
      </c>
      <c r="B120" s="6" t="n">
        <v>590</v>
      </c>
    </row>
    <row r="121">
      <c r="A121" s="4" t="inlineStr">
        <is>
          <t>Ending balance</t>
        </is>
      </c>
      <c r="B121" s="6" t="n">
        <v>590</v>
      </c>
    </row>
    <row r="122">
      <c r="A122" s="4" t="inlineStr">
        <is>
          <t>Licences [member] | Amortization and Impairment [member]</t>
        </is>
      </c>
    </row>
    <row r="123">
      <c r="A123" s="3" t="inlineStr">
        <is>
          <t>Disclosure of reconciliation of changes in intangible assets and goodwill [line items]</t>
        </is>
      </c>
    </row>
    <row r="124">
      <c r="A124" s="4" t="inlineStr">
        <is>
          <t>Amortization for the year</t>
        </is>
      </c>
      <c r="B124" s="6" t="n">
        <v>15</v>
      </c>
    </row>
    <row r="125">
      <c r="A125" s="4" t="inlineStr">
        <is>
          <t>Ending balance</t>
        </is>
      </c>
      <c r="B125" s="5" t="n">
        <v>1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55" customWidth="1" min="2" max="2"/>
    <col width="39" customWidth="1" min="3" max="3"/>
    <col width="14" customWidth="1" min="4" max="4"/>
  </cols>
  <sheetData>
    <row r="1">
      <c r="A1" s="1" t="inlineStr">
        <is>
          <t>Investments in Subsidiaries and Associates - Schedule of Investments in Subsidiaries, Groups and Associates (Detail)</t>
        </is>
      </c>
      <c r="B1" s="2" t="inlineStr">
        <is>
          <t>6 Months Ended</t>
        </is>
      </c>
      <c r="C1" s="2" t="inlineStr">
        <is>
          <t>12 Months Ended</t>
        </is>
      </c>
    </row>
    <row r="2">
      <c r="B2" s="2" t="inlineStr">
        <is>
          <t>Jun. 30, 2021</t>
        </is>
      </c>
      <c r="C2" s="2" t="inlineStr">
        <is>
          <t>Dec. 31, 2020</t>
        </is>
      </c>
      <c r="D2" s="2" t="inlineStr">
        <is>
          <t>Dec. 31, 2019</t>
        </is>
      </c>
    </row>
    <row r="3">
      <c r="A3" s="4" t="inlineStr">
        <is>
          <t>Higi SH Holdings Inc. [member]</t>
        </is>
      </c>
    </row>
    <row r="4">
      <c r="A4" s="3" t="inlineStr">
        <is>
          <t>Disclosure of significant investment in subsidiaries, groups and associates [line items]</t>
        </is>
      </c>
    </row>
    <row r="5">
      <c r="A5" s="4" t="inlineStr">
        <is>
          <t>Investment in Associates</t>
        </is>
      </c>
      <c r="B5" s="4" t="inlineStr">
        <is>
          <t>Higi SH Holdings Inc.</t>
        </is>
      </c>
      <c r="C5" s="4" t="inlineStr">
        <is>
          <t>Higi SH Holdings Inc.</t>
        </is>
      </c>
    </row>
    <row r="6">
      <c r="A6" s="4" t="inlineStr">
        <is>
          <t>Country of incorporation of associate</t>
        </is>
      </c>
      <c r="B6" s="4" t="inlineStr">
        <is>
          <t>Delaware, USA</t>
        </is>
      </c>
      <c r="C6" s="4" t="inlineStr">
        <is>
          <t>Delaware, USA</t>
        </is>
      </c>
    </row>
    <row r="7">
      <c r="A7" s="4" t="inlineStr">
        <is>
          <t>Principal activity of associate</t>
        </is>
      </c>
      <c r="B7" s="4" t="inlineStr">
        <is>
          <t>Digital Healthcare services</t>
        </is>
      </c>
      <c r="C7" s="4" t="inlineStr">
        <is>
          <t>Digital Healthcare services</t>
        </is>
      </c>
    </row>
    <row r="8">
      <c r="A8" s="4" t="inlineStr">
        <is>
          <t>Ownership interest in associate</t>
        </is>
      </c>
      <c r="B8" s="4" t="inlineStr">
        <is>
          <t>25.00%</t>
        </is>
      </c>
      <c r="C8" s="4" t="inlineStr">
        <is>
          <t>19.00%</t>
        </is>
      </c>
    </row>
    <row r="9">
      <c r="A9" s="4" t="inlineStr">
        <is>
          <t>Babylon Healthcare Inc [member]</t>
        </is>
      </c>
    </row>
    <row r="10">
      <c r="A10" s="3" t="inlineStr">
        <is>
          <t>Disclosure of significant investment in subsidiaries, groups and associates [line items]</t>
        </is>
      </c>
    </row>
    <row r="11">
      <c r="A11" s="4" t="inlineStr">
        <is>
          <t>Name of joint venture</t>
        </is>
      </c>
      <c r="B11" s="4" t="inlineStr">
        <is>
          <t>Babylon Healthcare Inc</t>
        </is>
      </c>
      <c r="C11" s="4" t="inlineStr">
        <is>
          <t>Babylon Healthcare Inc</t>
        </is>
      </c>
    </row>
    <row r="12">
      <c r="A12" s="4" t="inlineStr">
        <is>
          <t>Country of incorporation of joint venture</t>
        </is>
      </c>
      <c r="B12" s="4" t="inlineStr">
        <is>
          <t>Delaware, USA</t>
        </is>
      </c>
      <c r="C12" s="4" t="inlineStr">
        <is>
          <t>Delaware, USA</t>
        </is>
      </c>
    </row>
    <row r="13">
      <c r="A13" s="4" t="inlineStr">
        <is>
          <t>Principal activity of joint venture</t>
        </is>
      </c>
      <c r="B13" s="4" t="inlineStr">
        <is>
          <t>Digital Healthcare services</t>
        </is>
      </c>
      <c r="C13" s="4" t="inlineStr">
        <is>
          <t>Digital Healthcare services</t>
        </is>
      </c>
    </row>
    <row r="14">
      <c r="A14" s="4" t="inlineStr">
        <is>
          <t>Ownership interest in joint venture</t>
        </is>
      </c>
      <c r="B14" s="4" t="inlineStr">
        <is>
          <t>100.00%</t>
        </is>
      </c>
      <c r="C14" s="4" t="inlineStr">
        <is>
          <t>100.00%</t>
        </is>
      </c>
    </row>
    <row r="15">
      <c r="A15" s="4" t="inlineStr">
        <is>
          <t>Babylon Healthcare NJ, PC [member]</t>
        </is>
      </c>
    </row>
    <row r="16">
      <c r="A16" s="3" t="inlineStr">
        <is>
          <t>Disclosure of significant investment in subsidiaries, groups and associates [line items]</t>
        </is>
      </c>
    </row>
    <row r="17">
      <c r="A17" s="4" t="inlineStr">
        <is>
          <t>Name of joint venture</t>
        </is>
      </c>
      <c r="B17" s="4" t="inlineStr">
        <is>
          <t>Babylon Healthcare NJ, PC</t>
        </is>
      </c>
      <c r="C17" s="4" t="inlineStr">
        <is>
          <t>Babylon Healthcare NJ, PC</t>
        </is>
      </c>
    </row>
    <row r="18">
      <c r="A18" s="4" t="inlineStr">
        <is>
          <t>Country of incorporation of joint venture</t>
        </is>
      </c>
      <c r="B18" s="4" t="inlineStr">
        <is>
          <t>New Jersey, USA</t>
        </is>
      </c>
      <c r="C18" s="4" t="inlineStr">
        <is>
          <t>New Jersey, USA</t>
        </is>
      </c>
    </row>
    <row r="19">
      <c r="A19" s="4" t="inlineStr">
        <is>
          <t>Principal activity of joint venture</t>
        </is>
      </c>
      <c r="B19" s="4" t="inlineStr">
        <is>
          <t>Healthcare services</t>
        </is>
      </c>
      <c r="C19" s="4" t="inlineStr">
        <is>
          <t>Healthcare services</t>
        </is>
      </c>
    </row>
    <row r="20">
      <c r="A20" s="4" t="inlineStr">
        <is>
          <t>Ownership interest in joint venture</t>
        </is>
      </c>
      <c r="B20" s="4" t="inlineStr">
        <is>
          <t>100.00%</t>
        </is>
      </c>
      <c r="C20" s="4" t="inlineStr">
        <is>
          <t>100.00%</t>
        </is>
      </c>
    </row>
    <row r="21">
      <c r="A21" s="4" t="inlineStr">
        <is>
          <t>Babylon Medical Group (formerly Marcus Zachary DO), PC [member]</t>
        </is>
      </c>
    </row>
    <row r="22">
      <c r="A22" s="3" t="inlineStr">
        <is>
          <t>Disclosure of significant investment in subsidiaries, groups and associates [line items]</t>
        </is>
      </c>
    </row>
    <row r="23">
      <c r="A23" s="4" t="inlineStr">
        <is>
          <t>Name of joint venture</t>
        </is>
      </c>
      <c r="B23" s="4" t="inlineStr">
        <is>
          <t>Babylon Medical Group (formerly Marcus Zachary DO), PC</t>
        </is>
      </c>
    </row>
    <row r="24">
      <c r="A24" s="4" t="inlineStr">
        <is>
          <t>Country of incorporation of joint venture</t>
        </is>
      </c>
      <c r="B24" s="4" t="inlineStr">
        <is>
          <t>California, USA</t>
        </is>
      </c>
    </row>
    <row r="25">
      <c r="A25" s="4" t="inlineStr">
        <is>
          <t>Principal activity of joint venture</t>
        </is>
      </c>
      <c r="B25" s="4" t="inlineStr">
        <is>
          <t>Healthcare services</t>
        </is>
      </c>
    </row>
    <row r="26">
      <c r="A26" s="4" t="inlineStr">
        <is>
          <t>Ownership interest in joint venture</t>
        </is>
      </c>
      <c r="B26" s="4" t="inlineStr">
        <is>
          <t>100.00%</t>
        </is>
      </c>
    </row>
    <row r="27">
      <c r="A27" s="4" t="inlineStr">
        <is>
          <t>California Telemedicine Associates, PC [member]</t>
        </is>
      </c>
    </row>
    <row r="28">
      <c r="A28" s="3" t="inlineStr">
        <is>
          <t>Disclosure of significant investment in subsidiaries, groups and associates [line items]</t>
        </is>
      </c>
    </row>
    <row r="29">
      <c r="A29" s="4" t="inlineStr">
        <is>
          <t>Name of joint venture</t>
        </is>
      </c>
      <c r="B29" s="4" t="inlineStr">
        <is>
          <t>California Telemedicine Associates, PC</t>
        </is>
      </c>
      <c r="C29" s="4" t="inlineStr">
        <is>
          <t>California Telemedicine Associates, PC</t>
        </is>
      </c>
    </row>
    <row r="30">
      <c r="A30" s="4" t="inlineStr">
        <is>
          <t>Country of incorporation of joint venture</t>
        </is>
      </c>
      <c r="B30" s="4" t="inlineStr">
        <is>
          <t>California, USA</t>
        </is>
      </c>
      <c r="C30" s="4" t="inlineStr">
        <is>
          <t>California, USA</t>
        </is>
      </c>
    </row>
    <row r="31">
      <c r="A31" s="4" t="inlineStr">
        <is>
          <t>Principal activity of joint venture</t>
        </is>
      </c>
      <c r="B31" s="4" t="inlineStr">
        <is>
          <t>Healthcare services</t>
        </is>
      </c>
      <c r="C31" s="4" t="inlineStr">
        <is>
          <t>Healthcare services</t>
        </is>
      </c>
    </row>
    <row r="32">
      <c r="A32" s="4" t="inlineStr">
        <is>
          <t>Ownership interest in joint venture</t>
        </is>
      </c>
      <c r="B32" s="4" t="inlineStr">
        <is>
          <t>100.00%</t>
        </is>
      </c>
      <c r="C32" s="4" t="inlineStr">
        <is>
          <t>100.00%</t>
        </is>
      </c>
    </row>
    <row r="33">
      <c r="A33" s="4" t="inlineStr">
        <is>
          <t>Telemedicine Associates, PC [member]</t>
        </is>
      </c>
    </row>
    <row r="34">
      <c r="A34" s="3" t="inlineStr">
        <is>
          <t>Disclosure of significant investment in subsidiaries, groups and associates [line items]</t>
        </is>
      </c>
    </row>
    <row r="35">
      <c r="A35" s="4" t="inlineStr">
        <is>
          <t>Name of joint venture</t>
        </is>
      </c>
      <c r="B35" s="4" t="inlineStr">
        <is>
          <t>Telemedicine Associates, PC</t>
        </is>
      </c>
      <c r="C35" s="4" t="inlineStr">
        <is>
          <t>Telemedicine Associates, PC</t>
        </is>
      </c>
    </row>
    <row r="36">
      <c r="A36" s="4" t="inlineStr">
        <is>
          <t>Country of incorporation of joint venture</t>
        </is>
      </c>
      <c r="B36" s="4" t="inlineStr">
        <is>
          <t>Maine, USA</t>
        </is>
      </c>
      <c r="C36" s="4" t="inlineStr">
        <is>
          <t>Maine, USA</t>
        </is>
      </c>
    </row>
    <row r="37">
      <c r="A37" s="4" t="inlineStr">
        <is>
          <t>Principal activity of joint venture</t>
        </is>
      </c>
      <c r="B37" s="4" t="inlineStr">
        <is>
          <t>Healthcare services</t>
        </is>
      </c>
      <c r="C37" s="4" t="inlineStr">
        <is>
          <t>Healthcare services</t>
        </is>
      </c>
    </row>
    <row r="38">
      <c r="A38" s="4" t="inlineStr">
        <is>
          <t>Ownership interest in joint venture</t>
        </is>
      </c>
      <c r="B38" s="4" t="inlineStr">
        <is>
          <t>100.00%</t>
        </is>
      </c>
      <c r="C38" s="4" t="inlineStr">
        <is>
          <t>100.00%</t>
        </is>
      </c>
    </row>
    <row r="39">
      <c r="A39" s="4" t="inlineStr">
        <is>
          <t>Babylon Healthcare, PC [member]</t>
        </is>
      </c>
    </row>
    <row r="40">
      <c r="A40" s="3" t="inlineStr">
        <is>
          <t>Disclosure of significant investment in subsidiaries, groups and associates [line items]</t>
        </is>
      </c>
    </row>
    <row r="41">
      <c r="A41" s="4" t="inlineStr">
        <is>
          <t>Name of joint venture</t>
        </is>
      </c>
      <c r="B41" s="4" t="inlineStr">
        <is>
          <t>Babylon Healthcare, PC</t>
        </is>
      </c>
      <c r="C41" s="4" t="inlineStr">
        <is>
          <t>Babylon Healthcare, PC</t>
        </is>
      </c>
    </row>
    <row r="42">
      <c r="A42" s="4" t="inlineStr">
        <is>
          <t>Country of incorporation of joint venture</t>
        </is>
      </c>
      <c r="B42" s="4" t="inlineStr">
        <is>
          <t>Illinois, USA</t>
        </is>
      </c>
      <c r="C42" s="4" t="inlineStr">
        <is>
          <t>Illinois, USA</t>
        </is>
      </c>
    </row>
    <row r="43">
      <c r="A43" s="4" t="inlineStr">
        <is>
          <t>Principal activity of joint venture</t>
        </is>
      </c>
      <c r="B43" s="4" t="inlineStr">
        <is>
          <t>Healthcare services</t>
        </is>
      </c>
      <c r="C43" s="4" t="inlineStr">
        <is>
          <t>Healthcare services</t>
        </is>
      </c>
    </row>
    <row r="44">
      <c r="A44" s="4" t="inlineStr">
        <is>
          <t>Ownership interest in joint venture</t>
        </is>
      </c>
      <c r="B44" s="4" t="inlineStr">
        <is>
          <t>100.00%</t>
        </is>
      </c>
      <c r="C44" s="4" t="inlineStr">
        <is>
          <t>100.00%</t>
        </is>
      </c>
    </row>
    <row r="45">
      <c r="A45" s="4" t="inlineStr">
        <is>
          <t>Babylon Healthcare NC, PC [member]</t>
        </is>
      </c>
    </row>
    <row r="46">
      <c r="A46" s="3" t="inlineStr">
        <is>
          <t>Disclosure of significant investment in subsidiaries, groups and associates [line items]</t>
        </is>
      </c>
    </row>
    <row r="47">
      <c r="A47" s="4" t="inlineStr">
        <is>
          <t>Name of joint venture</t>
        </is>
      </c>
      <c r="B47" s="4" t="inlineStr">
        <is>
          <t>Babylon Healthcare NC, PC</t>
        </is>
      </c>
      <c r="C47" s="4" t="inlineStr">
        <is>
          <t>Babylon Healthcare NC, PC</t>
        </is>
      </c>
    </row>
    <row r="48">
      <c r="A48" s="4" t="inlineStr">
        <is>
          <t>Country of incorporation of joint venture</t>
        </is>
      </c>
      <c r="B48" s="4" t="inlineStr">
        <is>
          <t>North Carolina, USA</t>
        </is>
      </c>
      <c r="C48" s="4" t="inlineStr">
        <is>
          <t>North Carolina, USA</t>
        </is>
      </c>
    </row>
    <row r="49">
      <c r="A49" s="4" t="inlineStr">
        <is>
          <t>Principal activity of joint venture</t>
        </is>
      </c>
      <c r="B49" s="4" t="inlineStr">
        <is>
          <t>Healthcare services</t>
        </is>
      </c>
      <c r="C49" s="4" t="inlineStr">
        <is>
          <t>Healthcare services</t>
        </is>
      </c>
    </row>
    <row r="50">
      <c r="A50" s="4" t="inlineStr">
        <is>
          <t>Ownership interest in joint venture</t>
        </is>
      </c>
      <c r="B50" s="4" t="inlineStr">
        <is>
          <t>100.00%</t>
        </is>
      </c>
      <c r="C50" s="4" t="inlineStr">
        <is>
          <t>100.00%</t>
        </is>
      </c>
    </row>
    <row r="51">
      <c r="A51" s="4" t="inlineStr">
        <is>
          <t>Babylon Healthcare, PA [member]</t>
        </is>
      </c>
    </row>
    <row r="52">
      <c r="A52" s="3" t="inlineStr">
        <is>
          <t>Disclosure of significant investment in subsidiaries, groups and associates [line items]</t>
        </is>
      </c>
    </row>
    <row r="53">
      <c r="A53" s="4" t="inlineStr">
        <is>
          <t>Name of joint venture</t>
        </is>
      </c>
      <c r="B53" s="4" t="inlineStr">
        <is>
          <t>Babylon Healthcare, PA</t>
        </is>
      </c>
    </row>
    <row r="54">
      <c r="A54" s="4" t="inlineStr">
        <is>
          <t>Country of incorporation of joint venture</t>
        </is>
      </c>
      <c r="B54" s="4" t="inlineStr">
        <is>
          <t>Pennsylvania, USA</t>
        </is>
      </c>
    </row>
    <row r="55">
      <c r="A55" s="4" t="inlineStr">
        <is>
          <t>Principal activity of joint venture</t>
        </is>
      </c>
      <c r="B55" s="4" t="inlineStr">
        <is>
          <t>Healthcare services</t>
        </is>
      </c>
    </row>
    <row r="56">
      <c r="A56" s="4" t="inlineStr">
        <is>
          <t>Ownership interest in joint venture</t>
        </is>
      </c>
      <c r="B56" s="4" t="inlineStr">
        <is>
          <t>100.00%</t>
        </is>
      </c>
    </row>
    <row r="57">
      <c r="A57" s="4" t="inlineStr">
        <is>
          <t>Meritage Medical Network [member]</t>
        </is>
      </c>
    </row>
    <row r="58">
      <c r="A58" s="3" t="inlineStr">
        <is>
          <t>Disclosure of significant investment in subsidiaries, groups and associates [line items]</t>
        </is>
      </c>
    </row>
    <row r="59">
      <c r="A59" s="4" t="inlineStr">
        <is>
          <t>Name of joint venture</t>
        </is>
      </c>
      <c r="B59" s="4" t="inlineStr">
        <is>
          <t>Meritage Medical Network</t>
        </is>
      </c>
    </row>
    <row r="60">
      <c r="A60" s="4" t="inlineStr">
        <is>
          <t>Country of incorporation of joint venture</t>
        </is>
      </c>
      <c r="B60" s="4" t="inlineStr">
        <is>
          <t>California, USA</t>
        </is>
      </c>
    </row>
    <row r="61">
      <c r="A61" s="4" t="inlineStr">
        <is>
          <t>Principal activity of joint venture</t>
        </is>
      </c>
      <c r="B61" s="4" t="inlineStr">
        <is>
          <t>Healthcare services</t>
        </is>
      </c>
    </row>
    <row r="62">
      <c r="A62" s="4" t="inlineStr">
        <is>
          <t>Ownership interest in joint venture</t>
        </is>
      </c>
      <c r="B62" s="4" t="inlineStr">
        <is>
          <t>100.00%</t>
        </is>
      </c>
    </row>
    <row r="63">
      <c r="A63" s="4" t="inlineStr">
        <is>
          <t>Meritage health ventures, LLC [member]</t>
        </is>
      </c>
    </row>
    <row r="64">
      <c r="A64" s="3" t="inlineStr">
        <is>
          <t>Disclosure of significant investment in subsidiaries, groups and associates [line items]</t>
        </is>
      </c>
    </row>
    <row r="65">
      <c r="A65" s="4" t="inlineStr">
        <is>
          <t>Name of joint venture</t>
        </is>
      </c>
      <c r="B65" s="4" t="inlineStr">
        <is>
          <t>Meritage Health Ventures, LLC</t>
        </is>
      </c>
    </row>
    <row r="66">
      <c r="A66" s="4" t="inlineStr">
        <is>
          <t>Country of incorporation of joint venture</t>
        </is>
      </c>
      <c r="B66" s="4" t="inlineStr">
        <is>
          <t>California, USA</t>
        </is>
      </c>
    </row>
    <row r="67">
      <c r="A67" s="4" t="inlineStr">
        <is>
          <t>Principal activity of joint venture</t>
        </is>
      </c>
      <c r="B67" s="4" t="inlineStr">
        <is>
          <t>Healthcare services</t>
        </is>
      </c>
    </row>
    <row r="68">
      <c r="A68" s="4" t="inlineStr">
        <is>
          <t>Ownership interest in joint venture</t>
        </is>
      </c>
      <c r="B68" s="4" t="inlineStr">
        <is>
          <t>100.00%</t>
        </is>
      </c>
    </row>
    <row r="69">
      <c r="A69" s="4" t="inlineStr">
        <is>
          <t>Meritage health plan [member]</t>
        </is>
      </c>
    </row>
    <row r="70">
      <c r="A70" s="3" t="inlineStr">
        <is>
          <t>Disclosure of significant investment in subsidiaries, groups and associates [line items]</t>
        </is>
      </c>
    </row>
    <row r="71">
      <c r="A71" s="4" t="inlineStr">
        <is>
          <t>Name of joint venture</t>
        </is>
      </c>
      <c r="B71" s="4" t="inlineStr">
        <is>
          <t>Meritage Health Plan</t>
        </is>
      </c>
    </row>
    <row r="72">
      <c r="A72" s="4" t="inlineStr">
        <is>
          <t>Country of incorporation of joint venture</t>
        </is>
      </c>
      <c r="B72" s="4" t="inlineStr">
        <is>
          <t>California, USA</t>
        </is>
      </c>
    </row>
    <row r="73">
      <c r="A73" s="4" t="inlineStr">
        <is>
          <t>Principal activity of joint venture</t>
        </is>
      </c>
      <c r="B73" s="4" t="inlineStr">
        <is>
          <t>Healthcare services</t>
        </is>
      </c>
    </row>
    <row r="74">
      <c r="A74" s="4" t="inlineStr">
        <is>
          <t>Ownership interest in joint venture</t>
        </is>
      </c>
      <c r="B74" s="4" t="inlineStr">
        <is>
          <t>100.00%</t>
        </is>
      </c>
    </row>
    <row r="75">
      <c r="A75" s="4" t="inlineStr">
        <is>
          <t>Meritage Health Ventures, LLC [member]</t>
        </is>
      </c>
    </row>
    <row r="76">
      <c r="A76" s="3" t="inlineStr">
        <is>
          <t>Disclosure of significant investment in subsidiaries, groups and associates [line items]</t>
        </is>
      </c>
    </row>
    <row r="77">
      <c r="A77" s="4" t="inlineStr">
        <is>
          <t>Name of joint venture</t>
        </is>
      </c>
      <c r="B77" s="4" t="inlineStr">
        <is>
          <t>Meritage Management, LLC</t>
        </is>
      </c>
    </row>
    <row r="78">
      <c r="A78" s="4" t="inlineStr">
        <is>
          <t>Country of incorporation of joint venture</t>
        </is>
      </c>
      <c r="B78" s="4" t="inlineStr">
        <is>
          <t>California, USA</t>
        </is>
      </c>
    </row>
    <row r="79">
      <c r="A79" s="4" t="inlineStr">
        <is>
          <t>Principal activity of joint venture</t>
        </is>
      </c>
      <c r="B79" s="4" t="inlineStr">
        <is>
          <t>Healthcare services</t>
        </is>
      </c>
    </row>
    <row r="80">
      <c r="A80" s="4" t="inlineStr">
        <is>
          <t>Ownership interest in joint venture</t>
        </is>
      </c>
      <c r="B80" s="4" t="inlineStr">
        <is>
          <t>100.00%</t>
        </is>
      </c>
    </row>
    <row r="81">
      <c r="A81" s="4" t="inlineStr">
        <is>
          <t>Meritage ACO, LLC [member]</t>
        </is>
      </c>
    </row>
    <row r="82">
      <c r="A82" s="3" t="inlineStr">
        <is>
          <t>Disclosure of significant investment in subsidiaries, groups and associates [line items]</t>
        </is>
      </c>
    </row>
    <row r="83">
      <c r="A83" s="4" t="inlineStr">
        <is>
          <t>Name of joint venture</t>
        </is>
      </c>
      <c r="B83" s="4" t="inlineStr">
        <is>
          <t>Meritage ACO, LLC</t>
        </is>
      </c>
    </row>
    <row r="84">
      <c r="A84" s="4" t="inlineStr">
        <is>
          <t>Country of incorporation of joint venture</t>
        </is>
      </c>
      <c r="B84" s="4" t="inlineStr">
        <is>
          <t>California, USA</t>
        </is>
      </c>
    </row>
    <row r="85">
      <c r="A85" s="4" t="inlineStr">
        <is>
          <t>Principal activity of joint venture</t>
        </is>
      </c>
      <c r="B85" s="4" t="inlineStr">
        <is>
          <t>Healthcare services</t>
        </is>
      </c>
    </row>
    <row r="86">
      <c r="A86" s="4" t="inlineStr">
        <is>
          <t>Ownership interest in joint venture</t>
        </is>
      </c>
      <c r="B86" s="4" t="inlineStr">
        <is>
          <t>100.00%</t>
        </is>
      </c>
    </row>
    <row r="87">
      <c r="A87" s="4" t="inlineStr">
        <is>
          <t>First Choice 360 Care Solutions [member]</t>
        </is>
      </c>
    </row>
    <row r="88">
      <c r="A88" s="3" t="inlineStr">
        <is>
          <t>Disclosure of significant investment in subsidiaries, groups and associates [line items]</t>
        </is>
      </c>
    </row>
    <row r="89">
      <c r="A89" s="4" t="inlineStr">
        <is>
          <t>Name of joint venture</t>
        </is>
      </c>
      <c r="B89" s="4" t="inlineStr">
        <is>
          <t>First Choice 360 Care Solutions</t>
        </is>
      </c>
    </row>
    <row r="90">
      <c r="A90" s="4" t="inlineStr">
        <is>
          <t>Country of incorporation of joint venture</t>
        </is>
      </c>
      <c r="B90" s="4" t="inlineStr">
        <is>
          <t>California, USA</t>
        </is>
      </c>
    </row>
    <row r="91">
      <c r="A91" s="4" t="inlineStr">
        <is>
          <t>Principal activity of joint venture</t>
        </is>
      </c>
      <c r="B91" s="4" t="inlineStr">
        <is>
          <t>Healthcare services</t>
        </is>
      </c>
    </row>
    <row r="92">
      <c r="A92" s="4" t="inlineStr">
        <is>
          <t>Ownership interest in joint venture</t>
        </is>
      </c>
      <c r="B92" s="4" t="inlineStr">
        <is>
          <t>100.00%</t>
        </is>
      </c>
    </row>
    <row r="93">
      <c r="A93" s="4" t="inlineStr">
        <is>
          <t>Babylon Healthcare, PLLC [member]</t>
        </is>
      </c>
    </row>
    <row r="94">
      <c r="A94" s="3" t="inlineStr">
        <is>
          <t>Disclosure of significant investment in subsidiaries, groups and associates [line items]</t>
        </is>
      </c>
    </row>
    <row r="95">
      <c r="A95" s="4" t="inlineStr">
        <is>
          <t>Name of joint venture</t>
        </is>
      </c>
      <c r="B95" s="4" t="inlineStr">
        <is>
          <t>Babylon Healthcare, PLLC</t>
        </is>
      </c>
      <c r="C95" s="4" t="inlineStr">
        <is>
          <t>Babylon Healthcare, PLLC</t>
        </is>
      </c>
    </row>
    <row r="96">
      <c r="A96" s="4" t="inlineStr">
        <is>
          <t>Country of incorporation of joint venture</t>
        </is>
      </c>
      <c r="B96" s="4" t="inlineStr">
        <is>
          <t>Maine, USA</t>
        </is>
      </c>
      <c r="C96" s="4" t="inlineStr">
        <is>
          <t>Maine, USA</t>
        </is>
      </c>
    </row>
    <row r="97">
      <c r="A97" s="4" t="inlineStr">
        <is>
          <t>Principal activity of joint venture</t>
        </is>
      </c>
      <c r="B97" s="4" t="inlineStr">
        <is>
          <t>Healthcare services</t>
        </is>
      </c>
      <c r="C97" s="4" t="inlineStr">
        <is>
          <t>Healthcare services</t>
        </is>
      </c>
    </row>
    <row r="98">
      <c r="A98" s="4" t="inlineStr">
        <is>
          <t>Ownership interest in joint venture</t>
        </is>
      </c>
      <c r="B98" s="4" t="inlineStr">
        <is>
          <t>100.00%</t>
        </is>
      </c>
      <c r="C98" s="4" t="inlineStr">
        <is>
          <t>100.00%</t>
        </is>
      </c>
    </row>
    <row r="99">
      <c r="A99" s="4" t="inlineStr">
        <is>
          <t>Marcus Zachary DO, OC [member]</t>
        </is>
      </c>
    </row>
    <row r="100">
      <c r="A100" s="3" t="inlineStr">
        <is>
          <t>Disclosure of significant investment in subsidiaries, groups and associates [line items]</t>
        </is>
      </c>
    </row>
    <row r="101">
      <c r="A101" s="4" t="inlineStr">
        <is>
          <t>Name of joint venture</t>
        </is>
      </c>
      <c r="C101" s="4" t="inlineStr">
        <is>
          <t>Marcus Zachary DO, OC</t>
        </is>
      </c>
    </row>
    <row r="102">
      <c r="A102" s="4" t="inlineStr">
        <is>
          <t>Country of incorporation of joint venture</t>
        </is>
      </c>
      <c r="C102" s="4" t="inlineStr">
        <is>
          <t>California, USA</t>
        </is>
      </c>
    </row>
    <row r="103">
      <c r="A103" s="4" t="inlineStr">
        <is>
          <t>Principal activity of joint venture</t>
        </is>
      </c>
      <c r="C103" s="4" t="inlineStr">
        <is>
          <t>Healthcare services</t>
        </is>
      </c>
    </row>
    <row r="104">
      <c r="A104" s="4" t="inlineStr">
        <is>
          <t>Ownership interest in joint venture</t>
        </is>
      </c>
      <c r="C104" s="4" t="inlineStr">
        <is>
          <t>100.00%</t>
        </is>
      </c>
    </row>
    <row r="105">
      <c r="A105" s="4" t="inlineStr">
        <is>
          <t>Babylon Partners Limited [member]</t>
        </is>
      </c>
    </row>
    <row r="106">
      <c r="A106" s="3" t="inlineStr">
        <is>
          <t>Disclosure of significant investment in subsidiaries, groups and associates [line items]</t>
        </is>
      </c>
    </row>
    <row r="107">
      <c r="A107" s="4" t="inlineStr">
        <is>
          <t>Name of subsidiary</t>
        </is>
      </c>
      <c r="B107" s="4" t="inlineStr">
        <is>
          <t>Babylon Partners Limited</t>
        </is>
      </c>
      <c r="C107" s="4" t="inlineStr">
        <is>
          <t>Babylon Partners Limited</t>
        </is>
      </c>
    </row>
    <row r="108">
      <c r="A108" s="4" t="inlineStr">
        <is>
          <t>Country of incorporation of subsidiary</t>
        </is>
      </c>
      <c r="B108" s="4" t="inlineStr">
        <is>
          <t>London, UK</t>
        </is>
      </c>
      <c r="C108" s="4" t="inlineStr">
        <is>
          <t>London, UK</t>
        </is>
      </c>
    </row>
    <row r="109">
      <c r="A109" s="4" t="inlineStr">
        <is>
          <t>Principal activity of subsidiary</t>
        </is>
      </c>
      <c r="B109" s="4" t="inlineStr">
        <is>
          <t>Application development</t>
        </is>
      </c>
      <c r="C109" s="4" t="inlineStr">
        <is>
          <t>Application development</t>
        </is>
      </c>
    </row>
    <row r="110">
      <c r="A110" s="4" t="inlineStr">
        <is>
          <t>Ownership interest in subsidiary</t>
        </is>
      </c>
      <c r="B110" s="4" t="inlineStr">
        <is>
          <t>100.00%</t>
        </is>
      </c>
      <c r="C110" s="4" t="inlineStr">
        <is>
          <t>100.00%</t>
        </is>
      </c>
      <c r="D110" s="4" t="inlineStr">
        <is>
          <t>100.00%</t>
        </is>
      </c>
    </row>
    <row r="111">
      <c r="A111" s="4" t="inlineStr">
        <is>
          <t>Babylon Healthcare Services Limited [member]</t>
        </is>
      </c>
    </row>
    <row r="112">
      <c r="A112" s="3" t="inlineStr">
        <is>
          <t>Disclosure of significant investment in subsidiaries, groups and associates [line items]</t>
        </is>
      </c>
    </row>
    <row r="113">
      <c r="A113" s="4" t="inlineStr">
        <is>
          <t>Name of subsidiary</t>
        </is>
      </c>
      <c r="B113" s="4" t="inlineStr">
        <is>
          <t>Babylon Healthcare Services Limited</t>
        </is>
      </c>
      <c r="C113" s="4" t="inlineStr">
        <is>
          <t>Babylon Healthcare Services Limited</t>
        </is>
      </c>
    </row>
    <row r="114">
      <c r="A114" s="4" t="inlineStr">
        <is>
          <t>Country of incorporation of subsidiary</t>
        </is>
      </c>
      <c r="B114" s="4" t="inlineStr">
        <is>
          <t>London, UK</t>
        </is>
      </c>
      <c r="C114" s="4" t="inlineStr">
        <is>
          <t>London, UK</t>
        </is>
      </c>
    </row>
    <row r="115">
      <c r="A115" s="4" t="inlineStr">
        <is>
          <t>Principal activity of subsidiary</t>
        </is>
      </c>
      <c r="B115" s="4" t="inlineStr">
        <is>
          <t>Digital Healthcare services</t>
        </is>
      </c>
      <c r="C115" s="4" t="inlineStr">
        <is>
          <t>Digital Healthcare services</t>
        </is>
      </c>
    </row>
    <row r="116">
      <c r="A116" s="4" t="inlineStr">
        <is>
          <t>Ownership interest in subsidiary</t>
        </is>
      </c>
      <c r="B116" s="4" t="inlineStr">
        <is>
          <t>100.00%</t>
        </is>
      </c>
      <c r="C116" s="4" t="inlineStr">
        <is>
          <t>100.00%</t>
        </is>
      </c>
      <c r="D116" s="4" t="inlineStr">
        <is>
          <t>100.00%</t>
        </is>
      </c>
    </row>
    <row r="117">
      <c r="A117" s="4" t="inlineStr">
        <is>
          <t>Babylon Rwanda Limited [member]</t>
        </is>
      </c>
    </row>
    <row r="118">
      <c r="A118" s="3" t="inlineStr">
        <is>
          <t>Disclosure of significant investment in subsidiaries, groups and associates [line items]</t>
        </is>
      </c>
    </row>
    <row r="119">
      <c r="A119" s="4" t="inlineStr">
        <is>
          <t>Name of subsidiary</t>
        </is>
      </c>
      <c r="B119" s="4" t="inlineStr">
        <is>
          <t>Babylon Rwanda Limited</t>
        </is>
      </c>
      <c r="C119" s="4" t="inlineStr">
        <is>
          <t>Babylon Rwanda Limited</t>
        </is>
      </c>
    </row>
    <row r="120">
      <c r="A120" s="4" t="inlineStr">
        <is>
          <t>Country of incorporation of subsidiary</t>
        </is>
      </c>
      <c r="B120" s="4" t="inlineStr">
        <is>
          <t>Kigali, Rwanda</t>
        </is>
      </c>
      <c r="C120" s="4" t="inlineStr">
        <is>
          <t>Kigali, Rwanda</t>
        </is>
      </c>
    </row>
    <row r="121">
      <c r="A121" s="4" t="inlineStr">
        <is>
          <t>Principal activity of subsidiary</t>
        </is>
      </c>
      <c r="B121" s="4" t="inlineStr">
        <is>
          <t>Digital Healthcare services</t>
        </is>
      </c>
      <c r="C121" s="4" t="inlineStr">
        <is>
          <t>Digital Healthcare services</t>
        </is>
      </c>
    </row>
    <row r="122">
      <c r="A122" s="4" t="inlineStr">
        <is>
          <t>Ownership interest in subsidiary</t>
        </is>
      </c>
      <c r="B122" s="4" t="inlineStr">
        <is>
          <t>100.00%</t>
        </is>
      </c>
      <c r="C122" s="4" t="inlineStr">
        <is>
          <t>100.00%</t>
        </is>
      </c>
      <c r="D122" s="4" t="inlineStr">
        <is>
          <t>100.00%</t>
        </is>
      </c>
    </row>
    <row r="123">
      <c r="A123" s="4" t="inlineStr">
        <is>
          <t>Babylon Inc. [member]</t>
        </is>
      </c>
    </row>
    <row r="124">
      <c r="A124" s="3" t="inlineStr">
        <is>
          <t>Disclosure of significant investment in subsidiaries, groups and associates [line items]</t>
        </is>
      </c>
    </row>
    <row r="125">
      <c r="A125" s="4" t="inlineStr">
        <is>
          <t>Name of subsidiary</t>
        </is>
      </c>
      <c r="B125" s="4" t="inlineStr">
        <is>
          <t>Babylon Inc.</t>
        </is>
      </c>
      <c r="C125" s="4" t="inlineStr">
        <is>
          <t>Babylon Inc.</t>
        </is>
      </c>
    </row>
    <row r="126">
      <c r="A126" s="4" t="inlineStr">
        <is>
          <t>Country of incorporation of subsidiary</t>
        </is>
      </c>
      <c r="B126" s="4" t="inlineStr">
        <is>
          <t>Delaware, USA</t>
        </is>
      </c>
      <c r="C126" s="4" t="inlineStr">
        <is>
          <t>Delaware, USA</t>
        </is>
      </c>
    </row>
    <row r="127">
      <c r="A127" s="4" t="inlineStr">
        <is>
          <t>Principal activity of subsidiary</t>
        </is>
      </c>
      <c r="B127" s="4" t="inlineStr">
        <is>
          <t>Digital Healthcare services</t>
        </is>
      </c>
      <c r="C127" s="4" t="inlineStr">
        <is>
          <t>Digital Healthcare services</t>
        </is>
      </c>
    </row>
    <row r="128">
      <c r="A128" s="4" t="inlineStr">
        <is>
          <t>Ownership interest in subsidiary</t>
        </is>
      </c>
      <c r="B128" s="4" t="inlineStr">
        <is>
          <t>100.00%</t>
        </is>
      </c>
      <c r="C128" s="4" t="inlineStr">
        <is>
          <t>100.00%</t>
        </is>
      </c>
      <c r="D128" s="4" t="inlineStr">
        <is>
          <t>100.00%</t>
        </is>
      </c>
    </row>
    <row r="129">
      <c r="A129" s="4" t="inlineStr">
        <is>
          <t>Babylon Malaysia SDN BDN [member]</t>
        </is>
      </c>
    </row>
    <row r="130">
      <c r="A130" s="3" t="inlineStr">
        <is>
          <t>Disclosure of significant investment in subsidiaries, groups and associates [line items]</t>
        </is>
      </c>
    </row>
    <row r="131">
      <c r="A131" s="4" t="inlineStr">
        <is>
          <t>Name of subsidiary</t>
        </is>
      </c>
      <c r="B131" s="4" t="inlineStr">
        <is>
          <t>Babylon Malaysia SDN BDN</t>
        </is>
      </c>
      <c r="C131" s="4" t="inlineStr">
        <is>
          <t>Babylon Malaysia SDN BDN</t>
        </is>
      </c>
    </row>
    <row r="132">
      <c r="A132" s="4" t="inlineStr">
        <is>
          <t>Country of incorporation of subsidiary</t>
        </is>
      </c>
      <c r="B132" s="4" t="inlineStr">
        <is>
          <t>Kuala Lumpur, Malaysia</t>
        </is>
      </c>
      <c r="C132" s="4" t="inlineStr">
        <is>
          <t>Kuala Lumpur, Malaysia</t>
        </is>
      </c>
    </row>
    <row r="133">
      <c r="A133" s="4" t="inlineStr">
        <is>
          <t>Principal activity of subsidiary</t>
        </is>
      </c>
      <c r="B133" s="4" t="inlineStr">
        <is>
          <t>Digital Healthcare services</t>
        </is>
      </c>
      <c r="C133" s="4" t="inlineStr">
        <is>
          <t>Digital Healthcare services</t>
        </is>
      </c>
    </row>
    <row r="134">
      <c r="A134" s="4" t="inlineStr">
        <is>
          <t>Ownership interest in subsidiary</t>
        </is>
      </c>
      <c r="B134" s="4" t="inlineStr">
        <is>
          <t>100.00%</t>
        </is>
      </c>
      <c r="C134" s="4" t="inlineStr">
        <is>
          <t>100.00%</t>
        </is>
      </c>
      <c r="D134" s="4" t="inlineStr">
        <is>
          <t>100.00%</t>
        </is>
      </c>
    </row>
    <row r="135">
      <c r="A135" s="4" t="inlineStr">
        <is>
          <t>Babylon International Limited [member]</t>
        </is>
      </c>
    </row>
    <row r="136">
      <c r="A136" s="3" t="inlineStr">
        <is>
          <t>Disclosure of significant investment in subsidiaries, groups and associates [line items]</t>
        </is>
      </c>
    </row>
    <row r="137">
      <c r="A137" s="4" t="inlineStr">
        <is>
          <t>Name of subsidiary</t>
        </is>
      </c>
      <c r="B137" s="4" t="inlineStr">
        <is>
          <t>Babylon International Limited</t>
        </is>
      </c>
      <c r="C137" s="4" t="inlineStr">
        <is>
          <t>Babylon International Limited</t>
        </is>
      </c>
    </row>
    <row r="138">
      <c r="A138" s="4" t="inlineStr">
        <is>
          <t>Country of incorporation of subsidiary</t>
        </is>
      </c>
      <c r="B138" s="4" t="inlineStr">
        <is>
          <t>London, UK</t>
        </is>
      </c>
      <c r="C138" s="4" t="inlineStr">
        <is>
          <t>London, UK</t>
        </is>
      </c>
    </row>
    <row r="139">
      <c r="A139" s="4" t="inlineStr">
        <is>
          <t>Principal activity of subsidiary</t>
        </is>
      </c>
      <c r="B139" s="4" t="inlineStr">
        <is>
          <t>Digital Healthcare services</t>
        </is>
      </c>
      <c r="C139" s="4" t="inlineStr">
        <is>
          <t>Digital Healthcare services</t>
        </is>
      </c>
    </row>
    <row r="140">
      <c r="A140" s="4" t="inlineStr">
        <is>
          <t>Ownership interest in subsidiary</t>
        </is>
      </c>
      <c r="B140" s="4" t="inlineStr">
        <is>
          <t>100.00%</t>
        </is>
      </c>
      <c r="C140" s="4" t="inlineStr">
        <is>
          <t>100.00%</t>
        </is>
      </c>
      <c r="D140" s="4" t="inlineStr">
        <is>
          <t>100.00%</t>
        </is>
      </c>
    </row>
    <row r="141">
      <c r="A141" s="4" t="inlineStr">
        <is>
          <t>Babylon Health Ireland Limited [member]</t>
        </is>
      </c>
    </row>
    <row r="142">
      <c r="A142" s="3" t="inlineStr">
        <is>
          <t>Disclosure of significant investment in subsidiaries, groups and associates [line items]</t>
        </is>
      </c>
    </row>
    <row r="143">
      <c r="A143" s="4" t="inlineStr">
        <is>
          <t>Name of subsidiary</t>
        </is>
      </c>
      <c r="B143" s="4" t="inlineStr">
        <is>
          <t>Babylon Health Ireland Limited</t>
        </is>
      </c>
      <c r="C143" s="4" t="inlineStr">
        <is>
          <t>Babylon Health Ireland Limited</t>
        </is>
      </c>
    </row>
    <row r="144">
      <c r="A144" s="4" t="inlineStr">
        <is>
          <t>Country of incorporation of subsidiary</t>
        </is>
      </c>
      <c r="B144" s="4" t="inlineStr">
        <is>
          <t>Cork, Ireland</t>
        </is>
      </c>
      <c r="C144" s="4" t="inlineStr">
        <is>
          <t>Cork, Ireland</t>
        </is>
      </c>
    </row>
    <row r="145">
      <c r="A145" s="4" t="inlineStr">
        <is>
          <t>Principal activity of subsidiary</t>
        </is>
      </c>
      <c r="B145" s="4" t="inlineStr">
        <is>
          <t>Digital Healthcare services</t>
        </is>
      </c>
      <c r="C145" s="4" t="inlineStr">
        <is>
          <t>Digital Healthcare services</t>
        </is>
      </c>
    </row>
    <row r="146">
      <c r="A146" s="4" t="inlineStr">
        <is>
          <t>Ownership interest in subsidiary</t>
        </is>
      </c>
      <c r="B146" s="4" t="inlineStr">
        <is>
          <t>100.00%</t>
        </is>
      </c>
      <c r="C146" s="4" t="inlineStr">
        <is>
          <t>100.00%</t>
        </is>
      </c>
      <c r="D146" s="4" t="inlineStr">
        <is>
          <t>100.00%</t>
        </is>
      </c>
    </row>
    <row r="147">
      <c r="A147" s="4" t="inlineStr">
        <is>
          <t>Babylon Singapore PTE Limited [member]</t>
        </is>
      </c>
    </row>
    <row r="148">
      <c r="A148" s="3" t="inlineStr">
        <is>
          <t>Disclosure of significant investment in subsidiaries, groups and associates [line items]</t>
        </is>
      </c>
    </row>
    <row r="149">
      <c r="A149" s="4" t="inlineStr">
        <is>
          <t>Name of subsidiary</t>
        </is>
      </c>
      <c r="B149" s="4" t="inlineStr">
        <is>
          <t>Babylon Singapore PTE Limited</t>
        </is>
      </c>
      <c r="C149" s="4" t="inlineStr">
        <is>
          <t>Babylon Singapore PTE Limited</t>
        </is>
      </c>
    </row>
    <row r="150">
      <c r="A150" s="4" t="inlineStr">
        <is>
          <t>Country of incorporation of subsidiary</t>
        </is>
      </c>
      <c r="B150" s="4" t="inlineStr">
        <is>
          <t>Singapore</t>
        </is>
      </c>
      <c r="C150" s="4" t="inlineStr">
        <is>
          <t>Singapore</t>
        </is>
      </c>
    </row>
    <row r="151">
      <c r="A151" s="4" t="inlineStr">
        <is>
          <t>Principal activity of subsidiary</t>
        </is>
      </c>
      <c r="B151" s="4" t="inlineStr">
        <is>
          <t>Digital Healthcare services</t>
        </is>
      </c>
      <c r="C151" s="4" t="inlineStr">
        <is>
          <t>Digital Healthcare services</t>
        </is>
      </c>
    </row>
    <row r="152">
      <c r="A152" s="4" t="inlineStr">
        <is>
          <t>Ownership interest in subsidiary</t>
        </is>
      </c>
      <c r="B152" s="4" t="inlineStr">
        <is>
          <t>100.00%</t>
        </is>
      </c>
      <c r="C152" s="4" t="inlineStr">
        <is>
          <t>100.00%</t>
        </is>
      </c>
      <c r="D152" s="4" t="inlineStr">
        <is>
          <t>100.00%</t>
        </is>
      </c>
    </row>
    <row r="153">
      <c r="A153" s="4" t="inlineStr">
        <is>
          <t>Health Innovators Inc. [member]</t>
        </is>
      </c>
    </row>
    <row r="154">
      <c r="A154" s="3" t="inlineStr">
        <is>
          <t>Disclosure of significant investment in subsidiaries, groups and associates [line items]</t>
        </is>
      </c>
    </row>
    <row r="155">
      <c r="A155" s="4" t="inlineStr">
        <is>
          <t>Name of subsidiary</t>
        </is>
      </c>
      <c r="B155" s="4" t="inlineStr">
        <is>
          <t>Health Innovators Inc</t>
        </is>
      </c>
      <c r="C155" s="4" t="inlineStr">
        <is>
          <t>Health Innovators Inc</t>
        </is>
      </c>
    </row>
    <row r="156">
      <c r="A156" s="4" t="inlineStr">
        <is>
          <t>Country of incorporation of subsidiary</t>
        </is>
      </c>
      <c r="B156" s="4" t="inlineStr">
        <is>
          <t>Delaware, USA</t>
        </is>
      </c>
      <c r="C156" s="4" t="inlineStr">
        <is>
          <t>Delaware, USA</t>
        </is>
      </c>
    </row>
    <row r="157">
      <c r="A157" s="4" t="inlineStr">
        <is>
          <t>Principal activity of subsidiary</t>
        </is>
      </c>
      <c r="B157" s="4" t="inlineStr">
        <is>
          <t>Digital Healthcare services</t>
        </is>
      </c>
      <c r="C157" s="4" t="inlineStr">
        <is>
          <t>Digital Healthcare services</t>
        </is>
      </c>
    </row>
    <row r="158">
      <c r="A158" s="4" t="inlineStr">
        <is>
          <t>Ownership interest in subsidiary</t>
        </is>
      </c>
      <c r="B158" s="4" t="inlineStr">
        <is>
          <t>78.00%</t>
        </is>
      </c>
      <c r="C158" s="4" t="inlineStr">
        <is>
          <t>70.10%</t>
        </is>
      </c>
      <c r="D158" s="4" t="inlineStr">
        <is>
          <t>58.00%</t>
        </is>
      </c>
    </row>
    <row r="159">
      <c r="A159" s="4" t="inlineStr">
        <is>
          <t>Babylon Acquisition Corp [member]</t>
        </is>
      </c>
    </row>
    <row r="160">
      <c r="A160" s="3" t="inlineStr">
        <is>
          <t>Disclosure of significant investment in subsidiaries, groups and associates [line items]</t>
        </is>
      </c>
    </row>
    <row r="161">
      <c r="A161" s="4" t="inlineStr">
        <is>
          <t>Name of subsidiary</t>
        </is>
      </c>
      <c r="B161" s="4" t="inlineStr">
        <is>
          <t>Babylon Acquisition Corp</t>
        </is>
      </c>
      <c r="C161" s="4" t="inlineStr">
        <is>
          <t>Babylon Acquisition Corp</t>
        </is>
      </c>
    </row>
    <row r="162">
      <c r="A162" s="4" t="inlineStr">
        <is>
          <t>Country of incorporation of subsidiary</t>
        </is>
      </c>
      <c r="B162" s="4" t="inlineStr">
        <is>
          <t>Delaware, USA</t>
        </is>
      </c>
      <c r="C162" s="4" t="inlineStr">
        <is>
          <t>Delaware, USA</t>
        </is>
      </c>
    </row>
    <row r="163">
      <c r="A163" s="4" t="inlineStr">
        <is>
          <t>Principal activity of subsidiary</t>
        </is>
      </c>
      <c r="B163" s="4" t="inlineStr">
        <is>
          <t>Digital Healthcare services</t>
        </is>
      </c>
      <c r="C163" s="4" t="inlineStr">
        <is>
          <t>Digital Healthcare services</t>
        </is>
      </c>
    </row>
    <row r="164">
      <c r="A164" s="4" t="inlineStr">
        <is>
          <t>Ownership interest in subsidiary</t>
        </is>
      </c>
      <c r="B164" s="4" t="inlineStr">
        <is>
          <t>100.00%</t>
        </is>
      </c>
      <c r="C164" s="4" t="inlineStr">
        <is>
          <t>100.00%</t>
        </is>
      </c>
    </row>
    <row r="165">
      <c r="A165" s="4" t="inlineStr">
        <is>
          <t>Babylon Technology LTDA [member]</t>
        </is>
      </c>
    </row>
    <row r="166">
      <c r="A166" s="3" t="inlineStr">
        <is>
          <t>Disclosure of significant investment in subsidiaries, groups and associates [line items]</t>
        </is>
      </c>
    </row>
    <row r="167">
      <c r="A167" s="4" t="inlineStr">
        <is>
          <t>Name of subsidiary</t>
        </is>
      </c>
      <c r="B167" s="4" t="inlineStr">
        <is>
          <t>Babylon Technology LTDA</t>
        </is>
      </c>
      <c r="C167" s="4" t="inlineStr">
        <is>
          <t>Babylon Technology LTDA</t>
        </is>
      </c>
    </row>
    <row r="168">
      <c r="A168" s="4" t="inlineStr">
        <is>
          <t>Country of incorporation of subsidiary</t>
        </is>
      </c>
      <c r="B168" s="4" t="inlineStr">
        <is>
          <t>Brazil</t>
        </is>
      </c>
      <c r="C168" s="4" t="inlineStr">
        <is>
          <t>Brazil</t>
        </is>
      </c>
    </row>
    <row r="169">
      <c r="A169" s="4" t="inlineStr">
        <is>
          <t>Principal activity of subsidiary</t>
        </is>
      </c>
      <c r="B169" s="4" t="inlineStr">
        <is>
          <t>Digital Healthcare services</t>
        </is>
      </c>
      <c r="C169" s="4" t="inlineStr">
        <is>
          <t>Digital Healthcare services</t>
        </is>
      </c>
    </row>
    <row r="170">
      <c r="A170" s="4" t="inlineStr">
        <is>
          <t>Ownership interest in subsidiary</t>
        </is>
      </c>
      <c r="B170" s="4" t="inlineStr">
        <is>
          <t>100.00%</t>
        </is>
      </c>
      <c r="C170" s="4" t="inlineStr">
        <is>
          <t>100.00%</t>
        </is>
      </c>
    </row>
    <row r="171">
      <c r="A171" s="4" t="inlineStr">
        <is>
          <t>Babylon Health Canada Limited [member]</t>
        </is>
      </c>
    </row>
    <row r="172">
      <c r="A172" s="3" t="inlineStr">
        <is>
          <t>Disclosure of significant investment in subsidiaries, groups and associates [line items]</t>
        </is>
      </c>
    </row>
    <row r="173">
      <c r="A173" s="4" t="inlineStr">
        <is>
          <t>Name of subsidiary</t>
        </is>
      </c>
      <c r="C173" s="4" t="inlineStr">
        <is>
          <t>Babylon Health Canada Limited</t>
        </is>
      </c>
    </row>
    <row r="174">
      <c r="A174" s="4" t="inlineStr">
        <is>
          <t>Country of incorporation of subsidiary</t>
        </is>
      </c>
      <c r="C174" s="4" t="inlineStr">
        <is>
          <t>British Columbia, Canada</t>
        </is>
      </c>
    </row>
    <row r="175">
      <c r="A175" s="4" t="inlineStr">
        <is>
          <t>Principal activity of subsidiary</t>
        </is>
      </c>
      <c r="C175" s="4" t="inlineStr">
        <is>
          <t>Digital Healthcare services</t>
        </is>
      </c>
    </row>
    <row r="176">
      <c r="A176" s="4" t="inlineStr">
        <is>
          <t>Ownership interest in subsidiary</t>
        </is>
      </c>
      <c r="C176" s="4" t="inlineStr">
        <is>
          <t>100.00%</t>
        </is>
      </c>
      <c r="D176" s="4" t="inlineStr">
        <is>
          <t>100.00%</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Investments in Subsidiaries and Associates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Oct. 01, 2020</t>
        </is>
      </c>
      <c r="F2" s="2" t="inlineStr">
        <is>
          <t>May 15, 2020</t>
        </is>
      </c>
    </row>
    <row r="3">
      <c r="A3" s="3" t="inlineStr">
        <is>
          <t>Investments in subsidiaries joint ventures and associates [line items]</t>
        </is>
      </c>
    </row>
    <row r="4">
      <c r="A4" s="4" t="inlineStr">
        <is>
          <t>Percentage of equity interest acquired</t>
        </is>
      </c>
      <c r="D4" s="4" t="inlineStr">
        <is>
          <t>100.00%</t>
        </is>
      </c>
      <c r="E4" s="4" t="inlineStr">
        <is>
          <t>80.00%</t>
        </is>
      </c>
    </row>
    <row r="5">
      <c r="A5" s="4" t="inlineStr">
        <is>
          <t>Share of loss of equity-accounted investees</t>
        </is>
      </c>
      <c r="B5" s="5" t="n">
        <v>-1276</v>
      </c>
      <c r="C5" s="5" t="n">
        <v>-309</v>
      </c>
      <c r="D5" s="5" t="n">
        <v>-1124</v>
      </c>
    </row>
    <row r="6">
      <c r="A6" s="4" t="inlineStr">
        <is>
          <t>Health Innovators Inc. [member]</t>
        </is>
      </c>
    </row>
    <row r="7">
      <c r="A7" s="3" t="inlineStr">
        <is>
          <t>Investments in subsidiaries joint ventures and associates [line items]</t>
        </is>
      </c>
    </row>
    <row r="8">
      <c r="A8" s="4" t="inlineStr">
        <is>
          <t>Percentage of equity interest acquired</t>
        </is>
      </c>
      <c r="B8" s="4" t="inlineStr">
        <is>
          <t>100.00%</t>
        </is>
      </c>
      <c r="D8" s="4" t="inlineStr">
        <is>
          <t>100.00%</t>
        </is>
      </c>
    </row>
    <row r="9">
      <c r="A9" s="4" t="inlineStr">
        <is>
          <t>Higi SH Holdings Inc. [member]</t>
        </is>
      </c>
    </row>
    <row r="10">
      <c r="A10" s="3" t="inlineStr">
        <is>
          <t>Investments in subsidiaries joint ventures and associates [line items]</t>
        </is>
      </c>
    </row>
    <row r="11">
      <c r="A11" s="4" t="inlineStr">
        <is>
          <t>Percentage of preference shares acquired</t>
        </is>
      </c>
      <c r="F11" s="4" t="inlineStr">
        <is>
          <t>11.00%</t>
        </is>
      </c>
    </row>
    <row r="12">
      <c r="A12" s="4" t="inlineStr">
        <is>
          <t>Option to increase in shareholding percentage in associate</t>
        </is>
      </c>
      <c r="B12" s="4" t="inlineStr">
        <is>
          <t>25.00%</t>
        </is>
      </c>
      <c r="D12" s="4" t="inlineStr">
        <is>
          <t>25.00%</t>
        </is>
      </c>
    </row>
    <row r="13">
      <c r="A13" s="4" t="inlineStr">
        <is>
          <t>Option to purchase the remaining shareholding percentage in associate</t>
        </is>
      </c>
      <c r="B13" s="4" t="inlineStr">
        <is>
          <t>75.00%</t>
        </is>
      </c>
      <c r="D13" s="4" t="inlineStr">
        <is>
          <t>75.00%</t>
        </is>
      </c>
    </row>
    <row r="14">
      <c r="A14" s="4" t="inlineStr">
        <is>
          <t>Proportion of ownership interest in associate</t>
        </is>
      </c>
      <c r="B14" s="4" t="inlineStr">
        <is>
          <t>25.00%</t>
        </is>
      </c>
      <c r="D14" s="4" t="inlineStr">
        <is>
          <t>19.00%</t>
        </is>
      </c>
    </row>
    <row r="15">
      <c r="A15" s="4" t="inlineStr">
        <is>
          <t>Carrying amount of investments in associates</t>
        </is>
      </c>
      <c r="B15" s="5" t="n">
        <v>12600</v>
      </c>
      <c r="D15" s="5" t="n">
        <v>8876</v>
      </c>
    </row>
    <row r="16">
      <c r="A16" s="4" t="inlineStr">
        <is>
          <t>Total investment amount</t>
        </is>
      </c>
      <c r="B16" s="6" t="n">
        <v>15000</v>
      </c>
      <c r="D16" s="6" t="n">
        <v>10000</v>
      </c>
    </row>
    <row r="17">
      <c r="A17" s="4" t="inlineStr">
        <is>
          <t>Share of loss of equity-accounted investees</t>
        </is>
      </c>
      <c r="B17" s="6" t="n">
        <v>1276</v>
      </c>
      <c r="D17" s="6" t="n">
        <v>1124</v>
      </c>
    </row>
    <row r="18">
      <c r="A18" s="4" t="inlineStr">
        <is>
          <t>Estimated consolidated losses</t>
        </is>
      </c>
      <c r="B18" s="6" t="n">
        <v>80135</v>
      </c>
      <c r="D18" s="6" t="n">
        <v>190378</v>
      </c>
    </row>
    <row r="19">
      <c r="A19" s="4" t="inlineStr">
        <is>
          <t>Increase in estimated consolidated losses</t>
        </is>
      </c>
      <c r="B19" s="6" t="n">
        <v>4346</v>
      </c>
      <c r="D19" s="6" t="n">
        <v>7041</v>
      </c>
    </row>
    <row r="20">
      <c r="A20" s="4" t="inlineStr">
        <is>
          <t>Estimated consolidated net assets</t>
        </is>
      </c>
      <c r="B20" s="6" t="n">
        <v>56710</v>
      </c>
      <c r="D20" s="6" t="n">
        <v>53875</v>
      </c>
    </row>
    <row r="21">
      <c r="A21" s="4" t="inlineStr">
        <is>
          <t>Decrease in estimated consolidated assets</t>
        </is>
      </c>
      <c r="B21" s="5" t="n">
        <v>1090</v>
      </c>
      <c r="D21" s="5" t="n">
        <v>54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in Subsidiaries and Associates - Summary of Financial Information of Associat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12, 2020</t>
        </is>
      </c>
    </row>
    <row r="3">
      <c r="A3" s="3" t="inlineStr">
        <is>
          <t>Disclosure of financial information of associate [line items]</t>
        </is>
      </c>
    </row>
    <row r="4">
      <c r="A4" s="4" t="inlineStr">
        <is>
          <t>Non-current assets</t>
        </is>
      </c>
      <c r="B4" s="5" t="n">
        <v>159248</v>
      </c>
      <c r="D4" s="5" t="n">
        <v>109467</v>
      </c>
      <c r="E4" s="5" t="n">
        <v>50842</v>
      </c>
    </row>
    <row r="5">
      <c r="A5" s="4" t="inlineStr">
        <is>
          <t>Current Assets</t>
        </is>
      </c>
      <c r="B5" s="6" t="n">
        <v>83339</v>
      </c>
      <c r="D5" s="6" t="n">
        <v>129347</v>
      </c>
      <c r="E5" s="6" t="n">
        <v>237992</v>
      </c>
    </row>
    <row r="6">
      <c r="A6" s="4" t="inlineStr">
        <is>
          <t>Non-current liabilities</t>
        </is>
      </c>
      <c r="B6" s="6" t="n">
        <v>99905</v>
      </c>
      <c r="D6" s="6" t="n">
        <v>66773</v>
      </c>
      <c r="E6" s="6" t="n">
        <v>68477</v>
      </c>
    </row>
    <row r="7">
      <c r="A7" s="4" t="inlineStr">
        <is>
          <t>Current liabilities</t>
        </is>
      </c>
      <c r="B7" s="6" t="n">
        <v>84662</v>
      </c>
      <c r="D7" s="6" t="n">
        <v>123682</v>
      </c>
      <c r="E7" s="6" t="n">
        <v>46560</v>
      </c>
    </row>
    <row r="8">
      <c r="A8" s="4" t="inlineStr">
        <is>
          <t>Net assets (100%)</t>
        </is>
      </c>
      <c r="E8" s="6" t="n">
        <v>3939</v>
      </c>
      <c r="F8" s="5" t="n">
        <v>4000</v>
      </c>
    </row>
    <row r="9">
      <c r="A9" s="4" t="inlineStr">
        <is>
          <t>Revenue</t>
        </is>
      </c>
      <c r="B9" s="6" t="n">
        <v>128771</v>
      </c>
      <c r="C9" s="5" t="n">
        <v>22503</v>
      </c>
      <c r="D9" s="6" t="n">
        <v>79272</v>
      </c>
      <c r="E9" s="6" t="n">
        <v>16034</v>
      </c>
    </row>
    <row r="10">
      <c r="A10" s="4" t="inlineStr">
        <is>
          <t>Total comprehensive loss</t>
        </is>
      </c>
      <c r="B10" s="6" t="n">
        <v>-75789</v>
      </c>
      <c r="C10" s="5" t="n">
        <v>-89283</v>
      </c>
      <c r="D10" s="6" t="n">
        <v>-184451</v>
      </c>
      <c r="E10" s="5" t="n">
        <v>-149980</v>
      </c>
    </row>
    <row r="11">
      <c r="A11" s="4" t="inlineStr">
        <is>
          <t>Higi SH Holdings Inc. [member]</t>
        </is>
      </c>
    </row>
    <row r="12">
      <c r="A12" s="3" t="inlineStr">
        <is>
          <t>Disclosure of financial information of associate [line items]</t>
        </is>
      </c>
    </row>
    <row r="13">
      <c r="A13" s="4" t="inlineStr">
        <is>
          <t>Non-current assets</t>
        </is>
      </c>
      <c r="B13" s="6" t="n">
        <v>684</v>
      </c>
      <c r="D13" s="6" t="n">
        <v>1792</v>
      </c>
    </row>
    <row r="14">
      <c r="A14" s="4" t="inlineStr">
        <is>
          <t>Current Assets</t>
        </is>
      </c>
      <c r="B14" s="6" t="n">
        <v>8250</v>
      </c>
      <c r="D14" s="6" t="n">
        <v>10403</v>
      </c>
    </row>
    <row r="15">
      <c r="A15" s="4" t="inlineStr">
        <is>
          <t>Non-current liabilities</t>
        </is>
      </c>
      <c r="B15" s="6" t="n">
        <v>7000</v>
      </c>
      <c r="D15" s="6" t="n">
        <v>8670</v>
      </c>
    </row>
    <row r="16">
      <c r="A16" s="4" t="inlineStr">
        <is>
          <t>Current liabilities</t>
        </is>
      </c>
      <c r="B16" s="6" t="n">
        <v>3244</v>
      </c>
      <c r="D16" s="6" t="n">
        <v>4661</v>
      </c>
    </row>
    <row r="17">
      <c r="A17" s="4" t="inlineStr">
        <is>
          <t>Net assets (100%)</t>
        </is>
      </c>
      <c r="B17" s="6" t="n">
        <v>-1310</v>
      </c>
      <c r="D17" s="6" t="n">
        <v>-1136</v>
      </c>
    </row>
    <row r="18">
      <c r="A18" s="4" t="inlineStr">
        <is>
          <t>Revenue</t>
        </is>
      </c>
      <c r="B18" s="6" t="n">
        <v>4621</v>
      </c>
      <c r="D18" s="6" t="n">
        <v>9486</v>
      </c>
    </row>
    <row r="19">
      <c r="A19" s="4" t="inlineStr">
        <is>
          <t>Total comprehensive loss</t>
        </is>
      </c>
      <c r="B19" s="5" t="n">
        <v>-5621</v>
      </c>
      <c r="D19" s="5" t="n">
        <v>-13558</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Subsidiaries and Associates - Summary of Financial Data for the Subsidiary Included in the Interim Financial Statement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financial information of subsidiary included in interim financial statements [line items]</t>
        </is>
      </c>
    </row>
    <row r="4">
      <c r="A4" s="4" t="inlineStr">
        <is>
          <t>Total assets</t>
        </is>
      </c>
      <c r="B4" s="5" t="n">
        <v>242587</v>
      </c>
      <c r="D4" s="5" t="n">
        <v>238814</v>
      </c>
      <c r="E4" s="5" t="n">
        <v>288834</v>
      </c>
    </row>
    <row r="5">
      <c r="A5" s="4" t="inlineStr">
        <is>
          <t>Total liabilities</t>
        </is>
      </c>
      <c r="B5" s="6" t="n">
        <v>184567</v>
      </c>
      <c r="D5" s="6" t="n">
        <v>190455</v>
      </c>
      <c r="E5" s="6" t="n">
        <v>115037</v>
      </c>
    </row>
    <row r="6">
      <c r="A6" s="4" t="inlineStr">
        <is>
          <t>Total revenues</t>
        </is>
      </c>
      <c r="B6" s="6" t="n">
        <v>128771</v>
      </c>
      <c r="C6" s="5" t="n">
        <v>22503</v>
      </c>
      <c r="D6" s="6" t="n">
        <v>79272</v>
      </c>
      <c r="E6" s="6" t="n">
        <v>16034</v>
      </c>
    </row>
    <row r="7">
      <c r="A7" s="4" t="inlineStr">
        <is>
          <t>Cost of care delivery</t>
        </is>
      </c>
      <c r="B7" s="6" t="n">
        <v>-92137</v>
      </c>
      <c r="C7" s="6" t="n">
        <v>-18820</v>
      </c>
      <c r="D7" s="6" t="n">
        <v>-67254</v>
      </c>
      <c r="E7" s="6" t="n">
        <v>-19810</v>
      </c>
    </row>
    <row r="8">
      <c r="A8" s="4" t="inlineStr">
        <is>
          <t>Sales, general &amp; administrative expenses</t>
        </is>
      </c>
      <c r="B8" s="6" t="n">
        <v>-76606</v>
      </c>
      <c r="C8" s="6" t="n">
        <v>-52762</v>
      </c>
      <c r="D8" s="6" t="n">
        <v>-103341</v>
      </c>
      <c r="E8" s="5" t="n">
        <v>-90891</v>
      </c>
    </row>
    <row r="9">
      <c r="A9" s="4" t="inlineStr">
        <is>
          <t>Professional service corporations [member]</t>
        </is>
      </c>
    </row>
    <row r="10">
      <c r="A10" s="3" t="inlineStr">
        <is>
          <t>Disclosure of financial information of subsidiary included in interim financial statements [line items]</t>
        </is>
      </c>
    </row>
    <row r="11">
      <c r="A11" s="4" t="inlineStr">
        <is>
          <t>Total assets</t>
        </is>
      </c>
      <c r="B11" s="6" t="n">
        <v>66489</v>
      </c>
      <c r="D11" s="6" t="n">
        <v>35535</v>
      </c>
    </row>
    <row r="12">
      <c r="A12" s="4" t="inlineStr">
        <is>
          <t>Total liabilities</t>
        </is>
      </c>
      <c r="B12" s="6" t="n">
        <v>81429</v>
      </c>
      <c r="D12" s="5" t="n">
        <v>42699</v>
      </c>
    </row>
    <row r="13">
      <c r="A13" s="4" t="inlineStr">
        <is>
          <t>Total revenues</t>
        </is>
      </c>
      <c r="B13" s="6" t="n">
        <v>35786</v>
      </c>
      <c r="C13" s="6" t="n">
        <v>1036</v>
      </c>
    </row>
    <row r="14">
      <c r="A14" s="4" t="inlineStr">
        <is>
          <t>Cost of care delivery</t>
        </is>
      </c>
      <c r="B14" s="6" t="n">
        <v>-36710</v>
      </c>
      <c r="C14" s="6" t="n">
        <v>-942</v>
      </c>
    </row>
    <row r="15">
      <c r="A15" s="4" t="inlineStr">
        <is>
          <t>Sales, general &amp; administrative expenses</t>
        </is>
      </c>
      <c r="B15" s="6" t="n">
        <v>-4404</v>
      </c>
      <c r="C15" s="6" t="n">
        <v>-119</v>
      </c>
    </row>
    <row r="16">
      <c r="A16" s="4" t="inlineStr">
        <is>
          <t>Total operating expenses</t>
        </is>
      </c>
      <c r="B16" s="5" t="n">
        <v>-41114</v>
      </c>
      <c r="C16" s="5" t="n">
        <v>-106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nd Other Receivables, Prepayments and Contract Assets - Summary of Trade and Other Receivables, Prepayments and Contract Assets (Detail) - USD ($) $ in Thousands</t>
        </is>
      </c>
      <c r="B1" s="2" t="inlineStr">
        <is>
          <t>Jun. 30, 2021</t>
        </is>
      </c>
      <c r="C1" s="2" t="inlineStr">
        <is>
          <t>Dec. 31, 2020</t>
        </is>
      </c>
      <c r="D1" s="2" t="inlineStr">
        <is>
          <t>Dec. 31, 2019</t>
        </is>
      </c>
      <c r="E1" s="2" t="inlineStr">
        <is>
          <t>Dec. 31, 2018</t>
        </is>
      </c>
    </row>
    <row r="2">
      <c r="A2" s="3" t="inlineStr">
        <is>
          <t>Disclosure of Detailed Information about Trade and Other Receivables Prepayments and Contract Assets [abstract]</t>
        </is>
      </c>
    </row>
    <row r="3">
      <c r="A3" s="4" t="inlineStr">
        <is>
          <t>Trade receivables</t>
        </is>
      </c>
      <c r="C3" s="5" t="n">
        <v>4674</v>
      </c>
      <c r="D3" s="5" t="n">
        <v>3016</v>
      </c>
    </row>
    <row r="4">
      <c r="A4" s="4" t="inlineStr">
        <is>
          <t>Other receivables</t>
        </is>
      </c>
      <c r="C4" s="6" t="n">
        <v>8914</v>
      </c>
      <c r="D4" s="6" t="n">
        <v>9826</v>
      </c>
    </row>
    <row r="5">
      <c r="A5" s="4" t="inlineStr">
        <is>
          <t>Prepayments</t>
        </is>
      </c>
      <c r="C5" s="6" t="n">
        <v>6463</v>
      </c>
      <c r="D5" s="6" t="n">
        <v>4846</v>
      </c>
    </row>
    <row r="6">
      <c r="A6" s="4" t="inlineStr">
        <is>
          <t>Contract assets</t>
        </is>
      </c>
      <c r="B6" s="5" t="n">
        <v>2491</v>
      </c>
      <c r="C6" s="6" t="n">
        <v>2378</v>
      </c>
      <c r="D6" s="6" t="n">
        <v>1541</v>
      </c>
      <c r="E6" s="5" t="n">
        <v>750</v>
      </c>
    </row>
    <row r="7">
      <c r="A7" s="4" t="inlineStr">
        <is>
          <t>VAT (payable) receivable</t>
        </is>
      </c>
      <c r="C7" s="6" t="n">
        <v>-63</v>
      </c>
      <c r="D7" s="6" t="n">
        <v>3875</v>
      </c>
    </row>
    <row r="8">
      <c r="A8" s="4" t="inlineStr">
        <is>
          <t>Total</t>
        </is>
      </c>
      <c r="C8" s="5" t="n">
        <v>22366</v>
      </c>
      <c r="D8" s="5" t="n">
        <v>231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Prepayments and Contract Assets - Additional Information (Detail) - USD ($) $ in Thousands</t>
        </is>
      </c>
      <c r="B1" s="2" t="inlineStr">
        <is>
          <t>Dec. 31, 2020</t>
        </is>
      </c>
      <c r="C1" s="2" t="inlineStr">
        <is>
          <t>Dec. 31, 2019</t>
        </is>
      </c>
    </row>
    <row r="2">
      <c r="A2" s="4" t="inlineStr">
        <is>
          <t>Lifetime expected credit losses [member] | Trade receivables and contract assets [member]</t>
        </is>
      </c>
    </row>
    <row r="3">
      <c r="A3" s="3" t="inlineStr">
        <is>
          <t>Statement [Line Items]</t>
        </is>
      </c>
    </row>
    <row r="4">
      <c r="A4" s="4" t="inlineStr">
        <is>
          <t>Allowance account for credit losses of financial assets at beginning of period</t>
        </is>
      </c>
      <c r="B4" s="5" t="n">
        <v>0</v>
      </c>
      <c r="C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Prepayments and Contract Assets - Summary of Significant Changes in Contract Assets (Detail) - USD ($) $ in Thousands</t>
        </is>
      </c>
      <c r="B1" s="2" t="inlineStr">
        <is>
          <t>12 Months Ended</t>
        </is>
      </c>
    </row>
    <row r="2">
      <c r="B2" s="2" t="inlineStr">
        <is>
          <t>Dec. 31, 2020</t>
        </is>
      </c>
      <c r="C2" s="2" t="inlineStr">
        <is>
          <t>Dec. 31, 2019</t>
        </is>
      </c>
    </row>
    <row r="3">
      <c r="A3" s="3" t="inlineStr">
        <is>
          <t>Disclosure of Detailed Information About Significant Changes In Contract Asset [Abstract]</t>
        </is>
      </c>
    </row>
    <row r="4">
      <c r="A4" s="4" t="inlineStr">
        <is>
          <t>Balance, beginning of year</t>
        </is>
      </c>
      <c r="B4" s="5" t="n">
        <v>1541</v>
      </c>
      <c r="C4" s="5" t="n">
        <v>750</v>
      </c>
    </row>
    <row r="5">
      <c r="A5" s="4" t="inlineStr">
        <is>
          <t>Revenues recognized but not billed</t>
        </is>
      </c>
      <c r="B5" s="6" t="n">
        <v>1511</v>
      </c>
      <c r="C5" s="6" t="n">
        <v>765</v>
      </c>
    </row>
    <row r="6">
      <c r="A6" s="4" t="inlineStr">
        <is>
          <t>Amounts reclassified to trade receivable</t>
        </is>
      </c>
      <c r="B6" s="6" t="n">
        <v>-674</v>
      </c>
      <c r="C6" s="6" t="n">
        <v>26</v>
      </c>
    </row>
    <row r="7">
      <c r="A7" s="4" t="inlineStr">
        <is>
          <t>Balance, end of year</t>
        </is>
      </c>
      <c r="B7" s="5" t="n">
        <v>2378</v>
      </c>
      <c r="C7" s="5" t="n">
        <v>154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Accruals and Provisions - Summary of Trade and Other Payables, Accruals and Provisions (Detail) - USD ($) $ in Thousands</t>
        </is>
      </c>
      <c r="B1" s="2" t="inlineStr">
        <is>
          <t>Dec. 31, 2020</t>
        </is>
      </c>
      <c r="C1" s="2" t="inlineStr">
        <is>
          <t>Dec. 31, 2019</t>
        </is>
      </c>
    </row>
    <row r="2">
      <c r="A2" s="3" t="inlineStr">
        <is>
          <t>Trade and Other Payables Accruals and Provisions [abstract]</t>
        </is>
      </c>
    </row>
    <row r="3">
      <c r="A3" s="4" t="inlineStr">
        <is>
          <t>Trade payables</t>
        </is>
      </c>
      <c r="B3" s="5" t="n">
        <v>7629</v>
      </c>
      <c r="C3" s="5" t="n">
        <v>5191</v>
      </c>
    </row>
    <row r="4">
      <c r="A4" s="4" t="inlineStr">
        <is>
          <t>Accruals</t>
        </is>
      </c>
      <c r="B4" s="6" t="n">
        <v>15409</v>
      </c>
      <c r="C4" s="6" t="n">
        <v>19787</v>
      </c>
    </row>
    <row r="5">
      <c r="A5" s="4" t="inlineStr">
        <is>
          <t>Provisions</t>
        </is>
      </c>
      <c r="B5" s="6" t="n">
        <v>3227</v>
      </c>
      <c r="C5" s="6" t="n">
        <v>319</v>
      </c>
    </row>
    <row r="6">
      <c r="A6" s="4" t="inlineStr">
        <is>
          <t>Taxation and Social Security</t>
        </is>
      </c>
      <c r="B6" s="6" t="n">
        <v>4006</v>
      </c>
      <c r="C6" s="6" t="n">
        <v>4573</v>
      </c>
    </row>
    <row r="7">
      <c r="A7" s="4" t="inlineStr">
        <is>
          <t>Deferred grant income – tax credit</t>
        </is>
      </c>
      <c r="B7" s="6" t="n">
        <v>7488</v>
      </c>
    </row>
    <row r="8">
      <c r="A8" s="4" t="inlineStr">
        <is>
          <t>Total</t>
        </is>
      </c>
      <c r="B8" s="5" t="n">
        <v>37759</v>
      </c>
      <c r="C8" s="5" t="n">
        <v>2987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Grant Income -- Tax Credit - Schedule of Deferred Grant Income (Detail) - USD ($) $ in Thousands</t>
        </is>
      </c>
      <c r="B1" s="2" t="inlineStr">
        <is>
          <t>6 Months Ended</t>
        </is>
      </c>
      <c r="C1" s="2" t="inlineStr">
        <is>
          <t>12 Months Ended</t>
        </is>
      </c>
    </row>
    <row r="2">
      <c r="B2" s="2" t="inlineStr">
        <is>
          <t>Jun. 30, 2021</t>
        </is>
      </c>
      <c r="C2" s="2" t="inlineStr">
        <is>
          <t>Dec. 31, 2020</t>
        </is>
      </c>
    </row>
    <row r="3">
      <c r="A3" s="3" t="inlineStr">
        <is>
          <t>Disclosure of deferred grant income [line items]</t>
        </is>
      </c>
    </row>
    <row r="4">
      <c r="A4" s="4" t="inlineStr">
        <is>
          <t>Beginning balance</t>
        </is>
      </c>
      <c r="B4" s="5" t="n">
        <v>7488</v>
      </c>
      <c r="C4" s="4" t="inlineStr">
        <is>
          <t xml:space="preserve"> </t>
        </is>
      </c>
    </row>
    <row r="5">
      <c r="A5" s="4" t="inlineStr">
        <is>
          <t>Grants related to prior years</t>
        </is>
      </c>
      <c r="C5" s="6" t="n">
        <v>3173</v>
      </c>
    </row>
    <row r="6">
      <c r="A6" s="4" t="inlineStr">
        <is>
          <t>Grants received</t>
        </is>
      </c>
      <c r="B6" s="6" t="n">
        <v>1161</v>
      </c>
    </row>
    <row r="7">
      <c r="A7" s="4" t="inlineStr">
        <is>
          <t>Grant income recognized</t>
        </is>
      </c>
      <c r="B7" s="6" t="n">
        <v>1144</v>
      </c>
      <c r="C7" s="6" t="n">
        <v>4314</v>
      </c>
    </row>
    <row r="8">
      <c r="A8" s="4" t="inlineStr">
        <is>
          <t>Adjustments, net</t>
        </is>
      </c>
      <c r="B8" s="6" t="n">
        <v>99</v>
      </c>
    </row>
    <row r="9">
      <c r="A9" s="4" t="inlineStr">
        <is>
          <t>Ending balance</t>
        </is>
      </c>
      <c r="B9" s="5" t="n">
        <v>7604</v>
      </c>
      <c r="C9" s="5" t="n">
        <v>748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als of Subsidiaries</t>
        </is>
      </c>
      <c r="B1" s="2" t="inlineStr">
        <is>
          <t>6 Months Ended</t>
        </is>
      </c>
    </row>
    <row r="2">
      <c r="B2" s="2" t="inlineStr">
        <is>
          <t>Jun. 30, 2021</t>
        </is>
      </c>
    </row>
    <row r="3">
      <c r="A3" s="3" t="inlineStr">
        <is>
          <t>Text block [abstract]</t>
        </is>
      </c>
    </row>
    <row r="4">
      <c r="A4" s="4" t="inlineStr">
        <is>
          <t>Disposals of Subsidiaries</t>
        </is>
      </c>
      <c r="B4" s="4" t="inlineStr">
        <is>
          <t>4. Disposals of Subsidiaries On January 14, 2021 the Group entered a Share Purchase Agreement (“SPA”) with TELUS Corporation (“TELUS”), a Canadian publicly traded holding company which is the parent of various telecommunication subsidiaries, for the sale of the Babylon Health Canada Limited business. The entire issued share capital of Babylon Health Canada Limited was transferred to TELUS for a base price of $1,800 thousand CAD, which has been adjusted for working capital and net indebtedness. A further $3,500 thousand payment was made by TELUS that was attributable to a partial repayment of an Intercompany Loan due from Babylon Canada to Babylon Partners Limited. The remaining amount of the Intercompany loan was forgiven immediately prior to the execution of the SPA. Effect of disposal:
2021
$’000
Cash and cash equivalents (57 )
Prepayments and contract assets (1,322 )
Property, plant and equipment (922 )
Right-of-use (797 )
2021
$’000
Trade and other receivables (619 )
Accruals and provisions 658
Lease liabilities 837
Borrowings 3,075
Trade and other payables 588
Net Assets and Liabilities Derecognised 1,441
Consideration Received 2,344
2021
$’000
Gain on Disposal
Consideration received 2,344
Net assets and liabilities derecognised 1,441
Working capital adjustment 132
Gain on disposal 3,9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ims Payable - Summary of Detailed Information about Liability for Unpaid Claims and Claims Adjustment Expense (Detail) - USD ($) $ in Thousands</t>
        </is>
      </c>
      <c r="B1" s="2" t="inlineStr">
        <is>
          <t>6 Months Ended</t>
        </is>
      </c>
      <c r="C1" s="2" t="inlineStr">
        <is>
          <t>12 Months Ended</t>
        </is>
      </c>
    </row>
    <row r="2">
      <c r="B2" s="2" t="inlineStr">
        <is>
          <t>Jun. 30, 2021</t>
        </is>
      </c>
      <c r="C2" s="2" t="inlineStr">
        <is>
          <t>Dec. 31, 2020</t>
        </is>
      </c>
    </row>
    <row r="3">
      <c r="A3" s="3" t="inlineStr">
        <is>
          <t>Disclosure of Liability for Unpaid Claims and Claims Adjustment Expense [abstract]</t>
        </is>
      </c>
    </row>
    <row r="4">
      <c r="A4" s="4" t="inlineStr">
        <is>
          <t>Balance opening</t>
        </is>
      </c>
      <c r="B4" s="5" t="n">
        <v>3890</v>
      </c>
      <c r="C4" s="4" t="inlineStr">
        <is>
          <t xml:space="preserve"> </t>
        </is>
      </c>
    </row>
    <row r="5">
      <c r="A5" s="4" t="inlineStr">
        <is>
          <t>Claims Expense</t>
        </is>
      </c>
      <c r="B5" s="6" t="n">
        <v>59948</v>
      </c>
      <c r="C5" s="6" t="n">
        <v>24146</v>
      </c>
    </row>
    <row r="6">
      <c r="A6" s="4" t="inlineStr">
        <is>
          <t>Claims Paid</t>
        </is>
      </c>
      <c r="B6" s="6" t="n">
        <v>-48443</v>
      </c>
      <c r="C6" s="6" t="n">
        <v>-21137</v>
      </c>
    </row>
    <row r="7">
      <c r="A7" s="4" t="inlineStr">
        <is>
          <t>Adjustment, net</t>
        </is>
      </c>
      <c r="B7" s="6" t="n">
        <v>-502</v>
      </c>
      <c r="C7" s="6" t="n">
        <v>881</v>
      </c>
    </row>
    <row r="8">
      <c r="A8" s="4" t="inlineStr">
        <is>
          <t>Balance ending</t>
        </is>
      </c>
      <c r="B8" s="5" t="n">
        <v>14893</v>
      </c>
      <c r="C8" s="5" t="n">
        <v>389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Detailed Information about Cash and Cash Equivalents (Detail)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in hand and at banks</t>
        </is>
      </c>
      <c r="B3" s="5" t="n">
        <v>42081</v>
      </c>
      <c r="C3" s="5" t="n">
        <v>97757</v>
      </c>
      <c r="E3" s="5" t="n">
        <v>189888</v>
      </c>
    </row>
    <row r="4">
      <c r="A4" s="4" t="inlineStr">
        <is>
          <t>Short term investment funds</t>
        </is>
      </c>
      <c r="C4" s="6" t="n">
        <v>4000</v>
      </c>
      <c r="E4" s="6" t="n">
        <v>25000</v>
      </c>
    </row>
    <row r="5">
      <c r="A5" s="4" t="inlineStr">
        <is>
          <t>Restricted cash</t>
        </is>
      </c>
      <c r="B5" s="6" t="n">
        <v>300</v>
      </c>
      <c r="C5" s="6" t="n">
        <v>0</v>
      </c>
      <c r="E5" s="6" t="n">
        <v>0</v>
      </c>
    </row>
    <row r="6">
      <c r="A6" s="4" t="inlineStr">
        <is>
          <t>Total</t>
        </is>
      </c>
      <c r="B6" s="5" t="n">
        <v>42381</v>
      </c>
      <c r="C6" s="5" t="n">
        <v>101757</v>
      </c>
      <c r="D6" s="5" t="n">
        <v>101757</v>
      </c>
      <c r="E6" s="5" t="n">
        <v>21488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 - USD ($) $ in Millions</t>
        </is>
      </c>
      <c r="B1" s="2" t="inlineStr">
        <is>
          <t>6 Months Ended</t>
        </is>
      </c>
    </row>
    <row r="2">
      <c r="B2" s="2" t="inlineStr">
        <is>
          <t>Jun. 30, 2021</t>
        </is>
      </c>
      <c r="C2" s="2" t="inlineStr">
        <is>
          <t>Dec. 31, 2020</t>
        </is>
      </c>
    </row>
    <row r="3">
      <c r="A3" s="3" t="inlineStr">
        <is>
          <t>Disclosure of Leases [Line Items]</t>
        </is>
      </c>
    </row>
    <row r="4">
      <c r="A4" s="4" t="inlineStr">
        <is>
          <t>weighted-average rate</t>
        </is>
      </c>
      <c r="C4" s="4" t="inlineStr">
        <is>
          <t>12.50%</t>
        </is>
      </c>
    </row>
    <row r="5">
      <c r="A5" s="4" t="inlineStr">
        <is>
          <t>London [member] | Buildings [member] | New lease agreement [member]</t>
        </is>
      </c>
    </row>
    <row r="6">
      <c r="A6" s="3" t="inlineStr">
        <is>
          <t>Disclosure of Leases [Line Items]</t>
        </is>
      </c>
    </row>
    <row r="7">
      <c r="A7" s="4" t="inlineStr">
        <is>
          <t>Initial term of lease</t>
        </is>
      </c>
      <c r="B7" s="4" t="inlineStr">
        <is>
          <t>39 months</t>
        </is>
      </c>
    </row>
    <row r="8">
      <c r="A8" s="4" t="inlineStr">
        <is>
          <t>Lease annual rent expense</t>
        </is>
      </c>
      <c r="B8" s="8" t="n">
        <v>4.9</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and Lease Liabilities Regarding Building Lease (Detail) - USD ($) $ in Thousands</t>
        </is>
      </c>
      <c r="B1" s="2" t="inlineStr">
        <is>
          <t>12 Months Ended</t>
        </is>
      </c>
    </row>
    <row r="2">
      <c r="B2" s="2" t="inlineStr">
        <is>
          <t>Dec. 31, 2020</t>
        </is>
      </c>
      <c r="C2" s="2" t="inlineStr">
        <is>
          <t>Dec. 31, 2019</t>
        </is>
      </c>
    </row>
    <row r="3">
      <c r="A3" s="3" t="inlineStr">
        <is>
          <t>Disclosure of Detailed Information about Right of Use Assets and Lease Liabilities [Line Items]</t>
        </is>
      </c>
    </row>
    <row r="4">
      <c r="A4" s="4" t="inlineStr">
        <is>
          <t>Balance Beginning</t>
        </is>
      </c>
      <c r="C4" s="4" t="inlineStr">
        <is>
          <t xml:space="preserve"> </t>
        </is>
      </c>
    </row>
    <row r="5">
      <c r="A5" s="4" t="inlineStr">
        <is>
          <t>Interest expense on lease liabilities</t>
        </is>
      </c>
      <c r="B5" s="5" t="n">
        <v>572</v>
      </c>
      <c r="C5" s="6" t="n">
        <v>265</v>
      </c>
    </row>
    <row r="6">
      <c r="A6" s="4" t="inlineStr">
        <is>
          <t>Buildings [member]</t>
        </is>
      </c>
    </row>
    <row r="7">
      <c r="A7" s="3" t="inlineStr">
        <is>
          <t>Disclosure of Detailed Information about Right of Use Assets and Lease Liabilities [Line Items]</t>
        </is>
      </c>
    </row>
    <row r="8">
      <c r="A8" s="4" t="inlineStr">
        <is>
          <t>Balance Beginning</t>
        </is>
      </c>
      <c r="B8" s="6" t="n">
        <v>5229</v>
      </c>
      <c r="C8" s="6" t="n">
        <v>1431</v>
      </c>
    </row>
    <row r="9">
      <c r="A9" s="4" t="inlineStr">
        <is>
          <t>Balance Ending</t>
        </is>
      </c>
      <c r="B9" s="6" t="n">
        <v>4514</v>
      </c>
      <c r="C9" s="6" t="n">
        <v>5229</v>
      </c>
    </row>
    <row r="10">
      <c r="A10" s="4" t="inlineStr">
        <is>
          <t>Balance Beginning</t>
        </is>
      </c>
      <c r="B10" s="6" t="n">
        <v>3583</v>
      </c>
      <c r="C10" s="6" t="n">
        <v>1154</v>
      </c>
    </row>
    <row r="11">
      <c r="A11" s="4" t="inlineStr">
        <is>
          <t>Additions to lease liabilities</t>
        </is>
      </c>
      <c r="B11" s="6" t="n">
        <v>2362</v>
      </c>
      <c r="C11" s="6" t="n">
        <v>3502</v>
      </c>
    </row>
    <row r="12">
      <c r="A12" s="4" t="inlineStr">
        <is>
          <t>Interest expense on lease liabilities</t>
        </is>
      </c>
      <c r="B12" s="6" t="n">
        <v>572</v>
      </c>
      <c r="C12" s="6" t="n">
        <v>265</v>
      </c>
    </row>
    <row r="13">
      <c r="A13" s="4" t="inlineStr">
        <is>
          <t>Principal payments on leases</t>
        </is>
      </c>
      <c r="B13" s="6" t="n">
        <v>-1541</v>
      </c>
      <c r="C13" s="6" t="n">
        <v>-1228</v>
      </c>
    </row>
    <row r="14">
      <c r="A14" s="4" t="inlineStr">
        <is>
          <t>Reclassification to liabilities associated with the assets held for sale</t>
        </is>
      </c>
      <c r="B14" s="6" t="n">
        <v>-607</v>
      </c>
    </row>
    <row r="15">
      <c r="A15" s="4" t="inlineStr">
        <is>
          <t>Effect of change in foreign currency</t>
        </is>
      </c>
      <c r="B15" s="6" t="n">
        <v>130</v>
      </c>
      <c r="C15" s="6" t="n">
        <v>-110</v>
      </c>
    </row>
    <row r="16">
      <c r="A16" s="4" t="inlineStr">
        <is>
          <t>Balance Ending</t>
        </is>
      </c>
      <c r="B16" s="6" t="n">
        <v>4499</v>
      </c>
      <c r="C16" s="6" t="n">
        <v>3583</v>
      </c>
    </row>
    <row r="17">
      <c r="A17" s="4" t="inlineStr">
        <is>
          <t>Buildings [member] | Cost [member]</t>
        </is>
      </c>
    </row>
    <row r="18">
      <c r="A18" s="3" t="inlineStr">
        <is>
          <t>Disclosure of Detailed Information about Right of Use Assets and Lease Liabilities [Line Items]</t>
        </is>
      </c>
    </row>
    <row r="19">
      <c r="A19" s="4" t="inlineStr">
        <is>
          <t>Balance Beginning</t>
        </is>
      </c>
      <c r="B19" s="6" t="n">
        <v>6501</v>
      </c>
      <c r="C19" s="6" t="n">
        <v>1431</v>
      </c>
    </row>
    <row r="20">
      <c r="A20" s="4" t="inlineStr">
        <is>
          <t>Additions to right-of-use-assets</t>
        </is>
      </c>
      <c r="B20" s="6" t="n">
        <v>2300</v>
      </c>
      <c r="C20" s="6" t="n">
        <v>4951</v>
      </c>
    </row>
    <row r="21">
      <c r="A21" s="4" t="inlineStr">
        <is>
          <t>Reclassification to assets held for sale</t>
        </is>
      </c>
      <c r="B21" s="6" t="n">
        <v>-872</v>
      </c>
    </row>
    <row r="22">
      <c r="A22" s="4" t="inlineStr">
        <is>
          <t>Effect of change in foreign currency</t>
        </is>
      </c>
      <c r="B22" s="6" t="n">
        <v>228</v>
      </c>
      <c r="C22" s="6" t="n">
        <v>119</v>
      </c>
    </row>
    <row r="23">
      <c r="A23" s="4" t="inlineStr">
        <is>
          <t>Balance Ending</t>
        </is>
      </c>
      <c r="B23" s="6" t="n">
        <v>8157</v>
      </c>
      <c r="C23" s="6" t="n">
        <v>6501</v>
      </c>
    </row>
    <row r="24">
      <c r="A24" s="4" t="inlineStr">
        <is>
          <t>Buildings [member] | Amortization [member]</t>
        </is>
      </c>
    </row>
    <row r="25">
      <c r="A25" s="3" t="inlineStr">
        <is>
          <t>Disclosure of Detailed Information about Right of Use Assets and Lease Liabilities [Line Items]</t>
        </is>
      </c>
    </row>
    <row r="26">
      <c r="A26" s="4" t="inlineStr">
        <is>
          <t>Balance Beginning</t>
        </is>
      </c>
      <c r="B26" s="6" t="n">
        <v>1272</v>
      </c>
    </row>
    <row r="27">
      <c r="A27" s="4" t="inlineStr">
        <is>
          <t>Amortization charge for the year</t>
        </is>
      </c>
      <c r="B27" s="6" t="n">
        <v>2430</v>
      </c>
      <c r="C27" s="6" t="n">
        <v>1272</v>
      </c>
    </row>
    <row r="28">
      <c r="A28" s="4" t="inlineStr">
        <is>
          <t>Reclassification to assets held for sale</t>
        </is>
      </c>
      <c r="B28" s="6" t="n">
        <v>-243</v>
      </c>
    </row>
    <row r="29">
      <c r="A29" s="4" t="inlineStr">
        <is>
          <t>Effect of change in foreign currency</t>
        </is>
      </c>
      <c r="B29" s="6" t="n">
        <v>184</v>
      </c>
    </row>
    <row r="30">
      <c r="A30" s="4" t="inlineStr">
        <is>
          <t>Balance Ending</t>
        </is>
      </c>
      <c r="B30" s="5" t="n">
        <v>3643</v>
      </c>
      <c r="C30" s="5" t="n">
        <v>127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have been Recognized in the Consolidated Statement of Profit and Loss (Detail) - USD ($) $ in Thousands</t>
        </is>
      </c>
      <c r="B1" s="2" t="inlineStr">
        <is>
          <t>12 Months Ended</t>
        </is>
      </c>
    </row>
    <row r="2">
      <c r="B2" s="2" t="inlineStr">
        <is>
          <t>Dec. 31, 2020</t>
        </is>
      </c>
      <c r="C2" s="2" t="inlineStr">
        <is>
          <t>Dec. 31, 2019</t>
        </is>
      </c>
    </row>
    <row r="3">
      <c r="A3" s="3" t="inlineStr">
        <is>
          <t>Presentation of leases for lessee [abstract]</t>
        </is>
      </c>
    </row>
    <row r="4">
      <c r="A4" s="4" t="inlineStr">
        <is>
          <t>Depreciation expense on right-of-use assets</t>
        </is>
      </c>
      <c r="B4" s="5" t="n">
        <v>2430</v>
      </c>
      <c r="C4" s="5" t="n">
        <v>1272</v>
      </c>
    </row>
    <row r="5">
      <c r="A5" s="4" t="inlineStr">
        <is>
          <t>Interest expense on lease liabilities</t>
        </is>
      </c>
      <c r="B5" s="6" t="n">
        <v>572</v>
      </c>
      <c r="C5" s="6" t="n">
        <v>265</v>
      </c>
    </row>
    <row r="6">
      <c r="A6" s="4" t="inlineStr">
        <is>
          <t>Expenses relating to short term leases</t>
        </is>
      </c>
      <c r="B6" s="6" t="n">
        <v>4756</v>
      </c>
      <c r="C6" s="6" t="n">
        <v>6127</v>
      </c>
    </row>
    <row r="7">
      <c r="A7" s="4" t="inlineStr">
        <is>
          <t>Profit and loss impact</t>
        </is>
      </c>
      <c r="B7" s="5" t="n">
        <v>7758</v>
      </c>
      <c r="C7" s="5" t="n">
        <v>766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Maturities of Lease Liabilities (Detail) - USD ($) $ in Thousands</t>
        </is>
      </c>
      <c r="B1" s="2" t="inlineStr">
        <is>
          <t>Dec. 31, 2020</t>
        </is>
      </c>
      <c r="C1" s="2" t="inlineStr">
        <is>
          <t>Dec. 31, 2019</t>
        </is>
      </c>
    </row>
    <row r="2">
      <c r="A2" s="3" t="inlineStr">
        <is>
          <t>Disclosure of maturity analysis for non-derivative financial liabilities [line items]</t>
        </is>
      </c>
    </row>
    <row r="3">
      <c r="A3" s="4" t="inlineStr">
        <is>
          <t>Gross lease liabilities</t>
        </is>
      </c>
      <c r="B3" s="5" t="n">
        <v>5859</v>
      </c>
      <c r="C3" s="5" t="n">
        <v>6047</v>
      </c>
    </row>
    <row r="4">
      <c r="A4" s="4" t="inlineStr">
        <is>
          <t>Not later than one year [member]</t>
        </is>
      </c>
    </row>
    <row r="5">
      <c r="A5" s="3" t="inlineStr">
        <is>
          <t>Disclosure of maturity analysis for non-derivative financial liabilities [line items]</t>
        </is>
      </c>
    </row>
    <row r="6">
      <c r="A6" s="4" t="inlineStr">
        <is>
          <t>Gross lease liabilities</t>
        </is>
      </c>
      <c r="B6" s="6" t="n">
        <v>2348</v>
      </c>
      <c r="C6" s="6" t="n">
        <v>2026</v>
      </c>
    </row>
    <row r="7">
      <c r="A7" s="4" t="inlineStr">
        <is>
          <t>Later than ten years [member]</t>
        </is>
      </c>
    </row>
    <row r="8">
      <c r="A8" s="3" t="inlineStr">
        <is>
          <t>Disclosure of maturity analysis for non-derivative financial liabilities [line items]</t>
        </is>
      </c>
    </row>
    <row r="9">
      <c r="A9" s="4" t="inlineStr">
        <is>
          <t>Gross lease liabilities</t>
        </is>
      </c>
      <c r="B9" s="5" t="n">
        <v>3511</v>
      </c>
      <c r="C9" s="5" t="n">
        <v>40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ans and borrowings - Additional Information (Detail) - USD ($) $ in Thousands</t>
        </is>
      </c>
      <c r="B1" s="2" t="inlineStr">
        <is>
          <t>Jun. 30, 2021</t>
        </is>
      </c>
      <c r="C1" s="2" t="inlineStr">
        <is>
          <t>Dec. 16, 2020</t>
        </is>
      </c>
      <c r="D1" s="2" t="inlineStr">
        <is>
          <t>Nov. 12, 2020</t>
        </is>
      </c>
      <c r="E1" s="2" t="inlineStr">
        <is>
          <t>Jun. 30, 2021</t>
        </is>
      </c>
      <c r="F1" s="2" t="inlineStr">
        <is>
          <t>Dec. 31, 2020</t>
        </is>
      </c>
      <c r="G1" s="2" t="inlineStr">
        <is>
          <t>Dec. 31, 2019</t>
        </is>
      </c>
      <c r="H1" s="2" t="inlineStr">
        <is>
          <t>Dec. 12, 2020</t>
        </is>
      </c>
    </row>
    <row r="2">
      <c r="A2" s="3" t="inlineStr">
        <is>
          <t>Disclosure of detailed information about borrowings [line items]</t>
        </is>
      </c>
    </row>
    <row r="3">
      <c r="A3" s="4" t="inlineStr">
        <is>
          <t>Proceeds from notes issued</t>
        </is>
      </c>
      <c r="F3" s="5" t="n">
        <v>100000</v>
      </c>
      <c r="G3" s="5" t="n">
        <v>51064</v>
      </c>
    </row>
    <row r="4">
      <c r="A4" s="4" t="inlineStr">
        <is>
          <t>Conversion of convertible debt amount</t>
        </is>
      </c>
      <c r="E4" s="5" t="n">
        <v>70000</v>
      </c>
      <c r="F4" s="5" t="n">
        <v>30189</v>
      </c>
    </row>
    <row r="5">
      <c r="A5" s="4" t="inlineStr">
        <is>
          <t>Series C Preferred Shares [Member]</t>
        </is>
      </c>
    </row>
    <row r="6">
      <c r="A6" s="3" t="inlineStr">
        <is>
          <t>Disclosure of detailed information about borrowings [line items]</t>
        </is>
      </c>
    </row>
    <row r="7">
      <c r="A7" s="4" t="inlineStr">
        <is>
          <t>Increase decrease in the number of shares issued</t>
        </is>
      </c>
      <c r="F7" s="6" t="n">
        <v>24796225</v>
      </c>
      <c r="G7" s="6" t="n">
        <v>227380145</v>
      </c>
    </row>
    <row r="8">
      <c r="A8" s="4" t="inlineStr">
        <is>
          <t>Global Health Equity (Cyprus Limited) [Member] | Convertible Loan Agreement [Member]</t>
        </is>
      </c>
    </row>
    <row r="9">
      <c r="A9" s="3" t="inlineStr">
        <is>
          <t>Disclosure of detailed information about borrowings [line items]</t>
        </is>
      </c>
    </row>
    <row r="10">
      <c r="A10" s="4" t="inlineStr">
        <is>
          <t>Maximum borrowing capacity</t>
        </is>
      </c>
      <c r="D10" s="5" t="n">
        <v>200000</v>
      </c>
    </row>
    <row r="11">
      <c r="A11" s="4" t="inlineStr">
        <is>
          <t>Debt instrument face value</t>
        </is>
      </c>
      <c r="D11" s="6" t="n">
        <v>1</v>
      </c>
    </row>
    <row r="12">
      <c r="A12" s="4" t="inlineStr">
        <is>
          <t>Tranche One [member] | Global Health Equity (Cyprus Limited) [Member] | Convertible Loan Agreement [Member]</t>
        </is>
      </c>
    </row>
    <row r="13">
      <c r="A13" s="3" t="inlineStr">
        <is>
          <t>Disclosure of detailed information about borrowings [line items]</t>
        </is>
      </c>
    </row>
    <row r="14">
      <c r="A14" s="4" t="inlineStr">
        <is>
          <t>Maximum borrowing capacity</t>
        </is>
      </c>
      <c r="D14" s="6" t="n">
        <v>200000</v>
      </c>
    </row>
    <row r="15">
      <c r="A15" s="4" t="inlineStr">
        <is>
          <t>Notes and debentures issued</t>
        </is>
      </c>
      <c r="D15" s="6" t="n">
        <v>30000</v>
      </c>
    </row>
    <row r="16">
      <c r="A16" s="4" t="inlineStr">
        <is>
          <t>Proceeds from notes issued</t>
        </is>
      </c>
      <c r="D16" s="5" t="n">
        <v>30000</v>
      </c>
    </row>
    <row r="17">
      <c r="A17" s="4" t="inlineStr">
        <is>
          <t>Borrowings interest rate</t>
        </is>
      </c>
      <c r="D17" s="4" t="inlineStr">
        <is>
          <t>11.00%</t>
        </is>
      </c>
    </row>
    <row r="18">
      <c r="A18" s="4" t="inlineStr">
        <is>
          <t>Tranche Two [member] | Global Health Equity (Cyprus Limited) [Member] | Convertible Loan Agreement [Member]</t>
        </is>
      </c>
    </row>
    <row r="19">
      <c r="A19" s="3" t="inlineStr">
        <is>
          <t>Disclosure of detailed information about borrowings [line items]</t>
        </is>
      </c>
    </row>
    <row r="20">
      <c r="A20" s="4" t="inlineStr">
        <is>
          <t>Notes and debentures issued</t>
        </is>
      </c>
      <c r="D20" s="5" t="n">
        <v>70000</v>
      </c>
    </row>
    <row r="21">
      <c r="A21" s="4" t="inlineStr">
        <is>
          <t>Debt instrument face value</t>
        </is>
      </c>
      <c r="H21" s="5" t="n">
        <v>1</v>
      </c>
    </row>
    <row r="22">
      <c r="A22" s="4" t="inlineStr">
        <is>
          <t>Proceeds from notes issued</t>
        </is>
      </c>
      <c r="C22" s="5" t="n">
        <v>70000</v>
      </c>
      <c r="D22" s="5" t="n">
        <v>30000</v>
      </c>
    </row>
    <row r="23">
      <c r="A23" s="4" t="inlineStr">
        <is>
          <t>Borrowings interest rate</t>
        </is>
      </c>
      <c r="D23" s="4" t="inlineStr">
        <is>
          <t>11.00%</t>
        </is>
      </c>
    </row>
    <row r="24">
      <c r="A24" s="4" t="inlineStr">
        <is>
          <t>Convertible debt due date for conversion into equity</t>
        </is>
      </c>
      <c r="C24" s="4" t="inlineStr">
        <is>
          <t>Jun. 30,
		2021</t>
        </is>
      </c>
    </row>
    <row r="25">
      <c r="A25" s="4" t="inlineStr">
        <is>
          <t>Tranche Two [member] | Global Health Equity (Cyprus Limited) [Member] | Convertible Loan Agreement [Member] | Series C Preferred Shares [Member]</t>
        </is>
      </c>
    </row>
    <row r="26">
      <c r="A26" s="3" t="inlineStr">
        <is>
          <t>Disclosure of detailed information about borrowings [line items]</t>
        </is>
      </c>
    </row>
    <row r="27">
      <c r="A27" s="4" t="inlineStr">
        <is>
          <t>Conversion of convertible debt amount</t>
        </is>
      </c>
      <c r="B27" s="5" t="n">
        <v>70000</v>
      </c>
      <c r="E27" s="5" t="n">
        <v>70000</v>
      </c>
    </row>
    <row r="28">
      <c r="A28" s="4" t="inlineStr">
        <is>
          <t>Increase decrease in the number of shares issued</t>
        </is>
      </c>
      <c r="B28" s="6" t="n">
        <v>41012358</v>
      </c>
      <c r="E28" s="6" t="n">
        <v>410123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borrowings - Summary of financing cash flows (Detail) - USD ($) $ in Thousands</t>
        </is>
      </c>
      <c r="B1" s="2" t="inlineStr">
        <is>
          <t>6 Months Ended</t>
        </is>
      </c>
      <c r="C1" s="2" t="inlineStr">
        <is>
          <t>12 Months Ended</t>
        </is>
      </c>
    </row>
    <row r="2">
      <c r="B2" s="2" t="inlineStr">
        <is>
          <t>Jun. 30, 2021</t>
        </is>
      </c>
      <c r="C2" s="2" t="inlineStr">
        <is>
          <t>Dec. 31, 2020</t>
        </is>
      </c>
    </row>
    <row r="3">
      <c r="A3" s="3" t="inlineStr">
        <is>
          <t>Disclosure of detailed information about borrowings [abstract]</t>
        </is>
      </c>
    </row>
    <row r="4">
      <c r="A4" s="4" t="inlineStr">
        <is>
          <t>Beginning balance</t>
        </is>
      </c>
      <c r="B4" s="5" t="n">
        <v>70357</v>
      </c>
      <c r="C4" s="5" t="n">
        <v>0</v>
      </c>
    </row>
    <row r="5">
      <c r="A5" s="4" t="inlineStr">
        <is>
          <t>Convertible loan notes issued</t>
        </is>
      </c>
      <c r="B5" s="6" t="n">
        <v>0</v>
      </c>
      <c r="C5" s="6" t="n">
        <v>100000</v>
      </c>
    </row>
    <row r="6">
      <c r="A6" s="4" t="inlineStr">
        <is>
          <t>Convertible loan notes converted</t>
        </is>
      </c>
      <c r="B6" s="6" t="n">
        <v>-70000</v>
      </c>
      <c r="C6" s="6" t="n">
        <v>-30000</v>
      </c>
    </row>
    <row r="7">
      <c r="A7" s="4" t="inlineStr">
        <is>
          <t>Other loans</t>
        </is>
      </c>
      <c r="B7" s="6" t="n">
        <v>116</v>
      </c>
      <c r="C7" s="6" t="n">
        <v>357</v>
      </c>
    </row>
    <row r="8">
      <c r="A8" s="4" t="inlineStr">
        <is>
          <t>Ending balance</t>
        </is>
      </c>
      <c r="B8" s="5" t="n">
        <v>473</v>
      </c>
      <c r="C8" s="5" t="n">
        <v>7035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1" customWidth="1" min="5" max="5"/>
    <col width="27" customWidth="1" min="6" max="6"/>
    <col width="27" customWidth="1" min="7" max="7"/>
    <col width="20" customWidth="1" min="8" max="8"/>
  </cols>
  <sheetData>
    <row r="1">
      <c r="A1" s="1" t="inlineStr">
        <is>
          <t>Employee Benefits - Additional Information (Detail) $ / shares in Units, $ in Thousands</t>
        </is>
      </c>
      <c r="B1" s="2" t="inlineStr">
        <is>
          <t>1 Months Ended</t>
        </is>
      </c>
      <c r="D1" s="2" t="inlineStr">
        <is>
          <t>6 Months Ended</t>
        </is>
      </c>
      <c r="F1" s="2" t="inlineStr">
        <is>
          <t>12 Months Ended</t>
        </is>
      </c>
    </row>
    <row r="2">
      <c r="B2" s="2" t="inlineStr">
        <is>
          <t>Mar. 31, 2021shares</t>
        </is>
      </c>
      <c r="C2" s="2" t="inlineStr">
        <is>
          <t>Feb. 28, 2021USD ($)$ / sharesshares</t>
        </is>
      </c>
      <c r="D2" s="2" t="inlineStr">
        <is>
          <t>Jun. 30, 2021USD ($)shares$ / shares</t>
        </is>
      </c>
      <c r="E2" s="2" t="inlineStr">
        <is>
          <t>Jun. 30, 2020USD ($)</t>
        </is>
      </c>
      <c r="F2" s="2" t="inlineStr">
        <is>
          <t>Dec. 31, 2020USD ($)shares</t>
        </is>
      </c>
      <c r="G2" s="2" t="inlineStr">
        <is>
          <t>Dec. 31, 2019USD ($)shares</t>
        </is>
      </c>
      <c r="H2" s="2" t="inlineStr">
        <is>
          <t>Dec. 31, 2018shares</t>
        </is>
      </c>
    </row>
    <row r="3">
      <c r="A3" s="3" t="inlineStr">
        <is>
          <t>Disclosure of terms and conditions of share-based payment arrangement [line items]</t>
        </is>
      </c>
    </row>
    <row r="4">
      <c r="A4" s="4" t="inlineStr">
        <is>
          <t>Share based compensation by share based award options forfeited</t>
        </is>
      </c>
      <c r="F4" s="6" t="n">
        <v>8673488</v>
      </c>
      <c r="G4" s="6" t="n">
        <v>9160081</v>
      </c>
    </row>
    <row r="5">
      <c r="A5" s="4" t="inlineStr">
        <is>
          <t>Share based compensation by share based award optiong granted during the period</t>
        </is>
      </c>
      <c r="F5" s="6" t="n">
        <v>12738070</v>
      </c>
      <c r="G5" s="6" t="n">
        <v>26253667</v>
      </c>
    </row>
    <row r="6">
      <c r="A6" s="4" t="inlineStr">
        <is>
          <t>Share based compensation by share based award options outstanding</t>
        </is>
      </c>
      <c r="F6" s="6" t="n">
        <v>78771852</v>
      </c>
      <c r="G6" s="6" t="n">
        <v>74707270</v>
      </c>
      <c r="H6" s="6" t="n">
        <v>57613684</v>
      </c>
    </row>
    <row r="7">
      <c r="A7" s="4" t="inlineStr">
        <is>
          <t>Allocated share based compensation | $</t>
        </is>
      </c>
      <c r="D7" s="5" t="n">
        <v>12300</v>
      </c>
      <c r="E7" s="5" t="n">
        <v>500</v>
      </c>
      <c r="F7" s="5" t="n">
        <v>9557</v>
      </c>
      <c r="G7" s="5" t="n">
        <v>7966</v>
      </c>
    </row>
    <row r="8">
      <c r="A8" s="4" t="inlineStr">
        <is>
          <t>Post-employment benefit expense, defined benefit plans | $</t>
        </is>
      </c>
      <c r="F8" s="5" t="n">
        <v>13371</v>
      </c>
      <c r="G8" s="5" t="n">
        <v>9235</v>
      </c>
    </row>
    <row r="9">
      <c r="A9" s="4" t="inlineStr">
        <is>
          <t>Advisors [member]</t>
        </is>
      </c>
    </row>
    <row r="10">
      <c r="A10" s="3" t="inlineStr">
        <is>
          <t>Disclosure of terms and conditions of share-based payment arrangement [line items]</t>
        </is>
      </c>
    </row>
    <row r="11">
      <c r="A11" s="4" t="inlineStr">
        <is>
          <t>Share based compensation by share based award vesting term</t>
        </is>
      </c>
      <c r="D11" s="4" t="inlineStr">
        <is>
          <t>4-year</t>
        </is>
      </c>
      <c r="F11" s="4" t="inlineStr">
        <is>
          <t>4-year</t>
        </is>
      </c>
    </row>
    <row r="12">
      <c r="A12" s="4" t="inlineStr">
        <is>
          <t>Special Growth Shares [member] | Three Employees [member]</t>
        </is>
      </c>
    </row>
    <row r="13">
      <c r="A13" s="3" t="inlineStr">
        <is>
          <t>Disclosure of terms and conditions of share-based payment arrangement [line items]</t>
        </is>
      </c>
    </row>
    <row r="14">
      <c r="A14" s="4" t="inlineStr">
        <is>
          <t>Share based compensation by share based award vesting term</t>
        </is>
      </c>
      <c r="D14" s="4" t="inlineStr">
        <is>
          <t>one year</t>
        </is>
      </c>
    </row>
    <row r="15">
      <c r="A15" s="4" t="inlineStr">
        <is>
          <t>Share based compensation by share based award number of shares authorized for issuance</t>
        </is>
      </c>
      <c r="C15" s="6" t="n">
        <v>10150395</v>
      </c>
    </row>
    <row r="16">
      <c r="A16" s="4" t="inlineStr">
        <is>
          <t>Share based compensation by share based award equity instruments other than options weighted average exercise price of instruments granted | $ / shares</t>
        </is>
      </c>
      <c r="C16" s="7" t="n">
        <v>0.03</v>
      </c>
    </row>
    <row r="17">
      <c r="A17" s="4" t="inlineStr">
        <is>
          <t>Share based compensation by share based award equity instruments other than options redemption price per share | $ / shares</t>
        </is>
      </c>
      <c r="C17" s="9" t="n">
        <v>1.227e-05</v>
      </c>
    </row>
    <row r="18">
      <c r="A18" s="4" t="inlineStr">
        <is>
          <t>Share based compensation by share based award equity instruments other than options grant date fair value | $</t>
        </is>
      </c>
      <c r="C18" s="5" t="n">
        <v>9700</v>
      </c>
    </row>
    <row r="19">
      <c r="A19" s="4" t="inlineStr">
        <is>
          <t>Share based compensation by share based award equity instruments other than options pre equity value | $</t>
        </is>
      </c>
      <c r="C19" s="5" t="n">
        <v>3500000</v>
      </c>
    </row>
    <row r="20">
      <c r="A20" s="4" t="inlineStr">
        <is>
          <t>Share based compensation by share based award equity instruments other than options volatility rate</t>
        </is>
      </c>
      <c r="C20" s="4" t="inlineStr">
        <is>
          <t>54.00%</t>
        </is>
      </c>
    </row>
    <row r="21">
      <c r="A21" s="4" t="inlineStr">
        <is>
          <t>Long Term Incentive Plan [member]</t>
        </is>
      </c>
    </row>
    <row r="22">
      <c r="A22" s="3" t="inlineStr">
        <is>
          <t>Disclosure of terms and conditions of share-based payment arrangement [line items]</t>
        </is>
      </c>
    </row>
    <row r="23">
      <c r="A23" s="4" t="inlineStr">
        <is>
          <t>Share based compensation by share based award options forfeited</t>
        </is>
      </c>
      <c r="B23" s="6" t="n">
        <v>34180103</v>
      </c>
    </row>
    <row r="24">
      <c r="A24" s="4" t="inlineStr">
        <is>
          <t>New Company Share Options Plans [member]</t>
        </is>
      </c>
    </row>
    <row r="25">
      <c r="A25" s="3" t="inlineStr">
        <is>
          <t>Disclosure of terms and conditions of share-based payment arrangement [line items]</t>
        </is>
      </c>
    </row>
    <row r="26">
      <c r="A26" s="4" t="inlineStr">
        <is>
          <t>Share based compensation by share based award optiong granted during the period</t>
        </is>
      </c>
      <c r="B26" s="6" t="n">
        <v>25566186</v>
      </c>
    </row>
    <row r="27">
      <c r="A27" s="4" t="inlineStr">
        <is>
          <t>Share based compensation by share based award options outstanding</t>
        </is>
      </c>
      <c r="D27" s="6" t="n">
        <v>70410659</v>
      </c>
    </row>
    <row r="28">
      <c r="A28" s="4" t="inlineStr">
        <is>
          <t>Share based compensation by share based award options vested out of outstanding options</t>
        </is>
      </c>
      <c r="D28" s="6" t="n">
        <v>52000990</v>
      </c>
    </row>
    <row r="29">
      <c r="A29" s="4" t="inlineStr">
        <is>
          <t>Share compensation by share based award options vested out of options outstanding weighted average exercise price | $ / shares</t>
        </is>
      </c>
      <c r="D29" s="7" t="n">
        <v>0.09</v>
      </c>
    </row>
    <row r="30">
      <c r="A30" s="4" t="inlineStr">
        <is>
          <t>Restricted Share Awards [member]</t>
        </is>
      </c>
    </row>
    <row r="31">
      <c r="A31" s="3" t="inlineStr">
        <is>
          <t>Disclosure of terms and conditions of share-based payment arrangement [line items]</t>
        </is>
      </c>
    </row>
    <row r="32">
      <c r="A32" s="4" t="inlineStr">
        <is>
          <t>Share based compensation by share based arrangement vesting percentage</t>
        </is>
      </c>
      <c r="B32" s="4" t="inlineStr">
        <is>
          <t>25.00%</t>
        </is>
      </c>
    </row>
    <row r="33">
      <c r="A33" s="4" t="inlineStr">
        <is>
          <t>Share based compensation by share based award equity instruments other than options granted</t>
        </is>
      </c>
      <c r="B33" s="6" t="n">
        <v>16697963</v>
      </c>
    </row>
    <row r="34">
      <c r="A34" s="4" t="inlineStr">
        <is>
          <t>Share based compensation by share based award equity instruments other than options outstanding</t>
        </is>
      </c>
      <c r="D34" s="6" t="n">
        <v>16697963</v>
      </c>
    </row>
    <row r="35">
      <c r="A35" s="4" t="inlineStr">
        <is>
          <t>Tranche One [member] | Employees [member]</t>
        </is>
      </c>
    </row>
    <row r="36">
      <c r="A36" s="3" t="inlineStr">
        <is>
          <t>Disclosure of terms and conditions of share-based payment arrangement [line items]</t>
        </is>
      </c>
    </row>
    <row r="37">
      <c r="A37" s="4" t="inlineStr">
        <is>
          <t>Share based compensation by share based arrangement vesting percentage</t>
        </is>
      </c>
      <c r="D37" s="4" t="inlineStr">
        <is>
          <t>25.00%</t>
        </is>
      </c>
      <c r="F37" s="4" t="inlineStr">
        <is>
          <t>25.00%</t>
        </is>
      </c>
    </row>
    <row r="38">
      <c r="A38" s="4" t="inlineStr">
        <is>
          <t>Tranche Two [member] | Employees [member]</t>
        </is>
      </c>
    </row>
    <row r="39">
      <c r="A39" s="3" t="inlineStr">
        <is>
          <t>Disclosure of terms and conditions of share-based payment arrangement [line items]</t>
        </is>
      </c>
    </row>
    <row r="40">
      <c r="A40" s="4" t="inlineStr">
        <is>
          <t>Share based compensation by share based arrangement vesting percentage</t>
        </is>
      </c>
      <c r="D40" s="4" t="inlineStr">
        <is>
          <t>25.00%</t>
        </is>
      </c>
      <c r="F40" s="4" t="inlineStr">
        <is>
          <t>25.00%</t>
        </is>
      </c>
    </row>
    <row r="41">
      <c r="A41" s="4" t="inlineStr">
        <is>
          <t>Tranche Three [member] | Employees [member]</t>
        </is>
      </c>
    </row>
    <row r="42">
      <c r="A42" s="3" t="inlineStr">
        <is>
          <t>Disclosure of terms and conditions of share-based payment arrangement [line items]</t>
        </is>
      </c>
    </row>
    <row r="43">
      <c r="A43" s="4" t="inlineStr">
        <is>
          <t>Share based compensation by share based arrangement vesting percentage</t>
        </is>
      </c>
      <c r="D43" s="4" t="inlineStr">
        <is>
          <t>25.00%</t>
        </is>
      </c>
      <c r="F43" s="4" t="inlineStr">
        <is>
          <t>25.00%</t>
        </is>
      </c>
    </row>
    <row r="44">
      <c r="A44" s="4" t="inlineStr">
        <is>
          <t>Tranche Four [member] | Employees [member]</t>
        </is>
      </c>
    </row>
    <row r="45">
      <c r="A45" s="3" t="inlineStr">
        <is>
          <t>Disclosure of terms and conditions of share-based payment arrangement [line items]</t>
        </is>
      </c>
    </row>
    <row r="46">
      <c r="A46" s="4" t="inlineStr">
        <is>
          <t>Share based compensation by share based arrangement vesting percentage</t>
        </is>
      </c>
      <c r="D46" s="4" t="inlineStr">
        <is>
          <t>25.00%</t>
        </is>
      </c>
      <c r="F46" s="4" t="inlineStr">
        <is>
          <t>25.00%</t>
        </is>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mployee Benefits - Summary of Number and Weighted Average Exercise Price of Share Options (Detail)</t>
        </is>
      </c>
      <c r="B1" s="2" t="inlineStr">
        <is>
          <t>12 Months Ended</t>
        </is>
      </c>
    </row>
    <row r="2">
      <c r="B2" s="2" t="inlineStr">
        <is>
          <t>Dec. 31, 2020shares$ / shares</t>
        </is>
      </c>
      <c r="C2" s="2" t="inlineStr">
        <is>
          <t>Dec. 31, 2019shares$ / shares</t>
        </is>
      </c>
    </row>
    <row r="3">
      <c r="A3" s="3" t="inlineStr">
        <is>
          <t>DisclosureOfNumberAndWeightedAverageExercisePricesOfShareOptions [Abstract]</t>
        </is>
      </c>
    </row>
    <row r="4">
      <c r="A4" s="4" t="inlineStr">
        <is>
          <t>Beginning Balance, Weighted average exercise price | $ / shares</t>
        </is>
      </c>
      <c r="B4" s="10" t="n">
        <v>1e-05</v>
      </c>
      <c r="C4" s="10" t="n">
        <v>1e-05</v>
      </c>
    </row>
    <row r="5">
      <c r="A5" s="4" t="inlineStr">
        <is>
          <t>Forfeited during the year, Weighted average exercise price | $ / shares</t>
        </is>
      </c>
      <c r="B5" s="11" t="n">
        <v>1e-05</v>
      </c>
      <c r="C5" s="11" t="n">
        <v>1e-05</v>
      </c>
    </row>
    <row r="6">
      <c r="A6" s="4" t="inlineStr">
        <is>
          <t>Exercised during the year ,Weighted average exercise price | $ / shares</t>
        </is>
      </c>
      <c r="B6" s="6" t="n">
        <v>0</v>
      </c>
    </row>
    <row r="7">
      <c r="A7" s="4" t="inlineStr">
        <is>
          <t>Granted during the year, Weighted average exercise price | $ / shares</t>
        </is>
      </c>
      <c r="B7" s="11" t="n">
        <v>1e-05</v>
      </c>
      <c r="C7" s="11" t="n">
        <v>1e-05</v>
      </c>
    </row>
    <row r="8">
      <c r="A8" s="4" t="inlineStr">
        <is>
          <t>Ending balance, Weighted average exercise price | $ / shares</t>
        </is>
      </c>
      <c r="B8" s="11" t="n">
        <v>1e-05</v>
      </c>
      <c r="C8" s="10" t="n">
        <v>1e-05</v>
      </c>
    </row>
    <row r="9">
      <c r="A9" s="4" t="inlineStr">
        <is>
          <t>Exercisable at the end of the year, Weighted average exercise price | $ / shares</t>
        </is>
      </c>
      <c r="B9" s="5" t="n">
        <v>0</v>
      </c>
    </row>
    <row r="10">
      <c r="A10" s="4" t="inlineStr">
        <is>
          <t>Beginning Balance, Number of options | shares</t>
        </is>
      </c>
      <c r="B10" s="6" t="n">
        <v>74707270</v>
      </c>
      <c r="C10" s="6" t="n">
        <v>57613684</v>
      </c>
    </row>
    <row r="11">
      <c r="A11" s="4" t="inlineStr">
        <is>
          <t>Forfeited during the year, Number of options | shares</t>
        </is>
      </c>
      <c r="B11" s="6" t="n">
        <v>-8673488</v>
      </c>
      <c r="C11" s="6" t="n">
        <v>-9160081</v>
      </c>
    </row>
    <row r="12">
      <c r="A12" s="4" t="inlineStr">
        <is>
          <t>Exercised during the year, Number of options | shares</t>
        </is>
      </c>
      <c r="B12" s="6" t="n">
        <v>0</v>
      </c>
    </row>
    <row r="13">
      <c r="A13" s="4" t="inlineStr">
        <is>
          <t>Granted during the year, Number of options | shares</t>
        </is>
      </c>
      <c r="B13" s="6" t="n">
        <v>12738070</v>
      </c>
      <c r="C13" s="6" t="n">
        <v>26253667</v>
      </c>
    </row>
    <row r="14">
      <c r="A14" s="4" t="inlineStr">
        <is>
          <t>Ending Balance, Number of options | shares</t>
        </is>
      </c>
      <c r="B14" s="6" t="n">
        <v>78771852</v>
      </c>
      <c r="C14" s="6" t="n">
        <v>74707270</v>
      </c>
    </row>
    <row r="15">
      <c r="A15" s="4" t="inlineStr">
        <is>
          <t>Exercisable at the end of the year, Number of options | shares</t>
        </is>
      </c>
      <c r="B15"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isclosure of significant accounting policies</t>
        </is>
      </c>
      <c r="B4" s="4" t="inlineStr">
        <is>
          <t xml:space="preserve">16. Summary of Significant Accounting Policies With the exception of the extension to our revenue accounting policy in regard to licensing revenues, the accounting policies applied in these condensed unaudited consolidated interim financial statements are the same as those applied in the Group’s consolidated financial statements as at and for the year ended December 31, 2020. 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here we have determined that the customer obtains a right to access our AI services, we recognize revenue on a straight-line basis over the contractual term beginning when the customer has access to the service. Where we identify that the customer obtains a right to use license, we recognize revenue at the point in time at which the license is granted.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For software license arrangements that include multiple performance obligations, the Group accounts for the individual performance obligations if they are distinct. The transaction price is allocated to the separate performance obligations in the software license on a relative standalone basis. We determine the standalone selling prices based on our overall pricing objectives, taking into consideration market inputs and entity specific factors, including standalone selling prices when availabl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t>
        </is>
      </c>
      <c r="C4" s="4" t="inlineStr">
        <is>
          <t>4. Accounting policies The Group has previously prepared the financial statements in accordance with International Financial Reporting Standards (“IFRS”) as adopted by the European Union, however the Group could have asserted it was in compliance with IFRS as issued by the International Accounting Standards Board for the previous period. There is no material difference noted on adoption and therefore, the Group is not considered a first-time adopter. The consolidated Group financial statements have been prepared under the historical cost basis, as modified by the recognition of certain financial instruments measured at fair value and are presented in United States Dollar (“USD”) which is the Group’s presentation currency. All values are rounded to the nearest thousands, except where otherwise indicated. 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e have determined that the customer obtains a right to access our AI services and recognize revenue on a straight-line basis over the contractual term beginning when the customer has access to the service.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Clinical service revenue Clinical service revenue represents clinical services provided to our business and private patients under an arrangement and is recognized when the services are rendered. Our clinical service fees are based on PMPM (per member per month) subscription fees and fees per appointment (“fee for service”). PMPM subscription fees give members access to our clinical services over the contractual period as set forth in the arrangement, recognized monthly based on the number of members covered by the plan in a given month. Fee for service is based on contracted rates determined in agreed-upon compensation schedules and is recognized when the services are rendered at a point in time. In arrangements where PMPM subscription fees are charged we assess whether any of the transaction price should be allocated to software licensing revenue and allocate on a contract by contract basis. Capitation revenue Capitation revenue consists primarily of per capita fees for the delivery of VBC (Value-Based care) services by the Group under arrangements with various customers. Under the typical capitation arrangement, we are entitled to monthly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relating to performance-based incentives, performance guarantees and risk shares. Unlike clinical services revenue discussed above, the Group accepts full financial risk for members attributed to our VBC services in exchange for a fixed monthly fee, which means we are responsible for the cost of all covered services provided to members. In general, the Group considers all capitation revenue contracts as containing a single performance obligation to stand ready to provide managed VBC services to the attributed members. This performance obligation is satisfied over time as the Group stands ready to fulfil its obligation to the attributed members as a group. Accordingly, the Group recognizes revenue in the month in which attributed members are entitled to receive VBC services during the contract term. Part of the consideration received under capitation revenue contracts are variable as the contracts contain provisions for performance-based incentives, performance guarantees and risk shares where amounts received are dependent upon factors such as quality metrics, member-specific attributes, and healthcare service costs. Capitation revenue is estimated using the most likely amount methodology and amounts are only included in revenue to the extent that it is highly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capitation fees and the amount of capitation revenue to be recognized by the Company are reflected in subsequent periods. Capitation revenue is recognised gross when it is assessed that the performance obligation relates to the whole of the patient journey with the Group responsible for arranging, providing and controlling the VBC services provided to the attributed members, with expenses payable to other healthcare. Cost of care delivery Cost of care delivery primarily consists of fees paid to the physicians and other health professionals in our provider network and costs incurred in connection with our provider network operations. Cost of care delivery is mainly driven by patient activity and required medical services and are relatively variable. Grant income We recognize income related to grants on a systematic and rational basis when it becomes probable that we have complied with the terms and conditions of the grant and in the period in which the corresponding costs or income related to the grant are recognized. We receive grants in the form of cash contributions towards outreach projects and tax credits for certain qualifying research and development expenditures. These grants are recognised as non-current Substantially all of the amortization of Deferred grant income from grants received in 2020 and prior years is expected to commence in 2021. Platform and application expenses Platform and application expenses are costs of revenue to our digital healthcare platform. These costs primarily include employee-related salaries, benefits, stock-based compensation, as well as contractor and consultant expenses, that are engaged in providing professional services related to support and maintenance of the digital healthcare platform, as well as third-party application costs, hosting services and other direct costs. The amortization of capitalized development costs are also included in Platform and application expenses. Expenditure on development activities, whereby research findings are applied to a plan or design for the production of new or substantially improved products and processes, is capitalized if the product or process is technically and commercially feasible and if the Group has sufficient resources to complete the development. Capitalized development costs are recorded as intangible assets and amortized from the point at which the development is complete, and the asset is available for use. Costs are capitalized based on a model whereby a percentage is allocated to employee related expenses based on the time spent on the development of assets. Subsequent expenditure on capitalized intangible assets is capitalized only when it increases the future economic benefits embodied in the specific asset to which it relates. All employee expenses included in this balance relate to employees in the technology departments, and the percentage attributable varies dependent on the nature of the work performed and the type of asset being developed. Expenses that do not meet the criteria for capitalization are expensed as incurred. The technical feasibility of a new product is determined by a management team consisting of technical and finance leads based on understanding the availability of adequate technical, financial and other resources required to develop the product. The commercial feasibility of a new product is determined by understanding how this product feeds into Babylon’s current offering. Commercial leads ascertain market interest by evaluating against existing and potential customer requirements. Feasibility is challenged with input from finance leads to verify the underlying financial implications of development and assess viability. Once the technical and commercial feasibility has been established and the project has been approved for commencement, the project moves into the development phase. As described in Note 3, development costs of approximately $43,027 (2019: $36,036 thousand) were capitalized during the year for those development and technology expenses that were deemed technologically feasible and probable of generating future economic benefits. During the period of development, the asset is tested for impairment at least annually. Research and development expenses Research and development expenses primarily included employee-related salaries, benefits, stock-based compensation, as well as contractor and consultant expenses that are engaged in performing activities to develop and improve the Group’s digital healthcare platform as well as third-party application costs, hosting services and other indirect costs. Research costs and development costs that do not meet the criteria for capitalization are expensed as incurred. Sales, general &amp; administrative expense Sales, general and administrative expenses include employee-related expenses, contractors and consultants expense, stock-based compensation, property and facility related expenses, IT and hosting, marketing, training and recruiting expenses. Enterprise IT and hosting costs are primarily software subscriptions, domain and hosting costs. Our sales, general and administrative expenses also include depreciation of property, fixtures and fittings and amortization of acquired intangible assets. Claim expenses and claims payable Claims expense, presented within Cost of care delivery, and claims payable, which are presented within Trade and other payables and Accruals and provisions, includes costs for third party healthcare service providers who provide medical care to our members for which the Group is contractually obligated to pay. The estimated reserve for incurred but not reported claims is included in the liability for unpaid claims in the consolidated balance sheets. Actual claims expense will differ from the estimated liability due to factors in estimated and actual member utilization of health care services, the amount of charges and other factors. We determine our estimates through a variety of actuarial models based on medical claims history to ensure our estimates represent the best, most reasonable estimate given the data available to us at the time the estimates are made. The actuarial models consider factors such as seasonal variances, healthcare contract rate changes, membership volume and demographics, as well as other medical cost trends. The Group estimates claim costs incurred by applying an observed medical cost trend factors to the average PMPM (per member per month fees) medical costs incurred in prior months for which more complete claims data is available. For the months prior to the most recent three months, the Group applies an expected completion true up to adjust expenses for this time period based on the expected amount of ultimate incurred claims for those months. In accordance with its policy, the Group reviews its estimated liability for unpaid claims on an ongoing basis. Taxation Tax on the Consolidated Statement of Profit and Loss for the year comprises current and deferred tax. Tax is recognized in the Consolidated Statement of Profit and Loss except to the extent that it relates to items recognized directly in equity, in which case it is recognized in equity. Current tax is the expected tax payable or receivable on the taxable income or loss for the year, using tax rates enacted or substantively enacted at the reporting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reporting date. Expenditures incurred for R&amp;D activities have been claimed and will be reimbursed through the U.K. research and development expenditure credit scheme (the “RDEC Scheme”). Under the RDEC Scheme tax relief is given at 12.0% (up to April 1, 2020) and 13.0% (after April 1, 2020) of allowable R&amp;D costs, which may result in a payable tax credit at an effective rate of approximately 10.3% of qualifying expenditure for the year ended December 31, 2020. The Group recognizes the gross amount as a deferred income grant liability on the balance sheet and as a reduction to Platform &amp; application Expenses over the period of expected benefit from the expenditure. The related tax charge on the credit is recognised in the year of the tax credit. A deferred tax asset is recognized only to the extent that it is probable that future taxable profits will be available against which the temporary difference can be utilized. Net loss per share Basic net loss per share is computed by dividing the net loss by the weighted-average number of shares of common stock of the Group outstanding during the period. Diluted net loss per share is computed by giving effect to all potential shares of common stock, including outstanding stock options, warrants and convertible notes, to the extent dilutive. Basic and diluted net loss per share was the same for each period presented as the inclusion of all potential shares of common stock outstanding would have been anti-dilutive. Comprehensive loss Comprehensive loss consists primarily of cumulative translation gains or losses. Unrealized gains or losses are net of any reclassification adjustments for realized gains and losses included in the Consolidated Statement of Profit and Loss. Segment Reporting IFRS 8, Operating Segments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According to IFRS 8, the CODM represents a function whereby strategic decisions are made, and resources are assigned. The CODM function is carried out by the Group’s Chief Executive Officer. Segment information is presented based on information used by the CODM in its decision-making processes. The CODM is responsible for the Group’s key strategic and business decisions and driving the direction and growth of the Group. These include but are not limited to international growth, new services, material business agreements and corporate and management structures. The CODM’s key decisions are based on the monthly management accounts in which segment information is presented on the basis of geographic areas. Each segment derives its revenues from software license fees for the provision of AI services, patient revenues from the provision of clinical services and VBC services provided by the segment which may differ from the geographic location of the customer. Earnings before Interest, Taxes, Depreciation, and Amortization (“EBITDA”) is used to measure performance of each segment because the Group believes that this information is most relevant in evaluating the results of the respective segments. The accounting policies for segment information, including transactions entered between segments are generally the same as those described in the summary of significant accounting policies. The CODM is not provided with total assets and liabilities by segment, and therefore the disclosures below do not include these measures. Segment information is reported from a geographic presence perspective. The Group’s results are provided to CODM disaggregated by geographic region, including United Kingdom (“UK”), the United States of America (“US”), Canada, Rwanda, and Singapore. The Group assessed the geographical segments within the aggregation guidance provided in IFRS 8 and determined that the UK and US segments each exceed the quantitative thresholds and represent individual reportable segments. The remaining geographical regions individually and in aggregate do not exceed the quantitative thresholds for reportable segments. Therefore, the UK and the US segments are the Group’s reportable segments for the purposes of these consolidated financial statements. 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Profit and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Goodwill is capitalized as a separate item in the case of subsidiaries. Goodwill is denominated in the currency of the operation acqui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Profit and Loss. When the Group increases their ownership interests held in one of its consolidated subsidiaries, any difference between the consideration given and the aggregate carrying value of the assets and liabilities of the acquired entity at the date of the transaction is included in equity in retained earnings. Property, plant and equipment Property, plant and equipment is stated at historical cost, which includes capitalized borrowing costs,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Profit and Loss during the reporting period in which they are incurred. Depreciation is calculated on a straight-line basis over the estimated useful lives of the assets as follows:
- Computer equipment 3 years
- Fixtures and fittings 4 years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the gain or loss is calculated by comparing proceeds received with its carrying amount and is taken to the Consolidated Statement of Profit and Loss. Other intangible assets Intangible assets include capitalized development costs separately acquired in the normal course of business are recorded at historical cost, and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Depreciation and amortization. The useful lives of the Group’s intangible assets are:
- Development costs 1-10
- Customer relationships 11 months
- Trade names 10 years
- Physician network 10 year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Profit and Loss. Goodwill Goodwill is measured as described in “Business combinations” above. Goodwill on acquisitions of subsidiaries is included in intangible assets. Goodwill is not amortized and is reviewed for impairment at least annually as of our third quarter ended September 30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cash generating units (“CGUs”), or groups of CGUs that is expected to benefit from the synergies of the combination. Each unit or group of units represents the lowest level within the entity at which the goodwill is monitored for internal management purposes. Trade receivable We use a forward-looking expected credit loss (“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Profit and Loss. A financial asset is written-off Non-current Non-current
• They are available for immediate sale
• Management is committed to a plan to sell
• It is unlikely that significant changes to the plan will be made or that the plan will be withdrawn
• An active programme to locate a buyer has been initiated
• The asset or disposal group is being marketed at a reasonable price in relation to its fair value, and
• A sale is expected to complete within 12 months from the date of classification.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Following their classification as held for sale, non-current Cash and cash equivalents Cash and cash equivalents consist of highly liquid investments with original maturities of three months or less from the date of purchase. The Group had no restricted cash amounts as of December 31, 2020 or December 31, 2019. Impairment of non-financial Assets that are subject to depreciation or amortization are reviewed for impairment whenever events or changes in circumstances indicate that carrying values may not be recoverable. An impairment loss is recognized for the amount by which the asset’s carrying amount exceeds its recoverable amount. The recoverable amount is the higher of an asset’s fair value less costs of disposal (market value) and value in use determined using estimates of discounted future net cash flows of the asset or group of assets to which it belongs. For the purposes of assessing impairment, assets are grouped at the lowest levels for which there are largely independent cash inflows (cash-generating units). Employee benefits Defined contribution plans Obligations for contributions to defined contribution pension plans are recognized as an expense in the Consolidated Statement of Profit and Loss in the periods during which services are rendered by employees. Short-term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transactions The Group and the Company operates a share option scheme. It issues equity settled share-based payments to both employees and non-employees Non-employees The grant date fair value of share-based payment awards granted to employees is recognized as an employee expense, with a corresponding increase in equity, over the period that the employees become unconditionally entitled to the awards. The fair value of the options granted is measured using an option valuation model, taking into account the terms and conditions upon which the options were granted. The amount recognized as an expense is adjusted to reflect the actual number of awards for which the related service and non-market non-market non-vesting true-up 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 Foreign currency Transactions in foreign currencies are translated to the respective functional currencies of Group entities at the foreign exchange rate ruling at the date of the transaction. Monetary assets and liabilities denominated in foreign currencies at the reporting date are retranslated to the functional currency at the foreign exchange rate ruling at that date. Non-monetary Non-monetary The assets and liabilities of foreign operations, including goodwill and fair value adjustments arising on consolidation, are translated to the Group’s presentational currency, United States Dollars,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translation are recognized as other comprehensive loss. Provisions A provision is recognized in the Consolidated Statement of Financial Position when the Group has a present legal or constructiv</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s - Summary of Share-based Payment Expens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etailed Information About Share Based Payments [Abstract]</t>
        </is>
      </c>
    </row>
    <row r="4">
      <c r="A4" s="4" t="inlineStr">
        <is>
          <t>Total share-based payment expense</t>
        </is>
      </c>
      <c r="B4" s="5" t="n">
        <v>12300</v>
      </c>
      <c r="C4" s="5" t="n">
        <v>500</v>
      </c>
      <c r="D4" s="5" t="n">
        <v>9557</v>
      </c>
      <c r="E4" s="5" t="n">
        <v>7966</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Capital and Reserves - Summary of Share Capital (Detail) - shares</t>
        </is>
      </c>
      <c r="B1" s="2" t="inlineStr">
        <is>
          <t>6 Months Ended</t>
        </is>
      </c>
      <c r="C1" s="2" t="inlineStr">
        <is>
          <t>12 Months Ended</t>
        </is>
      </c>
    </row>
    <row r="2">
      <c r="B2" s="2" t="inlineStr">
        <is>
          <t>Jun. 30, 2021</t>
        </is>
      </c>
      <c r="C2" s="2" t="inlineStr">
        <is>
          <t>Dec. 31, 2020</t>
        </is>
      </c>
      <c r="D2" s="2" t="inlineStr">
        <is>
          <t>Dec. 31, 2019</t>
        </is>
      </c>
    </row>
    <row r="3">
      <c r="A3" s="4" t="inlineStr">
        <is>
          <t>Ordinary B Shares [member]</t>
        </is>
      </c>
    </row>
    <row r="4">
      <c r="A4" s="3" t="inlineStr">
        <is>
          <t>Disclosure of classes of share capital [line items]</t>
        </is>
      </c>
    </row>
    <row r="5">
      <c r="A5" s="4" t="inlineStr">
        <is>
          <t>On issue at Ending of the period - fully paid</t>
        </is>
      </c>
      <c r="B5" s="6" t="n">
        <v>664605000</v>
      </c>
    </row>
    <row r="6">
      <c r="A6" s="4" t="inlineStr">
        <is>
          <t>Preference C Shares [member]</t>
        </is>
      </c>
    </row>
    <row r="7">
      <c r="A7" s="3" t="inlineStr">
        <is>
          <t>Disclosure of classes of share capital [line items]</t>
        </is>
      </c>
    </row>
    <row r="8">
      <c r="A8" s="4" t="inlineStr">
        <is>
          <t>On issue at Beginning of the period</t>
        </is>
      </c>
      <c r="B8" s="6" t="n">
        <v>252176369</v>
      </c>
    </row>
    <row r="9">
      <c r="A9" s="4" t="inlineStr">
        <is>
          <t>Issued during the year</t>
        </is>
      </c>
      <c r="C9" s="6" t="n">
        <v>24796225</v>
      </c>
      <c r="D9" s="6" t="n">
        <v>227380145</v>
      </c>
    </row>
    <row r="10">
      <c r="A10" s="4" t="inlineStr">
        <is>
          <t>On issue at Ending of the period - fully paid</t>
        </is>
      </c>
      <c r="B10" s="6" t="n">
        <v>293188</v>
      </c>
      <c r="C10" s="6" t="n">
        <v>252176369</v>
      </c>
    </row>
    <row r="11">
      <c r="A11" s="4" t="inlineStr">
        <is>
          <t>Ordinary shares [member] | Ordinary A Shares [member]</t>
        </is>
      </c>
    </row>
    <row r="12">
      <c r="A12" s="3" t="inlineStr">
        <is>
          <t>Disclosure of classes of share capital [line items]</t>
        </is>
      </c>
    </row>
    <row r="13">
      <c r="A13" s="4" t="inlineStr">
        <is>
          <t>Authorized</t>
        </is>
      </c>
      <c r="B13" s="6" t="n">
        <v>10000000000</v>
      </c>
      <c r="C13" s="6" t="n">
        <v>10000000000</v>
      </c>
    </row>
    <row r="14">
      <c r="A14" s="4" t="inlineStr">
        <is>
          <t>On issue at Beginning of the period</t>
        </is>
      </c>
      <c r="B14" s="6" t="n">
        <v>135136000</v>
      </c>
      <c r="C14" s="6" t="n">
        <v>135136000</v>
      </c>
    </row>
    <row r="15">
      <c r="A15" s="4" t="inlineStr">
        <is>
          <t>On issue at Ending of the period - fully paid</t>
        </is>
      </c>
      <c r="B15" s="6" t="n">
        <v>135136000</v>
      </c>
      <c r="C15" s="6" t="n">
        <v>135136000</v>
      </c>
      <c r="D15" s="6" t="n">
        <v>135136000</v>
      </c>
    </row>
    <row r="16">
      <c r="A16" s="4" t="inlineStr">
        <is>
          <t>Ordinary shares [member] | Ordinary B Shares [member]</t>
        </is>
      </c>
    </row>
    <row r="17">
      <c r="A17" s="3" t="inlineStr">
        <is>
          <t>Disclosure of classes of share capital [line items]</t>
        </is>
      </c>
    </row>
    <row r="18">
      <c r="A18" s="4" t="inlineStr">
        <is>
          <t>Authorized</t>
        </is>
      </c>
      <c r="B18" s="6" t="n">
        <v>11000000000</v>
      </c>
      <c r="C18" s="6" t="n">
        <v>11000000000</v>
      </c>
    </row>
    <row r="19">
      <c r="A19" s="4" t="inlineStr">
        <is>
          <t>On issue at Beginning of the period</t>
        </is>
      </c>
      <c r="B19" s="6" t="n">
        <v>664605000</v>
      </c>
      <c r="C19" s="6" t="n">
        <v>664605000</v>
      </c>
    </row>
    <row r="20">
      <c r="A20" s="4" t="inlineStr">
        <is>
          <t>Issued during the year</t>
        </is>
      </c>
      <c r="B20" s="6" t="n">
        <v>17206000</v>
      </c>
    </row>
    <row r="21">
      <c r="A21" s="4" t="inlineStr">
        <is>
          <t>On issue at Ending of the period - fully paid</t>
        </is>
      </c>
      <c r="B21" s="6" t="n">
        <v>681811000</v>
      </c>
      <c r="C21" s="6" t="n">
        <v>664605000</v>
      </c>
      <c r="D21" s="6" t="n">
        <v>664605000</v>
      </c>
    </row>
    <row r="22">
      <c r="A22" s="4" t="inlineStr">
        <is>
          <t>Preference shares [member] | Preference C Shares [member]</t>
        </is>
      </c>
    </row>
    <row r="23">
      <c r="A23" s="3" t="inlineStr">
        <is>
          <t>Disclosure of classes of share capital [line items]</t>
        </is>
      </c>
    </row>
    <row r="24">
      <c r="A24" s="4" t="inlineStr">
        <is>
          <t>Authorized</t>
        </is>
      </c>
      <c r="B24" s="6" t="n">
        <v>10000000000</v>
      </c>
      <c r="C24" s="6" t="n">
        <v>10000000000</v>
      </c>
    </row>
    <row r="25">
      <c r="A25" s="4" t="inlineStr">
        <is>
          <t>On issue at Beginning of the period</t>
        </is>
      </c>
      <c r="B25" s="6" t="n">
        <v>252065000</v>
      </c>
      <c r="C25" s="6" t="n">
        <v>227380000</v>
      </c>
    </row>
    <row r="26">
      <c r="A26" s="4" t="inlineStr">
        <is>
          <t>Issued during the year</t>
        </is>
      </c>
      <c r="B26" s="6" t="n">
        <v>41012000</v>
      </c>
      <c r="C26" s="6" t="n">
        <v>24796000</v>
      </c>
    </row>
    <row r="27">
      <c r="A27" s="4" t="inlineStr">
        <is>
          <t>On issue at Ending of the period - fully paid</t>
        </is>
      </c>
      <c r="B27" s="6" t="n">
        <v>293077000</v>
      </c>
      <c r="C27" s="6" t="n">
        <v>252065000</v>
      </c>
      <c r="D27" s="6" t="n">
        <v>227380000</v>
      </c>
    </row>
    <row r="28">
      <c r="A28" s="4" t="inlineStr">
        <is>
          <t>On issue at Ending of the period - fully paid</t>
        </is>
      </c>
      <c r="C28" s="6" t="n">
        <v>252176000</v>
      </c>
    </row>
    <row r="29">
      <c r="A29" s="4" t="inlineStr">
        <is>
          <t>Preference shares [member] | Preference G1 Shares [member]</t>
        </is>
      </c>
    </row>
    <row r="30">
      <c r="A30" s="3" t="inlineStr">
        <is>
          <t>Disclosure of classes of share capital [line items]</t>
        </is>
      </c>
    </row>
    <row r="31">
      <c r="A31" s="4" t="inlineStr">
        <is>
          <t>Authorized</t>
        </is>
      </c>
      <c r="B31" s="6" t="n">
        <v>50000000</v>
      </c>
    </row>
    <row r="32">
      <c r="A32" s="4" t="inlineStr">
        <is>
          <t>On issue at Beginning of the period</t>
        </is>
      </c>
      <c r="B32" s="6" t="n">
        <v>0</v>
      </c>
    </row>
    <row r="33">
      <c r="A33" s="4" t="inlineStr">
        <is>
          <t>Issued during the year</t>
        </is>
      </c>
      <c r="B33" s="6" t="n">
        <v>10150000</v>
      </c>
    </row>
    <row r="34">
      <c r="A34" s="4" t="inlineStr">
        <is>
          <t>On issue at Ending of the period - fully paid</t>
        </is>
      </c>
      <c r="B34" s="6" t="n">
        <v>10150000</v>
      </c>
      <c r="C34" s="6" t="n">
        <v>0</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ummary of Authorized Called Up and Fully Paid Up Capital (Detail) - USD ($) $ in Thousands</t>
        </is>
      </c>
      <c r="B1" s="2" t="inlineStr">
        <is>
          <t>Jun. 30, 2021</t>
        </is>
      </c>
      <c r="C1" s="2" t="inlineStr">
        <is>
          <t>Dec. 31, 2020</t>
        </is>
      </c>
      <c r="D1" s="2" t="inlineStr">
        <is>
          <t>Dec. 31, 2019</t>
        </is>
      </c>
    </row>
    <row r="2">
      <c r="A2" s="3" t="inlineStr">
        <is>
          <t>Disclosure of classes of share capital [line items]</t>
        </is>
      </c>
    </row>
    <row r="3">
      <c r="A3" s="4" t="inlineStr">
        <is>
          <t>Issued Capital</t>
        </is>
      </c>
      <c r="B3" s="5" t="n">
        <v>14087</v>
      </c>
      <c r="C3" s="5" t="n">
        <v>13433</v>
      </c>
      <c r="D3" s="5" t="n">
        <v>13117</v>
      </c>
    </row>
    <row r="4">
      <c r="A4" s="4" t="inlineStr">
        <is>
          <t>Ordinary shares [member]</t>
        </is>
      </c>
    </row>
    <row r="5">
      <c r="A5" s="3" t="inlineStr">
        <is>
          <t>Disclosure of classes of share capital [line items]</t>
        </is>
      </c>
    </row>
    <row r="6">
      <c r="A6" s="4" t="inlineStr">
        <is>
          <t>Issued Capital</t>
        </is>
      </c>
      <c r="B6" s="6" t="n">
        <v>10</v>
      </c>
      <c r="C6" s="6" t="n">
        <v>10</v>
      </c>
      <c r="D6" s="6" t="n">
        <v>10</v>
      </c>
    </row>
    <row r="7">
      <c r="A7" s="4" t="inlineStr">
        <is>
          <t>Ordinary shares [member] | Ordinary A Shares [member]</t>
        </is>
      </c>
    </row>
    <row r="8">
      <c r="A8" s="3" t="inlineStr">
        <is>
          <t>Disclosure of classes of share capital [line items]</t>
        </is>
      </c>
    </row>
    <row r="9">
      <c r="A9" s="4" t="inlineStr">
        <is>
          <t>Shares Authorized Value</t>
        </is>
      </c>
      <c r="B9" s="6" t="n">
        <v>127700</v>
      </c>
      <c r="C9" s="6" t="n">
        <v>127700</v>
      </c>
      <c r="D9" s="6" t="n">
        <v>127700</v>
      </c>
    </row>
    <row r="10">
      <c r="A10" s="4" t="inlineStr">
        <is>
          <t>Issued Capital</t>
        </is>
      </c>
      <c r="B10" s="6" t="n">
        <v>1726</v>
      </c>
      <c r="C10" s="6" t="n">
        <v>1726</v>
      </c>
      <c r="D10" s="6" t="n">
        <v>1726</v>
      </c>
    </row>
    <row r="11">
      <c r="A11" s="4" t="inlineStr">
        <is>
          <t>Ordinary shares [member] | Ordinary B Shares [member]</t>
        </is>
      </c>
    </row>
    <row r="12">
      <c r="A12" s="3" t="inlineStr">
        <is>
          <t>Disclosure of classes of share capital [line items]</t>
        </is>
      </c>
    </row>
    <row r="13">
      <c r="A13" s="4" t="inlineStr">
        <is>
          <t>Shares Authorized Value</t>
        </is>
      </c>
      <c r="B13" s="6" t="n">
        <v>140471</v>
      </c>
      <c r="C13" s="6" t="n">
        <v>140470</v>
      </c>
      <c r="D13" s="6" t="n">
        <v>140470</v>
      </c>
    </row>
    <row r="14">
      <c r="A14" s="4" t="inlineStr">
        <is>
          <t>Issued Capital</t>
        </is>
      </c>
      <c r="B14" s="6" t="n">
        <v>8487</v>
      </c>
      <c r="C14" s="6" t="n">
        <v>8487</v>
      </c>
      <c r="D14" s="6" t="n">
        <v>8487</v>
      </c>
    </row>
    <row r="15">
      <c r="A15" s="4" t="inlineStr">
        <is>
          <t>Preference shares [member]</t>
        </is>
      </c>
    </row>
    <row r="16">
      <c r="A16" s="3" t="inlineStr">
        <is>
          <t>Disclosure of classes of share capital [line items]</t>
        </is>
      </c>
    </row>
    <row r="17">
      <c r="A17" s="4" t="inlineStr">
        <is>
          <t>Issued Capital</t>
        </is>
      </c>
      <c r="B17" s="6" t="n">
        <v>4</v>
      </c>
      <c r="C17" s="6" t="n">
        <v>3</v>
      </c>
      <c r="D17" s="6" t="n">
        <v>3</v>
      </c>
    </row>
    <row r="18">
      <c r="A18" s="4" t="inlineStr">
        <is>
          <t>Preference shares [member] | Preference C Shares [member]</t>
        </is>
      </c>
    </row>
    <row r="19">
      <c r="A19" s="3" t="inlineStr">
        <is>
          <t>Disclosure of classes of share capital [line items]</t>
        </is>
      </c>
    </row>
    <row r="20">
      <c r="A20" s="4" t="inlineStr">
        <is>
          <t>Shares Authorized Value</t>
        </is>
      </c>
      <c r="B20" s="6" t="n">
        <v>127700</v>
      </c>
      <c r="C20" s="6" t="n">
        <v>127700</v>
      </c>
      <c r="D20" s="6" t="n">
        <v>127700</v>
      </c>
    </row>
    <row r="21">
      <c r="A21" s="4" t="inlineStr">
        <is>
          <t>Issued Capital</t>
        </is>
      </c>
      <c r="B21" s="6" t="n">
        <v>3744</v>
      </c>
      <c r="C21" s="5" t="n">
        <v>3220</v>
      </c>
      <c r="D21" s="5" t="n">
        <v>2904</v>
      </c>
    </row>
    <row r="22">
      <c r="A22" s="4" t="inlineStr">
        <is>
          <t>Preference shares [member] | Preference G1 Shares [member]</t>
        </is>
      </c>
    </row>
    <row r="23">
      <c r="A23" s="3" t="inlineStr">
        <is>
          <t>Disclosure of classes of share capital [line items]</t>
        </is>
      </c>
    </row>
    <row r="24">
      <c r="A24" s="4" t="inlineStr">
        <is>
          <t>Shares Authorized Value</t>
        </is>
      </c>
      <c r="B24" s="6" t="n">
        <v>638</v>
      </c>
    </row>
    <row r="25">
      <c r="A25" s="4" t="inlineStr">
        <is>
          <t>Issued Capital</t>
        </is>
      </c>
      <c r="B25" s="5" t="n">
        <v>13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and Reserves - Summary of Authorized Called Up and Fully Paid Up Capital (Parenthetical) (Detail) - $ / shares</t>
        </is>
      </c>
      <c r="B1" s="2" t="inlineStr">
        <is>
          <t>Jun. 30, 2021</t>
        </is>
      </c>
      <c r="C1" s="2" t="inlineStr">
        <is>
          <t>Dec. 31, 2020</t>
        </is>
      </c>
      <c r="D1" s="2" t="inlineStr">
        <is>
          <t>Dec. 31, 2019</t>
        </is>
      </c>
    </row>
    <row r="2">
      <c r="A2" s="4" t="inlineStr">
        <is>
          <t>Common Stock Class B [Member]</t>
        </is>
      </c>
    </row>
    <row r="3">
      <c r="A3" s="3" t="inlineStr">
        <is>
          <t>Disclosure of classes of share capital [line items]</t>
        </is>
      </c>
    </row>
    <row r="4">
      <c r="A4" s="4" t="inlineStr">
        <is>
          <t>Number of shares issued and fully paid</t>
        </is>
      </c>
      <c r="B4" s="6" t="n">
        <v>664605000</v>
      </c>
    </row>
    <row r="5">
      <c r="A5" s="4" t="inlineStr">
        <is>
          <t>Series C Preferred Shares [Member]</t>
        </is>
      </c>
    </row>
    <row r="6">
      <c r="A6" s="3" t="inlineStr">
        <is>
          <t>Disclosure of classes of share capital [line items]</t>
        </is>
      </c>
    </row>
    <row r="7">
      <c r="A7" s="4" t="inlineStr">
        <is>
          <t>Number of shares issued and fully paid</t>
        </is>
      </c>
      <c r="B7" s="6" t="n">
        <v>293188</v>
      </c>
      <c r="C7" s="6" t="n">
        <v>252176369</v>
      </c>
    </row>
    <row r="8">
      <c r="A8" s="4" t="inlineStr">
        <is>
          <t>Ordinary shares [member] | Common Stock Class A [Member]</t>
        </is>
      </c>
    </row>
    <row r="9">
      <c r="A9" s="3" t="inlineStr">
        <is>
          <t>Disclosure of classes of share capital [line items]</t>
        </is>
      </c>
    </row>
    <row r="10">
      <c r="A10" s="4" t="inlineStr">
        <is>
          <t>Number of shares authorized</t>
        </is>
      </c>
      <c r="B10" s="6" t="n">
        <v>10000000000</v>
      </c>
      <c r="C10" s="6" t="n">
        <v>10000000000</v>
      </c>
    </row>
    <row r="11">
      <c r="A11" s="4" t="inlineStr">
        <is>
          <t>Par or stated value per share</t>
        </is>
      </c>
      <c r="B11" s="9" t="n">
        <v>1.277e-05</v>
      </c>
      <c r="C11" s="9" t="n">
        <v>1.277e-05</v>
      </c>
    </row>
    <row r="12">
      <c r="A12" s="4" t="inlineStr">
        <is>
          <t>Number of shares issued and fully paid</t>
        </is>
      </c>
      <c r="B12" s="6" t="n">
        <v>135136000</v>
      </c>
      <c r="C12" s="6" t="n">
        <v>135136000</v>
      </c>
      <c r="D12" s="6" t="n">
        <v>135136000</v>
      </c>
    </row>
    <row r="13">
      <c r="A13" s="4" t="inlineStr">
        <is>
          <t>Ordinary shares [member] | Common Stock Class B [Member]</t>
        </is>
      </c>
    </row>
    <row r="14">
      <c r="A14" s="3" t="inlineStr">
        <is>
          <t>Disclosure of classes of share capital [line items]</t>
        </is>
      </c>
    </row>
    <row r="15">
      <c r="A15" s="4" t="inlineStr">
        <is>
          <t>Number of shares authorized</t>
        </is>
      </c>
      <c r="B15" s="6" t="n">
        <v>11000000000</v>
      </c>
      <c r="C15" s="6" t="n">
        <v>11000000000</v>
      </c>
    </row>
    <row r="16">
      <c r="A16" s="4" t="inlineStr">
        <is>
          <t>Par or stated value per share</t>
        </is>
      </c>
      <c r="B16" s="9" t="n">
        <v>1.277e-05</v>
      </c>
      <c r="C16" s="9" t="n">
        <v>1.277e-05</v>
      </c>
    </row>
    <row r="17">
      <c r="A17" s="4" t="inlineStr">
        <is>
          <t>Number of shares issued and fully paid</t>
        </is>
      </c>
      <c r="B17" s="6" t="n">
        <v>681811000</v>
      </c>
      <c r="C17" s="6" t="n">
        <v>664605000</v>
      </c>
      <c r="D17" s="6" t="n">
        <v>664605000</v>
      </c>
    </row>
    <row r="18">
      <c r="A18" s="4" t="inlineStr">
        <is>
          <t>Preference shares [member] | Series C Preferred Shares [Member]</t>
        </is>
      </c>
    </row>
    <row r="19">
      <c r="A19" s="3" t="inlineStr">
        <is>
          <t>Disclosure of classes of share capital [line items]</t>
        </is>
      </c>
    </row>
    <row r="20">
      <c r="A20" s="4" t="inlineStr">
        <is>
          <t>Number of shares authorized</t>
        </is>
      </c>
      <c r="B20" s="6" t="n">
        <v>10000000000</v>
      </c>
      <c r="C20" s="6" t="n">
        <v>10000000000</v>
      </c>
    </row>
    <row r="21">
      <c r="A21" s="4" t="inlineStr">
        <is>
          <t>Par or stated value per share</t>
        </is>
      </c>
      <c r="B21" s="9" t="n">
        <v>1.277e-05</v>
      </c>
      <c r="C21" s="9" t="n">
        <v>1.277e-05</v>
      </c>
    </row>
    <row r="22">
      <c r="A22" s="4" t="inlineStr">
        <is>
          <t>Number of shares issued and fully paid</t>
        </is>
      </c>
      <c r="B22" s="6" t="n">
        <v>293077000</v>
      </c>
      <c r="C22" s="6" t="n">
        <v>252065000</v>
      </c>
      <c r="D22" s="6" t="n">
        <v>227380000</v>
      </c>
    </row>
    <row r="23">
      <c r="A23" s="4" t="inlineStr">
        <is>
          <t>Preference shares [member] | Redeemable Preference G One Shares [Member]</t>
        </is>
      </c>
    </row>
    <row r="24">
      <c r="A24" s="3" t="inlineStr">
        <is>
          <t>Disclosure of classes of share capital [line items]</t>
        </is>
      </c>
    </row>
    <row r="25">
      <c r="A25" s="4" t="inlineStr">
        <is>
          <t>Number of shares authorized</t>
        </is>
      </c>
      <c r="B25" s="6" t="n">
        <v>50000000</v>
      </c>
    </row>
    <row r="26">
      <c r="A26" s="4" t="inlineStr">
        <is>
          <t>Par or stated value per share</t>
        </is>
      </c>
      <c r="B26" s="9" t="n">
        <v>1.277e-05</v>
      </c>
    </row>
    <row r="27">
      <c r="A27" s="4" t="inlineStr">
        <is>
          <t>Number of shares issued and fully paid</t>
        </is>
      </c>
      <c r="B27" s="6" t="n">
        <v>10150000</v>
      </c>
      <c r="C27"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 and Reserves - Summary of Other Comprehensive Income Accumulated in Reserves, Net of Tax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classes of share capital [abstract]</t>
        </is>
      </c>
    </row>
    <row r="4">
      <c r="A4" s="4" t="inlineStr">
        <is>
          <t>Beginning Balance</t>
        </is>
      </c>
      <c r="B4" s="5" t="n">
        <v>1675</v>
      </c>
      <c r="C4" s="5" t="n">
        <v>-1904</v>
      </c>
      <c r="D4" s="5" t="n">
        <v>-1904</v>
      </c>
      <c r="E4" s="5" t="n">
        <v>7789</v>
      </c>
    </row>
    <row r="5">
      <c r="A5" s="4" t="inlineStr">
        <is>
          <t>Foreign operations – foreign currency translation differences</t>
        </is>
      </c>
      <c r="B5" s="6" t="n">
        <v>-67</v>
      </c>
      <c r="C5" s="5" t="n">
        <v>1530</v>
      </c>
      <c r="D5" s="6" t="n">
        <v>3579</v>
      </c>
      <c r="E5" s="6" t="n">
        <v>-9693</v>
      </c>
    </row>
    <row r="6">
      <c r="A6" s="4" t="inlineStr">
        <is>
          <t>Ending Balance</t>
        </is>
      </c>
      <c r="B6" s="5" t="n">
        <v>1608</v>
      </c>
      <c r="D6" s="5" t="n">
        <v>1675</v>
      </c>
      <c r="E6" s="5" t="n">
        <v>-1904</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31" customWidth="1" min="6" max="6"/>
    <col width="35" customWidth="1" min="7" max="7"/>
    <col width="45" customWidth="1" min="8" max="8"/>
    <col width="37" customWidth="1" min="9" max="9"/>
  </cols>
  <sheetData>
    <row r="1">
      <c r="A1" s="1" t="inlineStr">
        <is>
          <t>Capital and Reserves - Additional Information (Detail) $ / shares in Units, $ in Thousands</t>
        </is>
      </c>
      <c r="B1" s="2" t="inlineStr">
        <is>
          <t>Jun. 30, 2021USD ($)Directorshares</t>
        </is>
      </c>
      <c r="C1" s="2" t="inlineStr">
        <is>
          <t>Dec. 16, 2020USD ($)</t>
        </is>
      </c>
      <c r="D1" s="2" t="inlineStr">
        <is>
          <t>Dec. 02, 2020USD ($)</t>
        </is>
      </c>
      <c r="E1" s="2" t="inlineStr">
        <is>
          <t>Nov. 16, 2020USD ($)</t>
        </is>
      </c>
      <c r="F1" s="2" t="inlineStr">
        <is>
          <t>Nov. 12, 2020USD ($)$ / shares</t>
        </is>
      </c>
      <c r="G1" s="2" t="inlineStr">
        <is>
          <t>Jun. 30, 2021USD ($)Directorshares</t>
        </is>
      </c>
      <c r="H1" s="2" t="inlineStr">
        <is>
          <t>Dec. 31, 2020USD ($)Director$ / sharesshares</t>
        </is>
      </c>
      <c r="I1" s="2" t="inlineStr">
        <is>
          <t>Dec. 31, 2019USD ($)$ / sharesshares</t>
        </is>
      </c>
    </row>
    <row r="2">
      <c r="A2" s="3" t="inlineStr">
        <is>
          <t>Disclosure of classes of share capital [line items]</t>
        </is>
      </c>
    </row>
    <row r="3">
      <c r="A3" s="4" t="inlineStr">
        <is>
          <t>Conversion of convertible debt amount</t>
        </is>
      </c>
      <c r="G3" s="5" t="n">
        <v>70000</v>
      </c>
      <c r="H3" s="5" t="n">
        <v>30189</v>
      </c>
    </row>
    <row r="4">
      <c r="A4" s="4" t="inlineStr">
        <is>
          <t>Proceeds from notes issued</t>
        </is>
      </c>
      <c r="H4" s="5" t="n">
        <v>100000</v>
      </c>
      <c r="I4" s="5" t="n">
        <v>51064</v>
      </c>
    </row>
    <row r="5">
      <c r="A5" s="4" t="inlineStr">
        <is>
          <t>Preference C Shares [member]</t>
        </is>
      </c>
    </row>
    <row r="6">
      <c r="A6" s="3" t="inlineStr">
        <is>
          <t>Disclosure of classes of share capital [line items]</t>
        </is>
      </c>
    </row>
    <row r="7">
      <c r="A7" s="4" t="inlineStr">
        <is>
          <t>Increase decrease in the number of shares issued | shares</t>
        </is>
      </c>
      <c r="H7" s="6" t="n">
        <v>24796225</v>
      </c>
      <c r="I7" s="6" t="n">
        <v>227380145</v>
      </c>
    </row>
    <row r="8">
      <c r="A8" s="4" t="inlineStr">
        <is>
          <t>Sale of stock issue price per share | $ / shares</t>
        </is>
      </c>
      <c r="H8" s="9" t="n">
        <v>1.277e-05</v>
      </c>
      <c r="I8" s="9" t="n">
        <v>1.277e-05</v>
      </c>
    </row>
    <row r="9">
      <c r="A9" s="4" t="inlineStr">
        <is>
          <t>Issue of equity</t>
        </is>
      </c>
      <c r="H9" s="5" t="n">
        <v>42097</v>
      </c>
      <c r="I9" s="5" t="n">
        <v>337271</v>
      </c>
    </row>
    <row r="10">
      <c r="A10" s="4" t="inlineStr">
        <is>
          <t>Ordinary shares [member] | Ordinary A Shares [member]</t>
        </is>
      </c>
    </row>
    <row r="11">
      <c r="A11" s="3" t="inlineStr">
        <is>
          <t>Disclosure of classes of share capital [line items]</t>
        </is>
      </c>
    </row>
    <row r="12">
      <c r="A12" s="4" t="inlineStr">
        <is>
          <t>Voting rights percentage</t>
        </is>
      </c>
      <c r="B12" s="4" t="inlineStr">
        <is>
          <t>50.00%</t>
        </is>
      </c>
      <c r="G12" s="4" t="inlineStr">
        <is>
          <t>50.00%</t>
        </is>
      </c>
      <c r="H12" s="4" t="inlineStr">
        <is>
          <t>50.00%</t>
        </is>
      </c>
    </row>
    <row r="13">
      <c r="A13" s="4" t="inlineStr">
        <is>
          <t>Number of additional directors entitled to be appointed by the majority shareholders | Director</t>
        </is>
      </c>
      <c r="B13" s="6" t="n">
        <v>1</v>
      </c>
      <c r="G13" s="6" t="n">
        <v>1</v>
      </c>
      <c r="H13" s="6" t="n">
        <v>1</v>
      </c>
    </row>
    <row r="14">
      <c r="A14" s="4" t="inlineStr">
        <is>
          <t>Ordinary shares [member] | Ordinary B Shares [member]</t>
        </is>
      </c>
    </row>
    <row r="15">
      <c r="A15" s="3" t="inlineStr">
        <is>
          <t>Disclosure of classes of share capital [line items]</t>
        </is>
      </c>
    </row>
    <row r="16">
      <c r="A16" s="4" t="inlineStr">
        <is>
          <t>Increase decrease in the number of shares issued | shares</t>
        </is>
      </c>
      <c r="G16" s="6" t="n">
        <v>17206000</v>
      </c>
    </row>
    <row r="17">
      <c r="A17" s="4" t="inlineStr">
        <is>
          <t>Voting rights percentage</t>
        </is>
      </c>
      <c r="B17" s="4" t="inlineStr">
        <is>
          <t>50.00%</t>
        </is>
      </c>
      <c r="G17" s="4" t="inlineStr">
        <is>
          <t>50.00%</t>
        </is>
      </c>
      <c r="H17" s="4" t="inlineStr">
        <is>
          <t>50.00%</t>
        </is>
      </c>
    </row>
    <row r="18">
      <c r="A18" s="4" t="inlineStr">
        <is>
          <t>Number of directors entitled to be appointed by the qualifying stakeholder | Director</t>
        </is>
      </c>
      <c r="B18" s="6" t="n">
        <v>1</v>
      </c>
      <c r="G18" s="6" t="n">
        <v>1</v>
      </c>
      <c r="H18" s="6" t="n">
        <v>1</v>
      </c>
    </row>
    <row r="19">
      <c r="A19" s="4" t="inlineStr">
        <is>
          <t>Preference shares [member] | Preference C Shares [member]</t>
        </is>
      </c>
    </row>
    <row r="20">
      <c r="A20" s="3" t="inlineStr">
        <is>
          <t>Disclosure of classes of share capital [line items]</t>
        </is>
      </c>
    </row>
    <row r="21">
      <c r="A21" s="4" t="inlineStr">
        <is>
          <t>Increase decrease in the number of shares issued | shares</t>
        </is>
      </c>
      <c r="G21" s="6" t="n">
        <v>41012000</v>
      </c>
      <c r="H21" s="6" t="n">
        <v>24796000</v>
      </c>
    </row>
    <row r="22">
      <c r="A22" s="4" t="inlineStr">
        <is>
          <t>Voting rights percentage</t>
        </is>
      </c>
      <c r="B22" s="4" t="inlineStr">
        <is>
          <t>50.00%</t>
        </is>
      </c>
      <c r="G22" s="4" t="inlineStr">
        <is>
          <t>50.00%</t>
        </is>
      </c>
      <c r="H22" s="4" t="inlineStr">
        <is>
          <t>50.00%</t>
        </is>
      </c>
    </row>
    <row r="23">
      <c r="A23" s="4" t="inlineStr">
        <is>
          <t>Number of directors entitled to be appointed by the largest shareholder | Director</t>
        </is>
      </c>
      <c r="B23" s="6" t="n">
        <v>1</v>
      </c>
      <c r="G23" s="6" t="n">
        <v>1</v>
      </c>
      <c r="H23" s="6" t="n">
        <v>1</v>
      </c>
    </row>
    <row r="24">
      <c r="A24" s="4" t="inlineStr">
        <is>
          <t>Number of directors entitled to be appointed by the qualifying stakeholder | Director</t>
        </is>
      </c>
      <c r="B24" s="6" t="n">
        <v>1</v>
      </c>
      <c r="G24" s="6" t="n">
        <v>1</v>
      </c>
      <c r="H24" s="6" t="n">
        <v>1</v>
      </c>
    </row>
    <row r="25">
      <c r="A25" s="4" t="inlineStr">
        <is>
          <t>Cash Received [member] | Preference C Shares [member]</t>
        </is>
      </c>
    </row>
    <row r="26">
      <c r="A26" s="3" t="inlineStr">
        <is>
          <t>Disclosure of classes of share capital [line items]</t>
        </is>
      </c>
    </row>
    <row r="27">
      <c r="A27" s="4" t="inlineStr">
        <is>
          <t>Increase decrease in the number of shares issued | shares</t>
        </is>
      </c>
      <c r="H27" s="6" t="n">
        <v>6976194</v>
      </c>
    </row>
    <row r="28">
      <c r="A28" s="4" t="inlineStr">
        <is>
          <t>Proceeds from issue of preference shares</t>
        </is>
      </c>
      <c r="H28" s="5" t="n">
        <v>11908</v>
      </c>
    </row>
    <row r="29">
      <c r="A29" s="4" t="inlineStr">
        <is>
          <t>Tranche One [member] | Global Health Equity (Cyprus Limited) [member] | Convertible Loan Agreement [member]</t>
        </is>
      </c>
    </row>
    <row r="30">
      <c r="A30" s="3" t="inlineStr">
        <is>
          <t>Disclosure of classes of share capital [line items]</t>
        </is>
      </c>
    </row>
    <row r="31">
      <c r="A31" s="4" t="inlineStr">
        <is>
          <t>Notes and debentures issued</t>
        </is>
      </c>
      <c r="F31" s="5" t="n">
        <v>30000</v>
      </c>
    </row>
    <row r="32">
      <c r="A32" s="4" t="inlineStr">
        <is>
          <t>Proceeds from notes issued</t>
        </is>
      </c>
      <c r="F32" s="5" t="n">
        <v>30000</v>
      </c>
    </row>
    <row r="33">
      <c r="A33" s="4" t="inlineStr">
        <is>
          <t>Borrowings interest rate</t>
        </is>
      </c>
      <c r="F33" s="4" t="inlineStr">
        <is>
          <t>11.00%</t>
        </is>
      </c>
    </row>
    <row r="34">
      <c r="A34" s="4" t="inlineStr">
        <is>
          <t>Convertible debt conversion price per share | $ / shares</t>
        </is>
      </c>
      <c r="F34" s="12" t="n">
        <v>1.706802577</v>
      </c>
    </row>
    <row r="35">
      <c r="A35" s="4" t="inlineStr">
        <is>
          <t>Tranche One [member] | Global Health Equity (Cyprus Limited) [member] | Convertible Loan Agreement [member] | Component One [member]</t>
        </is>
      </c>
    </row>
    <row r="36">
      <c r="A36" s="3" t="inlineStr">
        <is>
          <t>Disclosure of classes of share capital [line items]</t>
        </is>
      </c>
    </row>
    <row r="37">
      <c r="A37" s="4" t="inlineStr">
        <is>
          <t>Proceeds from notes issued</t>
        </is>
      </c>
      <c r="E37" s="5" t="n">
        <v>15000</v>
      </c>
    </row>
    <row r="38">
      <c r="A38" s="4" t="inlineStr">
        <is>
          <t>Tranche One [member] | Global Health Equity (Cyprus Limited) [member] | Convertible Loan Agreement [member] | Component Two [member]</t>
        </is>
      </c>
    </row>
    <row r="39">
      <c r="A39" s="3" t="inlineStr">
        <is>
          <t>Disclosure of classes of share capital [line items]</t>
        </is>
      </c>
    </row>
    <row r="40">
      <c r="A40" s="4" t="inlineStr">
        <is>
          <t>Proceeds from notes issued</t>
        </is>
      </c>
      <c r="D40" s="5" t="n">
        <v>15000</v>
      </c>
    </row>
    <row r="41">
      <c r="A41" s="4" t="inlineStr">
        <is>
          <t>Tranche Two [member] | Global Health Equity (Cyprus Limited) [member] | Convertible Loan Agreement [member]</t>
        </is>
      </c>
    </row>
    <row r="42">
      <c r="A42" s="3" t="inlineStr">
        <is>
          <t>Disclosure of classes of share capital [line items]</t>
        </is>
      </c>
    </row>
    <row r="43">
      <c r="A43" s="4" t="inlineStr">
        <is>
          <t>Notes and debentures issued</t>
        </is>
      </c>
      <c r="F43" s="5" t="n">
        <v>70000</v>
      </c>
    </row>
    <row r="44">
      <c r="A44" s="4" t="inlineStr">
        <is>
          <t>Proceeds from notes issued</t>
        </is>
      </c>
      <c r="C44" s="5" t="n">
        <v>70000</v>
      </c>
      <c r="F44" s="5" t="n">
        <v>30000</v>
      </c>
    </row>
    <row r="45">
      <c r="A45" s="4" t="inlineStr">
        <is>
          <t>Borrowings interest rate</t>
        </is>
      </c>
      <c r="F45" s="4" t="inlineStr">
        <is>
          <t>11.00%</t>
        </is>
      </c>
    </row>
    <row r="46">
      <c r="A46" s="4" t="inlineStr">
        <is>
          <t>Tranche Two [member] | Global Health Equity (Cyprus Limited) [member] | Convertible Loan Agreement [member] | Preference C Shares [member]</t>
        </is>
      </c>
    </row>
    <row r="47">
      <c r="A47" s="3" t="inlineStr">
        <is>
          <t>Disclosure of classes of share capital [line items]</t>
        </is>
      </c>
    </row>
    <row r="48">
      <c r="A48" s="4" t="inlineStr">
        <is>
          <t>Conversion of convertible debt amount</t>
        </is>
      </c>
      <c r="B48" s="5" t="n">
        <v>70000</v>
      </c>
      <c r="G48" s="5" t="n">
        <v>70000</v>
      </c>
    </row>
    <row r="49">
      <c r="A49" s="4" t="inlineStr">
        <is>
          <t>Increase decrease in the number of shares issued | shares</t>
        </is>
      </c>
      <c r="B49" s="6" t="n">
        <v>41012358</v>
      </c>
      <c r="G49" s="6" t="n">
        <v>41012358</v>
      </c>
    </row>
    <row r="50">
      <c r="A50" s="4" t="inlineStr">
        <is>
          <t>Principal [member] | Tranche Two [member] | Global Health Equity (Cyprus Limited) [member] | Convertible Loan Agreement [member] | Preference C Shares [member]</t>
        </is>
      </c>
    </row>
    <row r="51">
      <c r="A51" s="3" t="inlineStr">
        <is>
          <t>Disclosure of classes of share capital [line items]</t>
        </is>
      </c>
    </row>
    <row r="52">
      <c r="A52" s="4" t="inlineStr">
        <is>
          <t>Conversion of convertible debt amount</t>
        </is>
      </c>
      <c r="H52" s="5" t="n">
        <v>30000</v>
      </c>
    </row>
    <row r="53">
      <c r="A53" s="4" t="inlineStr">
        <is>
          <t>Increase decrease in the number of shares issued | shares</t>
        </is>
      </c>
      <c r="H53" s="6" t="n">
        <v>17708792</v>
      </c>
    </row>
    <row r="54">
      <c r="A54" s="4" t="inlineStr">
        <is>
          <t>Interest [member] | Tranche Two [member] | Global Health Equity (Cyprus Limited) [member] | Convertible Loan Agreement [member] | Preference C Shares [member]</t>
        </is>
      </c>
    </row>
    <row r="55">
      <c r="A55" s="3" t="inlineStr">
        <is>
          <t>Disclosure of classes of share capital [line items]</t>
        </is>
      </c>
    </row>
    <row r="56">
      <c r="A56" s="4" t="inlineStr">
        <is>
          <t>Conversion of convertible debt amount</t>
        </is>
      </c>
      <c r="H56" s="5" t="n">
        <v>189</v>
      </c>
    </row>
    <row r="57">
      <c r="A57" s="4" t="inlineStr">
        <is>
          <t>Increase decrease in the number of shares issued | shares</t>
        </is>
      </c>
      <c r="H57" s="6" t="n">
        <v>11123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lated Parties - Additional Information (Detail)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Related party transactions [abstract]</t>
        </is>
      </c>
    </row>
    <row r="4">
      <c r="A4" s="4" t="inlineStr">
        <is>
          <t>Key management personnel compensation, post-employment benefits</t>
        </is>
      </c>
      <c r="B4" s="5" t="n">
        <v>2488000</v>
      </c>
      <c r="C4" s="5" t="n">
        <v>453000</v>
      </c>
      <c r="D4" s="5" t="n">
        <v>1028100</v>
      </c>
      <c r="E4" s="5" t="n">
        <v>850500</v>
      </c>
    </row>
    <row r="5">
      <c r="A5" s="4" t="inlineStr">
        <is>
          <t>Key management personnel compensation</t>
        </is>
      </c>
      <c r="B5" s="6" t="n">
        <v>662000</v>
      </c>
      <c r="C5" s="6" t="n">
        <v>177000</v>
      </c>
      <c r="D5" s="6" t="n">
        <v>338300</v>
      </c>
      <c r="E5" s="6" t="n">
        <v>334500</v>
      </c>
    </row>
    <row r="6">
      <c r="A6" s="4" t="inlineStr">
        <is>
          <t>Aggregate nominal value of share options held by key management personnel</t>
        </is>
      </c>
      <c r="B6" s="5" t="n">
        <v>999000</v>
      </c>
      <c r="C6" s="5" t="n">
        <v>195000</v>
      </c>
      <c r="D6" s="5" t="n">
        <v>82300</v>
      </c>
      <c r="E6" s="5" t="n">
        <v>18600</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Additional Information (Detail) - USD ($) $ in Thousands</t>
        </is>
      </c>
      <c r="B1" s="2" t="inlineStr">
        <is>
          <t>12 Months Ended</t>
        </is>
      </c>
    </row>
    <row r="2">
      <c r="B2" s="2" t="inlineStr">
        <is>
          <t>Dec. 31, 2020</t>
        </is>
      </c>
      <c r="C2" s="2" t="inlineStr">
        <is>
          <t>Dec. 31, 2019</t>
        </is>
      </c>
    </row>
    <row r="3">
      <c r="A3" s="4" t="inlineStr">
        <is>
          <t>Currency risk [member]</t>
        </is>
      </c>
    </row>
    <row r="4">
      <c r="A4" s="3" t="inlineStr">
        <is>
          <t>Disclosure of nature and extent of risks arising from financial instruments [line items]</t>
        </is>
      </c>
    </row>
    <row r="5">
      <c r="A5" s="4" t="inlineStr">
        <is>
          <t>Net Impact from fluctuation of operational foreign exchange rates</t>
        </is>
      </c>
      <c r="B5" s="5" t="n">
        <v>3861</v>
      </c>
      <c r="C5" s="5" t="n">
        <v>9693</v>
      </c>
    </row>
    <row r="6">
      <c r="A6" s="4" t="inlineStr">
        <is>
          <t>Trade Receivables and Contract Assets [member] | Lifetime expected credit losses [member]</t>
        </is>
      </c>
    </row>
    <row r="7">
      <c r="A7" s="3" t="inlineStr">
        <is>
          <t>Disclosure of nature and extent of risks arising from financial instruments [line items]</t>
        </is>
      </c>
    </row>
    <row r="8">
      <c r="A8" s="4" t="inlineStr">
        <is>
          <t>Allowance account for credit losses of financial assets at beginning of period</t>
        </is>
      </c>
      <c r="B8" s="5" t="n">
        <v>0</v>
      </c>
      <c r="C8" s="5"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Summary of Significant Exchange Rates (Detail)</t>
        </is>
      </c>
      <c r="B1" s="2" t="inlineStr">
        <is>
          <t>12 Months Ended</t>
        </is>
      </c>
    </row>
    <row r="2">
      <c r="B2" s="2" t="inlineStr">
        <is>
          <t>Dec. 31, 2020</t>
        </is>
      </c>
      <c r="C2" s="2" t="inlineStr">
        <is>
          <t>Dec. 31, 2019</t>
        </is>
      </c>
    </row>
    <row r="3">
      <c r="A3" s="4" t="inlineStr">
        <is>
          <t>GBP [member]</t>
        </is>
      </c>
    </row>
    <row r="4">
      <c r="A4" s="3" t="inlineStr">
        <is>
          <t>Foreign Exchange Rates [Line Items]</t>
        </is>
      </c>
    </row>
    <row r="5">
      <c r="A5" s="4" t="inlineStr">
        <is>
          <t>Average rate</t>
        </is>
      </c>
      <c r="B5" s="13" t="n">
        <v>0.776</v>
      </c>
      <c r="C5" s="13" t="n">
        <v>0.7835</v>
      </c>
    </row>
    <row r="6">
      <c r="A6" s="4" t="inlineStr">
        <is>
          <t>Year-end spot rate</t>
        </is>
      </c>
      <c r="B6" s="13" t="n">
        <v>0.7321</v>
      </c>
      <c r="C6" s="13" t="n">
        <v>0.7618</v>
      </c>
    </row>
    <row r="7">
      <c r="A7" s="4" t="inlineStr">
        <is>
          <t>CAD [member]</t>
        </is>
      </c>
    </row>
    <row r="8">
      <c r="A8" s="3" t="inlineStr">
        <is>
          <t>Foreign Exchange Rates [Line Items]</t>
        </is>
      </c>
    </row>
    <row r="9">
      <c r="A9" s="4" t="inlineStr">
        <is>
          <t>Average rate</t>
        </is>
      </c>
      <c r="B9" s="13" t="n">
        <v>1.3433</v>
      </c>
      <c r="C9" s="13" t="n">
        <v>1.3251</v>
      </c>
    </row>
    <row r="10">
      <c r="A10" s="4" t="inlineStr">
        <is>
          <t>Year-end spot rate</t>
        </is>
      </c>
      <c r="B10" s="13" t="n">
        <v>1.275</v>
      </c>
      <c r="C10" s="11" t="n">
        <v>1.30328</v>
      </c>
    </row>
    <row r="11">
      <c r="A11" s="4" t="inlineStr">
        <is>
          <t>RWF [member]</t>
        </is>
      </c>
    </row>
    <row r="12">
      <c r="A12" s="3" t="inlineStr">
        <is>
          <t>Foreign Exchange Rates [Line Items]</t>
        </is>
      </c>
    </row>
    <row r="13">
      <c r="A13" s="4" t="inlineStr">
        <is>
          <t>Average rate</t>
        </is>
      </c>
      <c r="B13" s="13" t="n">
        <v>959.182</v>
      </c>
      <c r="C13" s="13" t="n">
        <v>914.2488</v>
      </c>
    </row>
    <row r="14">
      <c r="A14" s="4" t="inlineStr">
        <is>
          <t>Year-end spot rate</t>
        </is>
      </c>
      <c r="B14" s="13" t="n">
        <v>988.0837</v>
      </c>
      <c r="C14" s="14" t="n">
        <v>947.075</v>
      </c>
    </row>
    <row r="15">
      <c r="A15" s="4" t="inlineStr">
        <is>
          <t>SGD [member]</t>
        </is>
      </c>
    </row>
    <row r="16">
      <c r="A16" s="3" t="inlineStr">
        <is>
          <t>Foreign Exchange Rates [Line Items]</t>
        </is>
      </c>
    </row>
    <row r="17">
      <c r="A17" s="4" t="inlineStr">
        <is>
          <t>Average rate</t>
        </is>
      </c>
      <c r="B17" s="13" t="n">
        <v>1.3789</v>
      </c>
      <c r="C17" s="13" t="n">
        <v>1.3111</v>
      </c>
    </row>
    <row r="18">
      <c r="A18" s="4" t="inlineStr">
        <is>
          <t>Year-end spot rate</t>
        </is>
      </c>
      <c r="B18" s="13" t="n">
        <v>1.3224</v>
      </c>
      <c r="C18" s="11" t="n">
        <v>1.34555</v>
      </c>
    </row>
    <row r="19">
      <c r="A19" s="4" t="inlineStr">
        <is>
          <t>INR [member]</t>
        </is>
      </c>
    </row>
    <row r="20">
      <c r="A20" s="3" t="inlineStr">
        <is>
          <t>Foreign Exchange Rates [Line Items]</t>
        </is>
      </c>
    </row>
    <row r="21">
      <c r="A21" s="4" t="inlineStr">
        <is>
          <t>Average rate</t>
        </is>
      </c>
      <c r="B21" s="13" t="n">
        <v>74.0038</v>
      </c>
    </row>
    <row r="22">
      <c r="A22" s="4" t="inlineStr">
        <is>
          <t>Year-end spot rate</t>
        </is>
      </c>
      <c r="B22" s="13" t="n">
        <v>73.29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Foreign Currency Sensitivity (Detail) - GBP (5.0% movement) [member] - Currency risk [member] - USD ($) $ in Thousands</t>
        </is>
      </c>
      <c r="B1" s="2" t="inlineStr">
        <is>
          <t>Dec. 12, 2020</t>
        </is>
      </c>
      <c r="C1" s="2" t="inlineStr">
        <is>
          <t>Dec. 31, 2019</t>
        </is>
      </c>
    </row>
    <row r="2">
      <c r="A2" s="3" t="inlineStr">
        <is>
          <t>Disclosure of nature and extent of risks arising from financial instruments [line items]</t>
        </is>
      </c>
    </row>
    <row r="3">
      <c r="A3" s="4" t="inlineStr">
        <is>
          <t>Profit or loss, Strengthening</t>
        </is>
      </c>
      <c r="B3" s="5" t="n">
        <v>-184067</v>
      </c>
      <c r="C3" s="5" t="n">
        <v>-156489</v>
      </c>
    </row>
    <row r="4">
      <c r="A4" s="4" t="inlineStr">
        <is>
          <t>Profit or loss, Weakening</t>
        </is>
      </c>
      <c r="B4" s="6" t="n">
        <v>-184416</v>
      </c>
      <c r="C4" s="6" t="n">
        <v>-150290</v>
      </c>
    </row>
    <row r="5">
      <c r="A5" s="4" t="inlineStr">
        <is>
          <t>Equity, net of tax, Strengthening</t>
        </is>
      </c>
      <c r="B5" s="6" t="n">
        <v>-48743</v>
      </c>
      <c r="C5" s="6" t="n">
        <v>-175371</v>
      </c>
    </row>
    <row r="6">
      <c r="A6" s="4" t="inlineStr">
        <is>
          <t>Equity, net of tax, Weakening</t>
        </is>
      </c>
      <c r="B6" s="5" t="n">
        <v>-48394</v>
      </c>
      <c r="C6" s="5" t="n">
        <v>-17387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Revenue</t>
        </is>
      </c>
      <c r="B4" s="4" t="inlineStr">
        <is>
          <t>5. Revenue i) Disaggregation of revenue
For the Six Months Ended June 30,
2021 2020
$’000 $’000
Clinical services 18,134 12,149
Software licensing 44,245 10,354
Value based care 66,392 —
128,771 22,503
In January 2021, we entered into a License and Support Agreement (“License Agreement”) with TELUS. As part of the License Agreement, the Group received an upfront payment of approximately $66.9 million in exchange for the right to use the Company’s digital healthcare platform (“Software Platform”), specified upgrades to be delivered over a 24-month period, post-contract support (“PCS”), and a right to access enhancements to the Group’s Software Platform over a period of seven years. We identified that the License Agreement included multiple performance obligations and allocated the transaction price to the separate performance obligations on a relative standalone basis. We determined the standalone selling prices based on our overall pricing objectives, taking into consideration market inputs and entity specific factors, including standalone selling prices when available. We also concluded that the upfront payment included a significant financing component. As a result, the transaction price was adjusted to account for the time value of money and interest expense will be recognized over the duration of the contract. ii) Contract balances The following table provides information about receivables, contract assets and contract liabilities from contracts with customers.
June 30, December 31,
$’000 $’000
Trade receivables 10,951 4,674
Contract assets 2,491 2,378
Contract liabilities (105,118 ) (76,018 ) The contract assets primarily relate to the Group’s rights to consideration for work completed but not billed at the reporting date. There was no impact on contract assets as a result of acquisition of subsidiaries. The contract assets are transferred to receivables when the rights become unconditional. This usually occurs when the Group issues an invoice to the customer. The Group’s customers generally pay for invoices in the month following the issuance date. iii) Transaction price allocated to the remaining performance obligations The following table includes revenue expected to be recognized in the future related to performance obligations that are unsatisfied (or partially unsatisfied) at the reporting date.
Remainder 2022 2023 2024 2025 Total
$’000 $’000 $’000 $’000 $’000 $’000
At June 30, 2021 13,317 19,791 19,246 19,833 32,931 105,118 The table below shows significant changes in contract liabilities:
2021
$’000
Balance on January 1 76,018
Amounts billed but not recognized 70,728
Revenue recognized (41,628 )
Balance on June 30 105,118</t>
        </is>
      </c>
      <c r="C4" s="4" t="inlineStr">
        <is>
          <t>6. Revenue i) Disaggregation of revenue
2020 2019
$’000 $’000
Clinical services 28,631 14,032
Software licensing revenue 24,603 2,002
Value based care 26,038 —
79,272 16,034
ii) Contract balances The following table provides information about receivables, contract assets and contract liabilities from contracts with customers.
2020 2019
$’000 $’000
Trade receivables (Note 17) 4,674 3,016
Contract assets (Note 17) 2,378 1,541
Contract liabilities (Note 6 iii) 76,018 81,584 The contract assets primarily relate to the Group’s rights to consideration for work completed but not billed at the reporting date. There was no impact on contract assets as a result of acquisition of subsidiaries. The contract assets are transferred to receivables when the rights become unconditional. This usually occurs when the Group issues an invoice to the customer. The Group’s customers generally pay for invoices in the month following the issuance date. iii) Transaction price allocated to the remaining performance obligations The following table includes revenue expected to be recognized in the future related to performance obligations that are unsatisfied (or partially unsatisfied) at the reporting date.
2020 2021 2022 2023 2024 Total
$’000 $’000 $’000 $’000 $’000 $’000
At December 31, 2020 — 18,744 13,883 14,174 29,217 76,018
At December 31, 2019 16,690 26,755 24,027 14,112 — 81,584 The table below shows significant changes in contract liabilities:
2020 2019
$’000 $’000
Balance on January 1 81,584 82,542
Amounts billed but not recognized 18,080 1,808
Revenue recognized (23,646 ) (2,766 )
Balance on December 31 76,018 81,58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Foreign Currency Sensitivity (Parenthetical) (Detail)</t>
        </is>
      </c>
      <c r="B1" s="2" t="inlineStr">
        <is>
          <t>Dec. 31, 2020</t>
        </is>
      </c>
      <c r="C1" s="2" t="inlineStr">
        <is>
          <t>Dec. 31, 2019</t>
        </is>
      </c>
    </row>
    <row r="2">
      <c r="A2" s="4" t="inlineStr">
        <is>
          <t>GBP (5.0% movement) [member] | Currency risk [member]</t>
        </is>
      </c>
    </row>
    <row r="3">
      <c r="A3" s="3" t="inlineStr">
        <is>
          <t>Disclosure of nature and extent of risks arising from financial instruments [line items]</t>
        </is>
      </c>
    </row>
    <row r="4">
      <c r="A4" s="4" t="inlineStr">
        <is>
          <t>Foreign currency sensitivity percentage of reasonably possible change in actuarial assumption</t>
        </is>
      </c>
      <c r="B4" s="4" t="inlineStr">
        <is>
          <t>5.00%</t>
        </is>
      </c>
      <c r="C4" s="4" t="inlineStr">
        <is>
          <t>5.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ummary of Computation of Basic and Dilutive Net Loss Per Share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Earnings per share [abstract]</t>
        </is>
      </c>
    </row>
    <row r="4">
      <c r="A4" s="4" t="inlineStr">
        <is>
          <t>Net loss for the year</t>
        </is>
      </c>
      <c r="B4" s="5" t="n">
        <v>-75722</v>
      </c>
      <c r="C4" s="5" t="n">
        <v>-90813</v>
      </c>
      <c r="D4" s="5" t="n">
        <v>-188030</v>
      </c>
      <c r="E4" s="5" t="n">
        <v>-140287</v>
      </c>
    </row>
    <row r="5">
      <c r="A5" s="4" t="inlineStr">
        <is>
          <t>Weighted-average ordinary shares outstanding – Basic and Diluted</t>
        </is>
      </c>
      <c r="D5" s="6" t="n">
        <v>803901</v>
      </c>
      <c r="E5" s="6" t="n">
        <v>800484</v>
      </c>
    </row>
    <row r="6">
      <c r="A6" s="4" t="inlineStr">
        <is>
          <t>Net loss per ordinary share – Basic and Diluted</t>
        </is>
      </c>
      <c r="B6" s="7" t="n">
        <v>-0.09</v>
      </c>
      <c r="C6" s="7" t="n">
        <v>-0.11</v>
      </c>
      <c r="D6" s="7" t="n">
        <v>-0.23</v>
      </c>
      <c r="E6" s="7" t="n">
        <v>-0.18</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ss Per Share - Additional Information (Detail) - shares</t>
        </is>
      </c>
      <c r="B1" s="2" t="inlineStr">
        <is>
          <t>12 Months Ended</t>
        </is>
      </c>
    </row>
    <row r="2">
      <c r="B2" s="2" t="inlineStr">
        <is>
          <t>Dec. 31, 2020</t>
        </is>
      </c>
      <c r="C2" s="2" t="inlineStr">
        <is>
          <t>Dec. 31, 2019</t>
        </is>
      </c>
    </row>
    <row r="3">
      <c r="A3" s="3" t="inlineStr">
        <is>
          <t>Earnings per share [abstract]</t>
        </is>
      </c>
    </row>
    <row r="4">
      <c r="A4" s="4" t="inlineStr">
        <is>
          <t>Dilutive effect on number of ordinary shares</t>
        </is>
      </c>
      <c r="B4" s="6" t="n">
        <v>0</v>
      </c>
      <c r="C4"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Classified as Held for Sale - Summary of Major Classes of Assets and Liabilities been Classified as Held for Sale (Detail) - USD ($) $ in Thousands</t>
        </is>
      </c>
      <c r="B1" s="2" t="inlineStr">
        <is>
          <t>Jun. 30, 2021</t>
        </is>
      </c>
      <c r="C1" s="2" t="inlineStr">
        <is>
          <t>Dec. 31, 2020</t>
        </is>
      </c>
      <c r="D1" s="2" t="inlineStr">
        <is>
          <t>Jun. 30, 2020</t>
        </is>
      </c>
      <c r="E1" s="2" t="inlineStr">
        <is>
          <t>Dec. 31, 2019</t>
        </is>
      </c>
    </row>
    <row r="2">
      <c r="A2" s="3" t="inlineStr">
        <is>
          <t>Disclosure of Detailed Information About Assets and Liabilities Classified as Held for Sale [Line Items]</t>
        </is>
      </c>
    </row>
    <row r="3">
      <c r="A3" s="4" t="inlineStr">
        <is>
          <t>Cash and cash equivalents</t>
        </is>
      </c>
      <c r="B3" s="5" t="n">
        <v>42381</v>
      </c>
      <c r="C3" s="5" t="n">
        <v>101757</v>
      </c>
      <c r="D3" s="5" t="n">
        <v>101757</v>
      </c>
      <c r="E3" s="5" t="n">
        <v>214888</v>
      </c>
    </row>
    <row r="4">
      <c r="A4" s="4" t="inlineStr">
        <is>
          <t>Property, plant and equipment</t>
        </is>
      </c>
      <c r="B4" s="6" t="n">
        <v>2879</v>
      </c>
      <c r="C4" s="6" t="n">
        <v>1334</v>
      </c>
      <c r="E4" s="6" t="n">
        <v>1801</v>
      </c>
    </row>
    <row r="5">
      <c r="A5" s="4" t="inlineStr">
        <is>
          <t>Right-of-use assets</t>
        </is>
      </c>
      <c r="B5" s="6" t="n">
        <v>10135</v>
      </c>
      <c r="C5" s="6" t="n">
        <v>2572</v>
      </c>
      <c r="E5" s="6" t="n">
        <v>5229</v>
      </c>
    </row>
    <row r="6">
      <c r="A6" s="4" t="inlineStr">
        <is>
          <t>Assets held for sale</t>
        </is>
      </c>
      <c r="B6" s="6" t="n">
        <v>242587</v>
      </c>
      <c r="C6" s="6" t="n">
        <v>238814</v>
      </c>
      <c r="E6" s="6" t="n">
        <v>288834</v>
      </c>
    </row>
    <row r="7">
      <c r="A7" s="4" t="inlineStr">
        <is>
          <t>Liabilities directly associated with the assets held for sale</t>
        </is>
      </c>
      <c r="B7" s="5" t="n">
        <v>184567</v>
      </c>
      <c r="C7" s="6" t="n">
        <v>190455</v>
      </c>
      <c r="E7" s="5" t="n">
        <v>115037</v>
      </c>
    </row>
    <row r="8">
      <c r="A8" s="4" t="inlineStr">
        <is>
          <t>Classification of assets as held for sale [member]</t>
        </is>
      </c>
    </row>
    <row r="9">
      <c r="A9" s="3" t="inlineStr">
        <is>
          <t>Disclosure of Detailed Information About Assets and Liabilities Classified as Held for Sale [Line Items]</t>
        </is>
      </c>
    </row>
    <row r="10">
      <c r="A10" s="4" t="inlineStr">
        <is>
          <t>Cash and cash equivalents</t>
        </is>
      </c>
      <c r="C10" s="6" t="n">
        <v>577</v>
      </c>
    </row>
    <row r="11">
      <c r="A11" s="4" t="inlineStr">
        <is>
          <t>Prepayments and contract assets</t>
        </is>
      </c>
      <c r="C11" s="6" t="n">
        <v>1125</v>
      </c>
    </row>
    <row r="12">
      <c r="A12" s="4" t="inlineStr">
        <is>
          <t>Property, plant and equipment</t>
        </is>
      </c>
      <c r="C12" s="6" t="n">
        <v>621</v>
      </c>
    </row>
    <row r="13">
      <c r="A13" s="4" t="inlineStr">
        <is>
          <t>Right-of-use assets</t>
        </is>
      </c>
      <c r="C13" s="6" t="n">
        <v>629</v>
      </c>
    </row>
    <row r="14">
      <c r="A14" s="4" t="inlineStr">
        <is>
          <t>Trade and other receivables</t>
        </is>
      </c>
      <c r="C14" s="6" t="n">
        <v>330</v>
      </c>
    </row>
    <row r="15">
      <c r="A15" s="4" t="inlineStr">
        <is>
          <t>Assets held for sale</t>
        </is>
      </c>
      <c r="C15" s="6" t="n">
        <v>3282</v>
      </c>
    </row>
    <row r="16">
      <c r="A16" s="4" t="inlineStr">
        <is>
          <t>Classification of liabilities as held for sale [member]</t>
        </is>
      </c>
    </row>
    <row r="17">
      <c r="A17" s="3" t="inlineStr">
        <is>
          <t>Disclosure of Detailed Information About Assets and Liabilities Classified as Held for Sale [Line Items]</t>
        </is>
      </c>
    </row>
    <row r="18">
      <c r="A18" s="4" t="inlineStr">
        <is>
          <t>Accruals and provisions</t>
        </is>
      </c>
      <c r="C18" s="6" t="n">
        <v>813</v>
      </c>
    </row>
    <row r="19">
      <c r="A19" s="4" t="inlineStr">
        <is>
          <t>Lease liabilities</t>
        </is>
      </c>
      <c r="C19" s="6" t="n">
        <v>607</v>
      </c>
    </row>
    <row r="20">
      <c r="A20" s="4" t="inlineStr">
        <is>
          <t>Trade and other payables</t>
        </is>
      </c>
      <c r="C20" s="6" t="n">
        <v>402</v>
      </c>
    </row>
    <row r="21">
      <c r="A21" s="4" t="inlineStr">
        <is>
          <t>Liabilities directly associated with the assets held for sale</t>
        </is>
      </c>
      <c r="C21" s="5" t="n">
        <v>182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ssets and Liabilities Classified as Held for Sale -  Additional Information (Detail) $ in Thousands, $ in Thousands</t>
        </is>
      </c>
      <c r="B1" s="2" t="inlineStr">
        <is>
          <t>Jan. 14, 2021USD ($)</t>
        </is>
      </c>
      <c r="C1" s="2" t="inlineStr">
        <is>
          <t>Jan. 14, 2021CAD ($)</t>
        </is>
      </c>
      <c r="D1" s="2" t="inlineStr">
        <is>
          <t>Dec. 31, 2020USD ($)</t>
        </is>
      </c>
      <c r="E1" s="2" t="inlineStr">
        <is>
          <t>Oct. 01, 2020USD ($)</t>
        </is>
      </c>
    </row>
    <row r="2">
      <c r="A2" s="3" t="inlineStr">
        <is>
          <t>Disclosure of Assets and Liabilities Classified as Held for Sale Explanatory [Line Items]</t>
        </is>
      </c>
    </row>
    <row r="3">
      <c r="A3" s="4" t="inlineStr">
        <is>
          <t>Cash transferred</t>
        </is>
      </c>
      <c r="D3" s="5" t="n">
        <v>6640</v>
      </c>
      <c r="E3" s="5" t="n">
        <v>4000</v>
      </c>
    </row>
    <row r="4">
      <c r="A4" s="4" t="inlineStr">
        <is>
          <t>TELUS Corporation [member]</t>
        </is>
      </c>
    </row>
    <row r="5">
      <c r="A5" s="3" t="inlineStr">
        <is>
          <t>Disclosure of Assets and Liabilities Classified as Held for Sale Explanatory [Line Items]</t>
        </is>
      </c>
    </row>
    <row r="6">
      <c r="A6" s="4" t="inlineStr">
        <is>
          <t>Cash transferred</t>
        </is>
      </c>
      <c r="B6" s="5" t="n">
        <v>1800</v>
      </c>
    </row>
    <row r="7">
      <c r="A7" s="4" t="inlineStr">
        <is>
          <t>Consideration paid (received)</t>
        </is>
      </c>
      <c r="B7" s="6" t="n">
        <v>3500</v>
      </c>
    </row>
    <row r="8">
      <c r="A8" s="4" t="inlineStr">
        <is>
          <t>Disposal of major subsidiary [member] | TELUS Corporation [member]</t>
        </is>
      </c>
    </row>
    <row r="9">
      <c r="A9" s="3" t="inlineStr">
        <is>
          <t>Disclosure of Assets and Liabilities Classified as Held for Sale Explanatory [Line Items]</t>
        </is>
      </c>
    </row>
    <row r="10">
      <c r="A10" s="4" t="inlineStr">
        <is>
          <t>Cash transferred</t>
        </is>
      </c>
      <c r="C10" s="5" t="n">
        <v>1800</v>
      </c>
    </row>
    <row r="11">
      <c r="A11" s="4" t="inlineStr">
        <is>
          <t>Consideration paid (received)</t>
        </is>
      </c>
      <c r="B11" s="5" t="n">
        <v>35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 $ in Thousands</t>
        </is>
      </c>
      <c r="B1" s="2" t="inlineStr">
        <is>
          <t>Aug. 18, 2021</t>
        </is>
      </c>
      <c r="C1" s="2" t="inlineStr">
        <is>
          <t>Jun. 03, 2021</t>
        </is>
      </c>
      <c r="D1" s="2" t="inlineStr">
        <is>
          <t>Apr. 01, 2021</t>
        </is>
      </c>
      <c r="E1" s="2" t="inlineStr">
        <is>
          <t>Jun. 30, 2021</t>
        </is>
      </c>
      <c r="F1" s="2" t="inlineStr">
        <is>
          <t>Aug. 31, 2021</t>
        </is>
      </c>
      <c r="G1" s="2" t="inlineStr">
        <is>
          <t>Dec. 31, 2020</t>
        </is>
      </c>
      <c r="H1" s="2" t="inlineStr">
        <is>
          <t>Jul. 15, 2021</t>
        </is>
      </c>
      <c r="I1" s="2" t="inlineStr">
        <is>
          <t>Dec. 31, 2019</t>
        </is>
      </c>
    </row>
    <row r="2">
      <c r="A2" s="3" t="inlineStr">
        <is>
          <t>Disclosure of non-adjusting events after reporting period [line items]</t>
        </is>
      </c>
    </row>
    <row r="3">
      <c r="A3" s="4" t="inlineStr">
        <is>
          <t>Restricted cash</t>
        </is>
      </c>
      <c r="E3" s="5" t="n">
        <v>300</v>
      </c>
      <c r="G3" s="5" t="n">
        <v>0</v>
      </c>
      <c r="I3" s="5" t="n">
        <v>0</v>
      </c>
    </row>
    <row r="4">
      <c r="A4" s="4" t="inlineStr">
        <is>
          <t>Conversion of convertible debt</t>
        </is>
      </c>
      <c r="E4" s="6" t="n">
        <v>70000</v>
      </c>
      <c r="G4" s="5" t="n">
        <v>30189</v>
      </c>
    </row>
    <row r="5">
      <c r="A5" s="4" t="inlineStr">
        <is>
          <t>Loan Agreement [member] | VNV Group [member]</t>
        </is>
      </c>
    </row>
    <row r="6">
      <c r="A6" s="3" t="inlineStr">
        <is>
          <t>Disclosure of non-adjusting events after reporting period [line items]</t>
        </is>
      </c>
    </row>
    <row r="7">
      <c r="A7" s="4" t="inlineStr">
        <is>
          <t>Borrowings face amount</t>
        </is>
      </c>
      <c r="H7" s="5" t="n">
        <v>15000</v>
      </c>
    </row>
    <row r="8">
      <c r="A8" s="4" t="inlineStr">
        <is>
          <t>Borrowings interest rate</t>
        </is>
      </c>
      <c r="H8" s="4" t="inlineStr">
        <is>
          <t>14.00%</t>
        </is>
      </c>
    </row>
    <row r="9">
      <c r="A9" s="4" t="inlineStr">
        <is>
          <t>Unsecured Loan Agreement [member] | Unsecured Bonds [member]</t>
        </is>
      </c>
    </row>
    <row r="10">
      <c r="A10" s="3" t="inlineStr">
        <is>
          <t>Disclosure of non-adjusting events after reporting period [line items]</t>
        </is>
      </c>
    </row>
    <row r="11">
      <c r="A11" s="4" t="inlineStr">
        <is>
          <t>Borrowings interest rate</t>
        </is>
      </c>
      <c r="B11" s="4" t="inlineStr">
        <is>
          <t>10.00%</t>
        </is>
      </c>
    </row>
    <row r="12">
      <c r="A12" s="4" t="inlineStr">
        <is>
          <t>Discount on borrowings raised</t>
        </is>
      </c>
      <c r="B12" s="4" t="inlineStr">
        <is>
          <t>4.00%</t>
        </is>
      </c>
    </row>
    <row r="13">
      <c r="A13" s="4" t="inlineStr">
        <is>
          <t>Non cash conversion of borrowings</t>
        </is>
      </c>
      <c r="B13" s="5" t="n">
        <v>8000</v>
      </c>
    </row>
    <row r="14">
      <c r="A14" s="4" t="inlineStr">
        <is>
          <t>Bonds issued</t>
        </is>
      </c>
      <c r="B14" s="6" t="n">
        <v>50000</v>
      </c>
    </row>
    <row r="15">
      <c r="A15" s="4" t="inlineStr">
        <is>
          <t>Proceeds from bonds used to partly settle liabilities of loans borrowed</t>
        </is>
      </c>
      <c r="B15" s="6" t="n">
        <v>7200</v>
      </c>
    </row>
    <row r="16">
      <c r="A16" s="4" t="inlineStr">
        <is>
          <t>Proceeds from bonds net of repayments and transaction expenses</t>
        </is>
      </c>
      <c r="B16" s="6" t="n">
        <v>32100</v>
      </c>
    </row>
    <row r="17">
      <c r="A17" s="4" t="inlineStr">
        <is>
          <t>Restricted cash</t>
        </is>
      </c>
      <c r="B17" s="5" t="n">
        <v>10000</v>
      </c>
    </row>
    <row r="18">
      <c r="A18" s="4" t="inlineStr">
        <is>
          <t>Major business combination [member] | Marcus Zachary DO, OC [member]</t>
        </is>
      </c>
    </row>
    <row r="19">
      <c r="A19" s="3" t="inlineStr">
        <is>
          <t>Disclosure of non-adjusting events after reporting period [line items]</t>
        </is>
      </c>
    </row>
    <row r="20">
      <c r="A20" s="4" t="inlineStr">
        <is>
          <t>Gross consideration</t>
        </is>
      </c>
      <c r="D20" s="5" t="n">
        <v>30200</v>
      </c>
    </row>
    <row r="21">
      <c r="A21" s="4" t="inlineStr">
        <is>
          <t>Gross consideration net of cash acquired</t>
        </is>
      </c>
      <c r="D21" s="6" t="n">
        <v>16200</v>
      </c>
    </row>
    <row r="22">
      <c r="A22" s="4" t="inlineStr">
        <is>
          <t>Payments to acquire businesses net of cash acquired</t>
        </is>
      </c>
      <c r="D22" s="6" t="n">
        <v>13800</v>
      </c>
    </row>
    <row r="23">
      <c r="A23" s="4" t="inlineStr">
        <is>
          <t>Warrants at fair value of acquirer transferred</t>
        </is>
      </c>
      <c r="D23" s="5" t="n">
        <v>2400</v>
      </c>
    </row>
    <row r="24">
      <c r="A24" s="4" t="inlineStr">
        <is>
          <t>Investments in Subsidiaries and Associates [member] | Health Innovators Inc. [member]</t>
        </is>
      </c>
    </row>
    <row r="25">
      <c r="A25" s="3" t="inlineStr">
        <is>
          <t>Disclosure of non-adjusting events after reporting period [line items]</t>
        </is>
      </c>
    </row>
    <row r="26">
      <c r="A26" s="4" t="inlineStr">
        <is>
          <t>Paymet to acquire additional interest</t>
        </is>
      </c>
      <c r="F26" s="5" t="n">
        <v>2586</v>
      </c>
    </row>
    <row r="27">
      <c r="A27" s="4" t="inlineStr">
        <is>
          <t>Investments in Subsidiaries and Associates [member] | Higi SH Holdings Inc. [member]</t>
        </is>
      </c>
    </row>
    <row r="28">
      <c r="A28" s="3" t="inlineStr">
        <is>
          <t>Disclosure of non-adjusting events after reporting period [line items]</t>
        </is>
      </c>
    </row>
    <row r="29">
      <c r="A29" s="4" t="inlineStr">
        <is>
          <t>Payment to acquire additional ownership interest</t>
        </is>
      </c>
      <c r="F29" s="5" t="n">
        <v>5000</v>
      </c>
    </row>
    <row r="30">
      <c r="A30" s="4" t="inlineStr">
        <is>
          <t>Merger Agreement [member] | Alkuri Global Acquisition Corp [member]</t>
        </is>
      </c>
    </row>
    <row r="31">
      <c r="A31" s="3" t="inlineStr">
        <is>
          <t>Disclosure of non-adjusting events after reporting period [line items]</t>
        </is>
      </c>
    </row>
    <row r="32">
      <c r="A32" s="4" t="inlineStr">
        <is>
          <t>Gross proceeds from merger transaction</t>
        </is>
      </c>
      <c r="C32" s="5" t="n">
        <v>575000</v>
      </c>
    </row>
    <row r="33">
      <c r="A33" s="4" t="inlineStr">
        <is>
          <t>Assets held in trust account</t>
        </is>
      </c>
      <c r="C33" s="6" t="n">
        <v>345000</v>
      </c>
    </row>
    <row r="34">
      <c r="A34" s="4" t="inlineStr">
        <is>
          <t>Proceeds from private placement</t>
        </is>
      </c>
      <c r="C34" s="5" t="n">
        <v>230000</v>
      </c>
    </row>
    <row r="35">
      <c r="A35" s="4" t="inlineStr">
        <is>
          <t>Conversion of Debt to Equity [member] | Series C Preferred Shares [member] | Tranche Two [member]</t>
        </is>
      </c>
    </row>
    <row r="36">
      <c r="A36" s="3" t="inlineStr">
        <is>
          <t>Disclosure of non-adjusting events after reporting period [line items]</t>
        </is>
      </c>
    </row>
    <row r="37">
      <c r="A37" s="4" t="inlineStr">
        <is>
          <t>Conversion of convertible debt</t>
        </is>
      </c>
      <c r="E37" s="5" t="n">
        <v>7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egment Information</t>
        </is>
      </c>
      <c r="B4" s="4" t="inlineStr">
        <is>
          <t xml:space="preserve">6. Segment Information Below is a summary of the Group’s segments and a reconciliation between the results from operations as per segment information and the results from operations as per the Consolidated Statements of Profit and Loss.
Six Months Ended June 30, 2021
UK US All other Total Reconciliation Total as per
$’000 $’000 $’000 $’000 $’000 $’000
Revenue 56,616 72,071 904 129,591 (820 ) 128,771
Inter-segment revenue — — (50 ) (50 ) 50 —
Segment revenue 56,616 72,071 854 129,541 (770 ) 128,771
Six Months Ended June 30, 2021
UK US All other Total Reconciliation Total as per
$’000 $’000 $’000 $’000 $’000 $’000
Cost of care delivery (20,545 ) (75,951 ) (938 ) (97,434 ) 5,297 (92,137 )
Other operating expenses, excluding amortization and depreciation (59,667 ) (32,976 ) (6,173 ) (98,816 ) (3,046 ) (101,862 )
Exchange (loss)/gain (182 ) (70 ) 2,348 2,095 (2,187 ) (91 )
Share of loss of equity-accounted investees — (1,276 ) — (1,276 ) — (1,276 )
Gain / (loss) on sale (2,390 ) — 3,880 1,490 2,427 3,917
EBITDA (26,168 ) (38,202 ) (29 ) (64,399 ) 1,721 (62,678 )
Depreciation and amortization (13,322 )
Exchange loss/(gain) 91
Share of loss of equity-accounted investees 1,276
(Gain) / loss on sale (3,917 )
Operating loss (78,550 )
Six Months Ended June 30, 2020
UK US All other Total Reconciliation Total as per
$’000 $’000 $’000 $’000 $’000 $’000
External revenue 19,302 2,097 1,104 22,503 — 22,503
Inter-segment revenue — — — — — —
Segment revenue 19,302 2,097 1,104 22,503 — 22,503
Cost of care delivery (18,581 ) (3,040 ) (2,823 ) (24,444 ) 5,624 (18,820 )
Other operating expenses, excluding amortization and depreciation (57,704 ) (10,618 ) (6,218 ) (74,540 ) (5,542 ) (80,082 )
Exchange (loss)/gain (813 ) 197 (19,292 ) (19,908 ) 17,762 (2,146 )
Share of loss of equity-accounted investees — (309 ) — (309 ) — (309 )
EBITDA (57,796 ) (11,673 ) (27,229 ) (96,698 ) 17,844 (78,854 )
Depreciation and amortization (6,459 )
Exchange loss/(gain) 2,146
Share of loss of equity-accounted investees 309
Operating loss (82,858 )
Reconciliation adjustments include allocation and classification differences of costs between management accounts and statutory reporting, reversals of inter-segment revenue and foreign exchange variances. Major customers Below is a summary of the revenue derived from the Group’s major customers.
Six Months Ended June 30,
2021 2020
$’000 % of revenue $’000 % of revenue
Customer 1 32,937 26 — —
Customer 2 25,752 20 — —
Customer 3 15,173 12 — —
Customer 4 — — 4,797 21
Customer 5 — — 4,219 19
Customer 6 — — 3,688 16
Customer 7 — — 2,473 11 Geographical information Revenue from external customers attributed to individual countries is summarized as follows:
Six Months Ended
2021 2020
$’000 $’000
UK 16,130 12,332
US 71,651 2,097
Asia-Pacific 7,548 5,095
Canada 32,937 1,328
Rest of World 505 1,651
Total 128,771 22,503
As of June 30, 2021 55.8% ($88,566 thousand) and 40.9% ($64,869 thousand) of non-current non-current As of June 30, 2021 54.6% ($6,297 thousand) and 40.1% ($4,618 thousand) of total Group trade receivables were attributable to the UK and US respectively. In 2020 47.6% ($2,224 thousand) and 50.1% ($2,339 thousand) of total Group trade receivables were attributable to the UK and US respectively. </t>
        </is>
      </c>
      <c r="C4" s="4" t="inlineStr">
        <is>
          <t xml:space="preserve">7. Segment Information Below is a summary of the Group’s segments and a reconciliation between the results from operations as per segment information and the results from operations as per the Consolidated Statements of Profit and Loss.
Year ended December 31, 2020
UK US All other Total Reconciliation Total as
$’000 $’000 $’000 $’000 $’000 $’000
Revenue 44,000 32,226 2,968 79,194 78 79,272
Inter-segment revenue 1,194 (3,094 ) 1,766 (134 ) 134 0
Segment revenue 45,194 29,132 4,734 79,060 212 79,272
Cost of care delivery (34,600 ) (34,381 ) (7,205 ) (76,186 ) 8,932 (67,254 )
Other operating expenses, excluding amortization and depreciation (127,762 ) (27,190 ) (3,990 ) (158,942 ) (14,100 ) (173,042 )
Exchange (loss)/gain 403 (246 ) 17,060 17,217 (20,053 ) (2,836 )
Share of loss of equity-accounted investees — — (1,124 ) (1,124 ) — (1,124 )
EBITDA (116,765 ) (32,685 ) 9,475 (139,975 ) (25,009 ) (164,984 )
Depreciation and amortization (14,487 )
Exchange loss/(gain) 2,836
Share of loss of equity-accounted investees 1,124
Operating loss (175,511 )
Year ended December 31, 2019
UK US All other Total Reconciliation Total as
$’000 $’000 $’000 $’000 $’000 $’000
External revenue 14,633 — 1,410 16,043 (9 ) 16,034
Inter-segment revenue 4,081 (2,669 ) (1,382 ) 30 (30 ) —
Segment revenue 18,714 (2,669 ) 28 16,073 (39 ) 16,034
Cost of care delivery (25,707 ) (160 ) (373 ) (26,240 ) 6,430 (19,810 )
Other operating expenses, excluding amortization and depreciation (119,895 ) (23,273 ) (5,340 ) (148,508 ) (8,040 ) (156,548 )
Exchange (loss)/gain 314 (83 ) 16,584 16,815 260 17,075
EBITDA (126,574 ) (26,185 ) 10,899 (141,860 ) (1,389 ) (143,249 )
Depreciation and amortization (2,496 )
Exchange loss/(gain) (17,075 )
Operating loss (162,820 )
Reconciliation adjustments include allocation and classification differences of costs between management accounts and statutory reporting, reversals of inter-segment revenue and foreign exchange variances. Major customers Below is a summary of the revenue derived from the Group’s major customers.
2020 2019
$‘000 % of revenue $‘000 % of revenue
Customer 1 11,918 15.0 % 2,215 13.8 %
Customer 2 9,706 12.3 % 2,465 15.4 %
Customer 3 9,505 12.0 % 5,607 34.9 %
Customer 4 14,937 18.9 % — — Geographical information Revenue from external customers attributed to individual countries is summarized as follows:
2020 2019
$’000 $’000
UK 28,827 12,189
US 32,689 —
Asia-Pacific 11,585 2,215
Canada 3,207 564
Rest of World 2,964 1,066
Total 79,272 16,034
In 2020 64.8% ($70,920 thousand) and 34.5% ($37,776 thousand) of non-current non-current In 2020 47.6% ($2,224 thousand) and 50.1% ($2,339 thousand) of total Group trade receivables were attributable to the UK and US respectively. In 2019 substantially all trade receivables of the Group were derived from the UK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s Expense</t>
        </is>
      </c>
      <c r="B1" s="2" t="inlineStr">
        <is>
          <t>12 Months Ended</t>
        </is>
      </c>
    </row>
    <row r="2">
      <c r="B2" s="2" t="inlineStr">
        <is>
          <t>Dec. 31, 2020</t>
        </is>
      </c>
    </row>
    <row r="3">
      <c r="A3" s="3" t="inlineStr">
        <is>
          <t>Text block [abstract]</t>
        </is>
      </c>
    </row>
    <row r="4">
      <c r="A4" s="4" t="inlineStr">
        <is>
          <t>Employee benefits expense</t>
        </is>
      </c>
      <c r="B4" s="4" t="inlineStr">
        <is>
          <t>8. Employee benefits expense
2020 2019
$’000 $’000
Wages and salaries 108,018 57,388
Social security and pension contributions 13,404 8,254
Share-based compensation 9,557 7,966
Total 130,979 73,608
Of the total employee benefits expense, $36,479 thousand (2019:$3,732 thousand) has been recognized in cost of care delivery, $24,540 thousand (2019: $5,676 thousand) in Platform &amp; application expenses, $18,564 thousand (2019: $28,149 thousand) in Research &amp; development expenses, and $34,362 thousand (2019: $26,020 thousand) in Sales, general and administrative expenses. During 2020, the Group capitalized employee costs of $43,027 thousand (2019: $36,036 thousand) as development costs. Average Staff numbers
2020 2019
Engineers 515 670
Sales &amp; marketing 88 108
Finance, HR &amp; legal 146 178
Clinical operations 586 476
Clinicians 773 124
2,108 1,5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tform &amp; Application Expenses</t>
        </is>
      </c>
      <c r="B1" s="2" t="inlineStr">
        <is>
          <t>12 Months Ended</t>
        </is>
      </c>
    </row>
    <row r="2">
      <c r="B2" s="2" t="inlineStr">
        <is>
          <t>Dec. 31, 2020</t>
        </is>
      </c>
    </row>
    <row r="3">
      <c r="A3" s="3" t="inlineStr">
        <is>
          <t>Text block [abstract]</t>
        </is>
      </c>
    </row>
    <row r="4">
      <c r="A4" s="4" t="inlineStr">
        <is>
          <t>Platform &amp; Application Expenses</t>
        </is>
      </c>
      <c r="B4" s="4" t="inlineStr">
        <is>
          <t>9. Platform &amp; Application Expenses
2020 2019
$’000 $’000
Wages and salaries 24,540 5,676
Contractors and consultants expense 2,922 7,381
Share based compensation 625 575
Social security and pension contributions 2,776 974
Staffing, training and recruitment 175 145
Insurance 103 1,015
Depreciation and amortization 11,088 1,182
Impairment 6,436 —
Total 48,664 16,9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0</t>
        </is>
      </c>
    </row>
    <row r="3">
      <c r="A3" s="3" t="inlineStr">
        <is>
          <t>Text block [abstract]</t>
        </is>
      </c>
    </row>
    <row r="4">
      <c r="A4" s="4" t="inlineStr">
        <is>
          <t>Research and Development Expenses</t>
        </is>
      </c>
      <c r="B4" s="4" t="inlineStr">
        <is>
          <t>10. Research and Development Expenses
2020 2019
$’000 $’000
Wages and salaries 18,564 28,149
Contractors and consultants expense 2,727 14,752
Share based compensation 9,655 4,428
Social security and pension contributions 3,756 4,054
Other 822 (177 )
Total 35,524 51,2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ales, General and Administrative expenses</t>
        </is>
      </c>
      <c r="B1" s="2" t="inlineStr">
        <is>
          <t>12 Months Ended</t>
        </is>
      </c>
    </row>
    <row r="2">
      <c r="B2" s="2" t="inlineStr">
        <is>
          <t>Dec. 31, 2020</t>
        </is>
      </c>
    </row>
    <row r="3">
      <c r="A3" s="3" t="inlineStr">
        <is>
          <t>Text block [abstract]</t>
        </is>
      </c>
    </row>
    <row r="4">
      <c r="A4" s="4" t="inlineStr">
        <is>
          <t>Sales, General and Administrative expenses</t>
        </is>
      </c>
      <c r="B4" s="4" t="inlineStr">
        <is>
          <t>11. Sales, General and Administrative expenses
2020 2019
$’000 $’000
Employee benefits expense 34,362 26,020
Contractors and consultants’ expense 2,501 7,008
IT and hosting costs 20,219 16,609
Property related expenses 8,651 10,214
Professional fees 8,645 4,469
Marketing 6,575 7,691
2020 2019
$’000 $’000
Insurance 4,172 2,444
Staffing, training and recruitment 3,494 6,393
Local taxes 2,359 2,321
Office and clinical supplies 2,120 2,362
Travel and accommodation 1,154 2,917
Trademarks and patents 753 503
Depreciation and amortization 3,399 1,315
Other 4,937 625
Total 103,341 90,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0</t>
        </is>
      </c>
    </row>
    <row r="3">
      <c r="A3" s="3" t="inlineStr">
        <is>
          <t>Text block [abstract]</t>
        </is>
      </c>
    </row>
    <row r="4">
      <c r="A4" s="4" t="inlineStr">
        <is>
          <t>Finance income and costs</t>
        </is>
      </c>
      <c r="B4" s="4" t="inlineStr">
        <is>
          <t>12. Finance income and costs
2020 2019
$’000 $’000
Finance costs (i) 4,530 1,116
Finance income (ii) (610 ) (1,015 )
Net finance charge 3,920 101
(i) The following items are included under finance costs:
2020 2019
$’000 $’000
Interest payable 252 851
Interest on leases 572 265
Interest on contract liabilities 3,706 —
Total finance cost 4,530 1,116
(ii) In 2020 and 2019 finance income related to interest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Profit and Loss and Other Comprehensive Los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fit or loss [abstract]</t>
        </is>
      </c>
    </row>
    <row r="4">
      <c r="A4" s="4" t="inlineStr">
        <is>
          <t>Revenue</t>
        </is>
      </c>
      <c r="B4" s="5" t="n">
        <v>128771</v>
      </c>
      <c r="C4" s="5" t="n">
        <v>22503</v>
      </c>
      <c r="D4" s="5" t="n">
        <v>79272</v>
      </c>
      <c r="E4" s="5" t="n">
        <v>16034</v>
      </c>
    </row>
    <row r="5">
      <c r="A5" s="4" t="inlineStr">
        <is>
          <t>Cost of care delivery</t>
        </is>
      </c>
      <c r="B5" s="6" t="n">
        <v>-92137</v>
      </c>
      <c r="C5" s="6" t="n">
        <v>-18820</v>
      </c>
      <c r="D5" s="6" t="n">
        <v>-67254</v>
      </c>
      <c r="E5" s="6" t="n">
        <v>-19810</v>
      </c>
    </row>
    <row r="6">
      <c r="A6" s="4" t="inlineStr">
        <is>
          <t>Platform &amp; application expenses</t>
        </is>
      </c>
      <c r="B6" s="6" t="n">
        <v>-21377</v>
      </c>
      <c r="C6" s="6" t="n">
        <v>-12898</v>
      </c>
      <c r="D6" s="6" t="n">
        <v>-48664</v>
      </c>
      <c r="E6" s="6" t="n">
        <v>-16948</v>
      </c>
    </row>
    <row r="7">
      <c r="A7" s="4" t="inlineStr">
        <is>
          <t>Research &amp; development expenses (excluding amortization and impairment)</t>
        </is>
      </c>
      <c r="B7" s="6" t="n">
        <v>-17201</v>
      </c>
      <c r="C7" s="6" t="n">
        <v>-20881</v>
      </c>
      <c r="D7" s="6" t="n">
        <v>-35524</v>
      </c>
      <c r="E7" s="6" t="n">
        <v>-51205</v>
      </c>
    </row>
    <row r="8">
      <c r="A8" s="4" t="inlineStr">
        <is>
          <t>Sales, general &amp; administrative expenses</t>
        </is>
      </c>
      <c r="B8" s="6" t="n">
        <v>-76606</v>
      </c>
      <c r="C8" s="6" t="n">
        <v>-52762</v>
      </c>
      <c r="D8" s="6" t="n">
        <v>-103341</v>
      </c>
      <c r="E8" s="6" t="n">
        <v>-90891</v>
      </c>
    </row>
    <row r="9">
      <c r="A9" s="4" t="inlineStr">
        <is>
          <t>Operating loss</t>
        </is>
      </c>
      <c r="B9" s="6" t="n">
        <v>-78550</v>
      </c>
      <c r="C9" s="6" t="n">
        <v>-82858</v>
      </c>
      <c r="D9" s="6" t="n">
        <v>-175511</v>
      </c>
      <c r="E9" s="6" t="n">
        <v>-162820</v>
      </c>
    </row>
    <row r="10">
      <c r="A10" s="4" t="inlineStr">
        <is>
          <t>Finance costs</t>
        </is>
      </c>
      <c r="B10" s="6" t="n">
        <v>-2243</v>
      </c>
      <c r="C10" s="6" t="n">
        <v>-2569</v>
      </c>
      <c r="D10" s="6" t="n">
        <v>-4530</v>
      </c>
      <c r="E10" s="6" t="n">
        <v>-1116</v>
      </c>
    </row>
    <row r="11">
      <c r="A11" s="4" t="inlineStr">
        <is>
          <t>Finance income</t>
        </is>
      </c>
      <c r="B11" s="6" t="n">
        <v>28</v>
      </c>
      <c r="C11" s="6" t="n">
        <v>6</v>
      </c>
      <c r="D11" s="6" t="n">
        <v>610</v>
      </c>
      <c r="E11" s="6" t="n">
        <v>1015</v>
      </c>
    </row>
    <row r="12">
      <c r="A12" s="4" t="inlineStr">
        <is>
          <t>Exchange (loss)</t>
        </is>
      </c>
      <c r="B12" s="6" t="n">
        <v>-91</v>
      </c>
      <c r="C12" s="6" t="n">
        <v>-2146</v>
      </c>
      <c r="D12" s="6" t="n">
        <v>-2836</v>
      </c>
      <c r="E12" s="6" t="n">
        <v>17075</v>
      </c>
    </row>
    <row r="13">
      <c r="A13" s="4" t="inlineStr">
        <is>
          <t>Net finance (expense)</t>
        </is>
      </c>
      <c r="B13" s="6" t="n">
        <v>-2306</v>
      </c>
      <c r="C13" s="6" t="n">
        <v>-4709</v>
      </c>
      <c r="D13" s="6" t="n">
        <v>-6756</v>
      </c>
      <c r="E13" s="6" t="n">
        <v>16974</v>
      </c>
    </row>
    <row r="14">
      <c r="A14" s="4" t="inlineStr">
        <is>
          <t>Gain on sale of subsidiary</t>
        </is>
      </c>
      <c r="B14" s="6" t="n">
        <v>3917</v>
      </c>
      <c r="C14" s="6" t="n">
        <v>0</v>
      </c>
    </row>
    <row r="15">
      <c r="A15" s="4" t="inlineStr">
        <is>
          <t>Share of loss of equity-accounted investees</t>
        </is>
      </c>
      <c r="B15" s="6" t="n">
        <v>-1276</v>
      </c>
      <c r="C15" s="6" t="n">
        <v>-309</v>
      </c>
      <c r="D15" s="6" t="n">
        <v>-1124</v>
      </c>
    </row>
    <row r="16">
      <c r="A16" s="4" t="inlineStr">
        <is>
          <t>Loss before taxation</t>
        </is>
      </c>
      <c r="B16" s="6" t="n">
        <v>-78215</v>
      </c>
      <c r="C16" s="6" t="n">
        <v>-87876</v>
      </c>
      <c r="D16" s="6" t="n">
        <v>-183391</v>
      </c>
      <c r="E16" s="6" t="n">
        <v>-145846</v>
      </c>
    </row>
    <row r="17">
      <c r="A17" s="4" t="inlineStr">
        <is>
          <t>Tax benefit / (provision)</t>
        </is>
      </c>
      <c r="B17" s="6" t="n">
        <v>2493</v>
      </c>
      <c r="C17" s="6" t="n">
        <v>-2937</v>
      </c>
      <c r="D17" s="6" t="n">
        <v>-4639</v>
      </c>
      <c r="E17" s="6" t="n">
        <v>5559</v>
      </c>
    </row>
    <row r="18">
      <c r="A18" s="4" t="inlineStr">
        <is>
          <t>Loss for the period</t>
        </is>
      </c>
      <c r="B18" s="6" t="n">
        <v>-75722</v>
      </c>
      <c r="C18" s="6" t="n">
        <v>-90813</v>
      </c>
      <c r="D18" s="6" t="n">
        <v>-188030</v>
      </c>
      <c r="E18" s="6" t="n">
        <v>-140287</v>
      </c>
    </row>
    <row r="19">
      <c r="A19" s="3" t="inlineStr">
        <is>
          <t>Items that may be reclassified subsequently to profit or loss:</t>
        </is>
      </c>
    </row>
    <row r="20">
      <c r="A20" s="4" t="inlineStr">
        <is>
          <t>Currency translation differences</t>
        </is>
      </c>
      <c r="B20" s="6" t="n">
        <v>-67</v>
      </c>
      <c r="C20" s="6" t="n">
        <v>1530</v>
      </c>
      <c r="D20" s="6" t="n">
        <v>3579</v>
      </c>
      <c r="E20" s="6" t="n">
        <v>-9693</v>
      </c>
    </row>
    <row r="21">
      <c r="A21" s="4" t="inlineStr">
        <is>
          <t>Other comprehensive (loss) / gain for the period, net of income tax</t>
        </is>
      </c>
      <c r="B21" s="6" t="n">
        <v>-67</v>
      </c>
      <c r="C21" s="6" t="n">
        <v>1530</v>
      </c>
      <c r="D21" s="6" t="n">
        <v>3579</v>
      </c>
      <c r="E21" s="6" t="n">
        <v>-9693</v>
      </c>
    </row>
    <row r="22">
      <c r="A22" s="4" t="inlineStr">
        <is>
          <t>Total comprehensive loss for the period</t>
        </is>
      </c>
      <c r="B22" s="6" t="n">
        <v>-75789</v>
      </c>
      <c r="C22" s="6" t="n">
        <v>-89283</v>
      </c>
      <c r="D22" s="6" t="n">
        <v>-184451</v>
      </c>
      <c r="E22" s="6" t="n">
        <v>-149980</v>
      </c>
    </row>
    <row r="23">
      <c r="A23" s="3" t="inlineStr">
        <is>
          <t>Loss attributable to:</t>
        </is>
      </c>
    </row>
    <row r="24">
      <c r="A24" s="4" t="inlineStr">
        <is>
          <t>Equity holders of the parent</t>
        </is>
      </c>
      <c r="B24" s="6" t="n">
        <v>-74907</v>
      </c>
      <c r="C24" s="6" t="n">
        <v>-89984</v>
      </c>
      <c r="D24" s="6" t="n">
        <v>-186799</v>
      </c>
      <c r="E24" s="6" t="n">
        <v>-140287</v>
      </c>
    </row>
    <row r="25">
      <c r="A25" s="4" t="inlineStr">
        <is>
          <t>Non-controlling interest</t>
        </is>
      </c>
      <c r="B25" s="6" t="n">
        <v>-815</v>
      </c>
      <c r="C25" s="6" t="n">
        <v>-829</v>
      </c>
      <c r="D25" s="6" t="n">
        <v>-1231</v>
      </c>
    </row>
    <row r="26">
      <c r="A26" s="4" t="inlineStr">
        <is>
          <t>Loss for the period</t>
        </is>
      </c>
      <c r="B26" s="6" t="n">
        <v>-75722</v>
      </c>
      <c r="C26" s="6" t="n">
        <v>-90813</v>
      </c>
      <c r="D26" s="6" t="n">
        <v>-188030</v>
      </c>
      <c r="E26" s="6" t="n">
        <v>-140287</v>
      </c>
    </row>
    <row r="27">
      <c r="A27" s="3" t="inlineStr">
        <is>
          <t>Total comprehensive loss attributable to:</t>
        </is>
      </c>
    </row>
    <row r="28">
      <c r="A28" s="4" t="inlineStr">
        <is>
          <t>Equity holders of the parent</t>
        </is>
      </c>
      <c r="B28" s="6" t="n">
        <v>-74974</v>
      </c>
      <c r="C28" s="6" t="n">
        <v>-88454</v>
      </c>
      <c r="D28" s="6" t="n">
        <v>-183220</v>
      </c>
      <c r="E28" s="6" t="n">
        <v>-149980</v>
      </c>
    </row>
    <row r="29">
      <c r="A29" s="4" t="inlineStr">
        <is>
          <t>Non-controlling interest</t>
        </is>
      </c>
      <c r="B29" s="6" t="n">
        <v>-815</v>
      </c>
      <c r="C29" s="6" t="n">
        <v>-829</v>
      </c>
      <c r="D29" s="6" t="n">
        <v>-1231</v>
      </c>
    </row>
    <row r="30">
      <c r="A30" s="4" t="inlineStr">
        <is>
          <t>Total comprehensive loss for the period</t>
        </is>
      </c>
      <c r="B30" s="5" t="n">
        <v>-75789</v>
      </c>
      <c r="C30" s="5" t="n">
        <v>-89283</v>
      </c>
      <c r="D30" s="5" t="n">
        <v>-184451</v>
      </c>
      <c r="E30" s="5" t="n">
        <v>-149980</v>
      </c>
    </row>
    <row r="31">
      <c r="A31" s="3" t="inlineStr">
        <is>
          <t>Loss per share</t>
        </is>
      </c>
    </row>
    <row r="32">
      <c r="A32" s="4" t="inlineStr">
        <is>
          <t>Net loss per share, Basic and Diluted</t>
        </is>
      </c>
      <c r="B32" s="7" t="n">
        <v>-0.09</v>
      </c>
      <c r="C32" s="7" t="n">
        <v>-0.11</v>
      </c>
      <c r="D32" s="7" t="n">
        <v>-0.23</v>
      </c>
      <c r="E32" s="7" t="n">
        <v>-0.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Taxation</t>
        </is>
      </c>
      <c r="B4" s="4" t="inlineStr">
        <is>
          <t xml:space="preserve">13. Taxation Recognized in the Consolidated Statement of Profit and Loss
2020 2019
$’000 $’000
Taxation
Current tax on loss for the period 569 (3,457 )
Adjustments to tax in respect of previous periods 4,070 (2,102 )
Tax provision (benefit) 4,639 (5,559 )
Analysis of tax recognized in the Consolidated Statement of Profit and Loss
2020 2019
$’000 $’000
Loss before tax (183,391 ) (145,846 )
Tax on loss on ordinary activities at standard CT rate (19.00%) (34,844 ) (27,711 )
Expenses not deductible for tax purposes 4,142 187
Foreign tax — 4
Additional deduction for R&amp;D expenditure — (2,563 )
Surrender of tax losses for R&amp;D tax credit refund — 1,074
Adjustments to tax in respect of previous periods 4,070 (2,102 )
Deferred tax not recognised 31,271 25,552
Tax provision (benefit) for the period 4,639 (5,559 )
A reduction in the UK corporation tax rate to 19.0% (effective from April 1, 2017) was substantively enacted on October 26, 2015, and an additional reduction to 17.0% (effective April 1, 2020) was substantively enacted on September 6, 2016. The government announced that the corporation tax rate for the years starting April 1, 2020 and 2021 would remain at 19.0%. This will reduce the Group’s future current tax charge accordingly. On March 3, 2021 it was announced that the UK tax rate will increase to 25.0% on April 1, 2023. This will have a consequential effect on the Group’s future tax charge. Unrecognized deferred tax assets Due to uncertainty over future profitability, a deferred tax asset of $80,811 thousand (2019: $37,907 thousand) relating to losses and other deductions, as well as intangible asset and short-term timing differences, has not been recognized. A tax rate of 19.0% was used to calculate the deferred tax ass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4. Property, plant and equipment
Computer Fixtures and Total
$’000 $’000 $’000
Cost
Balance at January 1, 2019 798 122 920
Additions 1,649 266 1,915
Effect of movements in foreign exchange 16 2 18
Balance at December 31, 2019 2,463 390 2,853
Balance at January 1, 2020 2,463 390 2,853
Additions 308 411 719
Reclassification to assets held for sale — (621 ) (621 )
Effect of movements in foreign exchange 89 89
Balance at December 31, 2020 2,860 180 3,040
Computer Fixtures and Total
$’000 $’000 $’000
Depreciation
Balance at January 1, 2019 345 53 398
Depreciation 574 7 581
Effect of movements in foreign exchange 72 1 73
Balance at December 31, 2019 991 61 1,052
Balance at January 1, 2020 991 61 1,052
Depreciation 931 3 934
Reclassification to assets held for sale — — —
Effect of movements in foreign exchange (346 ) 66 (280 )
Balance at December 31, 2020 1,576 130 1,706
Net book value
At January 1, 2019 453 69 522
At December 31, 2019 and January 1, 2020 1,472 329 1,801
At December 31, 2020 1,284 50 1,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angible Assets and Goodwill</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Intangible Assets and Goodwill</t>
        </is>
      </c>
      <c r="B4" s="4" t="inlineStr">
        <is>
          <t xml:space="preserve">7. Intangible assets and Goodwill The changes in the carrying amount of goodwill and intangible assets for the six months ended June 30, 2021 and the year ended December 31, 2020 were as follows:
Goodwill Development Intangibles Customer Trademarks Choice Licenses Total
$’000 $’000 $’000 $’000 $’000 $’000 $’000 $’000
Cost
Balance at January 1, 2020 61 15,559 28,873 — — — — 44,432
Acquisitions through business combinations 17,771 — — 3,100 3,300 1,500 — 7,900
Additions — 940 43,027 — — — — 43,967
Transfers — 51,932 (51,932 ) — — — — —
Effect of movements in foreign exchange — 631 1,170 — — — — 1,801
Balance at December 31, 2020 17,832 69,061 21,138 3,100 3,300 1,500 — 98,100
Balance at January 1, 2021 17,832 69,061 21,138 3,100 3,300 1,500 — 98,100
Acquisitions through business combinations 13,471 — — 10,800 1,900 3,500 590 16,790
Additions — — 17,012 — — — — 17,012
Transfers — 14,903 (14,903 ) — — — — —
Effect of movements in foreign exchange — 871 230 — — — 1,101
Balance at June 30, 2021 31,303 84,835 23,477 13,900 5,200 5,000 590 133,002
Amortization and impairment
Balance at January 1, 2020 — 680 — — — — — 680
Amortization for the year — 10,157 — 845 83 — — 11,085
Impairment charge — 6,436 — — — 38 — 6,474
Goodwill Development Intangibles Customer Trademarks Choice Licenses Total
$’000 $’000 $’000 $’000 $’000 $’000 $’000 $’000
Effect of movements in foreign exchange — 1,007 — — — — — 1,007
Balance at December 31, 2020 — 18,280 — 845 83 38 — 19,246
Balance at January 1, 2021 — 18,280 — 845 83 38 — 19,246
Amortization for the period — 8,995 — 1,826 212 162 15 11,210
Impairment charge — — — — — — — —
Effect of movements in foreign exchange — 215 — — — — — 215
Balance at June 30, 2021 — 27,490 — 2,671 295 200 15 30,671
Net book value
At January 1, 2020 — 14,878 28,873 — — — — 43,751
At December 31, 2020 and January 1, 2021 17,832 50,780 21,138 2,255 3,217 1,462 — 78,853
At June 30, 2021 31,303 57,345 23,477 11,229 4,905 4,800 575 102,331
Goodwill of $13,471 thousand (2020: $17,771 thousand) has been acquired through business combinations (Note 3). All development costs, including intangibles under development, have been internally generated by the Group. During the six months ended June 30, 2021, $14,903 thousand (2020: $51,932 thousand) of intangibles under development were transferred to development costs as these projects were completed. Intangibles under development are tested for impairment at least annually. The total net book value is considered to be the recoverable amount, as this balance is reviewed annually and impaired as necessary. All development costs are related to software and artificial intelligence development and there are no distinguishable individually material intangible assets within the capitalised development costs. There was no impairment of the development costs in the six months ended June 30, 2021 (2020: $6,438 thousand). </t>
        </is>
      </c>
      <c r="C4" s="4" t="inlineStr">
        <is>
          <t xml:space="preserve">15. Intangible assets and Goodwill The changes in the carrying amount of goodwill and intangible assets for fiscal years 2020 and 2019 were as follows:
Goodwill Development Intangibles Customer Trademarks Choice Total other
$’000 $’000 $’000 $’000 $’000 $’000 $’000
Cost
Balance at January 1, 2019 — 544 7,591 — — — 8,135
Acquisitions through business combinations 61 — — — — — —
Additions — — 36,036 — — — 36,036
Transfers 15,004 (15,004 )
Effect of movements in foreign exchange — 10 250 — — — 260
Balance at December 31, 2019 61 15,558 28,873 — — — 44,431
Balance at January 1, 2020 61 15,558 28,873 — — — 44,431
Acquisitions through business combinations 17,771 — — 3,100 3,300 1,500 7,900
Goodwill Development Intangibles Customer Trademarks Choice Total other
$’000 $’000 $’000 $’000 $’000 $’000 $’000
Additions — 940 43,027 — — — 43,967
Transfers 51,932 (51,932 ) —
Effect of movements in foreign exchange — 632 1,170 — — — 1,802
Balance at December 31, 2020 17,832 69,062 21,138 3,100 3,300 1,500 98,100
Amortization and impairment
Balance at January 1, 2019 — 19 — — — — 19
Amortization for the year — 643 — — — — 643
Impairment charge — — — — — — —
Effect of movements in foreign exchange — 18 — — — — 18
Balance at December 31, 2019 — 680 — — — — 680
Balance at January 1, 2020 — 680 — — — — 680
Amortization for the year — 10,157 — 845 83 38 11,123
Impairment charge — 6,436 — — — — 6,436
Effect of movements in foreign exchange — 1,008 — — — — 1,008
Balance at December 31, 2020 — 18,281 — 845 83 38 19,247
Net book value
At January 1, 2019 — 525 7,591 — — — 8,116
At December 31, 2019 and January 1, 2020 61 14,878 28,873 — — — 43,751
At December 31, 2020 17,832 50,781 21,138 2,255 3,217 1,462 78,853
Goodwill of $17,832 thousand (2019: $61 thousand). has been acquired through business combinations (Note 5). $17,771 thousand is related to the acquisition of Fresno and the acquisition of Health Innovators Inc is attributable to the remaining $61 thousand. Goodwill is allocated to the Fresno CGU and Health Innovators Inc CGU respectively. All development costs, including intangibles under development, have been internally generated by the Group. During 2020, $51,932 thousand of intangibles under development were transferred to development costs as these projects were completed. Intangibles under development are tested for impairment at least annually. The total net book value is considered to be the recoverable amount, as this balance is reviewed annually and impaired as necessary (Note 4). All development costs are related to software and artificial intelligence development and there are no distinguishable individually material intangible assets within the capitalized development costs. Following an assessment of the future development of our technology, capitalized development costs were impaired by $6,436 thousand in 2020. This impairment was primarily the result of the discontinuation of certain features in 2020 surrounding a proprietary data structure for encounters on our software platform that were deemed to be no longer technologically feasible. Impairment Analysis for CGU’s Containing Goodwill and Intangibles Goodwill and other intangibles are subject to impairment testing on an annual basis or whenever events or circumstances indicate that the carrying amount of an asset may no longer be recoverable. The fair value of Goodwill is generally determined using the discounted cash flow method. As of December 31, 2020, the Fresno CGU was the only CGU with a material amount of goodwill, thus triggering an impairment analysis. The recoverable amount of the Fresno CGU that included these intangible assets was estimated based on the present value of the future cash flows expected to be derived from the CGU (value in use), assuming a Medicare Advantage growth rate of 8.0% and using a pre-tax The below are factors considered when performing the 2020 sensitivity analysis: Terminal value growth rate: Discount factor: Medicare Advantage Growth Numb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vestments in Subsidiaries and Associat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Investments in Subsidiaries and Associates</t>
        </is>
      </c>
      <c r="B4" s="4" t="inlineStr">
        <is>
          <t>8. Investments in subsidiaries and associates The Group and Company have the following investments:
Subsidiary undertakings Country of Principal Activity Ownership
Company:
Babylon Partners Limited London, UK Application development 100.0 %
Babylon Healthcare Services Limited London, UK Digital Healthcare services 100.0 %
Babylon Rwanda Limited Kigali, Rwanda Digital Healthcare services 100.0 %
Babylon Inc. Delaware, USA Digital Healthcare services 100.0 %
Babylon Malaysia SDN BDN Kuala Lumpur, Malaysia Digital Healthcare services 100.0 %
Babylon International Limited London, UK Digital Healthcare services 100.0 %
Babylon Health Ireland Limited Cork, Ireland Digital Healthcare services 100.0 %
Babylon Singapore PTE Limited Singapore Digital Healthcare services 100.0 %
Health Innovators Inc Delaware, USA Digital Healthcare services 78.0 %
Babylon Acquisition Corp Delaware, USA Digital Healthcare services 100.0 %
Babylon Technology LTDA Brazil Digital Healthcare services 100.0 %
Group:
Babylon Healthcare Inc Delaware, USA Digital Healthcare services 100.0 %
Babylon Healthcare NJ, PC New Jersey, USA Healthcare services 100.0 %
Babylon Healthcare, PLLC Maine, USA Healthcare services 100.0 %
Babylon Medical Group (formerly Marcus Zachary DO), PC California, USA Healthcare services 100.0 %
California Telemedicine Associates, PC California, USA Healthcare services 100.0 %
Telemedicine Associates, PC Maine, USA Healthcare services 100.0 %
Babylon Healthcare, PC Illinois, USA Healthcare services 100.0 %
Babylon Healthcare NC, PC North Carolina, USA Healthcare services 100.0 %
Babylon Healthcare, PA Pennsylvania, USA Healthcare services 100.0 %
Meritage Medical Network California, USA Healthcare services 100.0 %
Meritage Health Ventures, LLC California, USA Healthcare services 100.0 %
Subsidiary undertakings Country of Principal Activity Ownership
Group:
Meritage Health Plan California, USA Healthcare services 100.0 %
Meritage Management, LLC California, USA Healthcare services 100.0 %
Meritage ACO, LLC California, USA Healthcare services 100.0 %
First Choice 360 Care Solutions California, USA Healthcare services 100.0 %
Investment in Associates:
Higi SH Holdings Inc. Delaware, USA Digital Healthcare services 25.0 % Health Innovators Babylon acquired equity interests in Health Innovators Inc. in 2019. In the event of a liquidation, Babylon has a preferential right to recover amounts invested prior to other shareholders or receive its percentage of net assets of Health Innovators, whichever is greater. Since the acquisition date the net assets of Health Innovators Inc. have been less than Babylon’s total investment, therefore Babylon consolidates 100.0% of Health Innovators Inc.’s net assets and no NCI is recognized. Higi On May 15, 2020 Babylon Acquisition Corp. acquired 11.0% of the preference shares in Higi SH Holdings Inc. (“Higi”). Higi provides digital healthcare services via a network of Smart Health Stations located around the USA, the investment is in line with the Group’s objective to provide accessible and affordable healthcare. The Group had the option to increase their shareholding in Higi to 25% exercisable over the period to June 2021 and subsequently has the option to purchase the remaining 75% of shares exercisable over the period to May 2023. At June 30, 2021 the total shareholding was 25.0%. Higi is accounted for as an associate because the Group is able to demonstrate significant influence over Higi through representation on the board, the power to participate in policy. During the period to June 30, 2021 the Group did not have the substantive rights to exert control over Higi due to the existence of significant barriers that prevented exercise of the purchase option. The following table summarizes the financial information of Higi as of June 30, 2021:
$’000
Non-current 684
Current Assets 8,250
Non-current (7,000 )
Current liabilities (3,244 )
Net assets (100%) (1,310 )
Revenue 4,621
Total comprehensive loss (5,621 )
As of June 30, 2021, our financial statements includes a total carrying amount of $12,600 thousand, total investment of $15,000 thousand and a loss of $1,276 thousand related to Higi. If the Group did have substantive rights to exert control over Higi, management estimates that consolidated losses would have been $80,135 thousand (higher by $4,346 thousand) and consolidated net assets would have been $56,710 thousand (lower by $1,090 thousand) for the six months ended June 30, 2021. Professional service corporations As discussed in Note 2, we consolidated certain professional service corporations (“PCs”) which are owned, directly or indirectly, and operated by licenses physicians. The following provides summary financial data for the PCs that are included in the Interim Financial Statements:
June 30, December 31,
$’000 $’000
Total assets 66,489 35,535
Total liabilities 81,429 42,699
Six Months Ended June 30,
2021 2020
$’000 $’000
Total revenues 35,786 1,036
Operating expenses:
Cost of care delivery (36,710 ) (942 )
Sales, general and administrative expenses (4,404 ) (119 )
Total operating expenses (41,114 ) (1,061 )</t>
        </is>
      </c>
      <c r="C4" s="4" t="inlineStr">
        <is>
          <t xml:space="preserve">16. Investments in subsidiaries and associates The Group and Company have the following investments:
Subsidiary undertakings Country of Incorporation Principal Activity Ownership Ownership
Company:
Babylon Partners Limited London, UK Application development 100.0 % 100.0 %
Babylon Healthcare Services Limited London, UK Digital Healthcare services 100.0 % 100.0 %
Babylon Rwanda Limited Kigali, Rwanda Digital Healthcare services 100.0 % 100.0 %
Babylon Inc. Delaware, USA Digital Healthcare services 100.0 % 100.0 %
Babylon Health Canada Limited British Columbia, Canada Digital Healthcare services 100.0 % 100.0 %
Babylon Malaysia SDN BDN Kuala Lumpur, Malaysia Digital Healthcare services 100.0 % 100.0 %
Babylon International Limited London, UK Digital Healthcare services 100.0 % 100.0 %
Babylon Health Ireland Limited Cork, Ireland Digital Healthcare services 100.0 % 100.0 %
Babylon Singapore PTE Limited Singapore Digital Healthcare services 100.0 % 100.0 %
Health Innovators Inc Delaware, USA Digital Healthcare services 70.1 % 58.0 %
Babylon Acquisition Corp Delaware, USA Digital Healthcare services 100.0 % —
Babylon Technology LTDA Brazil Digital Healthcare services 100.0 % —
Group:
Babylon Healthcare Inc Delaware, USA Digital Healthcare services 100.0 % —
Babylon Healthcare NJ, PC* New Jersey, USA Healthcare services 100.0 % —
Babylon Healthcare, PLLC* Maine, USA Healthcare services 100.0 % —
Marcus Zachary DO, OC* California, USA Healthcare services 100.0 % —
California Telemedicine Associates, PC* California, USA Healthcare services 100.0 % —
Telemedicine Associates, PC* Maine, USA Healthcare services 100.0 % —
Babylon Healthcare, PC* Illinois, USA Healthcare services 100.0 % —
Babylon Healthcare NC, PC* North Carolina, USA Healthcare services 100.0 % —
Investment in Associates:
Higi SH Holdings Inc. Delaware, USA Digital Healthcare services 19.0 % —
* Subsidiary is a PC, which is included in the Consolidated Financial Statements of the Group on the basis of control. Refer to Note 2 for additional discussion. Health Innovators, Inc. Babylon acquired Health Innovators Inc. in 2019. In the event of a liquidation, Babylon has a preferential right to recover amounts invested prior to other shareholders or receive its percentage of net assets of Health Innovators, whichever is greater. Since the acquisition date the net assets of Health Innovators Inc. have been less than Babylon’s total investment, therefore Babylon consolidates 100.0% of Health Innovators Inc.’s net assets and no NCI is recognized. Refer to Note 5 for additional information. Higi On May 15, 2020 Babylon Acquisition Corp. acquired 11.0% of the preference shares in Higi SH Holdings Inc. (“Higi”). Higi provides digital healthcare services via a network of Smart Health Stations located around the USA, the investment is in line with the Group’s objective to provide accessible and affordable healthcare. The Group has the option to increase their shareholding in Higi to 25% exercisable over the period to July 2021 and subsequently the option to purchase the remaining 75% of shares exercisable over the period to May 2023. At December 31, 2020 the total shareholding was 19.0%. Higi is accounted for as an associate because the Group is able to demonstrate significant influence over Higi through representation on the board, the power to participate in policy. During the period to December 30, 2020 the Group did not have the substantive rights to exert control over Higi due to the existence of significant barriers that prevented exercise of the purchase option. The following table summarizes the financial information of Higi as of December 31, 2020:
$’000
Non-current 1,792
Current Assets 10,403
Non-current 8,670
Current liabilities 4,661
Net assets (100%) (1,136 )
Revenue 9,486
Total comprehensive loss (13,558 ) As of December 31, 2020, our financial statements includes a total carrying amount of $8,876 thousand, total investment of $10,000 thousand and a loss of $1,124 thousand related to Higi. If the Group did have substantive rights to exert control over Higi, management estimates that consolidated losses would have been $190,378 thousand (higher by $7,041 thousand) and consolidated net assets would have been $53,875 thousand (higher by $541 thousand) for the year ende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Prepayments and Contract Assets</t>
        </is>
      </c>
      <c r="B1" s="2" t="inlineStr">
        <is>
          <t>12 Months Ended</t>
        </is>
      </c>
    </row>
    <row r="2">
      <c r="B2" s="2" t="inlineStr">
        <is>
          <t>Dec. 31, 2020</t>
        </is>
      </c>
    </row>
    <row r="3">
      <c r="A3" s="3" t="inlineStr">
        <is>
          <t>Text block [abstract]</t>
        </is>
      </c>
    </row>
    <row r="4">
      <c r="A4" s="4" t="inlineStr">
        <is>
          <t>Trade and Other Receivables, Prepayments and Contract Assets</t>
        </is>
      </c>
      <c r="B4" s="4" t="inlineStr">
        <is>
          <t>17. Trade and other receivables, Prepayments and contract assets
2020 2019
$’000 $’000
Trade receivables (Note 6) 4,674 3,016
Other receivables 8,914 9,826
Prepayments 6,463 4,846
Contract assets 2,378 1,541
VAT (payable) receivable (63 ) 3,875
22,366 23,104
The Group has assessed its expected credit loss estimate, in line with the requirements of IFRS 9, by taking into consideration historical credit loss experience and financial factors specific to the debtors and general economic conditions. As part of this assessment, the Group has performed a recoverability assessment of its outstanding trade and other receivables at the reporting date and concluded that the expected credit loss as of December 31, 2020 is immaterial (2019: $0). The table below shows significant changes in contract assets:
2020 2019
$’000 $’000
Balance, beginning of year 1,541 750
Revenues recognized but not billed 1,511 765
Amounts reclassified to trade receivable (674 ) 26
Balance, end of year 2,378 1,5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Accruals and Provisions</t>
        </is>
      </c>
      <c r="B1" s="2" t="inlineStr">
        <is>
          <t>12 Months Ended</t>
        </is>
      </c>
    </row>
    <row r="2">
      <c r="B2" s="2" t="inlineStr">
        <is>
          <t>Dec. 31, 2020</t>
        </is>
      </c>
    </row>
    <row r="3">
      <c r="A3" s="3" t="inlineStr">
        <is>
          <t>Text block [abstract]</t>
        </is>
      </c>
    </row>
    <row r="4">
      <c r="A4" s="4" t="inlineStr">
        <is>
          <t>Trade and Other Payables, Accruals and Provisions</t>
        </is>
      </c>
      <c r="B4" s="4" t="inlineStr">
        <is>
          <t>18. Trade and other payables, Accruals and provisions
2020 2019
$’000 $’000
Trade payables 7,629 5,191
Accruals 15,409 19,787
Provisions 3,227 319
Taxation and Social Security 4,006 4,573
Deferred grant income – tax credit 7,488 —
37,759 29,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Grant Income -- Tax Credit</t>
        </is>
      </c>
      <c r="B1" s="2" t="inlineStr">
        <is>
          <t>6 Months Ended</t>
        </is>
      </c>
    </row>
    <row r="2">
      <c r="B2" s="2" t="inlineStr">
        <is>
          <t>Jun. 30, 2021</t>
        </is>
      </c>
    </row>
    <row r="3">
      <c r="A3" s="3" t="inlineStr">
        <is>
          <t>Text block [abstract]</t>
        </is>
      </c>
    </row>
    <row r="4">
      <c r="A4" s="4" t="inlineStr">
        <is>
          <t>Deferred Grant Income – Tax Credit</t>
        </is>
      </c>
      <c r="B4" s="4" t="inlineStr">
        <is>
          <t>9. Deferred grant income – tax credit
$’000
Balance at January 1, 2020 —
Grants related to prior years 3,173
Grants received in 2020 4,314
Grant income recognized —
Adjustments, net —
Balance at December 31, 2020 7,488
Balance at January 1, 2021 7,488
Grants related to prior years —
Grants received in 2021 1,161
Grant income recognized (1,144 )
Adjustments, net 99
Balance at June 30, 2021 7,6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laims Payable</t>
        </is>
      </c>
      <c r="B1" s="2" t="inlineStr">
        <is>
          <t>6 Months Ended</t>
        </is>
      </c>
    </row>
    <row r="2">
      <c r="B2" s="2" t="inlineStr">
        <is>
          <t>Jun. 30, 2021</t>
        </is>
      </c>
    </row>
    <row r="3">
      <c r="A3" s="3" t="inlineStr">
        <is>
          <t>Text block [abstract]</t>
        </is>
      </c>
    </row>
    <row r="4">
      <c r="A4" s="4" t="inlineStr">
        <is>
          <t>Claims Payable</t>
        </is>
      </c>
      <c r="B4" s="4" t="inlineStr">
        <is>
          <t>10. Claims Payable
$’000
Balance at January 1, 2020 —
Claims Expense 24,146
Claims Paid (21,137 )
Adjustment, net 881
Balance at December 31, 2020 3,890
Balance at January 1, 2021 3,890
Claims Expense 59,948
Claims Paid (48,443 )
Adjustment, net (502 )
Balance at June 30, 2021 14,8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Cash and Cash Equivalents</t>
        </is>
      </c>
      <c r="B4" s="4" t="inlineStr">
        <is>
          <t xml:space="preserve">11. Cash and cash equivalents
June 30, December 31,
2021 2020
$’000 $’000
Cash in hand and at banks 42,081 97,757
Short term investment funds — 4,000
Restricted cash 300 —
42,381 101,757
The Group’s short term investment funds are highly liquid, redeemable within 90 days at a known amount of cash and are subject to an insignificant risk of change in value and therefore meet the definition of a cash equivalent. </t>
        </is>
      </c>
      <c r="C4" s="4" t="inlineStr">
        <is>
          <t xml:space="preserve">19. Cash and cash equivalents
2020 2019
$’000 $’000
Cash in hand and at banks 97,757 189,888
Short term investment funds 4,000 25,000
101,757 214,888
The Group’s short term investment funds are highly liquid, redeemable within 90 days at a known amount of cash and are subject to an insignificant risk of change in value and therefore meet the definition of a cash equival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Leases</t>
        </is>
      </c>
      <c r="B4" s="4" t="inlineStr">
        <is>
          <t>12. Leases The Group leases several assets which consist of buildings and IT equipment. The Group recognizes right-of-use low-value The Group enter i</t>
        </is>
      </c>
      <c r="C4" s="4" t="inlineStr">
        <is>
          <t>20. Leases The Group leases several assets which consist of buildings and IT equipment. The Group recognizes right-of-use low-value right-of-use
Right-of-use $’000
Cost
Balance at January 1, 2019 1,431
Additions to right-of-use-assets 4,951
Effect of change in foreign currency 119
Balance at December 31, 2019 6,501
Balance at January 1, 2020 6,501
Additions to right-of-use-assets 2,300
Reclassification to assets held for sale (872 )
Effect of change in foreign currency 228
Balance at December 31, 2020 8,157
Amortization
Balance at January 1, 2019 —
Amortization charge for the year 1,272
Effect of change in foreign currency —
Balance at December 31, 2019 1,272
Balance at January 1, 2020 1,272
Amortization charge for the year 2,430
Reclassification to assets held for sale (243 )
Effect of change in foreign currency 184
Balance at December 31, 2020 3,643
Net book value
Balance at January 1, 2019 1,431
Balance at December 31, 2019 and January 1, 2020 5,229
Balance at December 31, 2020 4,514
Lease liability $’000
Balance at January 1, 2019 1,154
Additions to lease liabilities 3,502
Interest expense on lease liabilities (i) 265
Principal payments on leases (1,228 )
Effect of change in foreign currency (110 )
Balance at December 31, 2019 3,583
Balance at January 1, 2020 3,583
Additions to lease liabilities 2,362
Interest expense on lease liabilities (i) 572
Principal payments on leases (1,541 )
Reclassification to liabilities associated with the assets held for sale (607 )
Effect of change in foreign currency 130
Balance at December 31, 2020 4,499
(i) Interest paid on lease liabilities are presented within cash flows from financing activities. In March 2020 Group renewed its head office lease to December 2022 with intention to hand in notice and vacate in 2021. A lease modification has been applied as per IFRS 16 to extend the lease to the intended exit date. When measuring the lease liabilities, the Group discounted lease payments using its incremental borrowing rate. The weighted-average rate applied is 12.5%. The following amounts have been recognized in the Consolidated Statement of Profit and Loss for which the Group is a lessee:
2020 2019
$’000 $’000
Depreciation expense on right-of-use 2,430 1,272
Interest expense on lease liabilities 572 265
Expenses relating to short term leases 4,756 6,127
Profit and loss impact 7,758 7,664
The following table provides the undiscounted maturities of lease liabilities as of December 31:
2020 2019
$’000 $’000
Short term (less than 1 year) 2,348 2,026
Long term (between 1 – 10 years remaining) 3,511 4,021
Total 5,859 6,0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Profit and Loss and Other Comprehensive Loss (Parenthetical) - Platform And Application Expense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Statement [Line Items]</t>
        </is>
      </c>
    </row>
    <row r="4">
      <c r="A4" s="4" t="inlineStr">
        <is>
          <t>Amortization expense</t>
        </is>
      </c>
      <c r="B4" s="5" t="n">
        <v>8995</v>
      </c>
      <c r="C4" s="5" t="n">
        <v>5085</v>
      </c>
      <c r="D4" s="5" t="n">
        <v>17524</v>
      </c>
      <c r="E4" s="5" t="n">
        <v>1182</v>
      </c>
    </row>
    <row r="5">
      <c r="A5" s="4" t="inlineStr">
        <is>
          <t>Impairment loss</t>
        </is>
      </c>
      <c r="B5" s="5" t="n">
        <v>8995</v>
      </c>
      <c r="C5" s="5" t="n">
        <v>5085</v>
      </c>
      <c r="D5" s="5" t="n">
        <v>17524</v>
      </c>
      <c r="E5" s="5" t="n">
        <v>11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Loans and borrowings</t>
        </is>
      </c>
      <c r="B4" s="4" t="inlineStr">
        <is>
          <t xml:space="preserve">13. Loans and borrowings
Changes from financing cash flows $’000
Balance at January 1, 2020 —
Convertible loan notes issued 100,000
Convertible loan notes converted (30,000 )
Other loans 357
Balance at December 31, 2020 70,357
Changes from financing cash flows $’000
Balance at January 1, 2021 70,357
Convertible loan notes issued —
Convertible loan notes converted (70,000 )
Other loans 116
Balance at June 30, 2021 473
On November 12, 2020 the Group executed a Convertible Loan Note agreement (“CLN” or “Loan Notes”) with a borrowing capacity of up to $200,000 thousand, under which $30,000 thousand Tranche 1 Notes and $70,000 thousand Tranche 2 Notes were issued to Global Health Equity (Cyprus) Ltd (“GHE” or the “Noteholder” or the “Lender”) in November and December 2020. GHE is part of the VNV Global group. VNV Global has a pre-existing Tranche 1 Notes Tranche 1 Notes of $30,000 thousand were issued to GHE on November 12, 2020. Interest accrues at a fixed non-compounding Tranche 2 Notes Tranche 2 Notes of $70,000 thousand were issued on December 16, 2020 and are not interest bearing. The Tranche 2 Notes are exchangeable into a variable number of Series C Preferred Shares upon the earlier of the occurrence of certain events or June 30, 2021.These notes were subsequently converted into Series C Preferred Shares after shareholder approval of the conversion feature. As the Tranche 2 Notes fail the definition of equity, the Group considered whether the conversion feature in the Tranche 2 Notes is a non-closely non-closely The debt host contract is measured at amortised cost using the effective interest rate (“EIR”) method. The fair value of the embedded derivative and transaction costs associated with issuance of the instrument are not material. On June 30, 2021 the $70,000 thousand Tranche 2 notes were converted into 41,012,358 “C” preference shares, refer to note 15 for details. </t>
        </is>
      </c>
      <c r="C4" s="4" t="inlineStr">
        <is>
          <t xml:space="preserve">21. Loans and borrowings
Changes from financing cash flows $’000
Balance at January 1, 2020 —
Convertible loan notes issued 100,000
Convertible loan notes converted (30,000 )
Other loans 357
Balance at December 31, 2020 70,357
On November 12, 2020 the Group executed a Convertible Loan Note agreement (“CLN” or “Loan Notes”) with a borrowing capacity of up to $200,000 thousand, under which $30,000 thousand Tranche 1 Notes and $70,000 thousand Tranche 2 Notes were issued to Global Health Equity (Cyprus) Ltd (“GHE” or the “Noteholder” or the “Lender”) in November and December 2020. GHE is part of the VNV Global group. VNV Global has a pre-existing Tranche 1 Notes Tranche 1 Notes of $30,000 thousand were issued to GHE on November 12, 2020. Interest accrues at a fixed non-compounding Tranche 2 Notes Tranche 2 Notes of $70,000 thousand were issued on December 16, 2020 and are not interest bearing. The Tranche 2 Notes are exchangeable into a variable number of Series C Preferred Shares upon the earlier of the occurrence of certain events or June 30, 2021. The Tranche 2 Notes have been recognized as a financial liability as of December 31, 2020. As the Tranche 2 Notes fail the definition of equity, the Group considered whether the conversion feature in the Tranche 2 Notes is a non-closely non-closely The debt host contract is measured at amortised cost using the effective interest rate (“EIR”) method. The fair value of the embedded derivative and transaction costs associated with issuance of the instrument are not 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Employee Benefits</t>
        </is>
      </c>
      <c r="B4" s="4" t="inlineStr">
        <is>
          <t xml:space="preserve">14. Employee Benefits Share-based payments The Group issues equity settled share-based payments to employees of the Group and advisors, whereby services are rendered in exchange for rights over shares in the Group. Employees of all Group companies participate within this scheme. Options are granted to employees at the start of their employment. Upon completion of the first year of employment, 25.0% of options will vest, and the remainder will vest monthly over the next three years. In certain circumstances, additional options are granted to employees to recognize performance. Such options vest in the same manner as those granted on joining. Share options are accounted for using the graded vesting method. Options granted to advisors also vest over a 4-year period, subject to the advisors providing consultancy services on an ad hoc basis and at board meetings. In February 2021, the Board approved a special equity grant of 10,150,395 growth shares to be awarded to three employees (“Growth Shares”), with a subscription price of $0.03 per share. The Growth Shares vest one year from the date of the grantee’s date of hire. The Growth Shares allow the grantee to benefit from the difference between the value of the number of Growth Shares awarded and the benchmark valuation. The Growth Shares convert into the Company’s ordinary B Shares upon an exit event, which includes a business merger, an initial public offering, or certain other events (“Exit Event”). The Growth Shares are redeemable at the sole discretion of the Company at $0.00001227 or at some other amount at the discretion of the Board of Directors prior to an Exit Event upon cessation of employment. The group calculated the grant date fair value of the Growth Shares using a Monte Carlo Simulation of approximately $9.7 million. The key assumptions used were a pre-money equity value of $3.5 billion and a volatility rate of 54%. In March 2021, the Company made an offer to all existing UK participants in the Long-Term Incentive Plan (“LTIP”) to convert their LTIP share options into a new Company Share Options Plan (“CSOP”) or into Restricted Share Awards (“RSAs”). There were no changes made participants’ awards that accepted the offer, including vesting conditions or period the original share options granted; however, as a result of this activity, all employees who elected to have their LTIP option converted to a new CSOP award had their existing LTIP options forfeited and were granted an increased number of share options in line with the increased exercise price under the CSOP and RSU plans. For those participants who accepted the offer convert their awards into the CSOP Plan, a total of 34,180,103 options were cancelled and replaced with 25,566,186 options and 16,697,963 RSAs during the six months ending June 30, 2021. These RSAs vest over a four-year period, with 25% of the RSA vesting in the first year, and monthly thereafter. As of June 30, 2021, 16,697,963 RSAs were outstanding. As of June 30, 2021, there were 70,410,659 options outstanding, of which 52,000,990 were vested with a weighted average exercise price of $0.09. The Group recognized share-based payment expense of $12.3 million and $0.5 million for the six months ended June 30, 2021 and June 30, 2020. </t>
        </is>
      </c>
      <c r="C4" s="4" t="inlineStr">
        <is>
          <t xml:space="preserve">22. Employee Benefits Pension plans The Group operates a defined contribution plan, under which the Group pays fixed contributions into a separate entity and will have no legal or constructive obligation to pay further amounts. During fiscal year 2020, the Group paid fixed contributions totalling $13,371 thousand (2019: $9,235 thousand). Share-based payments The Group issues equity settled share-based payments to employees of the Group and advisors, whereby services are rendered in exchange for rights over shares in the Group. Employees of all Group companies participate within this scheme. Options are granted to employees at the start of their employment. Upon completion of the first year of employment, 25.0% of options will vest, and the remainder will vest monthly over the next three years. In certain circumstances, additional options are granted to employees to recognize performance. Such options vest in the same manner as those granted on joining. Share options are accounted for using the graded vesting method. Options granted to advisors also vest over a 4-year The number and weighted average exercise price of share options for the Group are as follows:
Weighted Number of Weighted Number of
$ $
Outstanding at the beginning of the year 0.00001 74,707,270 0.00001 57,613,684
Forfeited during the year 0.00001 (8,673,488 ) 0.00001 (9,160,081 )
Exercised during the year — — — —
Granted during the year 0.00001 12,738,070 0.00001 26,253,667
Outstanding at the end of the year 0.00001 78,771,852 0.00001 74,707,270
Exercisable at the end of the year — — — —
2020 2019
$’000 $’000
Total share-based payment expense 9,557 7,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apital and Reserv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Capital and Reserves</t>
        </is>
      </c>
      <c r="B4" s="4" t="inlineStr">
        <is>
          <t xml:space="preserve">15. Capital and reserves Share capital
Ordinary A Ordinary B Preference C Preference
In thousands of shares 2021 2021 2021 2021
Authorized 10,000,000 11,000,000 10,000,000 50,000
On issue at January 1, 2021 135,136 664,605 252,065 0
Issued during the year — 17,206 41,012 10,150
On issue at June 30, 2021 - fully paid 135,136 681,811 293,077 10,150
June 30,
Authorized
10,000,000,000 A Ordinary shares of $0.00001277 each 127,700
11,000,000,000 B Ordinary shares of $0.00001277 each 140,471
10,000,000,000 C Preferred shares of $0.00001277 each 127,700
50,000,000 G1 Ordinary redeemable shares of $0.00001277 each 638
Allotted, called up and fully paid
135,136,000 A ordinary shares of $0.00001277 each 1,726
664,605,000 B ordinary shares of $0.00001277 each 8,487
293,188 C preference shares of $0.00001277 each 3,744
10,150 G1 Ordinary redeemable shares of $0.00001277 each 130
14,087
During the six month period ended June 30, 2021 $70,000 thousand Loan Notes were converted into 41,012,358 “C” preference shares. These shares had a fixed for fixed conversion feature and are therefore accounted for as equity investments. During the year ended December 31, 2020, the Group issued 24,796,225 $0.00001277 “C” preference shares for a consideration of $42,097 thousand. $30,000 thousand Loan Notes were converted into 17,708,792 shares related to the principle and $189 thousand Loan Notes were converted to 111,239 shares related to interest. The Loan Notes that were converted into our “C” preference shares had a fixed for fixed conversion feature and are therefore accounted for as equity investments. The remaining 6,976,194 shares were settled in cash for a consideration of $11,908 thousand. Tranche 1 Notes On November 12, 2020 Tranche 1 Notes of $30,000 thousand were issued to GHE and paid to Babylon in two parts of $15,000 thousand on November 16, 2020 and December 2, 2020. The Tranche 1 Notes accrue interest of 11% per year and shareholder approval is required for the Trance 1 Notes to be convertible into a fixed number of Series C Preferred Shares at a price of US $1.706802577 per share within six months of the first issuance date. The conversion of the Tranche 1 Notes was approved by shareholders on December 16, 2020. Subsequent to this conversion approval, the principal of the Tranche 1 Notes was reclassified from being recognized as a financial liability to be classified as equity. No material gain or loss was recognized on conversion. The share capital in relation to the Series C Preferred Shares issued on conversion was recorded at the nominal value of the shares issued. Tranche 2 Notes Tranche 2 Notes of $70,000 thousand were issued on December 16, 2020 and are not interest bearing. The Tranche 2 Notes are exchangeable into a variable number of Series C Preferred Shares upon the earlier of the occurrence of certain events or June 30, 2021. Tranche 2 Notes converted to equity on June 30, 2021. The principal of the Tranche 2 Notes was reclassified from being recognized as a financial liability to be classified as equity. No material gain or loss was recognized on conversion. The share capital in relation to the Series C Preferred Shares issued on conversion was recorded at the nominal value of the shares issued. All shares issued rank pari-passu aside from the following:
• the A Ordinary Shares in issue at any time shall (as a separate class) carry fifty per cent (50.0%) of the total voting rights of the Shares; and
• the B Ordinary Shares and the Series C Preferred Shares in issue at any time shall (as if the B Ordinary Shares and the Series C Preferred Shares constituted one and the same class) carry fifty per cent (50.0%) of the total voting rights of the Shares;
• the Holders of a majority of the A Ordinary Shares shall have the right from time to time to appoint such number of persons to be Directors of each Group Company equal to the number of Directors which the Holders of B Ordinary Shares and Series C Preferred Shares are entitled to appoint (in aggregate) plus one additional Director; and in each case to remove from office any persons appointed and to appoint another person in his or her place
• The Series C Largest Shareholder shall have the right from time to time to appoint one person to be a Director and to remove from office any person so appointed and to appoint another person in his or her place.
• For so long as a holder of B Ordinary Shares or Series C Preferred Shares is also a Qualifying Stakeholder, each such Qualifying Stakeholder shall have the right from time to time to appoint one person to be a Director for each whole Qualifying Stake held by them and to remove from office any person so appointed and to appoint another person in his or her place.
• G1 Ordinary Redeemable Shares do not have the right to vote, nor to receive dividends, and have capital rights to convert into Ordinary B Shares in connection with an exit event. G1 Ordinary Redeemable shares are redeemable at the sole discretion of the Company. On any return of capital on liquidation, the assets of the Group available for distribution shall be distributed:
a) first, in paying to each of the Series C Preferred Shareholders, in priority to any other classes of Shares, an amount per Series C Preferred Share held equal to the Preference Amount
b) second, in paying to the 2016/2017 Subscribers pro rata to their respective holdings of Hoxton Shares and Kinnevik Shares an amount equal to the Hurdle Amount; and
c) the balance of the surplus assets (if any) shall be distributed among the holders of the A Ordinary Shares and the B Ordinary Shares pro rata as if they constituted one and the same class. Foreign currency translation reserve Exchange differences arising on translation of the foreign controlled entities are recognized in other comprehensive loss and accumulated in a separate reserve within equity. The cumulative amount is reclassified to profit or loss when the net investment is disposed of. Other comprehensive income (“OCI”) accumulated in reserves, net of tax
2021
$’000
January 1, 1,675
Foreign operations – foreign currency translation differences (67 )
June 30, 1,608
Retained earnings The retained earnings account represents retained profits or losses less amounts distributed to shareholders. Share-based payment reserve The share-based payment reserve represents amounts accruing for equity-based share options granted. </t>
        </is>
      </c>
      <c r="C4" s="4" t="inlineStr">
        <is>
          <t xml:space="preserve">23. Capital and reserves Share capital
Ordinary A Ordinary B Preference C
In thousands of shares 2020 2020 2020
Authorized 10,000,000 11,000,000 10,000,000
On issue at January 1, 2020 135,136 664,605 227,380
Issued during the year — — 24,796
On issue at December 31, 2020—fully paid 135,136 664,605 252,176
2020 2019
Authorized
10,000,000,000 A Ordinary shares of $0.00001277 each 127,700 127,700
11,000,000,000 B Ordinary shares of $0.00001277 each 140,470 140,470
10,000,000,000 C Preferred shares of $0.00001277 each 127,700 127,700
Allotted, called up and fully paid
135,136,000 0.00001277 1,726 1,726
664,605,000 0.00001277 8,487 8,487
252,176,369 0.00001277 3,220 2,904
13,433 13,117
During the year, the Group issued 24,796,225 $0.00001277 “C” preference shares for a consideration of $42,097 thousand. $30,000 thousand Loan Notes were converted into 17,708,792 shares related to the principle and $189 thousand Loan Notes were converted to 111,239 shares related to interest. The Loan Notes that were converted into our “C” preference shares had a fixed conversion feature and are therefore accounted for as equity investments. The remaining 6,976,194 shares were settled in cash for a consideration of $11,908 thousand. During the year ended December 31, 2019, the Company issued 227,380,145 $0.00001277 “C” preference shares for a consideration of $337,271 thousand, settled in cash. Tranche 1 Notes On November 12, 2020 Tranche 1 Notes of $30,000 thousand were issued to GHE and paid to Babylon in two parts of $15,000 thousand on November 16, 2020 and December 2, 2020. The Tranche 1 Notes accrue interest of 11% per year and shareholder approval is required for the Trance 1 Notes to be convertible into a fixed number of Series C Preferred Shares at a price of US $1.706802577 per share within six months of the first issuance date. The conversion of the Tranche 1 Notes was approved by shareholders on December 16, 2020. Subsequent to this conversion approval, the principal of the Tranche 1 Notes was reclassified from being recognized as a financial liability to be classified as equity. No material gain or loss was recognized on conversion. The share capital in relation to the Series C Preferred Shares issued on conversion was recorded at the nominal value of the shares issued. All shares issued rank pari-passu aside from the following:
• the A Ordinary Shares in issue at any time shall (as a separate class) carry fifty per cent (50.0%) of the total voting rights of the Shares; and
• the B Ordinary Shares and the Series C Preferred Shares in issue at any time shall (as if the B Ordinary Shares and the Series C Preferred Shares constituted one and the same class) carry fifty per cent (50.0%) of the total voting rights of the Shares;
• the Holders of a majority of the A Ordinary Shares shall have the right from time to time to appoint such number of persons to be Directors of each Group Company equal to the number of Directors which the Holders of B Ordinary Shares and Series C Preferred Shares are entitled to appoint (in aggregate) plus one additional Director; and in each case to remove from office any persons appointed and to appoint another person in his or her place
• The Series C Largest Shareholder shall have the right from time to time to appoint one person to be a Director and to remove from office any person so appointed and to appoint another person in his or her place.
• For so long as a holder of B Ordinary Shares or Series C Preferred Shares is also a Qualifying Stakeholder, each such Qualifying Stakeholder shall have the right from time to time to appoint one person to be a Director for each whole Qualifying Stake held by them and to remove from office any person so appointed and to appoint another person in his or her place. On any return of capital on liquidation, the assets of the Group available for distribution shall be distributed:
a) first, in paying to each of the Series C Preferred Shareholders, in priority to any other classes of Shares, an amount per Series C Preferred Share held equal to the Preference Amount
b) second, in paying to the 2016/2017 Subscribers pro rata to their respective holdings of Hoxton Shares and Kinnevik Shares an amount equal to the Hurdle Amount; and
c) the balance of the surplus assets (if any) shall be distributed among the holders of the A Ordinary Shares and the B Ordinary Shares pro rata as if they constituted one and the same class. Foreign currency translation reserve Exchange differences arising on translation of the foreign controlled entities are recognized in other comprehensive loss and accumulated in a separate reserve within equity. The cumulative amount is reclassified to profit or loss when the net investment is disposed of. Other comprehensive income (“OCI”) accumulated in reserves, net of tax
2020 2019
$’000 $’000
January 1, (1,904 ) 7,789
Foreign operations – foreign currency translation differences 3,579 (9,693 )
December 31, 1,675 (1,904 )
Retained earnings The retained earnings account represents retained profits or losses less amounts distributed to shareholders. Share-based payment reserve The share-based payment reserve represents amounts accruing for equity-based share options gran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mmary of Significant Accounting Policies</t>
        </is>
      </c>
      <c r="B4" s="4" t="inlineStr">
        <is>
          <t xml:space="preserve">16. Summary of Significant Accounting Policies With the exception of the extension to our revenue accounting policy in regard to licensing revenues, the accounting policies applied in these condensed unaudited consolidated interim financial statements are the same as those applied in the Group’s consolidated financial statements as at and for the year ended December 31, 2020. 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here we have determined that the customer obtains a right to access our AI services, we recognize revenue on a straight-line basis over the contractual term beginning when the customer has access to the service. Where we identify that the customer obtains a right to use license, we recognize revenue at the point in time at which the license is granted.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For software license arrangements that include multiple performance obligations, the Group accounts for the individual performance obligations if they are distinct. The transaction price is allocated to the separate performance obligations in the software license on a relative standalone basis. We determine the standalone selling prices based on our overall pricing objectives, taking into consideration market inputs and entity specific factors, including standalone selling prices when availabl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t>
        </is>
      </c>
      <c r="C4" s="4" t="inlineStr">
        <is>
          <t>4. Accounting policies The Group has previously prepared the financial statements in accordance with International Financial Reporting Standards (“IFRS”) as adopted by the European Union, however the Group could have asserted it was in compliance with IFRS as issued by the International Accounting Standards Board for the previous period. There is no material difference noted on adoption and therefore, the Group is not considered a first-time adopter. The consolidated Group financial statements have been prepared under the historical cost basis, as modified by the recognition of certain financial instruments measured at fair value and are presented in United States Dollar (“USD”) which is the Group’s presentation currency. All values are rounded to the nearest thousands, except where otherwise indicated. 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e have determined that the customer obtains a right to access our AI services and recognize revenue on a straight-line basis over the contractual term beginning when the customer has access to the service.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Clinical service revenue Clinical service revenue represents clinical services provided to our business and private patients under an arrangement and is recognized when the services are rendered. Our clinical service fees are based on PMPM (per member per month) subscription fees and fees per appointment (“fee for service”). PMPM subscription fees give members access to our clinical services over the contractual period as set forth in the arrangement, recognized monthly based on the number of members covered by the plan in a given month. Fee for service is based on contracted rates determined in agreed-upon compensation schedules and is recognized when the services are rendered at a point in time. In arrangements where PMPM subscription fees are charged we assess whether any of the transaction price should be allocated to software licensing revenue and allocate on a contract by contract basis. Capitation revenue Capitation revenue consists primarily of per capita fees for the delivery of VBC (Value-Based care) services by the Group under arrangements with various customers. Under the typical capitation arrangement, we are entitled to monthly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relating to performance-based incentives, performance guarantees and risk shares. Unlike clinical services revenue discussed above, the Group accepts full financial risk for members attributed to our VBC services in exchange for a fixed monthly fee, which means we are responsible for the cost of all covered services provided to members. In general, the Group considers all capitation revenue contracts as containing a single performance obligation to stand ready to provide managed VBC services to the attributed members. This performance obligation is satisfied over time as the Group stands ready to fulfil its obligation to the attributed members as a group. Accordingly, the Group recognizes revenue in the month in which attributed members are entitled to receive VBC services during the contract term. Part of the consideration received under capitation revenue contracts are variable as the contracts contain provisions for performance-based incentives, performance guarantees and risk shares where amounts received are dependent upon factors such as quality metrics, member-specific attributes, and healthcare service costs. Capitation revenue is estimated using the most likely amount methodology and amounts are only included in revenue to the extent that it is highly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capitation fees and the amount of capitation revenue to be recognized by the Company are reflected in subsequent periods. Capitation revenue is recognised gross when it is assessed that the performance obligation relates to the whole of the patient journey with the Group responsible for arranging, providing and controlling the VBC services provided to the attributed members, with expenses payable to other healthcare. Cost of care delivery Cost of care delivery primarily consists of fees paid to the physicians and other health professionals in our provider network and costs incurred in connection with our provider network operations. Cost of care delivery is mainly driven by patient activity and required medical services and are relatively variable. Grant income We recognize income related to grants on a systematic and rational basis when it becomes probable that we have complied with the terms and conditions of the grant and in the period in which the corresponding costs or income related to the grant are recognized. We receive grants in the form of cash contributions towards outreach projects and tax credits for certain qualifying research and development expenditures. These grants are recognised as non-current Substantially all of the amortization of Deferred grant income from grants received in 2020 and prior years is expected to commence in 2021. Platform and application expenses Platform and application expenses are costs of revenue to our digital healthcare platform. These costs primarily include employee-related salaries, benefits, stock-based compensation, as well as contractor and consultant expenses, that are engaged in providing professional services related to support and maintenance of the digital healthcare platform, as well as third-party application costs, hosting services and other direct costs. The amortization of capitalized development costs are also included in Platform and application expenses. Expenditure on development activities, whereby research findings are applied to a plan or design for the production of new or substantially improved products and processes, is capitalized if the product or process is technically and commercially feasible and if the Group has sufficient resources to complete the development. Capitalized development costs are recorded as intangible assets and amortized from the point at which the development is complete, and the asset is available for use. Costs are capitalized based on a model whereby a percentage is allocated to employee related expenses based on the time spent on the development of assets. Subsequent expenditure on capitalized intangible assets is capitalized only when it increases the future economic benefits embodied in the specific asset to which it relates. All employee expenses included in this balance relate to employees in the technology departments, and the percentage attributable varies dependent on the nature of the work performed and the type of asset being developed. Expenses that do not meet the criteria for capitalization are expensed as incurred. The technical feasibility of a new product is determined by a management team consisting of technical and finance leads based on understanding the availability of adequate technical, financial and other resources required to develop the product. The commercial feasibility of a new product is determined by understanding how this product feeds into Babylon’s current offering. Commercial leads ascertain market interest by evaluating against existing and potential customer requirements. Feasibility is challenged with input from finance leads to verify the underlying financial implications of development and assess viability. Once the technical and commercial feasibility has been established and the project has been approved for commencement, the project moves into the development phase. As described in Note 3, development costs of approximately $43,027 (2019: $36,036 thousand) were capitalized during the year for those development and technology expenses that were deemed technologically feasible and probable of generating future economic benefits. During the period of development, the asset is tested for impairment at least annually. Research and development expenses Research and development expenses primarily included employee-related salaries, benefits, stock-based compensation, as well as contractor and consultant expenses that are engaged in performing activities to develop and improve the Group’s digital healthcare platform as well as third-party application costs, hosting services and other indirect costs. Research costs and development costs that do not meet the criteria for capitalization are expensed as incurred. Sales, general &amp; administrative expense Sales, general and administrative expenses include employee-related expenses, contractors and consultants expense, stock-based compensation, property and facility related expenses, IT and hosting, marketing, training and recruiting expenses. Enterprise IT and hosting costs are primarily software subscriptions, domain and hosting costs. Our sales, general and administrative expenses also include depreciation of property, fixtures and fittings and amortization of acquired intangible assets. Claim expenses and claims payable Claims expense, presented within Cost of care delivery, and claims payable, which are presented within Trade and other payables and Accruals and provisions, includes costs for third party healthcare service providers who provide medical care to our members for which the Group is contractually obligated to pay. The estimated reserve for incurred but not reported claims is included in the liability for unpaid claims in the consolidated balance sheets. Actual claims expense will differ from the estimated liability due to factors in estimated and actual member utilization of health care services, the amount of charges and other factors. We determine our estimates through a variety of actuarial models based on medical claims history to ensure our estimates represent the best, most reasonable estimate given the data available to us at the time the estimates are made. The actuarial models consider factors such as seasonal variances, healthcare contract rate changes, membership volume and demographics, as well as other medical cost trends. The Group estimates claim costs incurred by applying an observed medical cost trend factors to the average PMPM (per member per month fees) medical costs incurred in prior months for which more complete claims data is available. For the months prior to the most recent three months, the Group applies an expected completion true up to adjust expenses for this time period based on the expected amount of ultimate incurred claims for those months. In accordance with its policy, the Group reviews its estimated liability for unpaid claims on an ongoing basis. Taxation Tax on the Consolidated Statement of Profit and Loss for the year comprises current and deferred tax. Tax is recognized in the Consolidated Statement of Profit and Loss except to the extent that it relates to items recognized directly in equity, in which case it is recognized in equity. Current tax is the expected tax payable or receivable on the taxable income or loss for the year, using tax rates enacted or substantively enacted at the reporting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reporting date. Expenditures incurred for R&amp;D activities have been claimed and will be reimbursed through the U.K. research and development expenditure credit scheme (the “RDEC Scheme”). Under the RDEC Scheme tax relief is given at 12.0% (up to April 1, 2020) and 13.0% (after April 1, 2020) of allowable R&amp;D costs, which may result in a payable tax credit at an effective rate of approximately 10.3% of qualifying expenditure for the year ended December 31, 2020. The Group recognizes the gross amount as a deferred income grant liability on the balance sheet and as a reduction to Platform &amp; application Expenses over the period of expected benefit from the expenditure. The related tax charge on the credit is recognised in the year of the tax credit. A deferred tax asset is recognized only to the extent that it is probable that future taxable profits will be available against which the temporary difference can be utilized. Net loss per share Basic net loss per share is computed by dividing the net loss by the weighted-average number of shares of common stock of the Group outstanding during the period. Diluted net loss per share is computed by giving effect to all potential shares of common stock, including outstanding stock options, warrants and convertible notes, to the extent dilutive. Basic and diluted net loss per share was the same for each period presented as the inclusion of all potential shares of common stock outstanding would have been anti-dilutive. Comprehensive loss Comprehensive loss consists primarily of cumulative translation gains or losses. Unrealized gains or losses are net of any reclassification adjustments for realized gains and losses included in the Consolidated Statement of Profit and Loss. Segment Reporting IFRS 8, Operating Segments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According to IFRS 8, the CODM represents a function whereby strategic decisions are made, and resources are assigned. The CODM function is carried out by the Group’s Chief Executive Officer. Segment information is presented based on information used by the CODM in its decision-making processes. The CODM is responsible for the Group’s key strategic and business decisions and driving the direction and growth of the Group. These include but are not limited to international growth, new services, material business agreements and corporate and management structures. The CODM’s key decisions are based on the monthly management accounts in which segment information is presented on the basis of geographic areas. Each segment derives its revenues from software license fees for the provision of AI services, patient revenues from the provision of clinical services and VBC services provided by the segment which may differ from the geographic location of the customer. Earnings before Interest, Taxes, Depreciation, and Amortization (“EBITDA”) is used to measure performance of each segment because the Group believes that this information is most relevant in evaluating the results of the respective segments. The accounting policies for segment information, including transactions entered between segments are generally the same as those described in the summary of significant accounting policies. The CODM is not provided with total assets and liabilities by segment, and therefore the disclosures below do not include these measures. Segment information is reported from a geographic presence perspective. The Group’s results are provided to CODM disaggregated by geographic region, including United Kingdom (“UK”), the United States of America (“US”), Canada, Rwanda, and Singapore. The Group assessed the geographical segments within the aggregation guidance provided in IFRS 8 and determined that the UK and US segments each exceed the quantitative thresholds and represent individual reportable segments. The remaining geographical regions individually and in aggregate do not exceed the quantitative thresholds for reportable segments. Therefore, the UK and the US segments are the Group’s reportable segments for the purposes of these consolidated financial statements. 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Profit and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Goodwill is capitalized as a separate item in the case of subsidiaries. Goodwill is denominated in the currency of the operation acqui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Profit and Loss. When the Group increases their ownership interests held in one of its consolidated subsidiaries, any difference between the consideration given and the aggregate carrying value of the assets and liabilities of the acquired entity at the date of the transaction is included in equity in retained earnings. Property, plant and equipment Property, plant and equipment is stated at historical cost, which includes capitalized borrowing costs,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Profit and Loss during the reporting period in which they are incurred. Depreciation is calculated on a straight-line basis over the estimated useful lives of the assets as follows:
- Computer equipment 3 years
- Fixtures and fittings 4 years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the gain or loss is calculated by comparing proceeds received with its carrying amount and is taken to the Consolidated Statement of Profit and Loss. Other intangible assets Intangible assets include capitalized development costs separately acquired in the normal course of business are recorded at historical cost, and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Depreciation and amortization. The useful lives of the Group’s intangible assets are:
- Development costs 1-10
- Customer relationships 11 months
- Trade names 10 years
- Physician network 10 year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Profit and Loss. Goodwill Goodwill is measured as described in “Business combinations” above. Goodwill on acquisitions of subsidiaries is included in intangible assets. Goodwill is not amortized and is reviewed for impairment at least annually as of our third quarter ended September 30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cash generating units (“CGUs”), or groups of CGUs that is expected to benefit from the synergies of the combination. Each unit or group of units represents the lowest level within the entity at which the goodwill is monitored for internal management purposes. Trade receivable We use a forward-looking expected credit loss (“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Profit and Loss. A financial asset is written-off Non-current Non-current
• They are available for immediate sale
• Management is committed to a plan to sell
• It is unlikely that significant changes to the plan will be made or that the plan will be withdrawn
• An active programme to locate a buyer has been initiated
• The asset or disposal group is being marketed at a reasonable price in relation to its fair value, and
• A sale is expected to complete within 12 months from the date of classification.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Following their classification as held for sale, non-current Cash and cash equivalents Cash and cash equivalents consist of highly liquid investments with original maturities of three months or less from the date of purchase. The Group had no restricted cash amounts as of December 31, 2020 or December 31, 2019. Impairment of non-financial Assets that are subject to depreciation or amortization are reviewed for impairment whenever events or changes in circumstances indicate that carrying values may not be recoverable. An impairment loss is recognized for the amount by which the asset’s carrying amount exceeds its recoverable amount. The recoverable amount is the higher of an asset’s fair value less costs of disposal (market value) and value in use determined using estimates of discounted future net cash flows of the asset or group of assets to which it belongs. For the purposes of assessing impairment, assets are grouped at the lowest levels for which there are largely independent cash inflows (cash-generating units). Employee benefits Defined contribution plans Obligations for contributions to defined contribution pension plans are recognized as an expense in the Consolidated Statement of Profit and Loss in the periods during which services are rendered by employees. Short-term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Share-based payment transactions The Group and the Company operates a share option scheme. It issues equity settled share-based payments to both employees and non-employees Non-employees The grant date fair value of share-based payment awards granted to employees is recognized as an employee expense, with a corresponding increase in equity, over the period that the employees become unconditionally entitled to the awards. The fair value of the options granted is measured using an option valuation model, taking into account the terms and conditions upon which the options were granted. The amount recognized as an expense is adjusted to reflect the actual number of awards for which the related service and non-market non-market non-vesting true-up 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 Foreign currency Transactions in foreign currencies are translated to the respective functional currencies of Group entities at the foreign exchange rate ruling at the date of the transaction. Monetary assets and liabilities denominated in foreign currencies at the reporting date are retranslated to the functional currency at the foreign exchange rate ruling at that date. Non-monetary Non-monetary The assets and liabilities of foreign operations, including goodwill and fair value adjustments arising on consolidation, are translated to the Group’s presentational currency, United States Dollars,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translation are recognized as other comprehensive loss. Provisions A provision is recognized in the Consolidated Statement of Financial Position when the Group has a present legal or constructiv</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Related Parties</t>
        </is>
      </c>
      <c r="B4" s="4" t="inlineStr">
        <is>
          <t xml:space="preserve">17. Related Parties Transactions with key management personnel During six months ending June 30, 2021, the remuneration of directors and other key management personnel - including company pension contributions made to money purchase schemes on their behalf - amounted to $2,488 thousand (June 30, 2020: $453 thousand). The remuneration of the highest paid Key Manager was $662 thousand (June 30, 2020: $177 thousand). These remuneration costs are recorded as an operating expense in sales, general and administrative expenses. As at June 30, 2021, the aggregate nominal value of share options held by key management personnel amounted to $999 thousand at June 30, 2021 (2020: $195 thousand). Directors remuneration is borne by the Company’s subsidiary, Babylon Partners Limited. </t>
        </is>
      </c>
      <c r="C4" s="4" t="inlineStr">
        <is>
          <t xml:space="preserve">24. Related parties Transactions with key management personnel During 2020, the remuneration of directors and other key management personnel - including company pension contributions made to money purchase schemes on their behalf - amounted to $1,028.1 thousand (2019: $850.5 thousand). The remuneration of the highest paid Key Manager was $338.3 thousand (2019: $334.5 thousand). These remuneration costs are recorded as an operating expense in sales, general and administrative expenses. As at December 31, 2020, the aggregate nominal value of share options held by key management personnel amounted to $82.3 thousand at December 31, 2020 (2019: $18.6 thousand). Directors remuneration is borne by the Company’s subsidiary, Babylon Partners Limi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0</t>
        </is>
      </c>
    </row>
    <row r="3">
      <c r="A3" s="3" t="inlineStr">
        <is>
          <t>Text block [abstract]</t>
        </is>
      </c>
    </row>
    <row r="4">
      <c r="A4" s="4" t="inlineStr">
        <is>
          <t>Financial Risk Management Objectives and Policies</t>
        </is>
      </c>
      <c r="B4" s="4" t="inlineStr">
        <is>
          <t xml:space="preserve">25. Financial risk management objectives and policies The Group’s activities are exposed to various financial risks: credit risk, liquidity risk and currency risk in cash flows. The Group’s global risk management programme focuses on uncertainty in the financial markets and aims to minimise the potential adverse effects on the Group’s profits. The Group uses derivatives to mitigate certain risks. The Group’s financial department controls the management of liquidity risk and currency risk in accordance with the Group’s policies. This department centrally identifies, evaluates and makes decisions whether to hedge financial risks to which the Group is exposed.
25.1 Credit risk Credit risk is the risk of financial loss to the Group if a customer or counterparty to a financial instrument fails to meet its contractual obligations and arises principally from the Group’s receivables from customers and investments in debt securities. Our cash and cash equivalents, deposits, and loans with banks and financial institutions are potentially subject to concentration of credit risk. Bank balances The Group seeks to limit its credit risk with respect to banks by only dealing with reputable banks. Additionally, the Group holds bank accounts in the countries in which subsidiaries operate from. The maximum amount of the Group’s credit risk exposure is the carrying amounts of cash and cash equivalents, trades receivable and loans with banks and financial institutions. The Group attempts to mitigate such exposure to its cash by investing only in financial institutions with investment grade credit ratings or secured investments. The Group does not have significant exposure to credit risk at December 31, 2020 for any financial instruments. Trade receivables and contract assets The Group has a diverse customer base geographically and by industry. The responsibility for customer credit risk management rests with management. The Group seeks to limit its credit risk with respect to customers by implementing due diligence procedures on all customers. Payment terms vary and are set in accordance with practices in the different geographies and end-markets More than 50% of the Group’s customers are repeat customers, and none of these customers’ balances have been written off or are credit-impaired at the reporting date. In monitoring customer credit risk, customers are grouped according to their credit characteristics, including whether they are a business or end-user The Group receives cash payment for large contracts up front in some instances, in addition to contracting with government funded entities which subsequently carries lower risks. The Group applies the simplified approach under IFRS 9 and has calculated expected credit losses based on lifetime expected credit losses, taking into consideration historical credit loss experience and financial factors specific to the debtors and general economic conditions and concluded that no expected credit loss provision is required as of December 31, 2020 (2019: $0).
25.2 Liquidity risk Liquidity risk relates to the Group’s ability to meet its cash flow requirements. The Group has a prudent policy to cover its liquidity risks which is focused on having sufficient cash and cash equivalents available.
25.3 Currency risk Currency risk is the risk that the fair value or future cash flows of a financial instrument will fluctuate due to changes in foreign exchange rates. The Group operates internationally, and it is exposed to fluctuations in exchange rates. The currency risk arises from future commercial transactions, recognized assets and liabilities and net investments abroad. The Group’s policy to manage risk is to initially mitigate the risk using natural hedges (offsetting of receivables and payables) in addition to implementing investment procedures. Several of the Group’s companies operate in foreign countries and therefore, their net assets are exposed to the risk associated with translating foreign currencies. The Group has applied the following significant exchange rates.
Average Rate Year-end
United States Dollar 2020 2019 2020 2019
GBP 0.7760 0.7835 0.7321 0.7618
CAD 1.3433 1.3251 1.2750 1.30328
RWF 959.1820 914.2488 988.0837 947.075
SGD 1.3789 1.3111 1.3224 1.34555
INR 74.0038 N/A 73.2901 N/A The net impact from the fluctuation of operational foreign exchange rates amounted to $3,861 thousand (2019: $9,693 thousand). Sensitivity analysis The Group only has significant exposure to movement of the sterling (“GBP”) against the United States dollar (“USD”). A reasonably possible strengthening/weakening of the GPB against the United States dollar (“USD”) at December 31, 2020 and December 31, 2019 would have affected the measurement of financial instruments denominated in a foreign currency. This analysis assumes that all other variables, in particular interest rates, remain constant and ignores any impact of forecast sales and purchases. The fluctuation seen primarily relates to the impacts of Brexit and COVID-19
Profit or loss
Strengthening Weakening
$’000 $’000
December 31, 2020
GBP (5.0% movement) (184,067 ) (184,416 )
December 31, 2019
GBP (5.0% movement) (156,489 ) (150,290 )
Equity, net of tax
Strengthening Weakening
$’000 $’000
December 31, 2020
GBP (5.0% movement) (48,743 ) (48,394 )
December 31, 2019
GBP (5.0% movement) (175,371 ) (173,872 )
25.5 Interest rate risk The interest rate risk is the risk that the fair value of future cash flows of financial instruments will fluctuate because of changes in market interest rates. The Group does not have any borrowings at floating interest rates that would expose the Group to cash flow interest rate risk.
25.6 Capital management The primary objective of the Group’s capital management is to ensure that it maintains a strong credit rating and healthy capital ratios in order to support its business and maximise shareholder’s value. The Group manages its capital structure and makes adjustments to it, in light of changes in business conditions. No changes were made in the objectives, policies or processes during the year end December 31, 2020. Capital comprises ordinary share capital, share premium and accumulated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26. Loss per share The following table sets forth the computation of basic and dilutive net loss per share attributable to the Group’s common shareholders:
2020 2019
$’000 $’000
Net loss for the year (188,030 ) (140,287 )
Weighted-average ordinary shares outstanding – Basic and Diluted 803,901 800,484
Net loss per ordinary share – Basic and Diluted (0.23 ) (0.18 )
There have been no other transactions involving ordinary shares between the reporting date and the date of authorization of these financial statements or during the years ended December 31, 2020 and 2019. The Group had no potentially dilutive ordinary shares in issue during the period ended December 31, 2020 and 2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and Liabilities Classified as Held for Sale</t>
        </is>
      </c>
      <c r="B1" s="2" t="inlineStr">
        <is>
          <t>12 Months Ended</t>
        </is>
      </c>
    </row>
    <row r="2">
      <c r="B2" s="2" t="inlineStr">
        <is>
          <t>Dec. 31, 2020</t>
        </is>
      </c>
    </row>
    <row r="3">
      <c r="A3" s="3" t="inlineStr">
        <is>
          <t>Text block [abstract]</t>
        </is>
      </c>
    </row>
    <row r="4">
      <c r="A4" s="4" t="inlineStr">
        <is>
          <t>Assets and Liabilities Classified as Held for Sale</t>
        </is>
      </c>
      <c r="B4" s="4" t="inlineStr">
        <is>
          <t>27. Assets and liabilities classified as held for sale On January 14, 2021 the Group entered a Share Purchase Agreement (“SPA”) with TELUS Corporation (“TELUS”), a Canadian publicly traded holding company which is the parent of various telecommunication subsidiaries, for the sale of the Babylon Health Canada Limited business. The entire issued share capital of Babylon Health Canada Limited was transferred to TELUS for a base price of $1,800 thousand CAD, which has been adjusted for working capital and net indebtedness, through this transaction. A further $3,500 thousand payment was made by TELUS that was attributable to a partial repayment of an Intercompany Loan due from Babylon Canada to Babylon Partners Limited. The remaining amount of the Intercompany loan was forgiven immediately prior to the execution of the SPA. The transaction met the criteria to be classified as held for sale at December 31, 2020. The following major classes of assets and liabilities relating to these operations have been classified as held for sale in the consolidated statement of financial position on December 31, 2020:
2020
$’000
Cash and cash equivalents 577
Prepayments and contract assets 1,125
Property, plant and equipment 621
Right-of-use 629
Trade and other receivables 330
Assets held for sale 3,282
Accruals and provisions 813
Lease liabilities 607
Trade and other payables 402
Liabilities directly associated with the assets held for sale 1,8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option of New and Revised International Reporting Standards</t>
        </is>
      </c>
      <c r="B1" s="2" t="inlineStr">
        <is>
          <t>6 Months Ended</t>
        </is>
      </c>
    </row>
    <row r="2">
      <c r="B2" s="2" t="inlineStr">
        <is>
          <t>Jun. 30, 2021</t>
        </is>
      </c>
    </row>
    <row r="3">
      <c r="A3" s="3" t="inlineStr">
        <is>
          <t>Text block [abstract]</t>
        </is>
      </c>
    </row>
    <row r="4">
      <c r="A4" s="4" t="inlineStr">
        <is>
          <t>Adoption of New and Revised International Reporting Standards</t>
        </is>
      </c>
      <c r="B4" s="4" t="inlineStr">
        <is>
          <t>18. Adoption of new and revised international reporting standards The new standards and the amendments listed below did not have any impact on the amounts recognised in prior periods as the Group did not have any transactions which required the application of these standards.
• Amendments to IFRS 9: Financial Instruments Financial Instruments: Recognition and Measurement Financial Instruments: Disclosures Interest Rate Benchmark Reform – Phase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bsequent Events</t>
        </is>
      </c>
      <c r="B4" s="4" t="inlineStr">
        <is>
          <t>19. Subsequent events On July 15, 2021, Babylon Holdings entered into a loan agreement with VNV Group for $15.0 million. The interest rate on the loan was 14%. On August 18, 2021, the Group issued $50.0 million in unsecured bonds at a discount of 4.0% (“Unsecured Bonds”), including the non-cash one-year</t>
        </is>
      </c>
      <c r="C4" s="4" t="inlineStr">
        <is>
          <t xml:space="preserve">28. Subsequent events As discussed in Note 27 on January 14, 2021 the Group sold Babylon Health Canada Limited business through entering into a SPA with TELUS. In January 2021 the Group received an up-front 7-year Table of Contents On April 1 2021, Marcus Zachary DO, OC., an entity that is consolidated by the Babylon Group, entered into a stock purchase agreement to acquire Meritage Medical Network, an independent physician association that also provides management services to various healthcare organizations, based in Northern California for gross consideration of $30.2 million, or $16.2 million, net of cash acquired. Consideration transferred includes $13.8 million in cash paid, net of cash acquired, and $2.4 million in warrants at fair value. Between January 2021 and August 2021, Babylon Holdings Limited invested a further $2,586 thousand in Health Innovators Inc. Between January 2021 and August 2021, Babylon Acquisition Corp invested a further $5,000 thousand in Higi. On June 3, 2021, Babylon announced it entered into a definitive merger agreement with Alkuri Global Acquisition Corp (“Alkuri Group”), a special purpose acquisition company (the “Merger”) following the unanimous approval of the Board of Directors of the Group and Alkuri Group. The transaction is expected to close in the second half of 2021, subject to the approval of Alkuri Global’s stockholders and other customary closing conditions, including applicable regulatory approvals. The transaction is expected to deliver up to $575 million of gross proceeds before transaction costs, including $345 million of cash held in Alkuri Group’s trust account, assuming no redemptions, and $230 million from a private placement. If the transaction is consummated, the combined company will operate as Babylon and plans to trade on the New York Stock Exchange. On June 30, 2021, the $70,000 thousand Tranche 2 Notes issued on December 16, 2020 converted into Series C Preferred Shares (See Note 21 for further details). On July 15, 2021, Babylon Holdings entered into a loan agreement with VNV (Cyprus) Limited for $15.0 million. The interest rate on the loan was 14%. On August 18, 2021, the Group issued $50.0 million in unsecured bonds at a discount of 4.0% (“Unsecured Bonds”), including the non-cash conversion of $8.0 million in borrowings under the loan agreement dated July 15, 2021 with VNV (Cyprus) Limited into Unsecured Bonds. The interest rate on the loan is 10%, with interest payable quarterly. The proceeds from the Unsecured Bonds can be used for general corporate purposes. The Company utilized proceeds of $7.2 million from the Unsecured Bonds to settle the remainder of the loan and interest with VNV (Cyprus) Limited. Cash proceeds from the bond issuance, net of discounts, repayments of borrowings, and transaction expenses, totalled approximately $32.1 million. The Unsecured Bonds have a one-year term and they can be redeemed by Babylon Holdings at any time. Payment of the bonds is mandatory upon completion of a business combination or change in control. Babylon Holdings must maintain a minimum cash balance of $10.0 million to comply with financial covena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Statement of Financial Position - USD ($) $ in Thousands</t>
        </is>
      </c>
      <c r="B1" s="2" t="inlineStr">
        <is>
          <t>Jun. 30, 2021</t>
        </is>
      </c>
      <c r="C1" s="2" t="inlineStr">
        <is>
          <t>Dec. 31, 2020</t>
        </is>
      </c>
      <c r="D1" s="2" t="inlineStr">
        <is>
          <t>Dec. 31, 2019</t>
        </is>
      </c>
    </row>
    <row r="2">
      <c r="A2" s="3" t="inlineStr">
        <is>
          <t>Non-current assets</t>
        </is>
      </c>
    </row>
    <row r="3">
      <c r="A3" s="4" t="inlineStr">
        <is>
          <t>Right-of-use assets</t>
        </is>
      </c>
      <c r="B3" s="5" t="n">
        <v>10135</v>
      </c>
      <c r="C3" s="5" t="n">
        <v>2572</v>
      </c>
      <c r="D3" s="5" t="n">
        <v>5229</v>
      </c>
    </row>
    <row r="4">
      <c r="A4" s="4" t="inlineStr">
        <is>
          <t>Property, plant and equipment</t>
        </is>
      </c>
      <c r="B4" s="6" t="n">
        <v>2879</v>
      </c>
      <c r="C4" s="6" t="n">
        <v>1334</v>
      </c>
      <c r="D4" s="6" t="n">
        <v>1801</v>
      </c>
    </row>
    <row r="5">
      <c r="A5" s="4" t="inlineStr">
        <is>
          <t>Investments in associates</t>
        </is>
      </c>
      <c r="B5" s="6" t="n">
        <v>12600</v>
      </c>
      <c r="C5" s="6" t="n">
        <v>8876</v>
      </c>
    </row>
    <row r="6">
      <c r="A6" s="4" t="inlineStr">
        <is>
          <t>Goodwill</t>
        </is>
      </c>
      <c r="B6" s="6" t="n">
        <v>31303</v>
      </c>
      <c r="C6" s="6" t="n">
        <v>17832</v>
      </c>
      <c r="D6" s="6" t="n">
        <v>61</v>
      </c>
    </row>
    <row r="7">
      <c r="A7" s="4" t="inlineStr">
        <is>
          <t>Other intangible assets</t>
        </is>
      </c>
      <c r="B7" s="6" t="n">
        <v>102331</v>
      </c>
      <c r="C7" s="6" t="n">
        <v>78853</v>
      </c>
      <c r="D7" s="6" t="n">
        <v>43751</v>
      </c>
    </row>
    <row r="8">
      <c r="A8" s="4" t="inlineStr">
        <is>
          <t>Total non-current assets</t>
        </is>
      </c>
      <c r="B8" s="6" t="n">
        <v>159248</v>
      </c>
      <c r="C8" s="6" t="n">
        <v>109467</v>
      </c>
      <c r="D8" s="6" t="n">
        <v>50842</v>
      </c>
    </row>
    <row r="9">
      <c r="A9" s="3" t="inlineStr">
        <is>
          <t>Current assets</t>
        </is>
      </c>
    </row>
    <row r="10">
      <c r="A10" s="4" t="inlineStr">
        <is>
          <t>Right-of-use assets</t>
        </is>
      </c>
      <c r="B10" s="6" t="n">
        <v>3487</v>
      </c>
      <c r="C10" s="6" t="n">
        <v>1942</v>
      </c>
    </row>
    <row r="11">
      <c r="A11" s="4" t="inlineStr">
        <is>
          <t>Trade and other receivables</t>
        </is>
      </c>
      <c r="B11" s="6" t="n">
        <v>28218</v>
      </c>
      <c r="C11" s="6" t="n">
        <v>13525</v>
      </c>
      <c r="D11" s="6" t="n">
        <v>16717</v>
      </c>
    </row>
    <row r="12">
      <c r="A12" s="4" t="inlineStr">
        <is>
          <t>Prepayments and contract assets</t>
        </is>
      </c>
      <c r="B12" s="6" t="n">
        <v>9253</v>
      </c>
      <c r="C12" s="6" t="n">
        <v>8841</v>
      </c>
      <c r="D12" s="6" t="n">
        <v>6387</v>
      </c>
    </row>
    <row r="13">
      <c r="A13" s="4" t="inlineStr">
        <is>
          <t>Cash and cash equivalents</t>
        </is>
      </c>
      <c r="B13" s="6" t="n">
        <v>42381</v>
      </c>
      <c r="C13" s="6" t="n">
        <v>101757</v>
      </c>
      <c r="D13" s="6" t="n">
        <v>214888</v>
      </c>
    </row>
    <row r="14">
      <c r="A14" s="4" t="inlineStr">
        <is>
          <t>Assets held for sale</t>
        </is>
      </c>
      <c r="C14" s="6" t="n">
        <v>3282</v>
      </c>
    </row>
    <row r="15">
      <c r="A15" s="4" t="inlineStr">
        <is>
          <t>Total current assets</t>
        </is>
      </c>
      <c r="B15" s="6" t="n">
        <v>83339</v>
      </c>
      <c r="C15" s="6" t="n">
        <v>129347</v>
      </c>
      <c r="D15" s="6" t="n">
        <v>237992</v>
      </c>
    </row>
    <row r="16">
      <c r="A16" s="4" t="inlineStr">
        <is>
          <t>Total assets</t>
        </is>
      </c>
      <c r="B16" s="6" t="n">
        <v>242587</v>
      </c>
      <c r="C16" s="6" t="n">
        <v>238814</v>
      </c>
      <c r="D16" s="6" t="n">
        <v>288834</v>
      </c>
    </row>
    <row r="17">
      <c r="A17" s="3" t="inlineStr">
        <is>
          <t>EQUITY AND LIABILITIES EQUITY</t>
        </is>
      </c>
    </row>
    <row r="18">
      <c r="A18" s="4" t="inlineStr">
        <is>
          <t>Share capital</t>
        </is>
      </c>
      <c r="B18" s="6" t="n">
        <v>14087</v>
      </c>
      <c r="C18" s="6" t="n">
        <v>13433</v>
      </c>
      <c r="D18" s="6" t="n">
        <v>13117</v>
      </c>
    </row>
    <row r="19">
      <c r="A19" s="4" t="inlineStr">
        <is>
          <t>Share premium</t>
        </is>
      </c>
      <c r="B19" s="6" t="n">
        <v>557569</v>
      </c>
      <c r="C19" s="6" t="n">
        <v>485221</v>
      </c>
      <c r="D19" s="6" t="n">
        <v>443125</v>
      </c>
    </row>
    <row r="20">
      <c r="A20" s="4" t="inlineStr">
        <is>
          <t>Share-based payment reserve</t>
        </is>
      </c>
      <c r="B20" s="6" t="n">
        <v>45286</v>
      </c>
      <c r="C20" s="6" t="n">
        <v>32185</v>
      </c>
      <c r="D20" s="6" t="n">
        <v>15268</v>
      </c>
    </row>
    <row r="21">
      <c r="A21" s="4" t="inlineStr">
        <is>
          <t>Retained earnings</t>
        </is>
      </c>
      <c r="B21" s="6" t="n">
        <v>-544411</v>
      </c>
      <c r="C21" s="6" t="n">
        <v>-469504</v>
      </c>
      <c r="D21" s="6" t="n">
        <v>-282705</v>
      </c>
    </row>
    <row r="22">
      <c r="A22" s="4" t="inlineStr">
        <is>
          <t>Foreign currency translation reserve</t>
        </is>
      </c>
      <c r="B22" s="6" t="n">
        <v>1608</v>
      </c>
      <c r="C22" s="6" t="n">
        <v>1675</v>
      </c>
      <c r="D22" s="6" t="n">
        <v>-1904</v>
      </c>
    </row>
    <row r="23">
      <c r="A23" s="4" t="inlineStr">
        <is>
          <t>Total capital and reserves</t>
        </is>
      </c>
      <c r="B23" s="6" t="n">
        <v>60066</v>
      </c>
      <c r="C23" s="6" t="n">
        <v>49590</v>
      </c>
      <c r="D23" s="6" t="n">
        <v>173797</v>
      </c>
    </row>
    <row r="24">
      <c r="A24" s="4" t="inlineStr">
        <is>
          <t>Non-controlling interests</t>
        </is>
      </c>
      <c r="B24" s="6" t="n">
        <v>-2046</v>
      </c>
      <c r="C24" s="6" t="n">
        <v>-1231</v>
      </c>
    </row>
    <row r="25">
      <c r="A25" s="4" t="inlineStr">
        <is>
          <t>Total equity</t>
        </is>
      </c>
      <c r="B25" s="6" t="n">
        <v>58020</v>
      </c>
      <c r="C25" s="6" t="n">
        <v>48359</v>
      </c>
      <c r="D25" s="6" t="n">
        <v>173797</v>
      </c>
    </row>
    <row r="26">
      <c r="A26" s="3" t="inlineStr">
        <is>
          <t>Non-current liabilities</t>
        </is>
      </c>
    </row>
    <row r="27">
      <c r="A27" s="4" t="inlineStr">
        <is>
          <t>Contract liabilities</t>
        </is>
      </c>
      <c r="B27" s="6" t="n">
        <v>81982</v>
      </c>
      <c r="C27" s="6" t="n">
        <v>57274</v>
      </c>
      <c r="D27" s="6" t="n">
        <v>64894</v>
      </c>
    </row>
    <row r="28">
      <c r="A28" s="4" t="inlineStr">
        <is>
          <t>Deferred grant income – tax credit</t>
        </is>
      </c>
      <c r="B28" s="6" t="n">
        <v>6340</v>
      </c>
      <c r="C28" s="6" t="n">
        <v>7488</v>
      </c>
    </row>
    <row r="29">
      <c r="A29" s="4" t="inlineStr">
        <is>
          <t>Lease liabilities</t>
        </is>
      </c>
      <c r="B29" s="6" t="n">
        <v>10815</v>
      </c>
      <c r="C29" s="6" t="n">
        <v>2011</v>
      </c>
      <c r="D29" s="6" t="n">
        <v>3583</v>
      </c>
    </row>
    <row r="30">
      <c r="A30" s="4" t="inlineStr">
        <is>
          <t>Deferred tax liability</t>
        </is>
      </c>
      <c r="B30" s="6" t="n">
        <v>768</v>
      </c>
    </row>
    <row r="31">
      <c r="A31" s="4" t="inlineStr">
        <is>
          <t>Total non-current liabilities</t>
        </is>
      </c>
      <c r="B31" s="6" t="n">
        <v>99905</v>
      </c>
      <c r="C31" s="6" t="n">
        <v>66773</v>
      </c>
      <c r="D31" s="6" t="n">
        <v>68477</v>
      </c>
    </row>
    <row r="32">
      <c r="A32" s="3" t="inlineStr">
        <is>
          <t>Current liabilities</t>
        </is>
      </c>
    </row>
    <row r="33">
      <c r="A33" s="4" t="inlineStr">
        <is>
          <t>Trade and other payables</t>
        </is>
      </c>
      <c r="B33" s="6" t="n">
        <v>26231</v>
      </c>
      <c r="C33" s="6" t="n">
        <v>11635</v>
      </c>
      <c r="D33" s="6" t="n">
        <v>9764</v>
      </c>
    </row>
    <row r="34">
      <c r="A34" s="4" t="inlineStr">
        <is>
          <t>Accruals and provisions</t>
        </is>
      </c>
      <c r="B34" s="6" t="n">
        <v>31574</v>
      </c>
      <c r="C34" s="6" t="n">
        <v>18636</v>
      </c>
      <c r="D34" s="6" t="n">
        <v>20106</v>
      </c>
    </row>
    <row r="35">
      <c r="A35" s="4" t="inlineStr">
        <is>
          <t>Contract liabilities</t>
        </is>
      </c>
      <c r="B35" s="6" t="n">
        <v>23136</v>
      </c>
      <c r="C35" s="6" t="n">
        <v>18744</v>
      </c>
      <c r="D35" s="6" t="n">
        <v>16690</v>
      </c>
    </row>
    <row r="36">
      <c r="A36" s="4" t="inlineStr">
        <is>
          <t>Deferred grant income – tax credit</t>
        </is>
      </c>
      <c r="B36" s="6" t="n">
        <v>1264</v>
      </c>
    </row>
    <row r="37">
      <c r="A37" s="4" t="inlineStr">
        <is>
          <t>Lease liabilities</t>
        </is>
      </c>
      <c r="B37" s="6" t="n">
        <v>1984</v>
      </c>
      <c r="C37" s="6" t="n">
        <v>2488</v>
      </c>
    </row>
    <row r="38">
      <c r="A38" s="4" t="inlineStr">
        <is>
          <t>Loans and borrowings</t>
        </is>
      </c>
      <c r="B38" s="6" t="n">
        <v>473</v>
      </c>
      <c r="C38" s="6" t="n">
        <v>70357</v>
      </c>
    </row>
    <row r="39">
      <c r="A39" s="4" t="inlineStr">
        <is>
          <t>Liabilities directly associated with the assets held for sale</t>
        </is>
      </c>
      <c r="C39" s="6" t="n">
        <v>1822</v>
      </c>
    </row>
    <row r="40">
      <c r="A40" s="4" t="inlineStr">
        <is>
          <t>Total current liabilities</t>
        </is>
      </c>
      <c r="B40" s="6" t="n">
        <v>84662</v>
      </c>
      <c r="C40" s="6" t="n">
        <v>123682</v>
      </c>
      <c r="D40" s="6" t="n">
        <v>46560</v>
      </c>
    </row>
    <row r="41">
      <c r="A41" s="4" t="inlineStr">
        <is>
          <t>Total liabilities</t>
        </is>
      </c>
      <c r="B41" s="6" t="n">
        <v>184567</v>
      </c>
      <c r="C41" s="6" t="n">
        <v>190455</v>
      </c>
      <c r="D41" s="6" t="n">
        <v>115037</v>
      </c>
    </row>
    <row r="42">
      <c r="A42" s="4" t="inlineStr">
        <is>
          <t>Total liabilities and equity</t>
        </is>
      </c>
      <c r="B42" s="6" t="n">
        <v>242587</v>
      </c>
      <c r="C42" s="6" t="n">
        <v>238814</v>
      </c>
      <c r="D42" s="6" t="n">
        <v>288834</v>
      </c>
    </row>
    <row r="43">
      <c r="A43" s="4" t="inlineStr">
        <is>
          <t>Ordinary share</t>
        </is>
      </c>
    </row>
    <row r="44">
      <c r="A44" s="3" t="inlineStr">
        <is>
          <t>EQUITY AND LIABILITIES EQUITY</t>
        </is>
      </c>
    </row>
    <row r="45">
      <c r="A45" s="4" t="inlineStr">
        <is>
          <t>Share capital</t>
        </is>
      </c>
      <c r="B45" s="6" t="n">
        <v>10</v>
      </c>
      <c r="C45" s="6" t="n">
        <v>10</v>
      </c>
      <c r="D45" s="6" t="n">
        <v>10</v>
      </c>
    </row>
    <row r="46">
      <c r="A46" s="4" t="inlineStr">
        <is>
          <t>Preference share</t>
        </is>
      </c>
    </row>
    <row r="47">
      <c r="A47" s="3" t="inlineStr">
        <is>
          <t>EQUITY AND LIABILITIES EQUITY</t>
        </is>
      </c>
    </row>
    <row r="48">
      <c r="A48" s="4" t="inlineStr">
        <is>
          <t>Share capital</t>
        </is>
      </c>
      <c r="B48" s="5" t="n">
        <v>4</v>
      </c>
      <c r="C48" s="5" t="n">
        <v>3</v>
      </c>
      <c r="D48" s="5"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Going concern</t>
        </is>
      </c>
      <c r="B4" s="4" t="inlineStr">
        <is>
          <t xml:space="preserve">Going concern The Group incurred a loss for the six-month The financial statements have been prepared on a going concern basis which the directors consider to be appropriate for the following reasons. The directors have prepared cash flow forecasts for a period of 12 months from the date of approval of these financial statements which indicate that, taking account of reasonably possible downsides, the Group will have sufficient funds through injections of further investment capital in order to meet its liabilities as they fall due for that period (the going concern period). Based upon the forecasts, the directors are expecting to consummate the Merger and believe that the capital raised will be sufficient to provide adequate funding to service the Group’s obligations, meet liquidity needs and fund necessary capital expenditures through the going concern period. In the event that the Group is unable to consummate the Merger, the directors believe that additional funding will be required to be sought through public or private equity or debt financings to continue operations. At June 30, 2021, the Group had cash and cash equivalents of $42,381 thousand (2020: $101,757 thousand). The Group has long term debt obligations that mature in August 2022 for $50,000 thousand (Note 19). While there is no assurance that the Merger will be consummated or, in the event that the Merger is not consummated, that additional funds are available on acceptable terms, the directors believe that they will be successful in raising the additional capital needed to meet working capital and capital expenditure requirements during the going concern period. As noted in Note 1, the Group has entered into a definitive merger agreement with Alkuri Global Acquisition Corp. The Group expects the Merger will be consummated in the second half of 2021 to deliver a minimum amount of $230,000 thousand, which would provide sufficient additional capital to continue operations over the going concern period. However, the above indicates that there are material uncertainties (ability to fund raise further capital in the short term) related to events or conditions that may cast significant doubt on the Group’s ability to continue as a going concern and therefore, to continue realizing its assets and discharging its liabilities in the normal course of business. The financial statements do not include any adjustments that would result from the basis of preparation being inappropriate. </t>
        </is>
      </c>
      <c r="C4" s="4" t="inlineStr">
        <is>
          <t xml:space="preserve">Going concern At December 31, 2020, the Group incurred a loss for the year of $184,451 thousand (2019: loss of $149,980 thousand), and operating cash outflows of $143,430 thousand (2019: $143,614 thousand). As of December 31, 2020 the Group had a net asset position of $48,359 thousand (2019: $173,797 thousand). The Group has financed its operations principally through issuances of debt and equity securities and has a strong record of fundraising, evidenced by its successful Series C raise, execution of a $200,000 thousand Convertible Loan Note agreement and the issuance of $50,000 thousand in unsecured bonds in August 2021. The Group requires significant cash resources to, among other things, fund working capital requirements, increase headcount, make capital expenditures (including those related to product development), and expand our business through acquisitions. The financial statements have been prepared on a going concern basis which the directors consider to be appropriate for the following reasons. The directors have prepared cash flow forecasts for a period of 12 months from the date of approval of these financial statements which indicate that, taking account of reasonably possible downsides, the Group will have sufficient funds through injections of further investment capital in order to meet its liabilities as they fall due for that period (the going concern period). Based upon the forecasts, the directors are expecting to consummate the Merger and believe that the capital raised will be sufficient to provide adequate funding to service our obligations, meet liquidity needs and fund necessary capital expenditures through the going concern period. In the event that the Group is unable to consummate the Merger additional funding will be required to be sought through public or private equity or debt financings to continue our operations. At December 31, 2020, the Group had cash and cash equivalents of $101,757 thousand (2019: $214,888 thousand). The Group has long term debt obligations that mature in August 2022 for $50,000 thousand (Note 28). While there is no assurance that the Merger will be consummated or, in the event that the Merger is not consummated, that additional funds are available on acceptable terms, the directors believe that they will be successful in raising the additional capital needed to meet working capital and capital expenditure requirements during the going concern period. As noted in Note 28, the Group has entered into a definitive merger agreement with Alkuri Global Acquisition Corp. The Group expects the Merger will be consummated in the second half of 2021 to deliver a minimum amount of $230,000 thousand, which would provide sufficient additional capital to continue operations over the going concern period. However, the above indicates that there are material uncertainties (ability to fund raise further capital in the short term) related to events or conditions that may cast significant doubt on the Group’s ability to continue as a going concern and therefore, to continue realizing its assets and discharging its liabilities in the normal course of business. The financial statements do not include any adjustments that would result from the basis of preparation being inappropriate. </t>
        </is>
      </c>
    </row>
    <row r="5">
      <c r="A5" s="4" t="inlineStr">
        <is>
          <t>Basis of consolidation</t>
        </is>
      </c>
      <c r="B5" s="4" t="inlineStr">
        <is>
          <t xml:space="preserve">Basi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To determine whether the Group controls an entity, status of voting or similar rights, contractual arrangements and other specific factors are considered. Subsidiaries are fully consolidated from the date on which control is transferred to the Group. They are deconsolidated from the date on which that control ceases. The Group holds certain rights in the form of purchase options to acquire additional equity interests in entities that it has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In addition, the Company consolidates certain professional service corporations (“PCs”) which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non-clinical Intercompany transactions, balances and unrealized gains on transactions between the Group’s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ssociates Associates are those entities in which the Group has significant influence, but not control, over the financial and operating policies. Associates are accounted for using the equity method and are initially recognized at cost.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Group’s carrying amount is reduced to nil and recognition of further losses is discontinued except to the extent that the Group has incurred legal or constructive obligations or has made payments on behalf of an investee. </t>
        </is>
      </c>
      <c r="C5" s="4" t="inlineStr">
        <is>
          <t xml:space="preserve">Basi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To determine whether the Group controls an entity, status of voting or similar rights, contractual arrangements and other specific factors are considered. Subsidiaries are fully consolidated from the date on which control is transferred to the Group. They are deconsolidated from the date on which that control ceases. The Group holds certain rights in the form of purchase options to acquire additional equity interests in entities that it has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In addition, the Company consolidates certain professional service corporations (“PCs”) which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The consideration transferred in the acquisition is generally measured at fair value, as are the identifiable net assets acquired. Intercompany transactions, balances and unrealized gains on transactions between the Group’s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ssociates Associates are those entities in which the Group has significant influence, but not control, over the financial and operating policies. Associates are accounted for using the equity method and are initially recognized at cost.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Group’s carrying amount is reduced to nil and recognition of further losses is discontinued except to the extent that the Group has incurred legal or constructive obligations or has made payments on behalf of an investee. </t>
        </is>
      </c>
    </row>
    <row r="6">
      <c r="A6" s="4" t="inlineStr">
        <is>
          <t>Reclassifications</t>
        </is>
      </c>
      <c r="B6" s="4" t="inlineStr">
        <is>
          <t xml:space="preserve">Reclassifications In 2020, following the start of the VBC (Value-Based Care) revenue stream, management reviewed the presentation of the Consolidated Statement of Profit and Loss and considered whether it continued to provide relevant and reliable information to stakeholders. It was concluded that there should be an update to how certain expenses were classified and therefore the Group has changed its accounting policy for expense classifications. Previously, the Group had disclosed Depreciation and Amortization as a separate expense category, whereas now Depreciation and Amortization costs are allocated to their relevant function. In addition, in preparing these financial statements, the Group elected to separately present costs of revenue relating to Platform and application expenses including amortization and impairment and Research and Development expenses excluding amortization and impairment in its Consolidated Statement of Profit and Loss. The elective disaggregated presentation of amounts previously classified as Research &amp; Development and Technology expenses was applied retrospectively to the Company’s Consolidated Financial Statements. With the exception of the change in presentation in the Consolidated Statement of Profit and Loss, these elective changes had no impact on the Group’s Loss for the period or to the condensed consolidated interim financial statements as of and for the period ended June 30, 2021 and 2020. </t>
        </is>
      </c>
      <c r="C6" s="4" t="inlineStr">
        <is>
          <t xml:space="preserve">Reclassifications In 2020, following the start of the VBC (Value-Based Care) revenue stream, management reviewed the presentation of the Consolidated Statement of Profit and Loss and considered whether it continued to provide relevant and reliable information to stakeholders. It was concluded that there should be an update to how certain expenses were classified and therefore the Group has changed its accounting policy for expense classifications. Previously, the Group had disclosed Depreciation and Amortization as a separate expense category, whereas now Depreciation and Amortization costs are allocated to their relevant function. In addition, the Group elected to separately present costs of revenue relating to its Platform and application expenses, including the amortization and impairment, and Research and development expenses, excluding the amortization and impairment, in its Consolidated Statement of Profit and Loss. The elective disaggregated presentation of amounts previously classified as Research &amp; development and technology expenses was applied retrospectively to the Company’s Consolidated Financial Statements. With the exception of the change in presentation in the Consolidated Statement of Profit and Loss, these elective changes had no impact on the Group’s Loss for the period or to the consolidated financial statements as of and for the years ended December 31, 2021 and 2020. </t>
        </is>
      </c>
    </row>
    <row r="7">
      <c r="A7" s="4" t="inlineStr">
        <is>
          <t>Change in accounting policies</t>
        </is>
      </c>
      <c r="B7" s="4" t="inlineStr">
        <is>
          <t xml:space="preserve">Change in accounting policies R&amp;D tax credits claimed and reimbursed through the U.K. research and development expenditure credit scheme (the “RDEC Scheme”) are recognized gross as a deferred income grant liability on the balance sheet and as a </t>
        </is>
      </c>
      <c r="C7" s="4" t="inlineStr">
        <is>
          <t xml:space="preserve">Change in accounting policies R&amp;D tax credits claimed and reimbursed through the U.K. research and development expenditure credit scheme (the “RDEC Scheme”) are recognized gross as a deferred income grant liability on the balance sheet and as a reduction to Platform &amp; application expenses over the period of expected benefit from the expenditure. The related tax charge on the credit is recognised in the year of the tax credit. This represents a change in accounting policy elected by the Group for the year ended December 31, 2020. The change in accounting policy did not have a material impact on the consolidated financial statements. </t>
        </is>
      </c>
    </row>
    <row r="8">
      <c r="A8" s="4" t="inlineStr">
        <is>
          <t>Revenue recognition</t>
        </is>
      </c>
      <c r="B8" s="4" t="inlineStr">
        <is>
          <t xml:space="preserve">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are rendered, existence of enforceable rights to payment for performance to date, transfer of significant risks and rewards to the customer and acceptance of delivery of the service by the customer. </t>
        </is>
      </c>
      <c r="C8" s="4" t="inlineStr">
        <is>
          <t xml:space="preserve">Revenue recognition Revenue is primarily derived from the following sources: (1) software license fees for the provision of AI services, (2) patient revenues from the provision of clinical services, and (3) capitation revenue from value-based care services. Revenue is recognized upon transfer of control of services to customers in an amount that reflects the consideration which the Group expects to receive in exchange for those services. Contract assets are recognized when there is an excess of revenue earned over billings on contracts where the rights are conditional on something other than passage of time. Contract assets are classified as unbilled receivables (i.e. only invoicing is pending) when there is an unconditional right to receive cash, and only passage of time is required, as per contractual terms. Income received in advance (“contract liability”) is recognized when there are billings in excess of revenues earned for services rendered. The Group’s contracts with customers could include promises to transfer multiple services to a customer. The Group assesses the services promised in a contract and identifies distinct or bundled performance obligations in the contract. Identification of these performance obligations involves judgement to determine the promises and the ability of the customer to benefit independently from such promises. If multiple performance obligations are identified in the contract the transaction price is allocated to each performance obligation on a relative stand-alone selling price basis, for which the Group recognizes revenue as or when the performance obligations under the contract are satisfied. Transaction prices are adjusted for the effects of a significant financing component if we expect, at contract inception, that the period between the transfer of the promised goods or services to the customer and when the customer pays for that service will be more than one year. The Group exercises judgement in determining whether the performance obligation is satisfied at a point in time or over a period of time. The Group considers indicators such as how a customer consumes benefits as services </t>
        </is>
      </c>
    </row>
    <row r="9">
      <c r="A9" s="4" t="inlineStr">
        <is>
          <t>Software licensing revenue</t>
        </is>
      </c>
      <c r="B9" s="4" t="inlineStr">
        <is>
          <t xml:space="preserve">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here we have determined that the customer obtains a right to access our AI services, we recognize revenue on a straight-line basis over the contractual term beginning when the customer has access to the service. Where we identify that the customer obtains a right to use license, we recognize revenue at the point in time at which the license is granted.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For software license arrangements that include multiple performance obligations, the Group accounts for the individual performance obligations if they are distinct. The transaction price is allocated to the separate performance obligations in the software license on a relative standalone basis. We determine the standalone selling prices based on our overall pricing objectives, taking into consideration market inputs and entity specific factors, including standalone selling prices when availabl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t>
        </is>
      </c>
      <c r="C9" s="4" t="inlineStr">
        <is>
          <t xml:space="preserve">Software licensing revenue Under IFRS 15, the Group must determine whether the Group’s promise to grant a software license provides its customer with either a right to access the Group’s intellectual property (“IP”) or a right to use the Group’s IP. A software license will provide a right to access the IP if there is significant development of the IP expected in the future, whereas for a right to use, the IP is to be used in the condition it is at the time the software license is signed. Our license fee revenue consists of AI services that are provided on a continuous basis for the contractual period. We have determined that the customer obtains a right to access our AI services and recognize revenue on a straight-line basis over the contractual term beginning when the customer has access to the service. Any contract specific revenue relating to localisation of services prior to the commencement of software license term is not deemed to be distinct from the software license contract and is consequently also recognized over the software license term. Efforts to satisfy performance obligations are expended evenly throughout the performance period and so the performance obligation is considered to be satisfied evenly over time. In some cases, we have concluded that upfront payments included in software license contracts with customers have a significant financing component considering the period between the upfront payment and the services provided, when the contract term is more than one year. As a result, the transaction price must be adjusted to account for the time value of money by using an appropriate discount rate. The discount rate utilized is determined based on the rate that would be reflected in a separate financing transaction with the customer. When a significant financing component exists, we recognize a contract liability for the entire upfront cash payment received, excluding the amount relating to the financing component from the transaction price. Additionally, interest expense is recognized over the duration of the contract under the amortised interest method. </t>
        </is>
      </c>
    </row>
    <row r="10">
      <c r="A10" s="4" t="inlineStr">
        <is>
          <t>Clinical service revenue</t>
        </is>
      </c>
      <c r="C10" s="4" t="inlineStr">
        <is>
          <t xml:space="preserve">Clinical service revenue Clinical service revenue represents clinical services provided to our business and private patients under an arrangement and is recognized when the services are rendered. Our clinical service fees are based on PMPM (per member per month) subscription fees and fees per appointment (“fee for service”). PMPM subscription fees give members access to our clinical services over the contractual period as set forth in the arrangement, recognized monthly based on the number of members covered by the plan in a given month. Fee for service is based on contracted rates determined in agreed-upon compensation schedules and is recognized when the services are rendered at a point in time. In arrangements where PMPM subscription fees are charged we assess whether any of the transaction price should be allocated to software licensing revenue and allocate on a contract by contract basis. </t>
        </is>
      </c>
    </row>
    <row r="11">
      <c r="A11" s="4" t="inlineStr">
        <is>
          <t>Capitation revenue</t>
        </is>
      </c>
      <c r="C11" s="4" t="inlineStr">
        <is>
          <t xml:space="preserve">Capitation revenue Capitation revenue consists primarily of per capita fees for the delivery of VBC (Value-Based care) services by the Group under arrangements with various customers. Under the typical capitation arrangement, we are entitled to monthly PMPM fees to provide a defined range of VBC services to attributed members. PMPM fees are based upon fixed rates per member or a percentage of the per member premium of the health plan and are not dependent upon the volume of specific care services provided. In addition, the arrangements usually include payments relating to performance-based incentives, performance guarantees and risk shares. Unlike clinical services revenue discussed above, the Group accepts full financial risk for members attributed to our VBC services in exchange for a fixed monthly fee, which means we are responsible for the cost of all covered services provided to members. In general, the Group considers all capitation revenue contracts as containing a single performance obligation to stand ready to provide managed VBC services to the attributed members. This performance obligation is satisfied over time as the Group stands ready to fulfil its obligation to the attributed members as a group. Accordingly, the Group recognizes revenue in the month in which attributed members are entitled to receive VBC services during the contract term. Part of the consideration received under capitation revenue contracts are variable as the contracts contain provisions for performance-based incentives, performance guarantees and risk shares where amounts received are dependent upon factors such as quality metrics, member-specific attributes, and healthcare service costs. Capitation revenue is estimated using the most likely amount methodology and amounts are only included in revenue to the extent that it is highly probable that a significant reversal of cumulative revenue will not occur once any uncertainty is resolved. Such uncertainties may only be resolved several months after the end of the reporting period because of the availability of sufficient reliable data relating to factors such as quality metrics, member specific attributes and healthcare service costs. Subsequent changes in capitation fees and the amount of capitation revenue to be recognized by the Company are reflected in subsequent periods. Capitation revenue is recognised gross when it is assessed that the performance obligation relates to the whole of the patient journey with the Group responsible for arranging, providing and controlling the VBC services provided to the attributed members, with expenses payable to other healthcare. </t>
        </is>
      </c>
    </row>
    <row r="12">
      <c r="A12" s="4" t="inlineStr">
        <is>
          <t>Cost of care delivery</t>
        </is>
      </c>
      <c r="C12" s="4" t="inlineStr">
        <is>
          <t xml:space="preserve">Cost of care delivery Cost of care delivery primarily consists of fees paid to the physicians and other health professionals in our provider network and costs incurred in connection with our provider network operations. Cost of care delivery is mainly driven by patient activity and required medical services and are relatively variable. </t>
        </is>
      </c>
    </row>
    <row r="13">
      <c r="A13" s="4" t="inlineStr">
        <is>
          <t>Grant income</t>
        </is>
      </c>
      <c r="C13" s="4" t="inlineStr">
        <is>
          <t xml:space="preserve">Grant income We recognize income related to grants on a systematic and rational basis when it becomes probable that we have complied with the terms and conditions of the grant and in the period in which the corresponding costs or income related to the grant are recognized. We receive grants in the form of cash contributions towards outreach projects and tax credits for certain qualifying research and development expenditures. These grants are recognised as non-current Substantially all of the amortization of Deferred grant income from grants received in 2020 and prior years is expected to commence in 2021. </t>
        </is>
      </c>
    </row>
    <row r="14">
      <c r="A14" s="4" t="inlineStr">
        <is>
          <t>Platform and application expenses</t>
        </is>
      </c>
      <c r="C14" s="4" t="inlineStr">
        <is>
          <t xml:space="preserve">Platform and application expenses Platform and application expenses are costs of revenue to our digital healthcare platform. These costs primarily include employee-related salaries, benefits, stock-based compensation, as well as contractor and consultant expenses, that are engaged in providing professional services related to support and maintenance of the digital healthcare platform, as well as third-party application costs, hosting services and other direct costs. The amortization of capitalized development costs are also included in Platform and application expenses. Expenditure on development activities, whereby research findings are applied to a plan or design for the production of new or substantially improved products and processes, is capitalized if the product or process is technically and commercially feasible and if the Group has sufficient resources to complete the development. Capitalized development costs are recorded as intangible assets and amortized from the point at which the development is complete, and the asset is available for use. Costs are capitalized based on a model whereby a percentage is allocated to employee related expenses based on the time spent on the development of assets. Subsequent expenditure on capitalized intangible assets is capitalized only when it increases the future economic benefits embodied in the specific asset to which it relates. All employee expenses included in this balance relate to employees in the technology departments, and the percentage attributable varies dependent on the nature of the work performed and the type of asset being developed. Expenses that do not meet the criteria for capitalization are expensed as incurred. The technical feasibility of a new product is determined by a management team consisting of technical and finance leads based on understanding the availability of adequate technical, financial and other resources required to develop the product. The commercial feasibility of a new product is determined by understanding how this product feeds into Babylon’s current offering. Commercial leads ascertain market interest by evaluating against existing and potential customer requirements. Feasibility is challenged with input from finance leads to verify the underlying financial implications of development and assess viability. Once the technical and commercial feasibility has been established and the project has been approved for commencement, the project moves into the development phase. As described in Note 3, development costs of approximately $43,027 (2019: $36,036 thousand) were capitalized during the year for those development and technology expenses that were deemed technologically feasible and probable of generating future economic benefits. During the period of development, the asset is tested for impairment at least annually. </t>
        </is>
      </c>
    </row>
    <row r="15">
      <c r="A15" s="4" t="inlineStr">
        <is>
          <t>Research and development expenses</t>
        </is>
      </c>
      <c r="C15" s="4" t="inlineStr">
        <is>
          <t xml:space="preserve">Research and development expenses Research and development expenses primarily included employee-related salaries, benefits, stock-based compensation, as well as contractor and consultant expenses that are engaged in performing activities to develop and improve the Group’s digital healthcare platform as well as third-party application costs, hosting services and other indirect costs. Research costs and development costs that do not meet the criteria for capitalization are expensed as incurred. </t>
        </is>
      </c>
    </row>
    <row r="16">
      <c r="A16" s="4" t="inlineStr">
        <is>
          <t>Sales, general &amp; administrative expense</t>
        </is>
      </c>
      <c r="C16" s="4" t="inlineStr">
        <is>
          <t xml:space="preserve">Sales, general &amp; administrative expense Sales, general and administrative expenses include employee-related expenses, contractors and consultants expense, stock-based compensation, property and facility related expenses, IT and hosting, marketing, training and recruiting expenses. Enterprise IT and hosting costs are primarily software subscriptions, domain and hosting costs. Our sales, general and administrative expenses also include depreciation of property, fixtures and fittings and amortization of acquired intangible assets. </t>
        </is>
      </c>
    </row>
    <row r="17">
      <c r="A17" s="4" t="inlineStr">
        <is>
          <t>Claim expenses and claims payable</t>
        </is>
      </c>
      <c r="C17" s="4" t="inlineStr">
        <is>
          <t xml:space="preserve">Claim expenses and claims payable Claims expense, presented within Cost of care delivery, and claims payable, which are presented within Trade and other payables and Accruals and provisions, includes costs for third party healthcare service providers who provide medical care to our members for which the Group is contractually obligated to pay. The estimated reserve for incurred but not reported claims is included in the liability for unpaid claims in the </t>
        </is>
      </c>
    </row>
    <row r="18">
      <c r="A18" s="4" t="inlineStr">
        <is>
          <t>Taxation</t>
        </is>
      </c>
      <c r="C18" s="4" t="inlineStr">
        <is>
          <t xml:space="preserve">Taxation Tax on the Consolidated Statement of Profit and Loss for the year comprises current and deferred tax. Tax is recognized in the Consolidated Statement of Profit and Loss except to the extent that it relates to items recognized directly in equity, in which case it is recognized in equity. Current tax is the expected tax payable or receivable on the taxable income or loss for the year, using tax rates enacted or substantively enacted at the reporting date, and any adjustment to tax payable in respect of previous years. Deferred tax is provided on temporary differences between the carrying amounts of assets and liabilities for financial reporting purposes and the amounts used for taxation purposes. The following temporary differences are not provided for: the initial recognition of goodwill; the initial recognition of assets or liabilities that affect neither accounting nor taxable profit other than in a business combination, and differences relating to investments in subsidiaries to the extent that they will probably not reverse in the foreseeable future. The amount of deferred tax provided is based on the expected manner of realisation or settlement of the carrying amount of assets and liabilities, using tax rates enacted or substantively enacted at the reporting date. Expenditures incurred for R&amp;D activities have been claimed and will be reimbursed through the U.K. research and development expenditure credit scheme (the “RDEC Scheme”). Under the RDEC Scheme tax relief is given at 12.0% (up to April 1, 2020) and 13.0% (after April 1, 2020) of allowable R&amp;D costs, which may result in a payable tax credit at an effective rate of approximately 10.3% of qualifying expenditure for the year ended December 31, 2020. The Group recognizes the gross amount as a deferred income grant liability on the balance sheet and as a reduction to Platform &amp; application Expenses over the period of expected benefit from the expenditure. The related tax charge on the credit is recognised in the year of the tax credit. A deferred tax asset is recognized only to the extent that it is probable that future taxable profits will be available against which the temporary difference can be utilized. </t>
        </is>
      </c>
    </row>
    <row r="19">
      <c r="A19" s="4" t="inlineStr">
        <is>
          <t>Net loss per share</t>
        </is>
      </c>
      <c r="C19" s="4" t="inlineStr">
        <is>
          <t xml:space="preserve">Net loss per share Basic net loss per share is computed by dividing the net loss by the weighted-average number of shares of common stock of the Group outstanding during the period. Diluted net loss per share is computed by giving effect to all potential shares of common stock, including outstanding stock options, warrants and convertible notes, to the extent dilutive. Basic and diluted net loss per share was the same for each period presented as the inclusion of all potential shares of common stock outstanding would have been anti-dilutive. </t>
        </is>
      </c>
    </row>
    <row r="20">
      <c r="A20" s="4" t="inlineStr">
        <is>
          <t>Comprehensive loss</t>
        </is>
      </c>
      <c r="C20" s="4" t="inlineStr">
        <is>
          <t xml:space="preserve">Comprehensive loss Comprehensive loss consists primarily of cumulative translation gains or losses. Unrealized gains or losses are net of any reclassification adjustments for realized gains and losses included in the Consolidated Statement of Profit and Loss. </t>
        </is>
      </c>
    </row>
    <row r="21">
      <c r="A21" s="4" t="inlineStr">
        <is>
          <t>Segment Reporting</t>
        </is>
      </c>
      <c r="C21" s="4" t="inlineStr">
        <is>
          <t xml:space="preserve">Segment Reporting IFRS 8, Operating Segments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hief Operating Decision Maker (“CODM”). According to IFRS 8, the CODM represents a function whereby strategic decisions are made, and resources are assigned. The CODM function is carried out by the Group’s Chief Executive Officer. Segment information is presented based on information used by the CODM in its decision-making processes. The CODM is responsible for the Group’s key strategic and business decisions and driving the direction and growth of the Group. These include but are not limited to international growth, new services, material business agreements and corporate and management structures. The CODM’s key decisions are based on the monthly management accounts in which segment information is presented on the basis of geographic areas. Each segment derives its revenues from software license fees for the provision of AI services, patient revenues from the provision of clinical services and VBC services provided by the segment which may differ from the geographic location of the customer. Earnings before Interest, Taxes, Depreciation, and Amortization (“EBITDA”) is used to measure performance of each segment because the Group believes that this information is most relevant in evaluating the results of the respective segments. The accounting policies for segment information, including transactions entered between segments are generally the same as those described in the summary of significant accounting policies. The CODM is not provided with total assets and liabilities by segment, and therefore the disclosures below do not include these measures. Segment information is reported from a geographic presence perspective. The Group’s results are provided to CODM disaggregated by geographic region, including United Kingdom (“UK”), the United States of America (“US”), Canada, Rwanda, and Singapore. The Group assessed the geographical segments within the aggregation guidance provided in IFRS 8 and determined that the UK and US segments each exceed the quantitative thresholds and represent individual reportable segments. The remaining geographical regions individually and in aggregate do not exceed the quantitative thresholds for reportable segments. Therefore, the UK and the US segments are the Group’s reportable segments for the purposes of these consolidated financial statements. </t>
        </is>
      </c>
    </row>
    <row r="22">
      <c r="A22" s="4" t="inlineStr">
        <is>
          <t>Business combinations</t>
        </is>
      </c>
      <c r="C22" s="4" t="inlineStr">
        <is>
          <t xml:space="preserve">Business combinations The acquisition consideration is measured at fair value which is the aggregate of the fair values of the assets transferred, the liabilities incurred or assumed and the equity interests in exchange for control. The consideration transferred includes the fair value of any asset or liability resulting from a contingent consideration arrangement. Any contingent consideration to be transferred by the Group is recognized at fair value at the acquisition date. Subsequent changes to the fair value of the contingent consideration are recognized in the Consolidated Statement of Profit and Loss. The consideration transferred in a business combination shall be measured at fair value, which shall be calculated as the sum of the acquisition-date fair values of the assets transferred by the acquirer, the liabilities incurred by the acquirer to former owners of the acquiree and the equity interests issued by the acquirer. The allocation process requires an analysis of acquired contracts, customer relationships, contractual commitments, and legal contingencies to identify and record the fair value of all assets acquired and liabilities assumed. In valuing acquired assets and assumed liabilities, fair values are based on, but are not limited to, future expected cash flows, current replacement cost for similar capacity for certain fixed assets, market rate assumptions for contractual obligations, and appropriate discount rates and growth rates. Where the consideration transferred, together with the non-controlling Goodwill is capitalized as a separate item in the case of subsidiaries. Goodwill is denominated in the currency of the operation acquired. If the business combination is achieved in stages, the acquisition date carrying value of the acquirer’s previously held equity interest in the acquiree is remeasured to fair value at the acquisition date. Any gains or losses arising from such remeasurement are recognized in the Consolidated Statement of Profit and Loss. When the Group increases their ownership interests held in one of its consolidated subsidiaries, any difference between the consideration given and the aggregate carrying value of the assets and liabilities of the acquired entity at the date of the transaction is included in equity in retained earnings. </t>
        </is>
      </c>
    </row>
    <row r="23">
      <c r="A23" s="4" t="inlineStr">
        <is>
          <t>Property, plant and equipment</t>
        </is>
      </c>
      <c r="C23" s="4" t="inlineStr">
        <is>
          <t xml:space="preserve">Property, plant and equipment Property, plant and equipment is stated at historical cost, which includes capitalized borrowing costs, less accumulated depreciation and any accumulated impairment losses. Subsequent expenditure is capitalized only if it is probable that the future economic benefits associated with the expenditure will flow to the Group and the cost of the item can be measured reliably. The carrying amount of any component accounted for as a separate asset is derecognized when replaced. All other repairs and maintenance are charged to the Consolidated Statement of Profit and Loss during the reporting period in which they are incurred. Depreciation is calculated on a straight-line basis over the estimated useful lives of the assets as follows:
- Computer equipment 3 years
- Fixtures and fittings 4 years At the end of each reporting period, the depreciation method, useful life and residual value of each asset is reviewed. Any revisions are accounted for prospectively as a change in estimate. An asset’s carrying amount is written down immediately to its recoverable amount if the asset’s carrying amount is greater than its estimated recoverable amount. When an asset is disposed, the gain or loss is calculated by comparing proceeds received with its carrying amount and is taken to the Consolidated Statement of Profit and Loss. </t>
        </is>
      </c>
    </row>
    <row r="24">
      <c r="A24" s="4" t="inlineStr">
        <is>
          <t>Other intangible assets</t>
        </is>
      </c>
      <c r="C24" s="4" t="inlineStr">
        <is>
          <t xml:space="preserve">Other intangible assets Intangible assets include capitalized development costs separately acquired in the normal course of business are recorded at historical cost, and intangible assets acquired in a business combination are recognized at fair value at the acquisition date.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Depreciation and amortization. The useful lives of the Group’s intangible assets are:
- Development costs 1-10
- Customer relationships 11 months
- Trade names 10 years
- Physician network 10 year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Profit and Loss. </t>
        </is>
      </c>
    </row>
    <row r="25">
      <c r="A25" s="4" t="inlineStr">
        <is>
          <t>Goodwill</t>
        </is>
      </c>
      <c r="C25" s="4" t="inlineStr">
        <is>
          <t xml:space="preserve">Goodwill Goodwill is measured as described in “Business combinations” above. Goodwill on acquisitions of subsidiaries is included in intangible assets. Goodwill is not amortized and is reviewed for impairment at least annually as of our third quarter ended September 30 or more frequently if triggering events occur or impairment indicators exist. Gains and losses on the disposal of an entity include the carrying amount of goodwill relating to the entity sold. For the purpose of impairment testing, goodwill acquired in a business combination is allocated to each of the cash generating units (“CGUs”), or groups of CGUs that is expected to benefit from the synergies of the combination. Each unit or group of units represents the lowest level within the entity at which the goodwill is monitored for internal management purposes. </t>
        </is>
      </c>
    </row>
    <row r="26">
      <c r="A26" s="4" t="inlineStr">
        <is>
          <t>Trade receivable</t>
        </is>
      </c>
      <c r="C26" s="4" t="inlineStr">
        <is>
          <t>Trade receivable We use a forward-looking expected credit loss (“ECL”) model in determining our allowance for doubtful accounts as it relates to trade receivables, contract assets, and other financial assets. Our allowance is based on historical experience, and includes consideration of the aging of the receivables, the economic environment, industry trend analysis, and the credit history and financial conditions of the customers among other factors. We measure an impairment loss as the excess of the carrying amount over the present value of the estimated future cash flows discounted using the financial asset’s original discount rate, and we recognize this loss in our Consolidated Statement of Profit and Loss. A financial asset is written-off</t>
        </is>
      </c>
    </row>
    <row r="27">
      <c r="A27" s="4" t="inlineStr">
        <is>
          <t>Non-current assets held for sale and disposal groups</t>
        </is>
      </c>
      <c r="C27" s="4" t="inlineStr">
        <is>
          <t>Non-current Non-current
• They are available for immediate sale
• Management is committed to a plan to sell
• It is unlikely that significant changes to the plan will be made or that the plan will be withdrawn
• An active programme to locate a buyer has been initiated
• The asset or disposal group is being marketed at a reasonable price in relation to its fair value, and
• A sale is expected to complete within 12 months from the date of classification.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non-current Following their classification as held for sale, non-current</t>
        </is>
      </c>
    </row>
    <row r="28">
      <c r="A28" s="4" t="inlineStr">
        <is>
          <t>Cash and cash equivalents</t>
        </is>
      </c>
      <c r="C28" s="4" t="inlineStr">
        <is>
          <t xml:space="preserve">Cash and cash equivalents Cash and cash equivalents consist of highly liquid investments with original maturities of three months or less from the date of purchase. The Group had no restricted cash amounts as of December 31, 2020 or December 31, 2019. </t>
        </is>
      </c>
    </row>
    <row r="29">
      <c r="A29" s="4" t="inlineStr">
        <is>
          <t>Impairment of non-financial assets excluding deferred tax assets</t>
        </is>
      </c>
      <c r="C29" s="4" t="inlineStr">
        <is>
          <t xml:space="preserve">Impairment of non-financial Assets that are subject to depreciation or amortization are reviewed for impairment whenever events or changes in circumstances indicate that carrying values may not be recoverable. An impairment loss is recognized for the amount by which the asset’s carrying amount exceeds its recoverable amount. The recoverable amount is the higher of an asset’s fair value less costs of disposal (market value) and value in use determined using estimates of discounted future net cash flows of the asset or group of assets to which it belongs. For the purposes of assessing impairment, assets are grouped at the lowest levels for which there are largely independent cash inflows (cash-generating units). </t>
        </is>
      </c>
    </row>
    <row r="30">
      <c r="A30" s="4" t="inlineStr">
        <is>
          <t>Employee benefits</t>
        </is>
      </c>
      <c r="C30" s="4" t="inlineStr">
        <is>
          <t xml:space="preserve">Employee benefits Defined contribution plans Obligations for contributions to defined contribution pension plans are recognized as an expense in the Consolidated Statement of Profit and Loss in the periods during which services are rendered by employees. Short-term benefits Short-term employee benefits are expensed as the related service is provided. A liability is recognized for the amount expected to be paid if the Group has a present legal or constructive obligation to pay this amount as a result of past service provided by the employee and the obligation can be estimated reliably. </t>
        </is>
      </c>
    </row>
    <row r="31">
      <c r="A31" s="4" t="inlineStr">
        <is>
          <t>Share-based payment transactions</t>
        </is>
      </c>
      <c r="C31" s="4" t="inlineStr">
        <is>
          <t>Share-based payment transactions The Group and the Company operates a share option scheme. It issues equity settled share-based payments to both employees and non-employees Non-employees The grant date fair value of share-based payment awards granted to employees is recognized as an employee expense, with a corresponding increase in equity, over the period that the employees become unconditionally entitled to the awards. The fair value of the options granted is measured using an option valuation model, taking into account the terms and conditions upon which the options were granted. The amount recognized as an expense is adjusted to reflect the actual number of awards for which the related service and non-market non-market non-vesting true-up</t>
        </is>
      </c>
    </row>
    <row r="32">
      <c r="A32" s="4" t="inlineStr">
        <is>
          <t>Valuation of ordinary shares</t>
        </is>
      </c>
      <c r="C32" s="4" t="inlineStr">
        <is>
          <t xml:space="preserve">Valuation of ordinary shares As there has been no public market for the Group’s ordinary shares to date, the estimated fair value of the ordinary shares has been determined by the board of directors as of the date of each grant, with input from management, considering the most recently available third-party valuations of the Group’s ordinary shares, and the assessment of additional objective and subjective factors that they believed were relevant and which may have changed from the date of the most recent valuation through the date of the grant. </t>
        </is>
      </c>
    </row>
    <row r="33">
      <c r="A33" s="4" t="inlineStr">
        <is>
          <t>Foreign currency</t>
        </is>
      </c>
      <c r="C33" s="4" t="inlineStr">
        <is>
          <t xml:space="preserve">Foreign currency Transactions in foreign currencies are translated to the respective functional currencies of Group entities at the foreign exchange rate ruling at the date of the transaction. Monetary assets and liabilities denominated in foreign currencies at the reporting date are retranslated to the functional currency at the foreign exchange rate ruling at that date. Non-monetary Non-monetary The assets and liabilities of foreign operations, including goodwill and fair value adjustments arising on consolidation, are translated to the Group’s presentational currency, United States Dollars, at foreign exchange rates ruling at the reporting date. The revenues and expenses of foreign operations are translated at an average rate for the year where this rate approximates to the foreign exchange rates ruling at the dates of the transactions. Foreign exchange differences arising on translation are recognized as other comprehensive loss. </t>
        </is>
      </c>
    </row>
    <row r="34">
      <c r="A34" s="4" t="inlineStr">
        <is>
          <t>Provisions</t>
        </is>
      </c>
      <c r="C34" s="4" t="inlineStr">
        <is>
          <t>Provisions A provision is recognized in the Consolidated Statement of Financial Position when the Group has a present legal or constructive obligation as a result of a past event, that can be reliably measured, and it is probable that an outflow of economic benefits will be required to settle the obligation. Provisions are determined by discounting the expected future cash flows at a pre-tax</t>
        </is>
      </c>
    </row>
    <row r="35">
      <c r="A35" s="4" t="inlineStr">
        <is>
          <t>Equity issuance costs</t>
        </is>
      </c>
      <c r="C35" s="4" t="inlineStr">
        <is>
          <t xml:space="preserve">Equity issuance costs The Group recognizes incremental external costs directly attributable to an equity issuance transaction as a deduction from equity. Any transaction costs are therefore deducted from share premium where possible to do so. </t>
        </is>
      </c>
    </row>
    <row r="36">
      <c r="A36" s="4" t="inlineStr">
        <is>
          <t>Leases</t>
        </is>
      </c>
      <c r="C36" s="4" t="inlineStr">
        <is>
          <t>Leases Our lease contracts primarily include real estate leases for buildings and are accounted for under IFRS 16, Leases We assess whether a contract is or contains a lease, at inception of a contract. We recognize a right-of-use</t>
        </is>
      </c>
    </row>
    <row r="37">
      <c r="A37" s="4" t="inlineStr">
        <is>
          <t>Financial Instruments</t>
        </is>
      </c>
      <c r="C37" s="4" t="inlineStr">
        <is>
          <t xml:space="preserve">Financial Instruments Derivatives Derivatives are initially measured at fair value and are subsequently remeasured to fair value at each reporting date. Changes in fair value are recognized in finance income or finance costs as appropriate. Convertible loan notes Under IAS 32, Financial Instruments: Presentation , The Group considers loans where the holder on the principal amount, for which there is no obligation to settle in cash, is also recognized in the share premium reserve. Upon redemption of the instrument and the issue of share capital, the amount is reclassified from the share premium reserve to share capital and share premium. The Group considers convertible loans where the holder does have the option to repay in cash or where there is not a fixed for fixed conversion feature to be convertible debt instruments with an embedded equity conversion feature and recognizes the principal of the loan note as a debt liability in the liabilities section of the Consolidated Statement of Financial Position and the equity conversion feature as an equity derivative instrument that is measured at fair value through profit or loss. The accrued interest on the principal amount is recorded as interest expense in the Consolidated Statement of Profit and Loss and as an increase in the debt liability. Upon redemption of the instrument and the issue of share capital, the amount is reclassified from the debt liability to share capital and share premium. Fair value measurements The accounting standard regarding fair value of financial instruments and related fair value measurements defines financial instruments and requires disclosure of the fair value of financial instruments held by the Group.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inancial assets and liabilities are classified in their entirety based on the lowest level of input that is significant to the fair value measurement. For assets and liabilities that are recognized in the financial statements at fair value on a recurring basis, the Group determines whether transfers have occurred between levels in the fair value hierarchy by re-assessing The carrying amounts reported in the Consolidated Statement of Financial Position for receivables and current liabilities each qualify as financial instruments and are a reasonable estimate of their fair values because of the short period of time between the origination of such instruments and their expected realisation and their current market rate of interest. The Group does not have any other material assets or liabilities that are recognized at fair value on a recurring basis. </t>
        </is>
      </c>
    </row>
    <row r="38">
      <c r="A38" s="4" t="inlineStr">
        <is>
          <t>New standards and interpretations not yet adopted</t>
        </is>
      </c>
      <c r="C38" s="4" t="inlineStr">
        <is>
          <t>New standards and interpretations not yet adopted The following Adopted IFRSs have been issued but have not been applied by the Group in these consolidated financial statements. Their adoption is not expected to have a material effect on the financial statements unless otherwise indicated.
• Amendments to IFRS 9: Financial Instruments Financial Instruments: Recognition and Measurement Financial Instruments: Disclosures Interest Rate Benchmark Reform – Phase 2
• Amendments to IAS 37: Onerous Contracts—Cost of Fulfilling a Contract, Business Combinations, Property, Plant and Equipment—Proceeds before Intended Use, IFRS 17: Insurance Contracts Presentation of Financial Statements: Classification of Liabilities as Current or Non-current Non-curr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Business Acquisitions (Tables)</t>
        </is>
      </c>
      <c r="B1" s="2" t="inlineStr">
        <is>
          <t>12 Months Ended</t>
        </is>
      </c>
    </row>
    <row r="2">
      <c r="B2" s="2" t="inlineStr">
        <is>
          <t>Dec. 31, 2020</t>
        </is>
      </c>
    </row>
    <row r="3">
      <c r="A3" s="3" t="inlineStr">
        <is>
          <t>Statement [Line Items]</t>
        </is>
      </c>
    </row>
    <row r="4">
      <c r="A4" s="4" t="inlineStr">
        <is>
          <t>Summary of Aggregate Purchase Price of the Acquisition</t>
        </is>
      </c>
      <c r="B4" s="4" t="inlineStr">
        <is>
          <t xml:space="preserve">The aggregate purchase price of the acquisition has been allocated on a preliminary basis as follows:
2021
$’000
Cash paid, net of cash acquired 13,835
Issuance of warrants 2,349
Aggregate purchase price 16,184
Accounts receivable 1,534
Customer relationships 10,800
Physician’s network 3,500
Trademark 1,900
License 590
Healthcare related liabilities (11,247 )
Other assets and liabilities, net (4,364 )
Net assets acquired 2,713
Amount allocated to goodwill 13,471 </t>
        </is>
      </c>
    </row>
    <row r="5">
      <c r="A5" s="4" t="inlineStr">
        <is>
          <t>Fresno [Member]</t>
        </is>
      </c>
    </row>
    <row r="6">
      <c r="A6" s="3" t="inlineStr">
        <is>
          <t>Statement [Line Items]</t>
        </is>
      </c>
    </row>
    <row r="7">
      <c r="A7" s="4" t="inlineStr">
        <is>
          <t>Summary of Aggregate Purchase Price of the Acquisition</t>
        </is>
      </c>
      <c r="B7" s="4" t="inlineStr">
        <is>
          <t>The estimated fair value of assets acquired as of the acquisition date were as follows:
Recognized values on acquisition
$‘000
Acquiree’s net assets at the acquisition date:
Intangible assets 7,900
Right-of-use 153
Lease liability (153 )
Net identifiable assets and liabilities 7,900
Goodwill 17,771
Consideration paid 25,671</t>
        </is>
      </c>
    </row>
    <row r="8">
      <c r="A8" s="4" t="inlineStr">
        <is>
          <t>Health Innovators Inc [Member]</t>
        </is>
      </c>
    </row>
    <row r="9">
      <c r="A9" s="3" t="inlineStr">
        <is>
          <t>Statement [Line Items]</t>
        </is>
      </c>
    </row>
    <row r="10">
      <c r="A10" s="4" t="inlineStr">
        <is>
          <t>Summary of Aggregate Purchase Price of the Acquisition</t>
        </is>
      </c>
      <c r="B10" s="4" t="inlineStr">
        <is>
          <t>Effect of acquisition The acquisition had the following effect on the Group’s assets and liabilities.
Recognized values on acquisition
$‘000
Acquiree’s net assets at the acquisition date:
Intangible assets 940
Working capital 27
Cash and cash equivalents 4,230
Deferred tax liabilities (160 )
Debt (1,098 )
Net identifiable assets and liabilities 3,939
Goodwill 61
Consideration paid 4,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ummary of Property, plant and equipment</t>
        </is>
      </c>
      <c r="B4" s="4" t="inlineStr">
        <is>
          <t xml:space="preserve">Depreciation is calculated on a straight-line basis over the estimated useful lives of the assets as follows:
- Computer equipment 3 years
- Fixtures and fittings 4 years </t>
        </is>
      </c>
    </row>
    <row r="5">
      <c r="A5" s="4" t="inlineStr">
        <is>
          <t>Summary of Useful Lives of the Group's Intangible Assets</t>
        </is>
      </c>
      <c r="B5" s="4" t="inlineStr">
        <is>
          <t xml:space="preserve">The useful lives of the Group’s intangible assets are:
- Development costs 1-10
- Customer relationships 11 months
- Trade names 10 years
- Physician network 10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mmary of Disaggregation of Revenue</t>
        </is>
      </c>
      <c r="B4" s="4" t="inlineStr">
        <is>
          <t>For the Six Months Ended June 30,
2021 2020
$’000 $’000
Clinical services 18,134 12,149
Software licensing 44,245 10,354
Value based care 66,392 —
128,771 22,503</t>
        </is>
      </c>
      <c r="C4" s="4" t="inlineStr">
        <is>
          <t>2020 2019
$’000 $’000
Clinical services 28,631 14,032
Software licensing revenue 24,603 2,002
Value based care 26,038 —
79,272 16,034</t>
        </is>
      </c>
    </row>
    <row r="5">
      <c r="A5" s="4" t="inlineStr">
        <is>
          <t>Summary of Information about Receivables, Contract Assets and Contract Liabilities from Contracts with Customers</t>
        </is>
      </c>
      <c r="B5" s="4" t="inlineStr">
        <is>
          <t xml:space="preserve">The following table provides information about receivables, contract assets and contract liabilities from contracts with customers.
June 30, December 31,
$’000 $’000
Trade receivables 10,951 4,674
Contract assets 2,491 2,378
Contract liabilities (105,118 ) (76,018 ) </t>
        </is>
      </c>
      <c r="C5" s="4" t="inlineStr">
        <is>
          <t xml:space="preserve">The following table provides information about receivables, contract assets and contract liabilities from contracts with customers.
2020 2019
$’000 $’000
Trade receivables (Note 17) 4,674 3,016
Contract assets (Note 17) 2,378 1,541
Contract liabilities (Note 6 iii) 76,018 81,584 </t>
        </is>
      </c>
    </row>
    <row r="6">
      <c r="A6" s="4" t="inlineStr">
        <is>
          <t>Summary of Transaction Price Allocated to the Remaining Performance Obligations</t>
        </is>
      </c>
      <c r="B6" s="4" t="inlineStr">
        <is>
          <t xml:space="preserve">The following table includes revenue expected to be recognized in the future related to performance obligations that are unsatisfied (or partially unsatisfied) at the reporting date.
Remainder 2022 2023 2024 2025 Total
$’000 $’000 $’000 $’000 $’000 $’000
At June 30, 2021 13,317 19,791 19,246 19,833 32,931 105,118 </t>
        </is>
      </c>
      <c r="C6" s="4" t="inlineStr">
        <is>
          <t xml:space="preserve">The following table includes revenue expected to be recognized in the future related to performance obligations that are unsatisfied (or partially unsatisfied) at the reporting date.
2020 2021 2022 2023 2024 Total
$’000 $’000 $’000 $’000 $’000 $’000
At December 31, 2020 — 18,744 13,883 14,174 29,217 76,018
At December 31, 2019 16,690 26,755 24,027 14,112 — 81,584 </t>
        </is>
      </c>
    </row>
    <row r="7">
      <c r="A7" s="4" t="inlineStr">
        <is>
          <t>Summary of Significant Changes in Contract Liabilities</t>
        </is>
      </c>
      <c r="B7" s="4" t="inlineStr">
        <is>
          <t>The table below shows significant changes in contract liabilities:
2021
$’000
Balance on January 1 76,018
Amounts billed but not recognized 70,728
Revenue recognized (41,628 )
Balance on June 30 105,118</t>
        </is>
      </c>
      <c r="C7" s="4" t="inlineStr">
        <is>
          <t>The table below shows significant changes in contract liabilities:
2020 2019
$’000 $’000
Balance on January 1 81,584 82,542
Amounts billed but not recognized 18,080 1,808
Revenue recognized (23,646 ) (2,766 )
Balance on December 31 76,018 81,58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posals of Subsidiaries (Tables)</t>
        </is>
      </c>
      <c r="B1" s="2" t="inlineStr">
        <is>
          <t>6 Months Ended</t>
        </is>
      </c>
    </row>
    <row r="2">
      <c r="B2" s="2" t="inlineStr">
        <is>
          <t>Jun. 30, 2021</t>
        </is>
      </c>
    </row>
    <row r="3">
      <c r="A3" s="3" t="inlineStr">
        <is>
          <t>Schedule of Disposal of Subsidiaries [Abstract]</t>
        </is>
      </c>
    </row>
    <row r="4">
      <c r="A4" s="4" t="inlineStr">
        <is>
          <t>Schedule of Disposal of Subsidiaries</t>
        </is>
      </c>
      <c r="B4" s="4" t="inlineStr">
        <is>
          <t>The remaining amount of the Intercompany loan was forgiven immediately prior to the execution of the SPA. Effect of disposal:
2021
$’000
Cash and cash equivalents (57 )
Prepayments and contract assets (1,322 )
Property, plant and equipment (922 )
Right-of-use (797 )
2021
$’000
Trade and other receivables (619 )
Accruals and provisions 658
Lease liabilities 837
Borrowings 3,075
Trade and other payables 588
Net Assets and Liabilities Derecognised 1,441
Consideration Received 2,344
2021
$’000
Gain on Disposal
Consideration received 2,344
Net assets and liabilities derecognised 1,441
Working capital adjustment 132
Gain on disposal 3,9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Disclosure of operating segments [abstract]</t>
        </is>
      </c>
    </row>
    <row r="4">
      <c r="A4" s="4" t="inlineStr">
        <is>
          <t>Summary of Segments and Reconciliation Operations as per Segment Information</t>
        </is>
      </c>
      <c r="B4" s="4" t="inlineStr">
        <is>
          <t>Below is a summary of the Group’s segments and a reconciliation between the results from operations as per segment information and the results from operations as per the Consolidated Statements of Profit and Loss.
Six Months Ended June 30, 2021
UK US All other Total Reconciliation Total as per
$’000 $’000 $’000 $’000 $’000 $’000
Revenue 56,616 72,071 904 129,591 (820 ) 128,771
Inter-segment revenue — — (50 ) (50 ) 50 —
Segment revenue 56,616 72,071 854 129,541 (770 ) 128,771
Six Months Ended June 30, 2021
UK US All other Total Reconciliation Total as per
$’000 $’000 $’000 $’000 $’000 $’000
Cost of care delivery (20,545 ) (75,951 ) (938 ) (97,434 ) 5,297 (92,137 )
Other operating expenses, excluding amortization and depreciation (59,667 ) (32,976 ) (6,173 ) (98,816 ) (3,046 ) (101,862 )
Exchange (loss)/gain (182 ) (70 ) 2,348 2,095 (2,187 ) (91 )
Share of loss of equity-accounted investees — (1,276 ) — (1,276 ) — (1,276 )
Gain / (loss) on sale (2,390 ) — 3,880 1,490 2,427 3,917
EBITDA (26,168 ) (38,202 ) (29 ) (64,399 ) 1,721 (62,678 )
Depreciation and amortization (13,322 )
Exchange loss/(gain) 91
Share of loss of equity-accounted investees 1,276
(Gain) / loss on sale (3,917 )
Operating loss (78,550 )
Six Months Ended June 30, 2020
UK US All other Total Reconciliation Total as per
$’000 $’000 $’000 $’000 $’000 $’000
External revenue 19,302 2,097 1,104 22,503 — 22,503
Inter-segment revenue — — — — — —
Segment revenue 19,302 2,097 1,104 22,503 — 22,503
Cost of care delivery (18,581 ) (3,040 ) (2,823 ) (24,444 ) 5,624 (18,820 )
Other operating expenses, excluding amortization and depreciation (57,704 ) (10,618 ) (6,218 ) (74,540 ) (5,542 ) (80,082 )
Exchange (loss)/gain (813 ) 197 (19,292 ) (19,908 ) 17,762 (2,146 )
Share of loss of equity-accounted investees — (309 ) — (309 ) — (309 )
EBITDA (57,796 ) (11,673 ) (27,229 ) (96,698 ) 17,844 (78,854 )
Depreciation and amortization (6,459 )
Exchange loss/(gain) 2,146
Share of loss of equity-accounted investees 309
Operating loss (82,858 )</t>
        </is>
      </c>
      <c r="C4" s="4" t="inlineStr">
        <is>
          <t>Below is a summary of the Group’s segments and a reconciliation between the results from operations as per segment information and the results from operations as per the Consolidated Statements of Profit and Loss.
Year ended December 31, 2020
UK US All other Total Reconciliation Total as
$’000 $’000 $’000 $’000 $’000 $’000
Revenue 44,000 32,226 2,968 79,194 78 79,272
Inter-segment revenue 1,194 (3,094 ) 1,766 (134 ) 134 0
Segment revenue 45,194 29,132 4,734 79,060 212 79,272
Cost of care delivery (34,600 ) (34,381 ) (7,205 ) (76,186 ) 8,932 (67,254 )
Other operating expenses, excluding amortization and depreciation (127,762 ) (27,190 ) (3,990 ) (158,942 ) (14,100 ) (173,042 )
Exchange (loss)/gain 403 (246 ) 17,060 17,217 (20,053 ) (2,836 )
Share of loss of equity-accounted investees — — (1,124 ) (1,124 ) — (1,124 )
EBITDA (116,765 ) (32,685 ) 9,475 (139,975 ) (25,009 ) (164,984 )
Depreciation and amortization (14,487 )
Exchange loss/(gain) 2,836
Share of loss of equity-accounted investees 1,124
Operating loss (175,511 )
Year ended December 31, 2019
UK US All other Total Reconciliation Total as
$’000 $’000 $’000 $’000 $’000 $’000
External revenue 14,633 — 1,410 16,043 (9 ) 16,034
Inter-segment revenue 4,081 (2,669 ) (1,382 ) 30 (30 ) —
Segment revenue 18,714 (2,669 ) 28 16,073 (39 ) 16,034
Cost of care delivery (25,707 ) (160 ) (373 ) (26,240 ) 6,430 (19,810 )
Other operating expenses, excluding amortization and depreciation (119,895 ) (23,273 ) (5,340 ) (148,508 ) (8,040 ) (156,548 )
Exchange (loss)/gain 314 (83 ) 16,584 16,815 260 17,075
EBITDA (126,574 ) (26,185 ) 10,899 (141,860 ) (1,389 ) (143,249 )
Depreciation and amortization (2,496 )
Exchange loss/(gain) (17,075 )
Operating loss (162,820 )</t>
        </is>
      </c>
    </row>
    <row r="5">
      <c r="A5" s="4" t="inlineStr">
        <is>
          <t>Summary of Revenue Derived from Major Customers</t>
        </is>
      </c>
      <c r="B5" s="4" t="inlineStr">
        <is>
          <t xml:space="preserve">Below is a summary of the revenue derived from the Group’s major customers.
Six Months Ended June 30,
2021 2020
$’000 % of revenue $’000 % of revenue
Customer 1 32,937 26 — —
Customer 2 25,752 20 — —
Customer 3 15,173 12 — —
Customer 4 — — 4,797 21
Customer 5 — — 4,219 19
Customer 6 — — 3,688 16
Customer 7 — — 2,473 11 </t>
        </is>
      </c>
      <c r="C5" s="4" t="inlineStr">
        <is>
          <t xml:space="preserve">Below is a summary of the revenue derived from the Group’s major customers.
2020 2019
$‘000 % of revenue $‘000 % of revenue
Customer 1 11,918 15.0 % 2,215 13.8 %
Customer 2 9,706 12.3 % 2,465 15.4 %
Customer 3 9,505 12.0 % 5,607 34.9 %
Customer 4 14,937 18.9 % — — </t>
        </is>
      </c>
    </row>
    <row r="6">
      <c r="A6" s="4" t="inlineStr">
        <is>
          <t>Summary of Revenue from External Customers</t>
        </is>
      </c>
      <c r="B6" s="4" t="inlineStr">
        <is>
          <t>Revenue from external customers attributed to individual countries is summarized as follows:
Six Months Ended
2021 2020
$’000 $’000
UK 16,130 12,332
US 71,651 2,097
Asia-Pacific 7,548 5,095
Canada 32,937 1,328
Rest of World 505 1,651
Total 128,771 22,503</t>
        </is>
      </c>
      <c r="C6" s="4" t="inlineStr">
        <is>
          <t>Revenue from external customers attributed to individual countries is summarized as follows:
2020 2019
$’000 $’000
UK 28,827 12,189
US 32,689 —
Asia-Pacific 11,585 2,215
Canada 3,207 564
Rest of World 2,964 1,066
Total 79,272 16,0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mployee Benefits Expense (Tables)</t>
        </is>
      </c>
      <c r="B1" s="2" t="inlineStr">
        <is>
          <t>12 Months Ended</t>
        </is>
      </c>
    </row>
    <row r="2">
      <c r="B2" s="2" t="inlineStr">
        <is>
          <t>Dec. 31, 2020</t>
        </is>
      </c>
    </row>
    <row r="3">
      <c r="A3" s="3" t="inlineStr">
        <is>
          <t>Text block [abstract]</t>
        </is>
      </c>
    </row>
    <row r="4">
      <c r="A4" s="4" t="inlineStr">
        <is>
          <t>Summary of Employee Benefits Expense</t>
        </is>
      </c>
      <c r="B4" s="4" t="inlineStr">
        <is>
          <t>2020 2019
$’000 $’000
Wages and salaries 108,018 57,388
Social security and pension contributions 13,404 8,254
Share-based compensation 9,557 7,966
Total 130,979 73,608</t>
        </is>
      </c>
    </row>
    <row r="5">
      <c r="A5" s="4" t="inlineStr">
        <is>
          <t>Summary of Average Staff Numbers</t>
        </is>
      </c>
      <c r="B5" s="4" t="inlineStr">
        <is>
          <t>Average Staff numbers
2020 2019
Engineers 515 670
Sales &amp; marketing 88 108
Finance, HR &amp; legal 146 178
Clinical operations 586 476
Clinicians 773 124
2,108 1,5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tform &amp; Application Expenses (Tables)</t>
        </is>
      </c>
      <c r="B1" s="2" t="inlineStr">
        <is>
          <t>12 Months Ended</t>
        </is>
      </c>
    </row>
    <row r="2">
      <c r="B2" s="2" t="inlineStr">
        <is>
          <t>Dec. 31, 2020</t>
        </is>
      </c>
    </row>
    <row r="3">
      <c r="A3" s="3" t="inlineStr">
        <is>
          <t>Text block [abstract]</t>
        </is>
      </c>
    </row>
    <row r="4">
      <c r="A4" s="4" t="inlineStr">
        <is>
          <t>Summary of Platform &amp; Application Expenses</t>
        </is>
      </c>
      <c r="B4" s="4" t="inlineStr">
        <is>
          <t>2020 2019
$’000 $’000
Wages and salaries 24,540 5,676
Contractors and consultants expense 2,922 7,381
Share based compensation 625 575
Social security and pension contributions 2,776 974
Staffing, training and recruitment 175 145
Insurance 103 1,015
Depreciation and amortization 11,088 1,182
Impairment 6,436 —
Total 48,664 16,9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0</t>
        </is>
      </c>
    </row>
    <row r="3">
      <c r="A3" s="3" t="inlineStr">
        <is>
          <t>Text block [abstract]</t>
        </is>
      </c>
    </row>
    <row r="4">
      <c r="A4" s="4" t="inlineStr">
        <is>
          <t>Summary Of Research And Development Expenses</t>
        </is>
      </c>
      <c r="B4" s="4" t="inlineStr">
        <is>
          <t>2020 2019
$’000 $’000
Wages and salaries 18,564 28,149
Contractors and consultants expense 2,727 14,752
Share based compensation 9,655 4,428
Social security and pension contributions 3,756 4,054
Other 822 (177 )
Total 35,524 51,20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General and Administrative expenses (Tables)</t>
        </is>
      </c>
      <c r="B1" s="2" t="inlineStr">
        <is>
          <t>12 Months Ended</t>
        </is>
      </c>
    </row>
    <row r="2">
      <c r="B2" s="2" t="inlineStr">
        <is>
          <t>Dec. 31, 2020</t>
        </is>
      </c>
    </row>
    <row r="3">
      <c r="A3" s="3" t="inlineStr">
        <is>
          <t>Text block [abstract]</t>
        </is>
      </c>
    </row>
    <row r="4">
      <c r="A4" s="4" t="inlineStr">
        <is>
          <t>Summary of Sales, General and Administrative Expenses</t>
        </is>
      </c>
      <c r="B4" s="4" t="inlineStr">
        <is>
          <t>2020 2019
$’000 $’000
Employee benefits expense 34,362 26,020
Contractors and consultants’ expense 2,501 7,008
IT and hosting costs 20,219 16,609
Property related expenses 8,651 10,214
Professional fees 8,645 4,469
Marketing 6,575 7,691
2020 2019
$’000 $’000
Insurance 4,172 2,444
Staffing, training and recruitment 3,494 6,393
Local taxes 2,359 2,321
Office and clinical supplies 2,120 2,362
Travel and accommodation 1,154 2,917
Trademarks and patents 753 503
Depreciation and amortization 3,399 1,315
Other 4,937 625
Total 103,341 90,8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28" customWidth="1" min="5" max="5"/>
    <col width="18" customWidth="1" min="6" max="6"/>
    <col width="37" customWidth="1" min="7" max="7"/>
    <col width="52" customWidth="1" min="8" max="8"/>
    <col width="26" customWidth="1" min="9" max="9"/>
  </cols>
  <sheetData>
    <row r="1">
      <c r="A1" s="1" t="inlineStr">
        <is>
          <t>Consolidated Statement of Changes in Equity - USD ($) $ in Thousands</t>
        </is>
      </c>
      <c r="B1" s="2" t="inlineStr">
        <is>
          <t>Total</t>
        </is>
      </c>
      <c r="C1" s="2" t="inlineStr">
        <is>
          <t>Share capital</t>
        </is>
      </c>
      <c r="D1" s="2" t="inlineStr">
        <is>
          <t>Share premium</t>
        </is>
      </c>
      <c r="E1" s="2" t="inlineStr">
        <is>
          <t>Share-based payment reserve</t>
        </is>
      </c>
      <c r="F1" s="2" t="inlineStr">
        <is>
          <t>Retained	earnings</t>
        </is>
      </c>
      <c r="G1" s="2" t="inlineStr">
        <is>
          <t>Foreign exchange revaluation reserve</t>
        </is>
      </c>
      <c r="H1" s="2" t="inlineStr">
        <is>
          <t>Equity attributable to owners of the parent company</t>
        </is>
      </c>
      <c r="I1" s="2" t="inlineStr">
        <is>
          <t>Non- controlling Interest</t>
        </is>
      </c>
    </row>
    <row r="2">
      <c r="A2" s="4" t="inlineStr">
        <is>
          <t>Beginning balance at Dec. 31, 2018</t>
        </is>
      </c>
      <c r="B2" s="5" t="n">
        <v>-50484</v>
      </c>
      <c r="C2" s="5" t="n">
        <v>10</v>
      </c>
      <c r="D2" s="5" t="n">
        <v>76833</v>
      </c>
      <c r="E2" s="5" t="n">
        <v>7302</v>
      </c>
      <c r="F2" s="5" t="n">
        <v>-142418</v>
      </c>
      <c r="G2" s="5" t="n">
        <v>7789</v>
      </c>
      <c r="H2" s="5" t="n">
        <v>-50484</v>
      </c>
    </row>
    <row r="3">
      <c r="A3" s="3" t="inlineStr">
        <is>
          <t>Total comprehensive loss for the period</t>
        </is>
      </c>
    </row>
    <row r="4">
      <c r="A4" s="4" t="inlineStr">
        <is>
          <t>Loss for the period</t>
        </is>
      </c>
      <c r="B4" s="6" t="n">
        <v>149980</v>
      </c>
      <c r="F4" s="6" t="n">
        <v>-140287</v>
      </c>
      <c r="H4" s="6" t="n">
        <v>-140287</v>
      </c>
    </row>
    <row r="5">
      <c r="A5" s="4" t="inlineStr">
        <is>
          <t>Loss for the period</t>
        </is>
      </c>
      <c r="B5" s="6" t="n">
        <v>-140287</v>
      </c>
    </row>
    <row r="6">
      <c r="A6" s="4" t="inlineStr">
        <is>
          <t>Foreign exchange movement</t>
        </is>
      </c>
      <c r="B6" s="6" t="n">
        <v>9693</v>
      </c>
      <c r="G6" s="6" t="n">
        <v>9693</v>
      </c>
      <c r="H6" s="6" t="n">
        <v>9693</v>
      </c>
    </row>
    <row r="7">
      <c r="A7" s="4" t="inlineStr">
        <is>
          <t>Equity raise</t>
        </is>
      </c>
      <c r="B7" s="6" t="n">
        <v>377273</v>
      </c>
      <c r="C7" s="6" t="n">
        <v>3</v>
      </c>
      <c r="D7" s="6" t="n">
        <v>377270</v>
      </c>
      <c r="H7" s="6" t="n">
        <v>377273</v>
      </c>
    </row>
    <row r="8">
      <c r="A8" s="4" t="inlineStr">
        <is>
          <t>Equity-settled share-based payment transactions</t>
        </is>
      </c>
      <c r="B8" s="6" t="n">
        <v>7966</v>
      </c>
      <c r="E8" s="6" t="n">
        <v>7966</v>
      </c>
      <c r="H8" s="6" t="n">
        <v>7966</v>
      </c>
    </row>
    <row r="9">
      <c r="A9" s="4" t="inlineStr">
        <is>
          <t>Fees directly attributable to equity raise</t>
        </is>
      </c>
      <c r="B9" s="6" t="n">
        <v>-11048</v>
      </c>
      <c r="D9" s="6" t="n">
        <v>-11048</v>
      </c>
      <c r="H9" s="6" t="n">
        <v>-11048</v>
      </c>
    </row>
    <row r="10">
      <c r="A10" s="4" t="inlineStr">
        <is>
          <t>Effect of share redenomination</t>
        </is>
      </c>
      <c r="B10" s="6" t="n">
        <v>70</v>
      </c>
      <c r="D10" s="6" t="n">
        <v>70</v>
      </c>
      <c r="H10" s="6" t="n">
        <v>70</v>
      </c>
    </row>
    <row r="11">
      <c r="A11" s="4" t="inlineStr">
        <is>
          <t>Ending balance at Dec. 31, 2019</t>
        </is>
      </c>
      <c r="B11" s="6" t="n">
        <v>173797</v>
      </c>
      <c r="C11" s="6" t="n">
        <v>13</v>
      </c>
      <c r="D11" s="6" t="n">
        <v>443125</v>
      </c>
      <c r="E11" s="6" t="n">
        <v>15268</v>
      </c>
      <c r="F11" s="6" t="n">
        <v>-282705</v>
      </c>
      <c r="G11" s="6" t="n">
        <v>-1904</v>
      </c>
      <c r="H11" s="6" t="n">
        <v>173797</v>
      </c>
    </row>
    <row r="12">
      <c r="A12" s="3" t="inlineStr">
        <is>
          <t>Total comprehensive loss for the period</t>
        </is>
      </c>
    </row>
    <row r="13">
      <c r="A13" s="4" t="inlineStr">
        <is>
          <t>Loss for the period</t>
        </is>
      </c>
      <c r="B13" s="6" t="n">
        <v>89283</v>
      </c>
      <c r="F13" s="6" t="n">
        <v>-89984</v>
      </c>
      <c r="H13" s="6" t="n">
        <v>-89984</v>
      </c>
      <c r="I13" s="5" t="n">
        <v>-829</v>
      </c>
    </row>
    <row r="14">
      <c r="A14" s="4" t="inlineStr">
        <is>
          <t>Loss for the period</t>
        </is>
      </c>
      <c r="B14" s="6" t="n">
        <v>-90813</v>
      </c>
    </row>
    <row r="15">
      <c r="A15" s="4" t="inlineStr">
        <is>
          <t>Foreign exchange movement</t>
        </is>
      </c>
      <c r="B15" s="6" t="n">
        <v>1530</v>
      </c>
      <c r="G15" s="6" t="n">
        <v>1530</v>
      </c>
      <c r="H15" s="6" t="n">
        <v>1530</v>
      </c>
    </row>
    <row r="16">
      <c r="A16" s="4" t="inlineStr">
        <is>
          <t>Equity raise</t>
        </is>
      </c>
      <c r="B16" s="6" t="n">
        <v>6339</v>
      </c>
      <c r="E16" s="6" t="n">
        <v>6339</v>
      </c>
      <c r="H16" s="6" t="n">
        <v>6339</v>
      </c>
    </row>
    <row r="17">
      <c r="A17" s="4" t="inlineStr">
        <is>
          <t>Ending balance at Jun. 30, 2020</t>
        </is>
      </c>
      <c r="B17" s="6" t="n">
        <v>90853</v>
      </c>
      <c r="C17" s="6" t="n">
        <v>13</v>
      </c>
      <c r="D17" s="6" t="n">
        <v>443125</v>
      </c>
      <c r="E17" s="6" t="n">
        <v>21607</v>
      </c>
      <c r="F17" s="6" t="n">
        <v>-372689</v>
      </c>
      <c r="G17" s="6" t="n">
        <v>-374</v>
      </c>
      <c r="H17" s="6" t="n">
        <v>91682</v>
      </c>
      <c r="I17" s="6" t="n">
        <v>-829</v>
      </c>
    </row>
    <row r="18">
      <c r="A18" s="4" t="inlineStr">
        <is>
          <t>Beginning balance at Dec. 31, 2019</t>
        </is>
      </c>
      <c r="B18" s="6" t="n">
        <v>173797</v>
      </c>
      <c r="C18" s="6" t="n">
        <v>13</v>
      </c>
      <c r="D18" s="6" t="n">
        <v>443125</v>
      </c>
      <c r="E18" s="6" t="n">
        <v>15268</v>
      </c>
      <c r="F18" s="6" t="n">
        <v>-282705</v>
      </c>
      <c r="G18" s="6" t="n">
        <v>-1904</v>
      </c>
      <c r="H18" s="6" t="n">
        <v>173797</v>
      </c>
    </row>
    <row r="19">
      <c r="A19" s="3" t="inlineStr">
        <is>
          <t>Total comprehensive loss for the period</t>
        </is>
      </c>
    </row>
    <row r="20">
      <c r="A20" s="4" t="inlineStr">
        <is>
          <t>Loss for the period</t>
        </is>
      </c>
      <c r="B20" s="6" t="n">
        <v>184451</v>
      </c>
      <c r="F20" s="6" t="n">
        <v>-186799</v>
      </c>
      <c r="H20" s="6" t="n">
        <v>-186799</v>
      </c>
      <c r="I20" s="6" t="n">
        <v>-1231</v>
      </c>
    </row>
    <row r="21">
      <c r="A21" s="4" t="inlineStr">
        <is>
          <t>Loss for the period</t>
        </is>
      </c>
      <c r="B21" s="6" t="n">
        <v>-188030</v>
      </c>
    </row>
    <row r="22">
      <c r="A22" s="4" t="inlineStr">
        <is>
          <t>Foreign exchange movement</t>
        </is>
      </c>
      <c r="B22" s="6" t="n">
        <v>3579</v>
      </c>
      <c r="G22" s="6" t="n">
        <v>3579</v>
      </c>
      <c r="H22" s="6" t="n">
        <v>3579</v>
      </c>
    </row>
    <row r="23">
      <c r="A23" s="4" t="inlineStr">
        <is>
          <t>Equity raise</t>
        </is>
      </c>
      <c r="B23" s="6" t="n">
        <v>11907</v>
      </c>
      <c r="D23" s="6" t="n">
        <v>11907</v>
      </c>
      <c r="H23" s="6" t="n">
        <v>11907</v>
      </c>
    </row>
    <row r="24">
      <c r="A24" s="4" t="inlineStr">
        <is>
          <t>Equity-settled share-based payment transactions</t>
        </is>
      </c>
      <c r="B24" s="6" t="n">
        <v>16917</v>
      </c>
      <c r="E24" s="6" t="n">
        <v>16917</v>
      </c>
      <c r="H24" s="6" t="n">
        <v>16917</v>
      </c>
    </row>
    <row r="25">
      <c r="A25" s="4" t="inlineStr">
        <is>
          <t>Conversion of convertible debt</t>
        </is>
      </c>
      <c r="B25" s="6" t="n">
        <v>30189</v>
      </c>
      <c r="D25" s="6" t="n">
        <v>30189</v>
      </c>
      <c r="H25" s="6" t="n">
        <v>30189</v>
      </c>
    </row>
    <row r="26">
      <c r="A26" s="4" t="inlineStr">
        <is>
          <t>Ending balance at Dec. 31, 2020</t>
        </is>
      </c>
      <c r="B26" s="6" t="n">
        <v>48359</v>
      </c>
      <c r="C26" s="6" t="n">
        <v>13</v>
      </c>
      <c r="D26" s="6" t="n">
        <v>485221</v>
      </c>
      <c r="E26" s="6" t="n">
        <v>32185</v>
      </c>
      <c r="F26" s="6" t="n">
        <v>-469504</v>
      </c>
      <c r="G26" s="6" t="n">
        <v>1675</v>
      </c>
      <c r="H26" s="6" t="n">
        <v>49590</v>
      </c>
      <c r="I26" s="6" t="n">
        <v>-1231</v>
      </c>
    </row>
    <row r="27">
      <c r="A27" s="3" t="inlineStr">
        <is>
          <t>Total comprehensive loss for the period</t>
        </is>
      </c>
    </row>
    <row r="28">
      <c r="A28" s="4" t="inlineStr">
        <is>
          <t>Loss for the period</t>
        </is>
      </c>
      <c r="B28" s="6" t="n">
        <v>75789</v>
      </c>
      <c r="F28" s="6" t="n">
        <v>-74907</v>
      </c>
      <c r="H28" s="6" t="n">
        <v>-74907</v>
      </c>
      <c r="I28" s="6" t="n">
        <v>-815</v>
      </c>
    </row>
    <row r="29">
      <c r="A29" s="4" t="inlineStr">
        <is>
          <t>Loss for the period</t>
        </is>
      </c>
      <c r="B29" s="6" t="n">
        <v>-75722</v>
      </c>
    </row>
    <row r="30">
      <c r="A30" s="4" t="inlineStr">
        <is>
          <t>Foreign exchange movement</t>
        </is>
      </c>
      <c r="B30" s="6" t="n">
        <v>67</v>
      </c>
      <c r="G30" s="6" t="n">
        <v>67</v>
      </c>
      <c r="H30" s="6" t="n">
        <v>67</v>
      </c>
    </row>
    <row r="31">
      <c r="A31" s="4" t="inlineStr">
        <is>
          <t>Equity raise</t>
        </is>
      </c>
      <c r="B31" s="6" t="n">
        <v>13101</v>
      </c>
      <c r="E31" s="6" t="n">
        <v>13101</v>
      </c>
      <c r="H31" s="6" t="n">
        <v>13101</v>
      </c>
    </row>
    <row r="32">
      <c r="A32" s="4" t="inlineStr">
        <is>
          <t>Conversion of convertible debt</t>
        </is>
      </c>
      <c r="B32" s="6" t="n">
        <v>70000</v>
      </c>
      <c r="C32" s="6" t="n">
        <v>1</v>
      </c>
      <c r="D32" s="6" t="n">
        <v>69999</v>
      </c>
      <c r="H32" s="6" t="n">
        <v>70000</v>
      </c>
    </row>
    <row r="33">
      <c r="A33" s="4" t="inlineStr">
        <is>
          <t>Warrants issued as consideration</t>
        </is>
      </c>
      <c r="B33" s="6" t="n">
        <v>2349</v>
      </c>
      <c r="D33" s="6" t="n">
        <v>2349</v>
      </c>
      <c r="H33" s="6" t="n">
        <v>2349</v>
      </c>
    </row>
    <row r="34">
      <c r="A34" s="4" t="inlineStr">
        <is>
          <t>Ending balance at Jun. 30, 2021</t>
        </is>
      </c>
      <c r="B34" s="5" t="n">
        <v>58020</v>
      </c>
      <c r="C34" s="5" t="n">
        <v>14</v>
      </c>
      <c r="D34" s="5" t="n">
        <v>557569</v>
      </c>
      <c r="E34" s="5" t="n">
        <v>45286</v>
      </c>
      <c r="F34" s="5" t="n">
        <v>-544411</v>
      </c>
      <c r="G34" s="5" t="n">
        <v>1608</v>
      </c>
      <c r="H34" s="5" t="n">
        <v>60066</v>
      </c>
      <c r="I34" s="5" t="n">
        <v>-2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and costs (Tables)</t>
        </is>
      </c>
      <c r="B1" s="2" t="inlineStr">
        <is>
          <t>12 Months Ended</t>
        </is>
      </c>
    </row>
    <row r="2">
      <c r="B2" s="2" t="inlineStr">
        <is>
          <t>Dec. 31, 2020</t>
        </is>
      </c>
    </row>
    <row r="3">
      <c r="A3" s="3" t="inlineStr">
        <is>
          <t>Text block [abstract]</t>
        </is>
      </c>
    </row>
    <row r="4">
      <c r="A4" s="4" t="inlineStr">
        <is>
          <t>Summary of Finance Costs</t>
        </is>
      </c>
      <c r="B4" s="4" t="inlineStr">
        <is>
          <t xml:space="preserve">2020 2019
$’000 $’000
Finance costs (i) 4,530 1,116
Finance income (ii) (610 ) (1,015 )
Net finance charge 3,920 101
(i) The following items are included under finance costs:
2020 2019
$’000 $’000
Interest payable 252 851
Interest on leases 572 265
Interest on contract liabilities 3,706 —
Total finance cost 4,530 1,116
(ii) In 2020 and 2019 finance income related to interest receive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Summary of Components of Income Tax</t>
        </is>
      </c>
      <c r="B4" s="4" t="inlineStr">
        <is>
          <t>Recognized in the Consolidated Statement of Profit and Loss
2020 2019
$’000 $’000
Taxation
Current tax on loss for the period 569 (3,457 )
Adjustments to tax in respect of previous periods 4,070 (2,102 )
Tax provision (benefit) 4,639 (5,559 )</t>
        </is>
      </c>
    </row>
    <row r="5">
      <c r="A5" s="4" t="inlineStr">
        <is>
          <t>Schedule of Reconciliation of Income Tax Expense Benefit</t>
        </is>
      </c>
      <c r="B5" s="4" t="inlineStr">
        <is>
          <t>Analysis of tax recognized in the Consolidated Statement of Profit and Loss
2020 2019
$’000 $’000
Loss before tax (183,391 ) (145,846 )
Tax on loss on ordinary activities at standard CT rate (19.00%) (34,844 ) (27,711 )
Expenses not deductible for tax purposes 4,142 187
Foreign tax — 4
Additional deduction for R&amp;D expenditure — (2,563 )
Surrender of tax losses for R&amp;D tax credit refund — 1,074
Adjustments to tax in respect of previous periods 4,070 (2,102 )
Deferred tax not recognised 31,271 25,552
Tax provision (benefit) for the period 4,639 (5,5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chedule of Property Plant and Equipment</t>
        </is>
      </c>
      <c r="B4" s="4" t="inlineStr">
        <is>
          <t>Computer Fixtures and Total
$’000 $’000 $’000
Cost
Balance at January 1, 2019 798 122 920
Additions 1,649 266 1,915
Effect of movements in foreign exchange 16 2 18
Balance at December 31, 2019 2,463 390 2,853
Balance at January 1, 2020 2,463 390 2,853
Additions 308 411 719
Reclassification to assets held for sale — (621 ) (621 )
Effect of movements in foreign exchange 89 89
Balance at December 31, 2020 2,860 180 3,040
Computer Fixtures and Total
$’000 $’000 $’000
Depreciation
Balance at January 1, 2019 345 53 398
Depreciation 574 7 581
Effect of movements in foreign exchange 72 1 73
Balance at December 31, 2019 991 61 1,052
Balance at January 1, 2020 991 61 1,052
Depreciation 931 3 934
Reclassification to assets held for sale — — —
Effect of movements in foreign exchange (346 ) 66 (280 )
Balance at December 31, 2020 1,576 130 1,706
Net book value
At January 1, 2019 453 69 522
At December 31, 2019 and January 1, 2020 1,472 329 1,801
At December 31, 2020 1,284 50 1,3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and Goodwill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chedule of Reconciliation of Changes in Intangible Assets and Goodwill</t>
        </is>
      </c>
      <c r="B4" s="4" t="inlineStr">
        <is>
          <t>The changes in the carrying amount of goodwill and intangible assets for the six months ended June 30, 2021 and the year ended December 31, 2020 were as follows:
Goodwill Development Intangibles Customer Trademarks Choice Licenses Total
$’000 $’000 $’000 $’000 $’000 $’000 $’000 $’000
Cost
Balance at January 1, 2020 61 15,559 28,873 — — — — 44,432
Acquisitions through business combinations 17,771 — — 3,100 3,300 1,500 — 7,900
Additions — 940 43,027 — — — — 43,967
Transfers — 51,932 (51,932 ) — — — — —
Effect of movements in foreign exchange — 631 1,170 — — — — 1,801
Balance at December 31, 2020 17,832 69,061 21,138 3,100 3,300 1,500 — 98,100
Balance at January 1, 2021 17,832 69,061 21,138 3,100 3,300 1,500 — 98,100
Acquisitions through business combinations 13,471 — — 10,800 1,900 3,500 590 16,790
Additions — — 17,012 — — — — 17,012
Transfers — 14,903 (14,903 ) — — — — —
Effect of movements in foreign exchange — 871 230 — — — 1,101
Balance at June 30, 2021 31,303 84,835 23,477 13,900 5,200 5,000 590 133,002
Amortization and impairment
Balance at January 1, 2020 — 680 — — — — — 680
Amortization for the year — 10,157 — 845 83 — — 11,085
Impairment charge — 6,436 — — — 38 — 6,474
Goodwill Development Intangibles Customer Trademarks Choice Licenses Total
$’000 $’000 $’000 $’000 $’000 $’000 $’000 $’000
Effect of movements in foreign exchange — 1,007 — — — — — 1,007
Balance at December 31, 2020 — 18,280 — 845 83 38 — 19,246
Balance at January 1, 2021 — 18,280 — 845 83 38 — 19,246
Amortization for the period — 8,995 — 1,826 212 162 15 11,210
Impairment charge — — — — — — — —
Effect of movements in foreign exchange — 215 — — — — — 215
Balance at June 30, 2021 — 27,490 — 2,671 295 200 15 30,671
Net book value
At January 1, 2020 — 14,878 28,873 — — — — 43,751
At December 31, 2020 and January 1, 2021 17,832 50,780 21,138 2,255 3,217 1,462 — 78,853
At June 30, 2021 31,303 57,345 23,477 11,229 4,905 4,800 575 102,331</t>
        </is>
      </c>
      <c r="C4" s="4" t="inlineStr">
        <is>
          <t>The changes in the carrying amount of goodwill and intangible assets for fiscal years 2020 and 2019 were as follows:
Goodwill Development Intangibles Customer Trademarks Choice Total other
$’000 $’000 $’000 $’000 $’000 $’000 $’000
Cost
Balance at January 1, 2019 — 544 7,591 — — — 8,135
Acquisitions through business combinations 61 — — — — — —
Additions — — 36,036 — — — 36,036
Transfers 15,004 (15,004 )
Effect of movements in foreign exchange — 10 250 — — — 260
Balance at December 31, 2019 61 15,558 28,873 — — — 44,431
Balance at January 1, 2020 61 15,558 28,873 — — — 44,431
Acquisitions through business combinations 17,771 — — 3,100 3,300 1,500 7,900
Goodwill Development Intangibles Customer Trademarks Choice Total other
$’000 $’000 $’000 $’000 $’000 $’000 $’000
Additions — 940 43,027 — — — 43,967
Transfers 51,932 (51,932 ) —
Effect of movements in foreign exchange — 632 1,170 — — — 1,802
Balance at December 31, 2020 17,832 69,062 21,138 3,100 3,300 1,500 98,100
Amortization and impairment
Balance at January 1, 2019 — 19 — — — — 19
Amortization for the year — 643 — — — — 643
Impairment charge — — — — — — —
Effect of movements in foreign exchange — 18 — — — — 18
Balance at December 31, 2019 — 680 — — — — 680
Balance at January 1, 2020 — 680 — — — — 680
Amortization for the year — 10,157 — 845 83 38 11,123
Impairment charge — 6,436 — — — — 6,436
Effect of movements in foreign exchange — 1,008 — — — — 1,008
Balance at December 31, 2020 — 18,281 — 845 83 38 19,247
Net book value
At January 1, 2019 — 525 7,591 — — — 8,116
At December 31, 2019 and January 1, 2020 61 14,878 28,873 — — — 43,751
At December 31, 2020 17,832 50,781 21,138 2,255 3,217 1,462 78,8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in Subsidiaries and Associates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chedule of Investments in Subsidiaries, Groups and Associates</t>
        </is>
      </c>
      <c r="B4" s="4" t="inlineStr">
        <is>
          <t xml:space="preserve">The Group and Company have the following investments:
Subsidiary undertakings Country of Principal Activity Ownership
Company:
Babylon Partners Limited London, UK Application development 100.0 %
Babylon Healthcare Services Limited London, UK Digital Healthcare services 100.0 %
Babylon Rwanda Limited Kigali, Rwanda Digital Healthcare services 100.0 %
Babylon Inc. Delaware, USA Digital Healthcare services 100.0 %
Babylon Malaysia SDN BDN Kuala Lumpur, Malaysia Digital Healthcare services 100.0 %
Babylon International Limited London, UK Digital Healthcare services 100.0 %
Babylon Health Ireland Limited Cork, Ireland Digital Healthcare services 100.0 %
Babylon Singapore PTE Limited Singapore Digital Healthcare services 100.0 %
Health Innovators Inc Delaware, USA Digital Healthcare services 78.0 %
Babylon Acquisition Corp Delaware, USA Digital Healthcare services 100.0 %
Babylon Technology LTDA Brazil Digital Healthcare services 100.0 %
Group:
Babylon Healthcare Inc Delaware, USA Digital Healthcare services 100.0 %
Babylon Healthcare NJ, PC New Jersey, USA Healthcare services 100.0 %
Babylon Healthcare, PLLC Maine, USA Healthcare services 100.0 %
Babylon Medical Group (formerly Marcus Zachary DO), PC California, USA Healthcare services 100.0 %
California Telemedicine Associates, PC California, USA Healthcare services 100.0 %
Telemedicine Associates, PC Maine, USA Healthcare services 100.0 %
Babylon Healthcare, PC Illinois, USA Healthcare services 100.0 %
Babylon Healthcare NC, PC North Carolina, USA Healthcare services 100.0 %
Babylon Healthcare, PA Pennsylvania, USA Healthcare services 100.0 %
Meritage Medical Network California, USA Healthcare services 100.0 %
Meritage Health Ventures, LLC California, USA Healthcare services 100.0 %
Subsidiary undertakings Country of Principal Activity Ownership
Group:
Meritage Health Plan California, USA Healthcare services 100.0 %
Meritage Management, LLC California, USA Healthcare services 100.0 %
Meritage ACO, LLC California, USA Healthcare services 100.0 %
First Choice 360 Care Solutions California, USA Healthcare services 100.0 %
Investment in Associates:
Higi SH Holdings Inc. Delaware, USA Digital Healthcare services 25.0 % </t>
        </is>
      </c>
      <c r="C4" s="4" t="inlineStr">
        <is>
          <t xml:space="preserve">The Group and Company have the following investments:
Subsidiary undertakings Country of Incorporation Principal Activity Ownership Ownership
Company:
Babylon Partners Limited London, UK Application development 100.0 % 100.0 %
Babylon Healthcare Services Limited London, UK Digital Healthcare services 100.0 % 100.0 %
Babylon Rwanda Limited Kigali, Rwanda Digital Healthcare services 100.0 % 100.0 %
Babylon Inc. Delaware, USA Digital Healthcare services 100.0 % 100.0 %
Babylon Health Canada Limited British Columbia, Canada Digital Healthcare services 100.0 % 100.0 %
Babylon Malaysia SDN BDN Kuala Lumpur, Malaysia Digital Healthcare services 100.0 % 100.0 %
Babylon International Limited London, UK Digital Healthcare services 100.0 % 100.0 %
Babylon Health Ireland Limited Cork, Ireland Digital Healthcare services 100.0 % 100.0 %
Babylon Singapore PTE Limited Singapore Digital Healthcare services 100.0 % 100.0 %
Health Innovators Inc Delaware, USA Digital Healthcare services 70.1 % 58.0 %
Babylon Acquisition Corp Delaware, USA Digital Healthcare services 100.0 % —
Babylon Technology LTDA Brazil Digital Healthcare services 100.0 % —
Group:
Babylon Healthcare Inc Delaware, USA Digital Healthcare services 100.0 % —
Babylon Healthcare NJ, PC* New Jersey, USA Healthcare services 100.0 % —
Babylon Healthcare, PLLC* Maine, USA Healthcare services 100.0 % —
Marcus Zachary DO, OC* California, USA Healthcare services 100.0 % —
California Telemedicine Associates, PC* California, USA Healthcare services 100.0 % —
Telemedicine Associates, PC* Maine, USA Healthcare services 100.0 % —
Babylon Healthcare, PC* Illinois, USA Healthcare services 100.0 % —
Babylon Healthcare NC, PC* North Carolina, USA Healthcare services 100.0 % —
Investment in Associates:
Higi SH Holdings Inc. Delaware, USA Digital Healthcare services 19.0 % —
* Subsidiary is a PC, which is included in the Consolidated Financial Statements of the Group on the basis of control. Refer to Note 2 for additional discussion. </t>
        </is>
      </c>
    </row>
    <row r="5">
      <c r="A5" s="4" t="inlineStr">
        <is>
          <t>Summary of Financial Information of Associate</t>
        </is>
      </c>
      <c r="B5" s="4" t="inlineStr">
        <is>
          <t>The following table summarizes the financial information of Higi as of June 30, 2021:
$’000
Non-current 684
Current Assets 8,250
Non-current (7,000 )
Current liabilities (3,244 )
Net assets (100%) (1,310 )
Revenue 4,621
Total comprehensive loss (5,621 )</t>
        </is>
      </c>
      <c r="C5" s="4" t="inlineStr">
        <is>
          <t xml:space="preserve">The following table summarizes the financial information of Higi as of December 31, 2020:
$’000
Non-current 1,792
Current Assets 10,403
Non-current 8,670
Current liabilities 4,661
Net assets (100%) (1,136 )
Revenue 9,486
Total comprehensive loss (13,558 ) </t>
        </is>
      </c>
    </row>
    <row r="6">
      <c r="A6" s="4" t="inlineStr">
        <is>
          <t>Summary of Financial Data for the Subsidiary Included in the Interim Financial Statements</t>
        </is>
      </c>
      <c r="B6" s="4" t="inlineStr">
        <is>
          <t>As discussed in Note 2, we consolidated certain professional service corporations (“PCs”) which are owned, directly or indirectly, and operated by licenses physicians. The following provides summary financial data for the PCs that are included in the Interim Financial Statements:
June 30, December 31,
$’000 $’000
Total assets 66,489 35,535
Total liabilities 81,429 42,699
Six Months Ended June 30,
2021 2020
$’000 $’000
Total revenues 35,786 1,036
Operating expenses:
Cost of care delivery (36,710 ) (942 )
Sales, general and administrative expenses (4,404 ) (119 )
Total operating expenses (41,114 ) (1,0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rade and Other Receivables, Prepayments and Contract Assets (Tables)</t>
        </is>
      </c>
      <c r="B1" s="2" t="inlineStr">
        <is>
          <t>12 Months Ended</t>
        </is>
      </c>
    </row>
    <row r="2">
      <c r="B2" s="2" t="inlineStr">
        <is>
          <t>Dec. 31, 2020</t>
        </is>
      </c>
    </row>
    <row r="3">
      <c r="A3" s="3" t="inlineStr">
        <is>
          <t>Text block [abstract]</t>
        </is>
      </c>
    </row>
    <row r="4">
      <c r="A4" s="4" t="inlineStr">
        <is>
          <t>Summary of Trade and Other Receivables, Prepayments and Contract Assets</t>
        </is>
      </c>
      <c r="B4" s="4" t="inlineStr">
        <is>
          <t>2020 2019
$’000 $’000
Trade receivables (Note 6) 4,674 3,016
Other receivables 8,914 9,826
Prepayments 6,463 4,846
Contract assets 2,378 1,541
VAT (payable) receivable (63 ) 3,875
22,366 23,104</t>
        </is>
      </c>
    </row>
    <row r="5">
      <c r="A5" s="4" t="inlineStr">
        <is>
          <t>Summary of Significant Changes in Contract Assets</t>
        </is>
      </c>
      <c r="B5" s="4" t="inlineStr">
        <is>
          <t>The table below shows significant changes in contract assets:
2020 2019
$’000 $’000
Balance, beginning of year 1,541 750
Revenues recognized but not billed 1,511 765
Amounts reclassified to trade receivable (674 ) 26
Balance, end of year 2,378 1,5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Payables, Accruals and Provisions (Tables)</t>
        </is>
      </c>
      <c r="B1" s="2" t="inlineStr">
        <is>
          <t>12 Months Ended</t>
        </is>
      </c>
    </row>
    <row r="2">
      <c r="B2" s="2" t="inlineStr">
        <is>
          <t>Dec. 31, 2020</t>
        </is>
      </c>
    </row>
    <row r="3">
      <c r="A3" s="3" t="inlineStr">
        <is>
          <t>Text block [abstract]</t>
        </is>
      </c>
    </row>
    <row r="4">
      <c r="A4" s="4" t="inlineStr">
        <is>
          <t>Summary of Trade and Other Payables, Accruals and Provisions</t>
        </is>
      </c>
      <c r="B4" s="4" t="inlineStr">
        <is>
          <t>2020 2019
$’000 $’000
Trade payables 7,629 5,191
Accruals 15,409 19,787
Provisions 3,227 319
Taxation and Social Security 4,006 4,573
Deferred grant income – tax credit 7,488 —
37,759 29,8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Grant Income -- Tax Credit (Tables)</t>
        </is>
      </c>
      <c r="B1" s="2" t="inlineStr">
        <is>
          <t>6 Months Ended</t>
        </is>
      </c>
    </row>
    <row r="2">
      <c r="B2" s="2" t="inlineStr">
        <is>
          <t>Jun. 30, 2021</t>
        </is>
      </c>
    </row>
    <row r="3">
      <c r="A3" s="3" t="inlineStr">
        <is>
          <t>Text block [abstract]</t>
        </is>
      </c>
    </row>
    <row r="4">
      <c r="A4" s="4" t="inlineStr">
        <is>
          <t>Schedule of Deferred Grant Income</t>
        </is>
      </c>
      <c r="B4" s="4" t="inlineStr">
        <is>
          <t>$’000
Balance at January 1, 2020 —
Grants related to prior years 3,173
Grants received in 2020 4,314
Grant income recognized —
Adjustments, net —
Balance at December 31, 2020 7,488
Balance at January 1, 2021 7,488
Grants related to prior years —
Grants received in 2021 1,161
Grant income recognized (1,144 )
Adjustments, net 99
Balance at June 30, 2021 7,6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Payable (Tables)</t>
        </is>
      </c>
      <c r="B1" s="2" t="inlineStr">
        <is>
          <t>6 Months Ended</t>
        </is>
      </c>
    </row>
    <row r="2">
      <c r="B2" s="2" t="inlineStr">
        <is>
          <t>Jun. 30, 2021</t>
        </is>
      </c>
    </row>
    <row r="3">
      <c r="A3" s="3" t="inlineStr">
        <is>
          <t>Text block [abstract]</t>
        </is>
      </c>
    </row>
    <row r="4">
      <c r="A4" s="4" t="inlineStr">
        <is>
          <t>Summary of Detailed Information about Liability for Unpaid Claims and Claims Adjustment Expense</t>
        </is>
      </c>
      <c r="B4" s="4" t="inlineStr">
        <is>
          <t>$’000
Balance at January 1, 2020 —
Claims Expense 24,146
Claims Paid (21,137 )
Adjustment, net 881
Balance at December 31, 2020 3,890
Balance at January 1, 2021 3,890
Claims Expense 59,948
Claims Paid (48,443 )
Adjustment, net (502 )
Balance at June 30, 2021 14,8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mmary of Detailed Information about Cash and Cash Equivalents</t>
        </is>
      </c>
      <c r="B4" s="4" t="inlineStr">
        <is>
          <t>June 30, December 31,
2021 2020
$’000 $’000
Cash in hand and at banks 42,081 97,757
Short term investment funds — 4,000
Restricted cash 300 —
42,381 101,757</t>
        </is>
      </c>
      <c r="C4" s="4" t="inlineStr">
        <is>
          <t>2020 2019
$’000 $’000
Cash in hand and at banks 97,757 189,888
Short term investment funds 4,000 25,000
101,757 214,88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 of Cash Flows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Loss for the period</t>
        </is>
      </c>
      <c r="B4" s="5" t="n">
        <v>-75722</v>
      </c>
      <c r="C4" s="5" t="n">
        <v>-90813</v>
      </c>
      <c r="D4" s="5" t="n">
        <v>-188030</v>
      </c>
      <c r="E4" s="5" t="n">
        <v>-140287</v>
      </c>
    </row>
    <row r="5">
      <c r="A5" s="3" t="inlineStr">
        <is>
          <t>Adjustments for:</t>
        </is>
      </c>
    </row>
    <row r="6">
      <c r="A6" s="4" t="inlineStr">
        <is>
          <t>Finance costs</t>
        </is>
      </c>
      <c r="B6" s="6" t="n">
        <v>2243</v>
      </c>
      <c r="C6" s="6" t="n">
        <v>2569</v>
      </c>
      <c r="D6" s="6" t="n">
        <v>4530</v>
      </c>
      <c r="E6" s="6" t="n">
        <v>1116</v>
      </c>
    </row>
    <row r="7">
      <c r="A7" s="4" t="inlineStr">
        <is>
          <t>Finance income</t>
        </is>
      </c>
      <c r="B7" s="6" t="n">
        <v>-28</v>
      </c>
      <c r="C7" s="6" t="n">
        <v>-6</v>
      </c>
      <c r="D7" s="6" t="n">
        <v>-610</v>
      </c>
      <c r="E7" s="6" t="n">
        <v>-1015</v>
      </c>
    </row>
    <row r="8">
      <c r="A8" s="4" t="inlineStr">
        <is>
          <t>Depreciation and amortization</t>
        </is>
      </c>
      <c r="B8" s="6" t="n">
        <v>13322</v>
      </c>
      <c r="C8" s="6" t="n">
        <v>6459</v>
      </c>
      <c r="D8" s="6" t="n">
        <v>14487</v>
      </c>
      <c r="E8" s="6" t="n">
        <v>2496</v>
      </c>
    </row>
    <row r="9">
      <c r="A9" s="4" t="inlineStr">
        <is>
          <t>Share-based compensation</t>
        </is>
      </c>
      <c r="B9" s="6" t="n">
        <v>12344</v>
      </c>
      <c r="C9" s="6" t="n">
        <v>433</v>
      </c>
      <c r="D9" s="6" t="n">
        <v>9557</v>
      </c>
      <c r="E9" s="6" t="n">
        <v>7966</v>
      </c>
    </row>
    <row r="10">
      <c r="A10" s="4" t="inlineStr">
        <is>
          <t>Taxation</t>
        </is>
      </c>
      <c r="B10" s="6" t="n">
        <v>-2493</v>
      </c>
      <c r="C10" s="6" t="n">
        <v>2937</v>
      </c>
      <c r="D10" s="6" t="n">
        <v>4639</v>
      </c>
      <c r="E10" s="6" t="n">
        <v>-5559</v>
      </c>
    </row>
    <row r="11">
      <c r="A11" s="4" t="inlineStr">
        <is>
          <t>Exchange loss</t>
        </is>
      </c>
      <c r="B11" s="6" t="n">
        <v>91</v>
      </c>
      <c r="C11" s="6" t="n">
        <v>2146</v>
      </c>
      <c r="D11" s="6" t="n">
        <v>2836</v>
      </c>
      <c r="E11" s="6" t="n">
        <v>-17075</v>
      </c>
    </row>
    <row r="12">
      <c r="A12" s="4" t="inlineStr">
        <is>
          <t>Gain on disposal of subsidiary</t>
        </is>
      </c>
      <c r="B12" s="6" t="n">
        <v>-3917</v>
      </c>
    </row>
    <row r="13">
      <c r="A13" s="4" t="inlineStr">
        <is>
          <t>Impairment expense</t>
        </is>
      </c>
      <c r="C13" s="6" t="n">
        <v>32</v>
      </c>
      <c r="D13" s="6" t="n">
        <v>6436</v>
      </c>
    </row>
    <row r="14">
      <c r="A14" s="4" t="inlineStr">
        <is>
          <t>Share of net loss of associates and joint ventures accounted for using the equity method</t>
        </is>
      </c>
      <c r="B14" s="6" t="n">
        <v>1276</v>
      </c>
      <c r="C14" s="6" t="n">
        <v>309</v>
      </c>
      <c r="D14" s="6" t="n">
        <v>1124</v>
      </c>
    </row>
    <row r="15">
      <c r="A15" s="4" t="inlineStr">
        <is>
          <t>Cash flows from (used in) operations before changes in working capital</t>
        </is>
      </c>
      <c r="B15" s="6" t="n">
        <v>-52884</v>
      </c>
      <c r="C15" s="6" t="n">
        <v>-75934</v>
      </c>
      <c r="D15" s="6" t="n">
        <v>-145031</v>
      </c>
      <c r="E15" s="6" t="n">
        <v>-152358</v>
      </c>
    </row>
    <row r="16">
      <c r="A16" s="4" t="inlineStr">
        <is>
          <t>(Increase) in trade and other receivables</t>
        </is>
      </c>
      <c r="B16" s="6" t="n">
        <v>-12414</v>
      </c>
      <c r="C16" s="6" t="n">
        <v>-8291</v>
      </c>
      <c r="D16" s="6" t="n">
        <v>738</v>
      </c>
      <c r="E16" s="6" t="n">
        <v>-9308</v>
      </c>
    </row>
    <row r="17">
      <c r="A17" s="4" t="inlineStr">
        <is>
          <t>Increase/(Decrease) in trade and other payables</t>
        </is>
      </c>
      <c r="B17" s="6" t="n">
        <v>43604</v>
      </c>
      <c r="C17" s="6" t="n">
        <v>-3166</v>
      </c>
      <c r="D17" s="6" t="n">
        <v>2323</v>
      </c>
      <c r="E17" s="6" t="n">
        <v>18052</v>
      </c>
    </row>
    <row r="18">
      <c r="A18" s="4" t="inlineStr">
        <is>
          <t>Increase/(Decrease) liabilities directly associated with the assets held for sale</t>
        </is>
      </c>
      <c r="D18" s="6" t="n">
        <v>1822</v>
      </c>
    </row>
    <row r="19">
      <c r="A19" s="4" t="inlineStr">
        <is>
          <t>Proceeds from sale of investment in subsidiary</t>
        </is>
      </c>
      <c r="B19" s="6" t="n">
        <v>1460</v>
      </c>
    </row>
    <row r="20">
      <c r="A20" s="4" t="inlineStr">
        <is>
          <t>Decrease in other assets/liabilities</t>
        </is>
      </c>
      <c r="B20" s="6" t="n">
        <v>768</v>
      </c>
      <c r="D20" s="6" t="n">
        <v>-3282</v>
      </c>
    </row>
    <row r="21">
      <c r="A21" s="4" t="inlineStr">
        <is>
          <t>Net cash used in operating activities</t>
        </is>
      </c>
      <c r="B21" s="6" t="n">
        <v>-19466</v>
      </c>
      <c r="C21" s="6" t="n">
        <v>-87391</v>
      </c>
      <c r="D21" s="6" t="n">
        <v>-143430</v>
      </c>
      <c r="E21" s="6" t="n">
        <v>-143614</v>
      </c>
    </row>
    <row r="22">
      <c r="A22" s="3" t="inlineStr">
        <is>
          <t>Cash flows from investing activities</t>
        </is>
      </c>
    </row>
    <row r="23">
      <c r="A23" s="4" t="inlineStr">
        <is>
          <t>Capital expenditure</t>
        </is>
      </c>
      <c r="B23" s="6" t="n">
        <v>-2444</v>
      </c>
      <c r="C23" s="6" t="n">
        <v>-460</v>
      </c>
      <c r="D23" s="6" t="n">
        <v>-719</v>
      </c>
      <c r="E23" s="6" t="n">
        <v>-1915</v>
      </c>
    </row>
    <row r="24">
      <c r="A24" s="4" t="inlineStr">
        <is>
          <t>Interest received</t>
        </is>
      </c>
      <c r="B24" s="6" t="n">
        <v>7</v>
      </c>
      <c r="C24" s="6" t="n">
        <v>6</v>
      </c>
      <c r="D24" s="6" t="n">
        <v>673</v>
      </c>
      <c r="E24" s="6" t="n">
        <v>1015</v>
      </c>
    </row>
    <row r="25">
      <c r="A25" s="4" t="inlineStr">
        <is>
          <t>Development costs capitalized</t>
        </is>
      </c>
      <c r="B25" s="6" t="n">
        <v>-16254</v>
      </c>
      <c r="C25" s="6" t="n">
        <v>-18138</v>
      </c>
      <c r="D25" s="6" t="n">
        <v>-36509</v>
      </c>
      <c r="E25" s="6" t="n">
        <v>-36036</v>
      </c>
    </row>
    <row r="26">
      <c r="A26" s="4" t="inlineStr">
        <is>
          <t>Payment for acquisition of trade and assets</t>
        </is>
      </c>
      <c r="D26" s="6" t="n">
        <v>-25671</v>
      </c>
    </row>
    <row r="27">
      <c r="A27" s="4" t="inlineStr">
        <is>
          <t>Acquisition of subsidiary, net of cash acquired</t>
        </is>
      </c>
      <c r="B27" s="6" t="n">
        <v>-13835</v>
      </c>
    </row>
    <row r="28">
      <c r="A28" s="4" t="inlineStr">
        <is>
          <t>Proceeds from sale of investment in subsidiary</t>
        </is>
      </c>
      <c r="B28" s="6" t="n">
        <v>2213</v>
      </c>
    </row>
    <row r="29">
      <c r="A29" s="4" t="inlineStr">
        <is>
          <t>Purchase of shares in associates and joint ventures</t>
        </is>
      </c>
      <c r="B29" s="6" t="n">
        <v>-5000</v>
      </c>
      <c r="C29" s="6" t="n">
        <v>-5000</v>
      </c>
      <c r="D29" s="6" t="n">
        <v>-10000</v>
      </c>
    </row>
    <row r="30">
      <c r="A30" s="4" t="inlineStr">
        <is>
          <t>Net cash used in investing activities</t>
        </is>
      </c>
      <c r="B30" s="6" t="n">
        <v>-35313</v>
      </c>
      <c r="C30" s="6" t="n">
        <v>-23592</v>
      </c>
      <c r="D30" s="6" t="n">
        <v>-72226</v>
      </c>
      <c r="E30" s="6" t="n">
        <v>-36936</v>
      </c>
    </row>
    <row r="31">
      <c r="A31" s="3" t="inlineStr">
        <is>
          <t>Cash flows from financing activities</t>
        </is>
      </c>
    </row>
    <row r="32">
      <c r="A32" s="4" t="inlineStr">
        <is>
          <t>Proceeds from issuance of convertible loan notes</t>
        </is>
      </c>
      <c r="D32" s="6" t="n">
        <v>100000</v>
      </c>
      <c r="E32" s="6" t="n">
        <v>51064</v>
      </c>
    </row>
    <row r="33">
      <c r="A33" s="4" t="inlineStr">
        <is>
          <t>Repayment of convertible loans</t>
        </is>
      </c>
      <c r="E33" s="6" t="n">
        <v>-14794</v>
      </c>
    </row>
    <row r="34">
      <c r="A34" s="4" t="inlineStr">
        <is>
          <t>Repayment of cash loan</t>
        </is>
      </c>
      <c r="E34" s="6" t="n">
        <v>-1231</v>
      </c>
    </row>
    <row r="35">
      <c r="A35" s="4" t="inlineStr">
        <is>
          <t>Proceeds from other loans</t>
        </is>
      </c>
      <c r="B35" s="6" t="n">
        <v>116</v>
      </c>
      <c r="C35" s="6" t="n">
        <v>357</v>
      </c>
    </row>
    <row r="36">
      <c r="A36" s="4" t="inlineStr">
        <is>
          <t>Payments from exercise of share options</t>
        </is>
      </c>
      <c r="B36" s="6" t="n">
        <v>-482</v>
      </c>
    </row>
    <row r="37">
      <c r="A37" s="4" t="inlineStr">
        <is>
          <t>Net proceeds from issue of share capital</t>
        </is>
      </c>
      <c r="C37" s="6" t="n">
        <v>1</v>
      </c>
      <c r="D37" s="6" t="n">
        <v>12096</v>
      </c>
      <c r="E37" s="6" t="n">
        <v>320334</v>
      </c>
    </row>
    <row r="38">
      <c r="A38" s="4" t="inlineStr">
        <is>
          <t>Fees directly attributable to equity raise</t>
        </is>
      </c>
      <c r="C38" s="6" t="n">
        <v>-10245</v>
      </c>
      <c r="D38" s="6" t="n">
        <v>-10245</v>
      </c>
      <c r="E38" s="6" t="n">
        <v>-773</v>
      </c>
    </row>
    <row r="39">
      <c r="A39" s="4" t="inlineStr">
        <is>
          <t>Principle payments on leases</t>
        </is>
      </c>
      <c r="B39" s="6" t="n">
        <v>-2293</v>
      </c>
      <c r="C39" s="6" t="n">
        <v>-782</v>
      </c>
      <c r="D39" s="6" t="n">
        <v>-1541</v>
      </c>
      <c r="E39" s="6" t="n">
        <v>-1228</v>
      </c>
    </row>
    <row r="40">
      <c r="A40" s="4" t="inlineStr">
        <is>
          <t>Interest paid</t>
        </is>
      </c>
      <c r="B40" s="6" t="n">
        <v>-1826</v>
      </c>
      <c r="C40" s="6" t="n">
        <v>-2338</v>
      </c>
      <c r="D40" s="6" t="n">
        <v>-252</v>
      </c>
      <c r="E40" s="6" t="n">
        <v>-851</v>
      </c>
    </row>
    <row r="41">
      <c r="A41" s="4" t="inlineStr">
        <is>
          <t>Net cash outflow from financing activities</t>
        </is>
      </c>
      <c r="B41" s="6" t="n">
        <v>-4485</v>
      </c>
      <c r="C41" s="6" t="n">
        <v>-13007</v>
      </c>
      <c r="D41" s="6" t="n">
        <v>100058</v>
      </c>
      <c r="E41" s="6" t="n">
        <v>352521</v>
      </c>
    </row>
    <row r="42">
      <c r="A42" s="4" t="inlineStr">
        <is>
          <t>Net (decrease) in cash and cash equivalents</t>
        </is>
      </c>
      <c r="B42" s="6" t="n">
        <v>-59264</v>
      </c>
      <c r="C42" s="6" t="n">
        <v>-123990</v>
      </c>
      <c r="D42" s="6" t="n">
        <v>-115598</v>
      </c>
      <c r="E42" s="6" t="n">
        <v>171971</v>
      </c>
    </row>
    <row r="43">
      <c r="A43" s="4" t="inlineStr">
        <is>
          <t>Cash and cash equivalents at beginning of year</t>
        </is>
      </c>
      <c r="B43" s="6" t="n">
        <v>101757</v>
      </c>
      <c r="C43" s="6" t="n">
        <v>214888</v>
      </c>
      <c r="D43" s="6" t="n">
        <v>214888</v>
      </c>
      <c r="E43" s="6" t="n">
        <v>46031</v>
      </c>
    </row>
    <row r="44">
      <c r="A44" s="4" t="inlineStr">
        <is>
          <t>Effect of exchange rate changes on cash and cash equivalents</t>
        </is>
      </c>
      <c r="B44" s="6" t="n">
        <v>-112</v>
      </c>
      <c r="C44" s="6" t="n">
        <v>-702</v>
      </c>
      <c r="D44" s="6" t="n">
        <v>2467</v>
      </c>
      <c r="E44" s="6" t="n">
        <v>-3114</v>
      </c>
    </row>
    <row r="45">
      <c r="A45" s="4" t="inlineStr">
        <is>
          <t>Cash and cash equivalents at end of year</t>
        </is>
      </c>
      <c r="B45" s="6" t="n">
        <v>42381</v>
      </c>
      <c r="C45" s="5" t="n">
        <v>90196</v>
      </c>
      <c r="D45" s="5" t="n">
        <v>101757</v>
      </c>
      <c r="E45" s="5" t="n">
        <v>214888</v>
      </c>
    </row>
    <row r="46">
      <c r="A46" s="3" t="inlineStr">
        <is>
          <t>Non-cash financing and investing activities:</t>
        </is>
      </c>
    </row>
    <row r="47">
      <c r="A47" s="4" t="inlineStr">
        <is>
          <t>Warrants issued as consideration for acquisitions</t>
        </is>
      </c>
      <c r="B47" s="6" t="n">
        <v>2340</v>
      </c>
    </row>
    <row r="48">
      <c r="A48" s="4" t="inlineStr">
        <is>
          <t>Conversion of Loan Agreements</t>
        </is>
      </c>
      <c r="B48" s="5" t="n">
        <v>70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Text block [abstract]</t>
        </is>
      </c>
    </row>
    <row r="4">
      <c r="A4" s="4" t="inlineStr">
        <is>
          <t>Summary of Right-of-use Assets and Lease Liabilities Regarding Building Lease</t>
        </is>
      </c>
      <c r="B4" s="4" t="inlineStr">
        <is>
          <t xml:space="preserve">Therefore, the disclosures below for the Group’s right-of-use
Right-of-use $’000
Cost
Balance at January 1, 2019 1,431
Additions to right-of-use-assets 4,951
Effect of change in foreign currency 119
Balance at December 31, 2019 6,501
Balance at January 1, 2020 6,501
Additions to right-of-use-assets 2,300
Reclassification to assets held for sale (872 )
Effect of change in foreign currency 228
Balance at December 31, 2020 8,157
Amortization
Balance at January 1, 2019 —
Amortization charge for the year 1,272
Effect of change in foreign currency —
Balance at December 31, 2019 1,272
Balance at January 1, 2020 1,272
Amortization charge for the year 2,430
Reclassification to assets held for sale (243 )
Effect of change in foreign currency 184
Balance at December 31, 2020 3,643
Net book value
Balance at January 1, 2019 1,431
Balance at December 31, 2019 and January 1, 2020 5,229
Balance at December 31, 2020 4,514
Lease liability $’000
Balance at January 1, 2019 1,154
Additions to lease liabilities 3,502
Interest expense on lease liabilities (i) 265
Principal payments on leases (1,228 )
Effect of change in foreign currency (110 )
Balance at December 31, 2019 3,583
Balance at January 1, 2020 3,583
Additions to lease liabilities 2,362
Interest expense on lease liabilities (i) 572
Principal payments on leases (1,541 )
Reclassification to liabilities associated with the assets held for sale (607 )
Effect of change in foreign currency 130
Balance at December 31, 2020 4,499
(i) Interest paid on lease liabilities are presented within cash flows from financing activities. </t>
        </is>
      </c>
    </row>
    <row r="5">
      <c r="A5" s="4" t="inlineStr">
        <is>
          <t>Summary of Amounts have been Recognized in the Consolidated Statement of Profit and Loss</t>
        </is>
      </c>
      <c r="B5" s="4" t="inlineStr">
        <is>
          <t>The following amounts have been recognized in the Consolidated Statement of Profit and Loss for which the Group is a lessee:
2020 2019
$’000 $’000
Depreciation expense on right-of-use 2,430 1,272
Interest expense on lease liabilities 572 265
Expenses relating to short term leases 4,756 6,127
Profit and loss impact 7,758 7,664</t>
        </is>
      </c>
    </row>
    <row r="6">
      <c r="A6" s="4" t="inlineStr">
        <is>
          <t>Summary of Undiscounted Maturities of Lease Liabilities</t>
        </is>
      </c>
      <c r="B6" s="4" t="inlineStr">
        <is>
          <t>The following table provides the undiscounted maturities of lease liabilities as of December 31:
2020 2019
$’000 $’000
Short term (less than 1 year) 2,348 2,026
Long term (between 1 – 10 years remaining) 3,511 4,021
Total 5,859 6,04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mmary of financing cash flows</t>
        </is>
      </c>
      <c r="B4" s="4" t="inlineStr">
        <is>
          <t>Changes from financing cash flows $’000
Balance at January 1, 2020 —
Convertible loan notes issued 100,000
Convertible loan notes converted (30,000 )
Other loans 357
Balance at December 31, 2020 70,357
Changes from financing cash flows $’000
Balance at January 1, 2021 70,357
Convertible loan notes issued —
Convertible loan notes converted (70,000 )
Other loans 116
Balance at June 30, 2021 473</t>
        </is>
      </c>
      <c r="C4" s="4" t="inlineStr">
        <is>
          <t>Changes from financing cash flows $’000
Balance at January 1, 2020 —
Convertible loan notes issued 100,000
Convertible loan notes converted (30,000 )
Other loans 357
Balance at December 31, 2020 70,3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mployee Benefits (Tables)</t>
        </is>
      </c>
      <c r="B1" s="2" t="inlineStr">
        <is>
          <t>12 Months Ended</t>
        </is>
      </c>
    </row>
    <row r="2">
      <c r="B2" s="2" t="inlineStr">
        <is>
          <t>Dec. 31, 2020</t>
        </is>
      </c>
    </row>
    <row r="3">
      <c r="A3" s="3" t="inlineStr">
        <is>
          <t>Text block [abstract]</t>
        </is>
      </c>
    </row>
    <row r="4">
      <c r="A4" s="4" t="inlineStr">
        <is>
          <t>Summary of Number and Weighted Average Exercise Price of Share Options</t>
        </is>
      </c>
      <c r="B4" s="4" t="inlineStr">
        <is>
          <t>The number and weighted average exercise price of share options for the Group are as follows:
Weighted Number of Weighted Number of
$ $
Outstanding at the beginning of the year 0.00001 74,707,270 0.00001 57,613,684
Forfeited during the year 0.00001 (8,673,488 ) 0.00001 (9,160,081 )
Exercised during the year — — — —
Granted during the year 0.00001 12,738,070 0.00001 26,253,667
Outstanding at the end of the year 0.00001 78,771,852 0.00001 74,707,270
Exercisable at the end of the year — — — —</t>
        </is>
      </c>
    </row>
    <row r="5">
      <c r="A5" s="4" t="inlineStr">
        <is>
          <t>Summary of Share-based Payment Expense</t>
        </is>
      </c>
      <c r="B5" s="4" t="inlineStr">
        <is>
          <t xml:space="preserve">2020 2019
$’000 $’000
Total share-based payment expense 9,557 7,96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apital and Reserves (Tables)</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Summary of Share Capital</t>
        </is>
      </c>
      <c r="B4" s="4" t="inlineStr">
        <is>
          <t>Share capital
Ordinary A Ordinary B Preference C Preference
In thousands of shares 2021 2021 2021 2021
Authorized 10,000,000 11,000,000 10,000,000 50,000
On issue at January 1, 2021 135,136 664,605 252,065 0
Issued during the year — 17,206 41,012 10,150
On issue at June 30, 2021 - fully paid 135,136 681,811 293,077 10,150</t>
        </is>
      </c>
      <c r="C4" s="4" t="inlineStr">
        <is>
          <t>Share capital
Ordinary A Ordinary B Preference C
In thousands of shares 2020 2020 2020
Authorized 10,000,000 11,000,000 10,000,000
On issue at January 1, 2020 135,136 664,605 227,380
Issued during the year — — 24,796
On issue at December 31, 2020—fully paid 135,136 664,605 252,176</t>
        </is>
      </c>
    </row>
    <row r="5">
      <c r="A5" s="4" t="inlineStr">
        <is>
          <t>Summary of Authorized Called Up and Fully Paid Up Capital</t>
        </is>
      </c>
      <c r="B5" s="4" t="inlineStr">
        <is>
          <t>June 30,
Authorized
10,000,000,000 A Ordinary shares of $0.00001277 each 127,700
11,000,000,000 B Ordinary shares of $0.00001277 each 140,471
10,000,000,000 C Preferred shares of $0.00001277 each 127,700
50,000,000 G1 Ordinary redeemable shares of $0.00001277 each 638
Allotted, called up and fully paid
135,136,000 A ordinary shares of $0.00001277 each 1,726
664,605,000 B ordinary shares of $0.00001277 each 8,487
293,188 C preference shares of $0.00001277 each 3,744
10,150 G1 Ordinary redeemable shares of $0.00001277 each 130
14,087</t>
        </is>
      </c>
      <c r="C5" s="4" t="inlineStr">
        <is>
          <t>2020 2019
Authorized
10,000,000,000 A Ordinary shares of $0.00001277 each 127,700 127,700
11,000,000,000 B Ordinary shares of $0.00001277 each 140,470 140,470
10,000,000,000 C Preferred shares of $0.00001277 each 127,700 127,700
Allotted, called up and fully paid
135,136,000 0.00001277 1,726 1,726
664,605,000 0.00001277 8,487 8,487
252,176,369 0.00001277 3,220 2,904
13,433 13,117</t>
        </is>
      </c>
    </row>
    <row r="6">
      <c r="A6" s="4" t="inlineStr">
        <is>
          <t>Summary of Other Comprehensive Income Accumulated in Reserves, Net of Tax</t>
        </is>
      </c>
      <c r="B6" s="4" t="inlineStr">
        <is>
          <t>Other comprehensive income (“OCI”) accumulated in reserves, net of tax
2021
$’000
January 1, 1,675
Foreign operations – foreign currency translation differences (67 )
June 30, 1,608</t>
        </is>
      </c>
      <c r="C6" s="4" t="inlineStr">
        <is>
          <t>Other comprehensive income (“OCI”) accumulated in reserves, net of tax
2020 2019
$’000 $’000
January 1, (1,904 ) 7,789
Foreign operations – foreign currency translation differences 3,579 (9,693 )
December 31, 1,675 (1,90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0</t>
        </is>
      </c>
    </row>
    <row r="3">
      <c r="A3" s="3" t="inlineStr">
        <is>
          <t>Text block [abstract]</t>
        </is>
      </c>
    </row>
    <row r="4">
      <c r="A4" s="4" t="inlineStr">
        <is>
          <t>Summary of Significant Exchange Rates</t>
        </is>
      </c>
      <c r="B4" s="4" t="inlineStr">
        <is>
          <t xml:space="preserve">The Group has applied the following significant exchange rates.
Average Rate Year-end
United States Dollar 2020 2019 2020 2019
GBP 0.7760 0.7835 0.7321 0.7618
CAD 1.3433 1.3251 1.2750 1.30328
RWF 959.1820 914.2488 988.0837 947.075
SGD 1.3789 1.3111 1.3224 1.34555
INR 74.0038 N/A 73.2901 N/A </t>
        </is>
      </c>
    </row>
    <row r="5">
      <c r="A5" s="4" t="inlineStr">
        <is>
          <t>Summary of Foreign Currency Sensitivity</t>
        </is>
      </c>
      <c r="B5" s="4" t="inlineStr">
        <is>
          <t xml:space="preserve">Profit or loss
Strengthening Weakening
$’000 $’000
December 31, 2020
GBP (5.0% movement) (184,067 ) (184,416 )
December 31, 2019
GBP (5.0% movement) (156,489 ) (150,290 )
Equity, net of tax
Strengthening Weakening
$’000 $’000
December 31, 2020
GBP (5.0% movement) (48,743 ) (48,394 )
December 31, 2019
GBP (5.0% movement) (175,371 ) (173,872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Summary of Computation of Basic and Dilutive Net Loss Per Share</t>
        </is>
      </c>
      <c r="B4" s="4" t="inlineStr">
        <is>
          <t>The following table sets forth the computation of basic and dilutive net loss per share attributable to the Group’s common shareholders:
2020 2019
$’000 $’000
Net loss for the year (188,030 ) (140,287 )
Weighted-average ordinary shares outstanding – Basic and Diluted 803,901 800,484
Net loss per ordinary share – Basic and Diluted (0.23 ) (0.1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Classified as Held for Sale (Tables)</t>
        </is>
      </c>
      <c r="B1" s="2" t="inlineStr">
        <is>
          <t>12 Months Ended</t>
        </is>
      </c>
    </row>
    <row r="2">
      <c r="B2" s="2" t="inlineStr">
        <is>
          <t>Dec. 31, 2020</t>
        </is>
      </c>
    </row>
    <row r="3">
      <c r="A3" s="3" t="inlineStr">
        <is>
          <t>Text block [abstract]</t>
        </is>
      </c>
    </row>
    <row r="4">
      <c r="A4" s="4" t="inlineStr">
        <is>
          <t>Summary of Major Classes of Assets and Liabilities been Classified as Held for Sale</t>
        </is>
      </c>
      <c r="B4" s="4" t="inlineStr">
        <is>
          <t>The following major classes of assets and liabilities relating to these operations have been classified as held for sale in the consolidated statement of financial position on December 31, 2020:
2020
$’000
Cash and cash equivalents 577
Prepayments and contract assets 1,125
Property, plant and equipment 621
Right-of-use 629
Trade and other receivables 330
Assets held for sale 3,282
Accruals and provisions 813
Lease liabilities 607
Trade and other payables 402
Liabilities directly associated with the assets held for sale 1,8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paration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tatement [Line Items]</t>
        </is>
      </c>
    </row>
    <row r="4">
      <c r="A4" s="4" t="inlineStr">
        <is>
          <t>Profit (loss)</t>
        </is>
      </c>
      <c r="B4" s="5" t="n">
        <v>75789</v>
      </c>
      <c r="C4" s="5" t="n">
        <v>89283</v>
      </c>
      <c r="D4" s="5" t="n">
        <v>184451</v>
      </c>
      <c r="E4" s="5" t="n">
        <v>149980</v>
      </c>
    </row>
    <row r="5">
      <c r="A5" s="4" t="inlineStr">
        <is>
          <t>Profit (loss) from operating activities</t>
        </is>
      </c>
      <c r="B5" s="6" t="n">
        <v>19466</v>
      </c>
      <c r="C5" s="6" t="n">
        <v>87391</v>
      </c>
      <c r="D5" s="6" t="n">
        <v>143430</v>
      </c>
      <c r="E5" s="6" t="n">
        <v>143614</v>
      </c>
    </row>
    <row r="6">
      <c r="A6" s="4" t="inlineStr">
        <is>
          <t>Assets (liabilities)</t>
        </is>
      </c>
      <c r="B6" s="6" t="n">
        <v>58020</v>
      </c>
      <c r="C6" s="6" t="n">
        <v>48359</v>
      </c>
      <c r="D6" s="6" t="n">
        <v>48359</v>
      </c>
      <c r="E6" s="6" t="n">
        <v>173797</v>
      </c>
    </row>
    <row r="7">
      <c r="A7" s="4" t="inlineStr">
        <is>
          <t>Cash and cash equivalents</t>
        </is>
      </c>
      <c r="B7" s="6" t="n">
        <v>42381</v>
      </c>
      <c r="C7" s="5" t="n">
        <v>101757</v>
      </c>
      <c r="D7" s="6" t="n">
        <v>101757</v>
      </c>
      <c r="E7" s="5" t="n">
        <v>214888</v>
      </c>
    </row>
    <row r="8">
      <c r="A8" s="4" t="inlineStr">
        <is>
          <t>Borrowings</t>
        </is>
      </c>
      <c r="B8" s="5" t="n">
        <v>50000</v>
      </c>
      <c r="D8" s="5" t="n">
        <v>50000</v>
      </c>
    </row>
    <row r="9">
      <c r="A9" s="4" t="inlineStr">
        <is>
          <t>Borrowings, maturity</t>
        </is>
      </c>
      <c r="B9" s="4" t="inlineStr">
        <is>
          <t>August 2022</t>
        </is>
      </c>
      <c r="D9" s="4" t="inlineStr">
        <is>
          <t>August 2022</t>
        </is>
      </c>
    </row>
    <row r="10">
      <c r="A10" s="4" t="inlineStr">
        <is>
          <t>Capital commitments</t>
        </is>
      </c>
      <c r="B10" s="5" t="n">
        <v>230000</v>
      </c>
      <c r="D10" s="5" t="n">
        <v>230000</v>
      </c>
    </row>
    <row r="11">
      <c r="A11" s="4" t="inlineStr">
        <is>
          <t>Director</t>
        </is>
      </c>
    </row>
    <row r="12">
      <c r="A12" s="3" t="inlineStr">
        <is>
          <t>Statement [Line Items]</t>
        </is>
      </c>
    </row>
    <row r="13">
      <c r="A13" s="4" t="inlineStr">
        <is>
          <t>Cash flow statement forecast term period</t>
        </is>
      </c>
      <c r="B13" s="4" t="inlineStr">
        <is>
          <t>12 months</t>
        </is>
      </c>
      <c r="D13" s="4" t="inlineStr">
        <is>
          <t>12 months</t>
        </is>
      </c>
    </row>
    <row r="14">
      <c r="A14" s="4" t="inlineStr">
        <is>
          <t>Convertible Loan Note agreement</t>
        </is>
      </c>
    </row>
    <row r="15">
      <c r="A15" s="3" t="inlineStr">
        <is>
          <t>Statement [Line Items]</t>
        </is>
      </c>
    </row>
    <row r="16">
      <c r="A16" s="4" t="inlineStr">
        <is>
          <t>Debt instrument face amount</t>
        </is>
      </c>
      <c r="B16" s="5" t="n">
        <v>200000</v>
      </c>
      <c r="D16" s="5" t="n">
        <v>200000</v>
      </c>
    </row>
    <row r="17">
      <c r="A17" s="4" t="inlineStr">
        <is>
          <t>Debt instruments issued</t>
        </is>
      </c>
      <c r="B17" s="5" t="n">
        <v>50000</v>
      </c>
      <c r="D17" s="5" t="n">
        <v>5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ummary of Aggregate Purchase Price of the Acquisition has been Allocated on a Preliminary Basis (Detail) - USD ($) $ in Thousands</t>
        </is>
      </c>
      <c r="B1" s="2" t="inlineStr">
        <is>
          <t>Jun. 30, 2021</t>
        </is>
      </c>
      <c r="C1" s="2" t="inlineStr">
        <is>
          <t>Dec. 31, 2020</t>
        </is>
      </c>
      <c r="D1" s="2" t="inlineStr">
        <is>
          <t>Oct. 01, 2020</t>
        </is>
      </c>
    </row>
    <row r="2">
      <c r="A2" s="3" t="inlineStr">
        <is>
          <t>Disclosure of detailed information about business combination [line items]</t>
        </is>
      </c>
    </row>
    <row r="3">
      <c r="A3" s="4" t="inlineStr">
        <is>
          <t>Cash paid, net of cash acquired</t>
        </is>
      </c>
      <c r="C3" s="5" t="n">
        <v>6640</v>
      </c>
      <c r="D3" s="5" t="n">
        <v>4000</v>
      </c>
    </row>
    <row r="4">
      <c r="A4" s="4" t="inlineStr">
        <is>
          <t>Amount allocated to goodwill</t>
        </is>
      </c>
      <c r="C4" s="5" t="n">
        <v>61</v>
      </c>
    </row>
    <row r="5">
      <c r="A5" s="4" t="inlineStr">
        <is>
          <t>2021 Acquisition</t>
        </is>
      </c>
    </row>
    <row r="6">
      <c r="A6" s="3" t="inlineStr">
        <is>
          <t>Disclosure of detailed information about business combination [line items]</t>
        </is>
      </c>
    </row>
    <row r="7">
      <c r="A7" s="4" t="inlineStr">
        <is>
          <t>Cash paid, net of cash acquired</t>
        </is>
      </c>
      <c r="B7" s="5" t="n">
        <v>13835</v>
      </c>
    </row>
    <row r="8">
      <c r="A8" s="4" t="inlineStr">
        <is>
          <t>Issuance of warrants</t>
        </is>
      </c>
      <c r="B8" s="6" t="n">
        <v>2349</v>
      </c>
    </row>
    <row r="9">
      <c r="A9" s="4" t="inlineStr">
        <is>
          <t>Aggregate purchase price</t>
        </is>
      </c>
      <c r="B9" s="6" t="n">
        <v>16184</v>
      </c>
    </row>
    <row r="10">
      <c r="A10" s="4" t="inlineStr">
        <is>
          <t>Accounts receivable</t>
        </is>
      </c>
      <c r="B10" s="6" t="n">
        <v>1534</v>
      </c>
    </row>
    <row r="11">
      <c r="A11" s="4" t="inlineStr">
        <is>
          <t>Customer relationships</t>
        </is>
      </c>
      <c r="B11" s="6" t="n">
        <v>10800</v>
      </c>
    </row>
    <row r="12">
      <c r="A12" s="4" t="inlineStr">
        <is>
          <t>Physician's network</t>
        </is>
      </c>
      <c r="B12" s="6" t="n">
        <v>3500</v>
      </c>
    </row>
    <row r="13">
      <c r="A13" s="4" t="inlineStr">
        <is>
          <t>Healthcare related liabilities</t>
        </is>
      </c>
      <c r="B13" s="6" t="n">
        <v>-11247</v>
      </c>
    </row>
    <row r="14">
      <c r="A14" s="4" t="inlineStr">
        <is>
          <t>Other assets and liabilities, net</t>
        </is>
      </c>
      <c r="B14" s="6" t="n">
        <v>-4364</v>
      </c>
    </row>
    <row r="15">
      <c r="A15" s="4" t="inlineStr">
        <is>
          <t>Net assets acquired</t>
        </is>
      </c>
      <c r="B15" s="6" t="n">
        <v>2713</v>
      </c>
    </row>
    <row r="16">
      <c r="A16" s="4" t="inlineStr">
        <is>
          <t>Amount allocated to goodwill</t>
        </is>
      </c>
      <c r="B16" s="6" t="n">
        <v>13471</v>
      </c>
    </row>
    <row r="17">
      <c r="A17" s="4" t="inlineStr">
        <is>
          <t>Licences | 2021 Acquisition</t>
        </is>
      </c>
    </row>
    <row r="18">
      <c r="A18" s="3" t="inlineStr">
        <is>
          <t>Disclosure of detailed information about business combination [line items]</t>
        </is>
      </c>
    </row>
    <row r="19">
      <c r="A19" s="4" t="inlineStr">
        <is>
          <t>Identifiable intangible assets recognised as of acquisition date</t>
        </is>
      </c>
      <c r="B19" s="6" t="n">
        <v>590</v>
      </c>
    </row>
    <row r="20">
      <c r="A20" s="4" t="inlineStr">
        <is>
          <t>Trademark | 2021 Acquisition</t>
        </is>
      </c>
    </row>
    <row r="21">
      <c r="A21" s="3" t="inlineStr">
        <is>
          <t>Disclosure of detailed information about business combination [line items]</t>
        </is>
      </c>
    </row>
    <row r="22">
      <c r="A22" s="4" t="inlineStr">
        <is>
          <t>Identifiable intangible assets recognised as of acquisition date</t>
        </is>
      </c>
      <c r="B22" s="5" t="n">
        <v>1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9" customWidth="1" min="6" max="6"/>
    <col width="21" customWidth="1" min="7" max="7"/>
    <col width="21" customWidth="1" min="8" max="8"/>
  </cols>
  <sheetData>
    <row r="1">
      <c r="A1" s="1" t="inlineStr">
        <is>
          <t>Business Acquisitions - Additional Information (Detail) $ in Thousands</t>
        </is>
      </c>
      <c r="B1" s="2" t="inlineStr">
        <is>
          <t>Apr. 01, 2021USD ($)</t>
        </is>
      </c>
      <c r="C1" s="2" t="inlineStr">
        <is>
          <t>Oct. 01, 2020USD ($)Director</t>
        </is>
      </c>
      <c r="D1" s="2" t="inlineStr">
        <is>
          <t>Jun. 30, 2021USD ($)</t>
        </is>
      </c>
      <c r="E1" s="2" t="inlineStr">
        <is>
          <t>Jun. 30, 2020USD ($)</t>
        </is>
      </c>
      <c r="F1" s="2" t="inlineStr">
        <is>
          <t>Dec. 31, 2020USD ($)Director</t>
        </is>
      </c>
      <c r="G1" s="2" t="inlineStr">
        <is>
          <t>Dec. 31, 2019USD ($)</t>
        </is>
      </c>
      <c r="H1" s="2" t="inlineStr">
        <is>
          <t>Dec. 12, 2020USD ($)</t>
        </is>
      </c>
    </row>
    <row r="2">
      <c r="A2" s="3" t="inlineStr">
        <is>
          <t>Disclosure of detailed information about business combination [line items]</t>
        </is>
      </c>
    </row>
    <row r="3">
      <c r="A3" s="4" t="inlineStr">
        <is>
          <t>Cash transferred</t>
        </is>
      </c>
      <c r="C3" s="5" t="n">
        <v>4000</v>
      </c>
      <c r="F3" s="5" t="n">
        <v>6640</v>
      </c>
    </row>
    <row r="4">
      <c r="A4" s="4" t="inlineStr">
        <is>
          <t>Revenue of acquiree since acquisition date</t>
        </is>
      </c>
      <c r="G4" s="5" t="n">
        <v>1</v>
      </c>
    </row>
    <row r="5">
      <c r="A5" s="4" t="inlineStr">
        <is>
          <t>Profit (loss) of acquiree since acquisition date</t>
        </is>
      </c>
      <c r="G5" s="6" t="n">
        <v>845</v>
      </c>
    </row>
    <row r="6">
      <c r="A6" s="4" t="inlineStr">
        <is>
          <t>Professional fees expense</t>
        </is>
      </c>
      <c r="C6" s="5" t="n">
        <v>654</v>
      </c>
    </row>
    <row r="7">
      <c r="A7" s="4" t="inlineStr">
        <is>
          <t>Percentage of Royalty</t>
        </is>
      </c>
      <c r="C7" s="4" t="inlineStr">
        <is>
          <t>0.50%</t>
        </is>
      </c>
    </row>
    <row r="8">
      <c r="A8" s="4" t="inlineStr">
        <is>
          <t>Discount rate, intangible assets other than goodwill</t>
        </is>
      </c>
      <c r="C8" s="4" t="inlineStr">
        <is>
          <t>10.00%</t>
        </is>
      </c>
    </row>
    <row r="9">
      <c r="A9" s="4" t="inlineStr">
        <is>
          <t>Goodwill</t>
        </is>
      </c>
      <c r="C9" s="5" t="n">
        <v>17771</v>
      </c>
      <c r="D9" s="5" t="n">
        <v>31303</v>
      </c>
      <c r="F9" s="5" t="n">
        <v>17832</v>
      </c>
      <c r="G9" s="6" t="n">
        <v>61</v>
      </c>
    </row>
    <row r="10">
      <c r="A10" s="4" t="inlineStr">
        <is>
          <t>Number of instruments or interests issued or issuable | Director</t>
        </is>
      </c>
      <c r="C10" s="6" t="n">
        <v>56678</v>
      </c>
      <c r="F10" s="6" t="n">
        <v>56678</v>
      </c>
    </row>
    <row r="11">
      <c r="A11" s="4" t="inlineStr">
        <is>
          <t>Goodwill recognised as of acquisition date</t>
        </is>
      </c>
      <c r="F11" s="5" t="n">
        <v>61</v>
      </c>
    </row>
    <row r="12">
      <c r="A12" s="4" t="inlineStr">
        <is>
          <t>Net assets (liabilities)</t>
        </is>
      </c>
      <c r="G12" s="6" t="n">
        <v>3939</v>
      </c>
      <c r="H12" s="5" t="n">
        <v>4000</v>
      </c>
    </row>
    <row r="13">
      <c r="A13" s="4" t="inlineStr">
        <is>
          <t>Non-controlling interest in acquiree recognised at acquisition date</t>
        </is>
      </c>
      <c r="F13" s="5" t="n">
        <v>0</v>
      </c>
    </row>
    <row r="14">
      <c r="A14" s="4" t="inlineStr">
        <is>
          <t>Percentage of voting equity interests acquired</t>
        </is>
      </c>
      <c r="C14" s="4" t="inlineStr">
        <is>
          <t>80.00%</t>
        </is>
      </c>
      <c r="F14" s="4" t="inlineStr">
        <is>
          <t>100.00%</t>
        </is>
      </c>
    </row>
    <row r="15">
      <c r="A15" s="4" t="inlineStr">
        <is>
          <t>Number of instruments or interests issued or issuable | Director</t>
        </is>
      </c>
      <c r="C15" s="6" t="n">
        <v>56678</v>
      </c>
      <c r="F15" s="6" t="n">
        <v>56678</v>
      </c>
    </row>
    <row r="16">
      <c r="A16" s="4" t="inlineStr">
        <is>
          <t>Forecast</t>
        </is>
      </c>
    </row>
    <row r="17">
      <c r="A17" s="3" t="inlineStr">
        <is>
          <t>Disclosure of detailed information about business combination [line items]</t>
        </is>
      </c>
    </row>
    <row r="18">
      <c r="A18" s="4" t="inlineStr">
        <is>
          <t>Revenue of acquiree since acquisition date</t>
        </is>
      </c>
      <c r="G18" s="6" t="n">
        <v>16034</v>
      </c>
    </row>
    <row r="19">
      <c r="A19" s="4" t="inlineStr">
        <is>
          <t>Profit (loss) of acquiree since acquisition date</t>
        </is>
      </c>
      <c r="G19" s="6" t="n">
        <v>141326</v>
      </c>
    </row>
    <row r="20">
      <c r="A20" s="4" t="inlineStr">
        <is>
          <t>Top of range</t>
        </is>
      </c>
    </row>
    <row r="21">
      <c r="A21" s="3" t="inlineStr">
        <is>
          <t>Disclosure of detailed information about business combination [line items]</t>
        </is>
      </c>
    </row>
    <row r="22">
      <c r="A22" s="4" t="inlineStr">
        <is>
          <t>Profit (loss) of acquiree since acquisition date</t>
        </is>
      </c>
      <c r="G22" s="5" t="n">
        <v>1039</v>
      </c>
    </row>
    <row r="23">
      <c r="A23" s="4" t="inlineStr">
        <is>
          <t>Investment Term Period</t>
        </is>
      </c>
      <c r="F23" s="4" t="inlineStr">
        <is>
          <t>4 years</t>
        </is>
      </c>
    </row>
    <row r="24">
      <c r="A24" s="4" t="inlineStr">
        <is>
          <t>Bottom of range</t>
        </is>
      </c>
    </row>
    <row r="25">
      <c r="A25" s="3" t="inlineStr">
        <is>
          <t>Disclosure of detailed information about business combination [line items]</t>
        </is>
      </c>
    </row>
    <row r="26">
      <c r="A26" s="4" t="inlineStr">
        <is>
          <t xml:space="preserve">Profit (loss) of combined entity </t>
        </is>
      </c>
      <c r="F26" s="5" t="n">
        <v>179355</v>
      </c>
    </row>
    <row r="27">
      <c r="A27" s="4" t="inlineStr">
        <is>
          <t>Meritage Medical Network [member]</t>
        </is>
      </c>
    </row>
    <row r="28">
      <c r="A28" s="3" t="inlineStr">
        <is>
          <t>Disclosure of detailed information about business combination [line items]</t>
        </is>
      </c>
    </row>
    <row r="29">
      <c r="A29" s="4" t="inlineStr">
        <is>
          <t>Consideration transferred, acquisition-date fair value</t>
        </is>
      </c>
      <c r="B29" s="5" t="n">
        <v>16184</v>
      </c>
    </row>
    <row r="30">
      <c r="A30" s="4" t="inlineStr">
        <is>
          <t>Consideration paid (received)</t>
        </is>
      </c>
      <c r="B30" s="6" t="n">
        <v>14043</v>
      </c>
    </row>
    <row r="31">
      <c r="A31" s="4" t="inlineStr">
        <is>
          <t>Cash transferred</t>
        </is>
      </c>
      <c r="B31" s="6" t="n">
        <v>13835</v>
      </c>
    </row>
    <row r="32">
      <c r="A32" s="4" t="inlineStr">
        <is>
          <t>Liabilities incurred</t>
        </is>
      </c>
      <c r="B32" s="5" t="n">
        <v>3122</v>
      </c>
    </row>
    <row r="33">
      <c r="A33" s="4" t="inlineStr">
        <is>
          <t>Revenue of acquiree since acquisition date</t>
        </is>
      </c>
      <c r="D33" s="6" t="n">
        <v>15323</v>
      </c>
    </row>
    <row r="34">
      <c r="A34" s="4" t="inlineStr">
        <is>
          <t>Profit (loss) of acquiree since acquisition date</t>
        </is>
      </c>
      <c r="D34" s="6" t="n">
        <v>2019</v>
      </c>
    </row>
    <row r="35">
      <c r="A35" s="4" t="inlineStr">
        <is>
          <t>Revenue of combined entity</t>
        </is>
      </c>
      <c r="D35" s="6" t="n">
        <v>144116</v>
      </c>
    </row>
    <row r="36">
      <c r="A36" s="4" t="inlineStr">
        <is>
          <t xml:space="preserve">Profit (loss) of combined entity </t>
        </is>
      </c>
      <c r="D36" s="6" t="n">
        <v>75221</v>
      </c>
    </row>
    <row r="37">
      <c r="A37" s="4" t="inlineStr">
        <is>
          <t>Meritage Medical Network [member] | Top of range</t>
        </is>
      </c>
    </row>
    <row r="38">
      <c r="A38" s="3" t="inlineStr">
        <is>
          <t>Disclosure of detailed information about business combination [line items]</t>
        </is>
      </c>
    </row>
    <row r="39">
      <c r="A39" s="4" t="inlineStr">
        <is>
          <t>Revenue of combined entity</t>
        </is>
      </c>
      <c r="D39" s="6" t="n">
        <v>15345</v>
      </c>
    </row>
    <row r="40">
      <c r="A40" s="4" t="inlineStr">
        <is>
          <t>Meritage Medical Network [member] | Bottom of range</t>
        </is>
      </c>
    </row>
    <row r="41">
      <c r="A41" s="3" t="inlineStr">
        <is>
          <t>Disclosure of detailed information about business combination [line items]</t>
        </is>
      </c>
    </row>
    <row r="42">
      <c r="A42" s="4" t="inlineStr">
        <is>
          <t xml:space="preserve">Profit (loss) of combined entity </t>
        </is>
      </c>
      <c r="D42" s="6" t="n">
        <v>568</v>
      </c>
    </row>
    <row r="43">
      <c r="A43" s="4" t="inlineStr">
        <is>
          <t>Meritage Medical Network [member] | Selling, General and Administrative Expense</t>
        </is>
      </c>
    </row>
    <row r="44">
      <c r="A44" s="3" t="inlineStr">
        <is>
          <t>Disclosure of detailed information about business combination [line items]</t>
        </is>
      </c>
    </row>
    <row r="45">
      <c r="A45" s="4" t="inlineStr">
        <is>
          <t>Acquisition-related costs recognised as expense for transaction</t>
        </is>
      </c>
      <c r="D45" s="5" t="n">
        <v>162</v>
      </c>
      <c r="E45" s="5" t="n">
        <v>0</v>
      </c>
    </row>
    <row r="46">
      <c r="A46" s="4" t="inlineStr">
        <is>
          <t>Health Innovators Inc. [member]</t>
        </is>
      </c>
    </row>
    <row r="47">
      <c r="A47" s="3" t="inlineStr">
        <is>
          <t>Disclosure of detailed information about business combination [line items]</t>
        </is>
      </c>
    </row>
    <row r="48">
      <c r="A48" s="4" t="inlineStr">
        <is>
          <t>Consideration transferred, acquisition-date fair value</t>
        </is>
      </c>
      <c r="F48" s="6" t="n">
        <v>4000</v>
      </c>
    </row>
    <row r="49">
      <c r="A49" s="4" t="inlineStr">
        <is>
          <t>Goodwill recognised as of acquisition date</t>
        </is>
      </c>
      <c r="F49" s="6" t="n">
        <v>61</v>
      </c>
    </row>
    <row r="50">
      <c r="A50" s="4" t="inlineStr">
        <is>
          <t>Percentage of voting equity interests acquired</t>
        </is>
      </c>
      <c r="C50" s="4" t="inlineStr">
        <is>
          <t>80.00%</t>
        </is>
      </c>
    </row>
    <row r="51">
      <c r="A51" s="4" t="inlineStr">
        <is>
          <t>Frensno</t>
        </is>
      </c>
    </row>
    <row r="52">
      <c r="A52" s="3" t="inlineStr">
        <is>
          <t>Disclosure of detailed information about business combination [line items]</t>
        </is>
      </c>
    </row>
    <row r="53">
      <c r="A53" s="4" t="inlineStr">
        <is>
          <t>Consideration transferred, acquisition-date fair value</t>
        </is>
      </c>
      <c r="C53" s="5" t="n">
        <v>25671</v>
      </c>
    </row>
    <row r="54">
      <c r="A54" s="4" t="inlineStr">
        <is>
          <t>Revenue of acquiree since acquisition date</t>
        </is>
      </c>
      <c r="F54" s="6" t="n">
        <v>16085</v>
      </c>
    </row>
    <row r="55">
      <c r="A55" s="4" t="inlineStr">
        <is>
          <t>Profit (loss) of acquiree since acquisition date</t>
        </is>
      </c>
      <c r="F55" s="6" t="n">
        <v>2766</v>
      </c>
    </row>
    <row r="56">
      <c r="A56" s="4" t="inlineStr">
        <is>
          <t>Revenue of combined entity</t>
        </is>
      </c>
      <c r="F56" s="6" t="n">
        <v>128294</v>
      </c>
    </row>
    <row r="57">
      <c r="A57" s="4" t="inlineStr">
        <is>
          <t>Frensno | Top of range</t>
        </is>
      </c>
    </row>
    <row r="58">
      <c r="A58" s="3" t="inlineStr">
        <is>
          <t>Disclosure of detailed information about business combination [line items]</t>
        </is>
      </c>
    </row>
    <row r="59">
      <c r="A59" s="4" t="inlineStr">
        <is>
          <t>Revenue of combined entity</t>
        </is>
      </c>
      <c r="F59" s="6" t="n">
        <v>49022</v>
      </c>
    </row>
    <row r="60">
      <c r="A60" s="4" t="inlineStr">
        <is>
          <t>Frensno | Bottom of range</t>
        </is>
      </c>
    </row>
    <row r="61">
      <c r="A61" s="3" t="inlineStr">
        <is>
          <t>Disclosure of detailed information about business combination [line items]</t>
        </is>
      </c>
    </row>
    <row r="62">
      <c r="A62" s="4" t="inlineStr">
        <is>
          <t xml:space="preserve">Profit (loss) of combined entity </t>
        </is>
      </c>
      <c r="F62" s="5" t="n">
        <v>39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rporate information</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Corporate information</t>
        </is>
      </c>
      <c r="B4" s="4" t="inlineStr">
        <is>
          <t xml:space="preserve">1. Corporate information Babylon Holdings Limited (the “Company”) is a company limited by shares and is incorporated, registered and domiciled in Jersey. The address of the registered office is 31 Esplanade, St Helier, Jersey, JE2 3QA. Babylon Holdings Limited is a digital health company engaged in developing affordable healthcare services accessible to consumers on digital devices platforms and providing technology solutions to medical professionals by automating routine tasks for the care of patients. It also uses its technology to step in early and help consumers become more informed about diseases, so they can make informed decisions and stay healthier longer. Babylon combines cutting edge artificial intelligence (“AI”) and broader technologies with the best human expertise to re-engineer On June 3, 2021, Babylon announced it entered into a definitive merger agreement with Alkuri Global Acquisition Corp (“Alkuri Group”), a special purpose acquisition company (the “Merger”) following the unanimous approval of the Board of Directors of the Group and Alkuri Group. The transaction is expected to close in the second half of 2021, subject to the approval of Alkuri Global’s stockholders and other customary closing conditions, including applicable regulatory approvals. If the transaction is consummated, the combined company will operate as Babylon and plans to trade on the New York stock exchange. </t>
        </is>
      </c>
      <c r="C4" s="4" t="inlineStr">
        <is>
          <t>1. Corporate information Babylon Holdings Limited (the “Company”) is a company limited by shares and is incorporated, registered and domiciled in Jersey. The address of the registered office is 31 Esplanade, St Helier, Jersey, JE1 1FT. Babylon Holdings Limited is a digital health company engaged in developing affordable healthcare services accessible to consumers on digital devices platforms and providing technology solutions to medical professionals by automating routine tasks for the care of patients. It also uses its technology to step in early and help consumers become more informed about diseases, so they can make informed decisions and stay healthier longer. Babylon combines cutting edge artificial intelligence (“AI”) and broader technologies with the best human expertise to re-engine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Estimated Fair Value of Assets (Detail) $ in Thousands</t>
        </is>
      </c>
      <c r="B1" s="2" t="inlineStr">
        <is>
          <t>Dec. 31, 2020USD ($)</t>
        </is>
      </c>
    </row>
    <row r="2">
      <c r="A2" s="3" t="inlineStr">
        <is>
          <t>Disclosure of detailed information about business combination [line items]</t>
        </is>
      </c>
    </row>
    <row r="3">
      <c r="A3" s="4" t="inlineStr">
        <is>
          <t>Goodwill</t>
        </is>
      </c>
      <c r="B3" s="5" t="n">
        <v>61</v>
      </c>
    </row>
    <row r="4">
      <c r="A4" s="4" t="inlineStr">
        <is>
          <t>Fresno [Member]</t>
        </is>
      </c>
    </row>
    <row r="5">
      <c r="A5" s="3" t="inlineStr">
        <is>
          <t>Disclosure of detailed information about business combination [line items]</t>
        </is>
      </c>
    </row>
    <row r="6">
      <c r="A6" s="4" t="inlineStr">
        <is>
          <t>Intangible assets</t>
        </is>
      </c>
      <c r="B6" s="6" t="n">
        <v>7900</v>
      </c>
    </row>
    <row r="7">
      <c r="A7" s="4" t="inlineStr">
        <is>
          <t>Right-of-use asset</t>
        </is>
      </c>
      <c r="B7" s="6" t="n">
        <v>153</v>
      </c>
    </row>
    <row r="8">
      <c r="A8" s="4" t="inlineStr">
        <is>
          <t>Lease liability</t>
        </is>
      </c>
      <c r="B8" s="6" t="n">
        <v>-153</v>
      </c>
    </row>
    <row r="9">
      <c r="A9" s="4" t="inlineStr">
        <is>
          <t>Net assets acquired</t>
        </is>
      </c>
      <c r="B9" s="6" t="n">
        <v>7900</v>
      </c>
    </row>
    <row r="10">
      <c r="A10" s="4" t="inlineStr">
        <is>
          <t>Goodwill</t>
        </is>
      </c>
      <c r="B10" s="6" t="n">
        <v>17771</v>
      </c>
    </row>
    <row r="11">
      <c r="A11" s="4" t="inlineStr">
        <is>
          <t>Consideration paid</t>
        </is>
      </c>
      <c r="B11" s="5" t="n">
        <v>25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Effect of Acquisition (Detail) $ in Thousands</t>
        </is>
      </c>
      <c r="B1" s="2" t="inlineStr">
        <is>
          <t>Dec. 31, 2020USD ($)</t>
        </is>
      </c>
    </row>
    <row r="2">
      <c r="A2" s="3" t="inlineStr">
        <is>
          <t>Disclosure of detailed information about business combination [line items]</t>
        </is>
      </c>
    </row>
    <row r="3">
      <c r="A3" s="4" t="inlineStr">
        <is>
          <t>Goodwill</t>
        </is>
      </c>
      <c r="B3" s="5" t="n">
        <v>61</v>
      </c>
    </row>
    <row r="4">
      <c r="A4" s="4" t="inlineStr">
        <is>
          <t>Health Innovators Inc. [member]</t>
        </is>
      </c>
    </row>
    <row r="5">
      <c r="A5" s="3" t="inlineStr">
        <is>
          <t>Disclosure of detailed information about business combination [line items]</t>
        </is>
      </c>
    </row>
    <row r="6">
      <c r="A6" s="4" t="inlineStr">
        <is>
          <t>Intangible assets</t>
        </is>
      </c>
      <c r="B6" s="6" t="n">
        <v>940</v>
      </c>
    </row>
    <row r="7">
      <c r="A7" s="4" t="inlineStr">
        <is>
          <t>Working capital</t>
        </is>
      </c>
      <c r="B7" s="6" t="n">
        <v>27</v>
      </c>
    </row>
    <row r="8">
      <c r="A8" s="4" t="inlineStr">
        <is>
          <t>Cash and cash equivalents</t>
        </is>
      </c>
      <c r="B8" s="6" t="n">
        <v>4230</v>
      </c>
    </row>
    <row r="9">
      <c r="A9" s="4" t="inlineStr">
        <is>
          <t>Deferred tax liabilities</t>
        </is>
      </c>
      <c r="B9" s="6" t="n">
        <v>-160</v>
      </c>
    </row>
    <row r="10">
      <c r="A10" s="4" t="inlineStr">
        <is>
          <t>Debt</t>
        </is>
      </c>
      <c r="B10" s="6" t="n">
        <v>-1098</v>
      </c>
    </row>
    <row r="11">
      <c r="A11" s="4" t="inlineStr">
        <is>
          <t>Net assets acquired</t>
        </is>
      </c>
      <c r="B11" s="6" t="n">
        <v>3939</v>
      </c>
    </row>
    <row r="12">
      <c r="A12" s="4" t="inlineStr">
        <is>
          <t>Goodwill</t>
        </is>
      </c>
      <c r="B12" s="6" t="n">
        <v>61</v>
      </c>
    </row>
    <row r="13">
      <c r="A13" s="4" t="inlineStr">
        <is>
          <t>Aggregate purchase price</t>
        </is>
      </c>
      <c r="B13" s="5" t="n">
        <v>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ements, estimates and assumptions - Additional Information (Detail) - USD ($) $ in Thousands</t>
        </is>
      </c>
      <c r="B1" s="2" t="inlineStr">
        <is>
          <t>12 Months Ended</t>
        </is>
      </c>
    </row>
    <row r="2">
      <c r="B2" s="2" t="inlineStr">
        <is>
          <t>Dec. 31, 2020</t>
        </is>
      </c>
      <c r="C2" s="2" t="inlineStr">
        <is>
          <t>Dec. 31, 2019</t>
        </is>
      </c>
    </row>
    <row r="3">
      <c r="A3" s="3" t="inlineStr">
        <is>
          <t>Text block [abstract]</t>
        </is>
      </c>
    </row>
    <row r="4">
      <c r="A4" s="4" t="inlineStr">
        <is>
          <t>Capitation revenue</t>
        </is>
      </c>
      <c r="B4" s="5" t="n">
        <v>26038</v>
      </c>
      <c r="C4" s="5" t="n">
        <v>0</v>
      </c>
    </row>
    <row r="5">
      <c r="A5" s="4" t="inlineStr">
        <is>
          <t>Development costs</t>
        </is>
      </c>
      <c r="B5" s="5" t="n">
        <v>43027</v>
      </c>
      <c r="C5" s="5" t="n">
        <v>360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posals of Subsidiaries - Schedule of Disposal of Subsidiaries (Detail)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Statement [Line Items]</t>
        </is>
      </c>
    </row>
    <row r="4">
      <c r="A4" s="4" t="inlineStr">
        <is>
          <t>Cash and cash equivalents</t>
        </is>
      </c>
      <c r="B4" s="5" t="n">
        <v>-42381</v>
      </c>
      <c r="C4" s="5" t="n">
        <v>-101757</v>
      </c>
      <c r="D4" s="5" t="n">
        <v>-101757</v>
      </c>
      <c r="E4" s="5" t="n">
        <v>-214888</v>
      </c>
    </row>
    <row r="5">
      <c r="A5" s="4" t="inlineStr">
        <is>
          <t>Prepayments and contract assets</t>
        </is>
      </c>
      <c r="B5" s="6" t="n">
        <v>-9253</v>
      </c>
      <c r="C5" s="6" t="n">
        <v>-8841</v>
      </c>
      <c r="E5" s="6" t="n">
        <v>-6387</v>
      </c>
    </row>
    <row r="6">
      <c r="A6" s="4" t="inlineStr">
        <is>
          <t>Property, plant and equipment</t>
        </is>
      </c>
      <c r="B6" s="6" t="n">
        <v>-2879</v>
      </c>
      <c r="C6" s="6" t="n">
        <v>-1334</v>
      </c>
      <c r="E6" s="6" t="n">
        <v>-1801</v>
      </c>
    </row>
    <row r="7">
      <c r="A7" s="4" t="inlineStr">
        <is>
          <t>Right-of-use assets</t>
        </is>
      </c>
      <c r="B7" s="6" t="n">
        <v>-10135</v>
      </c>
      <c r="C7" s="6" t="n">
        <v>-2572</v>
      </c>
      <c r="E7" s="6" t="n">
        <v>-5229</v>
      </c>
    </row>
    <row r="8">
      <c r="A8" s="4" t="inlineStr">
        <is>
          <t>Trade and other receivables</t>
        </is>
      </c>
      <c r="B8" s="6" t="n">
        <v>-28218</v>
      </c>
      <c r="C8" s="6" t="n">
        <v>-13525</v>
      </c>
      <c r="E8" s="6" t="n">
        <v>-16717</v>
      </c>
    </row>
    <row r="9">
      <c r="A9" s="4" t="inlineStr">
        <is>
          <t>Accruals and provisions</t>
        </is>
      </c>
      <c r="B9" s="6" t="n">
        <v>31574</v>
      </c>
      <c r="C9" s="6" t="n">
        <v>18636</v>
      </c>
      <c r="E9" s="6" t="n">
        <v>20106</v>
      </c>
    </row>
    <row r="10">
      <c r="A10" s="4" t="inlineStr">
        <is>
          <t>Lease liabilities</t>
        </is>
      </c>
      <c r="B10" s="6" t="n">
        <v>10815</v>
      </c>
      <c r="C10" s="6" t="n">
        <v>2011</v>
      </c>
      <c r="E10" s="6" t="n">
        <v>3583</v>
      </c>
    </row>
    <row r="11">
      <c r="A11" s="4" t="inlineStr">
        <is>
          <t>Borrowings</t>
        </is>
      </c>
      <c r="B11" s="6" t="n">
        <v>50000</v>
      </c>
      <c r="C11" s="6" t="n">
        <v>50000</v>
      </c>
    </row>
    <row r="12">
      <c r="A12" s="4" t="inlineStr">
        <is>
          <t>Trade and other payables</t>
        </is>
      </c>
      <c r="B12" s="6" t="n">
        <v>26231</v>
      </c>
      <c r="C12" s="5" t="n">
        <v>11635</v>
      </c>
      <c r="E12" s="5" t="n">
        <v>9764</v>
      </c>
    </row>
    <row r="13">
      <c r="A13" s="4" t="inlineStr">
        <is>
          <t>Disposal groups classified as held for sale [member]</t>
        </is>
      </c>
    </row>
    <row r="14">
      <c r="A14" s="3" t="inlineStr">
        <is>
          <t>Statement [Line Items]</t>
        </is>
      </c>
    </row>
    <row r="15">
      <c r="A15" s="4" t="inlineStr">
        <is>
          <t>Cash and cash equivalents</t>
        </is>
      </c>
      <c r="B15" s="6" t="n">
        <v>-57</v>
      </c>
    </row>
    <row r="16">
      <c r="A16" s="4" t="inlineStr">
        <is>
          <t>Prepayments and contract assets</t>
        </is>
      </c>
      <c r="B16" s="6" t="n">
        <v>-1322</v>
      </c>
    </row>
    <row r="17">
      <c r="A17" s="4" t="inlineStr">
        <is>
          <t>Property, plant and equipment</t>
        </is>
      </c>
      <c r="B17" s="6" t="n">
        <v>-922</v>
      </c>
    </row>
    <row r="18">
      <c r="A18" s="4" t="inlineStr">
        <is>
          <t>Right-of-use assets</t>
        </is>
      </c>
      <c r="B18" s="6" t="n">
        <v>-797</v>
      </c>
    </row>
    <row r="19">
      <c r="A19" s="4" t="inlineStr">
        <is>
          <t>Trade and other receivables</t>
        </is>
      </c>
      <c r="B19" s="6" t="n">
        <v>-619</v>
      </c>
    </row>
    <row r="20">
      <c r="A20" s="4" t="inlineStr">
        <is>
          <t>Accruals and provisions</t>
        </is>
      </c>
      <c r="B20" s="6" t="n">
        <v>658</v>
      </c>
    </row>
    <row r="21">
      <c r="A21" s="4" t="inlineStr">
        <is>
          <t>Lease liabilities</t>
        </is>
      </c>
      <c r="B21" s="6" t="n">
        <v>837</v>
      </c>
    </row>
    <row r="22">
      <c r="A22" s="4" t="inlineStr">
        <is>
          <t>Borrowings</t>
        </is>
      </c>
      <c r="B22" s="6" t="n">
        <v>3075</v>
      </c>
    </row>
    <row r="23">
      <c r="A23" s="4" t="inlineStr">
        <is>
          <t>Trade and other payables</t>
        </is>
      </c>
      <c r="B23" s="6" t="n">
        <v>588</v>
      </c>
    </row>
    <row r="24">
      <c r="A24" s="4" t="inlineStr">
        <is>
          <t>Net assets and liabilities derecognised</t>
        </is>
      </c>
      <c r="B24" s="6" t="n">
        <v>1441</v>
      </c>
    </row>
    <row r="25">
      <c r="A25" s="4" t="inlineStr">
        <is>
          <t>Consideration Received</t>
        </is>
      </c>
      <c r="B25" s="6" t="n">
        <v>2344</v>
      </c>
    </row>
    <row r="26">
      <c r="A26" s="4" t="inlineStr">
        <is>
          <t>Consideration received</t>
        </is>
      </c>
      <c r="B26" s="6" t="n">
        <v>2344</v>
      </c>
    </row>
    <row r="27">
      <c r="A27" s="4" t="inlineStr">
        <is>
          <t>Net assets and liabilities derecognised</t>
        </is>
      </c>
      <c r="B27" s="6" t="n">
        <v>1441</v>
      </c>
    </row>
    <row r="28">
      <c r="A28" s="4" t="inlineStr">
        <is>
          <t>Working capital adjustment</t>
        </is>
      </c>
      <c r="B28" s="6" t="n">
        <v>132</v>
      </c>
    </row>
    <row r="29">
      <c r="A29" s="4" t="inlineStr">
        <is>
          <t>Gain on disposal</t>
        </is>
      </c>
      <c r="B29" s="5" t="n">
        <v>39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als of Subsidiaries - Additional Information (Detail) - USD ($) $ in Thousands</t>
        </is>
      </c>
      <c r="B1" s="2" t="inlineStr">
        <is>
          <t>Jan. 14, 2021</t>
        </is>
      </c>
      <c r="C1" s="2" t="inlineStr">
        <is>
          <t>Dec. 31, 2020</t>
        </is>
      </c>
      <c r="D1" s="2" t="inlineStr">
        <is>
          <t>Oct. 01, 2020</t>
        </is>
      </c>
    </row>
    <row r="2">
      <c r="A2" s="3" t="inlineStr">
        <is>
          <t>Statement [Line Items]</t>
        </is>
      </c>
    </row>
    <row r="3">
      <c r="A3" s="4" t="inlineStr">
        <is>
          <t>Cash transferred</t>
        </is>
      </c>
      <c r="C3" s="5" t="n">
        <v>6640</v>
      </c>
      <c r="D3" s="5" t="n">
        <v>4000</v>
      </c>
    </row>
    <row r="4">
      <c r="A4" s="4" t="inlineStr">
        <is>
          <t>TELUS Corporation [Member]</t>
        </is>
      </c>
    </row>
    <row r="5">
      <c r="A5" s="3" t="inlineStr">
        <is>
          <t>Statement [Line Items]</t>
        </is>
      </c>
    </row>
    <row r="6">
      <c r="A6" s="4" t="inlineStr">
        <is>
          <t>Cash transferred</t>
        </is>
      </c>
      <c r="B6" s="5" t="n">
        <v>1800</v>
      </c>
    </row>
    <row r="7">
      <c r="A7" s="4" t="inlineStr">
        <is>
          <t>Consideration paid (received)</t>
        </is>
      </c>
      <c r="B7" s="5" t="n">
        <v>3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ing policies - Additional Information (Detail) - USD ($) $ in Thousands</t>
        </is>
      </c>
      <c r="B1" s="2" t="inlineStr">
        <is>
          <t>12 Months Ended</t>
        </is>
      </c>
    </row>
    <row r="2">
      <c r="B2" s="2" t="inlineStr">
        <is>
          <t>Dec. 31, 2020</t>
        </is>
      </c>
      <c r="C2" s="2" t="inlineStr">
        <is>
          <t>Dec. 31, 2019</t>
        </is>
      </c>
      <c r="D2" s="2" t="inlineStr">
        <is>
          <t>Jun. 30, 2021</t>
        </is>
      </c>
    </row>
    <row r="3">
      <c r="A3" s="3" t="inlineStr">
        <is>
          <t>Statement [Line Items]</t>
        </is>
      </c>
    </row>
    <row r="4">
      <c r="A4" s="4" t="inlineStr">
        <is>
          <t>Development costs</t>
        </is>
      </c>
      <c r="B4" s="5" t="n">
        <v>43027</v>
      </c>
      <c r="C4" s="5" t="n">
        <v>36036</v>
      </c>
    </row>
    <row r="5">
      <c r="A5" s="4" t="inlineStr">
        <is>
          <t>Restricted cash</t>
        </is>
      </c>
      <c r="B5" s="5" t="n">
        <v>0</v>
      </c>
      <c r="C5" s="5" t="n">
        <v>0</v>
      </c>
      <c r="D5" s="5" t="n">
        <v>300</v>
      </c>
    </row>
    <row r="6">
      <c r="A6" s="4" t="inlineStr">
        <is>
          <t>Bottom of range</t>
        </is>
      </c>
    </row>
    <row r="7">
      <c r="A7" s="3" t="inlineStr">
        <is>
          <t>Statement [Line Items]</t>
        </is>
      </c>
    </row>
    <row r="8">
      <c r="A8" s="4" t="inlineStr">
        <is>
          <t>Tax rate effect from change in tax rate</t>
        </is>
      </c>
      <c r="B8" s="4" t="inlineStr">
        <is>
          <t>12.00%</t>
        </is>
      </c>
    </row>
    <row r="9">
      <c r="A9" s="4" t="inlineStr">
        <is>
          <t>Top of range</t>
        </is>
      </c>
    </row>
    <row r="10">
      <c r="A10" s="3" t="inlineStr">
        <is>
          <t>Statement [Line Items]</t>
        </is>
      </c>
    </row>
    <row r="11">
      <c r="A11" s="4" t="inlineStr">
        <is>
          <t>Tax rate effect from change in tax rate</t>
        </is>
      </c>
      <c r="B11" s="4" t="inlineStr">
        <is>
          <t>13.00%</t>
        </is>
      </c>
    </row>
    <row r="12">
      <c r="A12" s="4" t="inlineStr">
        <is>
          <t>Weighted average</t>
        </is>
      </c>
    </row>
    <row r="13">
      <c r="A13" s="3" t="inlineStr">
        <is>
          <t>Statement [Line Items]</t>
        </is>
      </c>
    </row>
    <row r="14">
      <c r="A14" s="4" t="inlineStr">
        <is>
          <t>Tax rate effect from change in tax rate</t>
        </is>
      </c>
      <c r="B14" s="4" t="inlineStr">
        <is>
          <t>10.3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Accounting policies - Summary of  Property, Plant and Equipment (Detail)</t>
        </is>
      </c>
      <c r="B1" s="2" t="inlineStr">
        <is>
          <t>12 Months Ended</t>
        </is>
      </c>
    </row>
    <row r="2">
      <c r="B2" s="2" t="inlineStr">
        <is>
          <t>Dec. 31, 2020</t>
        </is>
      </c>
    </row>
    <row r="3">
      <c r="A3" s="4" t="inlineStr">
        <is>
          <t>Computer Equipment</t>
        </is>
      </c>
    </row>
    <row r="4">
      <c r="A4" s="3" t="inlineStr">
        <is>
          <t>Disclosure of performance obligations [line items]</t>
        </is>
      </c>
    </row>
    <row r="5">
      <c r="A5" s="4" t="inlineStr">
        <is>
          <t>Estimated useful lives of the assets</t>
        </is>
      </c>
      <c r="B5" s="4" t="inlineStr">
        <is>
          <t>3 years</t>
        </is>
      </c>
    </row>
    <row r="6">
      <c r="A6" s="4" t="inlineStr">
        <is>
          <t>Fixtures and Fittings</t>
        </is>
      </c>
    </row>
    <row r="7">
      <c r="A7" s="3" t="inlineStr">
        <is>
          <t>Disclosure of performance obligations [line items]</t>
        </is>
      </c>
    </row>
    <row r="8">
      <c r="A8" s="4" t="inlineStr">
        <is>
          <t>Estimated useful lives of the assets</t>
        </is>
      </c>
      <c r="B8"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Useful Lives of the Group's Intangible Assets (Detail)</t>
        </is>
      </c>
      <c r="B1" s="2" t="inlineStr">
        <is>
          <t>12 Months Ended</t>
        </is>
      </c>
    </row>
    <row r="2">
      <c r="B2" s="2" t="inlineStr">
        <is>
          <t>Dec. 31, 2020</t>
        </is>
      </c>
    </row>
    <row r="3">
      <c r="A3" s="4" t="inlineStr">
        <is>
          <t>Development costs | Bottom of range</t>
        </is>
      </c>
    </row>
    <row r="4">
      <c r="A4" s="3" t="inlineStr">
        <is>
          <t>Disclosure of detailed information about intangible assets [line items]</t>
        </is>
      </c>
    </row>
    <row r="5">
      <c r="A5" s="4" t="inlineStr">
        <is>
          <t>Useful life measured as period of time, intangible assets other than goodwill</t>
        </is>
      </c>
      <c r="B5" s="4" t="inlineStr">
        <is>
          <t>1 year</t>
        </is>
      </c>
    </row>
    <row r="6">
      <c r="A6" s="4" t="inlineStr">
        <is>
          <t>Development costs | Top of range</t>
        </is>
      </c>
    </row>
    <row r="7">
      <c r="A7" s="3" t="inlineStr">
        <is>
          <t>Disclosure of detailed information about intangible assets [line items]</t>
        </is>
      </c>
    </row>
    <row r="8">
      <c r="A8" s="4" t="inlineStr">
        <is>
          <t>Useful life measured as period of time, intangible assets other than goodwill</t>
        </is>
      </c>
      <c r="B8" s="4" t="inlineStr">
        <is>
          <t>10 years</t>
        </is>
      </c>
    </row>
    <row r="9">
      <c r="A9" s="4" t="inlineStr">
        <is>
          <t>Customer relationships</t>
        </is>
      </c>
    </row>
    <row r="10">
      <c r="A10" s="3" t="inlineStr">
        <is>
          <t>Disclosure of detailed information about intangible assets [line items]</t>
        </is>
      </c>
    </row>
    <row r="11">
      <c r="A11" s="4" t="inlineStr">
        <is>
          <t>Useful life measured as period of time, intangible assets other than goodwill</t>
        </is>
      </c>
      <c r="B11" s="4" t="inlineStr">
        <is>
          <t>11 months</t>
        </is>
      </c>
    </row>
    <row r="12">
      <c r="A12" s="4" t="inlineStr">
        <is>
          <t>Trade names</t>
        </is>
      </c>
    </row>
    <row r="13">
      <c r="A13" s="3" t="inlineStr">
        <is>
          <t>Disclosure of detailed information about intangible assets [line items]</t>
        </is>
      </c>
    </row>
    <row r="14">
      <c r="A14" s="4" t="inlineStr">
        <is>
          <t>Useful life measured as period of time, intangible assets other than goodwill</t>
        </is>
      </c>
      <c r="B14" s="4" t="inlineStr">
        <is>
          <t>10 months</t>
        </is>
      </c>
    </row>
    <row r="15">
      <c r="A15" s="4" t="inlineStr">
        <is>
          <t>Physician network</t>
        </is>
      </c>
    </row>
    <row r="16">
      <c r="A16" s="3" t="inlineStr">
        <is>
          <t>Disclosure of detailed information about intangible assets [line items]</t>
        </is>
      </c>
    </row>
    <row r="17">
      <c r="A17" s="4" t="inlineStr">
        <is>
          <t>Useful life measured as period of time, intangible assets other than goodwill</t>
        </is>
      </c>
      <c r="B17" s="4" t="inlineStr">
        <is>
          <t>10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ummary of Disaggregation of Revenu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isaggregation of revenue from contracts with customers [line items]</t>
        </is>
      </c>
    </row>
    <row r="4">
      <c r="A4" s="4" t="inlineStr">
        <is>
          <t>Revenue</t>
        </is>
      </c>
      <c r="B4" s="5" t="n">
        <v>128771</v>
      </c>
      <c r="C4" s="5" t="n">
        <v>22503</v>
      </c>
      <c r="D4" s="5" t="n">
        <v>79272</v>
      </c>
      <c r="E4" s="5" t="n">
        <v>16034</v>
      </c>
    </row>
    <row r="5">
      <c r="A5" s="4" t="inlineStr">
        <is>
          <t>Clinical Services [Member]</t>
        </is>
      </c>
    </row>
    <row r="6">
      <c r="A6" s="3" t="inlineStr">
        <is>
          <t>Disclosure of disaggregation of revenue from contracts with customers [line items]</t>
        </is>
      </c>
    </row>
    <row r="7">
      <c r="A7" s="4" t="inlineStr">
        <is>
          <t>Revenue</t>
        </is>
      </c>
      <c r="B7" s="6" t="n">
        <v>18134</v>
      </c>
      <c r="C7" s="6" t="n">
        <v>12149</v>
      </c>
      <c r="D7" s="6" t="n">
        <v>28631</v>
      </c>
      <c r="E7" s="6" t="n">
        <v>14032</v>
      </c>
    </row>
    <row r="8">
      <c r="A8" s="4" t="inlineStr">
        <is>
          <t>Software Licensing [Member]</t>
        </is>
      </c>
    </row>
    <row r="9">
      <c r="A9" s="3" t="inlineStr">
        <is>
          <t>Disclosure of disaggregation of revenue from contracts with customers [line items]</t>
        </is>
      </c>
    </row>
    <row r="10">
      <c r="A10" s="4" t="inlineStr">
        <is>
          <t>Revenue</t>
        </is>
      </c>
      <c r="B10" s="6" t="n">
        <v>44245</v>
      </c>
      <c r="C10" s="5" t="n">
        <v>10354</v>
      </c>
      <c r="D10" s="6" t="n">
        <v>24603</v>
      </c>
      <c r="E10" s="5" t="n">
        <v>2002</v>
      </c>
    </row>
    <row r="11">
      <c r="A11" s="4" t="inlineStr">
        <is>
          <t>Value Based Care [Member]</t>
        </is>
      </c>
    </row>
    <row r="12">
      <c r="A12" s="3" t="inlineStr">
        <is>
          <t>Disclosure of disaggregation of revenue from contracts with customers [line items]</t>
        </is>
      </c>
    </row>
    <row r="13">
      <c r="A13" s="4" t="inlineStr">
        <is>
          <t>Revenue</t>
        </is>
      </c>
      <c r="B13" s="5" t="n">
        <v>66392</v>
      </c>
      <c r="D13" s="5" t="n">
        <v>260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Summary of Information about Receivables, Contract Assets and Contract Liabilities from Contracts with Customers (Detail) - USD ($) $ in Thousands</t>
        </is>
      </c>
      <c r="B1" s="2" t="inlineStr">
        <is>
          <t>Jun. 30, 2021</t>
        </is>
      </c>
      <c r="C1" s="2" t="inlineStr">
        <is>
          <t>Dec. 31, 2020</t>
        </is>
      </c>
      <c r="D1" s="2" t="inlineStr">
        <is>
          <t>Dec. 31, 2019</t>
        </is>
      </c>
      <c r="E1" s="2" t="inlineStr">
        <is>
          <t>Dec. 31, 2018</t>
        </is>
      </c>
    </row>
    <row r="2">
      <c r="A2" s="3" t="inlineStr">
        <is>
          <t>Disclosure of disaggregation of revenue from contracts with customers [abstract]</t>
        </is>
      </c>
    </row>
    <row r="3">
      <c r="A3" s="4" t="inlineStr">
        <is>
          <t>Trade receivables</t>
        </is>
      </c>
      <c r="B3" s="5" t="n">
        <v>10951</v>
      </c>
      <c r="C3" s="5" t="n">
        <v>4674</v>
      </c>
      <c r="D3" s="5" t="n">
        <v>3016</v>
      </c>
    </row>
    <row r="4">
      <c r="A4" s="4" t="inlineStr">
        <is>
          <t>Contract assets</t>
        </is>
      </c>
      <c r="B4" s="6" t="n">
        <v>2491</v>
      </c>
      <c r="C4" s="6" t="n">
        <v>2378</v>
      </c>
      <c r="D4" s="6" t="n">
        <v>1541</v>
      </c>
      <c r="E4" s="5" t="n">
        <v>750</v>
      </c>
    </row>
    <row r="5">
      <c r="A5" s="4" t="inlineStr">
        <is>
          <t>Contract liabilities</t>
        </is>
      </c>
      <c r="B5" s="5" t="n">
        <v>105118</v>
      </c>
      <c r="C5" s="5" t="n">
        <v>76018</v>
      </c>
      <c r="D5" s="5" t="n">
        <v>81584</v>
      </c>
      <c r="E5" s="5" t="n">
        <v>825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asis of preparation</t>
        </is>
      </c>
      <c r="B1" s="2" t="inlineStr">
        <is>
          <t>6 Months Ended</t>
        </is>
      </c>
      <c r="C1" s="2" t="inlineStr">
        <is>
          <t>12 Months Ended</t>
        </is>
      </c>
    </row>
    <row r="2">
      <c r="B2" s="2" t="inlineStr">
        <is>
          <t>Jun. 30, 2021</t>
        </is>
      </c>
      <c r="C2" s="2" t="inlineStr">
        <is>
          <t>Dec. 31, 2020</t>
        </is>
      </c>
    </row>
    <row r="3">
      <c r="A3" s="3" t="inlineStr">
        <is>
          <t>Text block [abstract]</t>
        </is>
      </c>
    </row>
    <row r="4">
      <c r="A4" s="4" t="inlineStr">
        <is>
          <t>Basis of preparation</t>
        </is>
      </c>
      <c r="B4" s="4" t="inlineStr">
        <is>
          <t xml:space="preserve">2. Basis of preparation These financial statements consolidate those of the Company and its subsidiaries (together referred to as the “Group”). These condensed unaudited consolidated interim financial statements for the six months ended June 30, 2021 (“Interim Financial Statements”) have been prepared in accordance with IAS 34 Interim Financial Reporting as issued by the IASB, and should be read in conjunction with the Group’s last annual consolidated financial statements as at and for year ended December 31, 2020 (“last annual financial statements”). They do not include all of the information required for a complete set of financial statements prepared in accordance with IFRS Standards. However selected explanatory notes are included to explain events and transactions that are significant to an understanding of the changes in the Group’s consolidated financial position and consolidated performance since the last annual financial statements. These condensed unaudited consolidated interim financial statements were authorized for issue on September 15, 2021. Going concern The Group incurred a loss for the six-month The financial statements have been prepared on a going concern basis which the directors consider to be appropriate for the following reasons. The directors have prepared cash flow forecasts for a period of 12 months from the date of approval of these financial statements which indicate that, taking account of reasonably possible downsides, the Group will have sufficient funds through injections of further investment capital in order to meet its liabilities as they fall due for that period (the going concern period). Based upon the forecasts, the directors are expecting to consummate the Merger and believe that the capital raised will be sufficient to provide adequate funding to service the Group’s obligations, meet liquidity needs and fund necessary capital expenditures through the going concern period. In the event that the Group is unable to consummate the Merger, the directors believe that additional funding will be required to be sought through public or private equity or debt financings to continue operations. At June 30, 2021, the Group had cash and cash equivalents of $42,381 thousand (2020: $101,757 thousand). The Group has long term debt obligations that mature in August 2022 for $50,000 thousand (Note 19). While there is no assurance that the Merger will be consummated or, in the event that the Merger is not consummated, that additional funds are available on acceptable terms, the directors believe that they will be successful in raising the additional capital needed to meet working capital and capital expenditure requirements during the going concern period. As noted in Note 1, the Group has entered into a definitive merger agreement with Alkuri Global Acquisition Corp. The Group expects the Merger will be consummated in the second half of 2021 to deliver a minimum amount of $230,000 thousand, which would provide sufficient additional capital to continue operations over the going concern period. However, the above indicates that there are material uncertainties (ability to fund raise further capital in the short term) related to events or conditions that may cast significant doubt on the Group’s ability to continue as a going concern and therefore, to continue realizing its assets and discharging its liabilities in the normal course of business. The financial statements do not include any adjustments that would result from the basis of preparation being inappropriate. Basi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To determine whether the Group controls an entity, status of voting or similar rights, contractual arrangements and other specific factors are considered. Subsidiaries are fully consolidated from the date on which control is transferred to the Group. They are deconsolidated from the date on which that control ceases. The Group holds certain rights in the form of purchase options to acquire additional equity interests in entities that it has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In addition, the Company consolidates certain professional service corporations (“PCs”) which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non-clinical Intercompany transactions, balances and unrealized gains on transactions between the Group’s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ssociates Associates are those entities in which the Group has significant influence, but not control, over the financial and operating policies. Associates are accounted for using the equity method and are initially recognized at cost.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Group’s carrying amount is reduced to nil and recognition of further losses is discontinued except to the extent that the Group has incurred legal or constructive obligations or has made payments on behalf of an investee. Reclassifications In 2020, following the start of the VBC (Value-Based Care) revenue stream, management reviewed the presentation of the Consolidated Statement of Profit and Loss and considered whether it continued to provide relevant and reliable information to stakeholders. It was concluded that there should be an update to how certain expenses were classified and therefore the Group has changed its accounting policy for expense classifications. Previously, the Group had disclosed Depreciation and Amortization as a separate expense category, whereas now Depreciation and Amortization costs are allocated to their relevant function. In addition, in preparing these financial statements, the Group elected to separately present costs of revenue relating to Platform and application expenses including amortization and impairment and Research and Development expenses excluding amortization and impairment in its Consolidated Statement of Profit and Loss. The elective disaggregated presentation of amounts previously classified as Research &amp; Development and Technology expenses was applied retrospectively to the Company’s Consolidated Financial Statements. With the exception of the change in presentation in the Consolidated Statement of Profit and Loss, these elective changes had no impact on the Group’s Loss for the period or to the condensed consolidated interim financial statements as of and for the period ended June 30, 2021 and 2020. Change in accounting policies R&amp;D tax credits claimed and reimbursed through the U.K. research and development expenditure credit scheme (the “RDEC Scheme”) are recognized gross as a deferred income grant liability on the balance sheet and as a </t>
        </is>
      </c>
      <c r="C4" s="4" t="inlineStr">
        <is>
          <t xml:space="preserve">2. Basis of preparation These financial statements consolidate those of the Company and its subsidiaries (together referred to as the “Group”). The Group financial statements have been prepared on the historical cost basis and approved by the Directors in accordance with International Financial Reporting Standards as issued by the International Accounting Standards Board. These consolidated financial statements were authorized for issue on September 15, 2021. The accounting policies set out below have, unless otherwise stated, been applied consistently to all periods presented in these Group financial statements. Judgements made by the directors, in the application of these accounting policies that have significant effect on the financial statements and estimates with a significant risk of material adjustment in the next year, are discussed in Note 3. Going concern At December 31, 2020, the Group incurred a loss for the year of $184,451 thousand (2019: loss of $149,980 thousand), and operating cash outflows of $143,430 thousand (2019: $143,614 thousand). As of December 31, 2020 the Group had a net asset position of $48,359 thousand (2019: $173,797 thousand). The Group has financed its operations principally through issuances of debt and equity securities and has a strong record of fundraising, evidenced by its successful Series C raise, execution of a $200,000 thousand Convertible Loan Note agreement and the issuance of $50,000 thousand in unsecured bonds in August 2021. The Group requires significant cash resources to, among other things, fund working capital requirements, increase headcount, make capital expenditures (including those related to product development), and expand our business through acquisitions. The financial statements have been prepared on a going concern basis which the directors consider to be appropriate for the following reasons. The directors have prepared cash flow forecasts for a period of 12 months from the date of approval of these financial statements which indicate that, taking account of reasonably possible downsides, the Group will have sufficient funds through injections of further investment capital in order to meet its liabilities as they fall due for that period (the going concern period). Based upon the forecasts, the directors are expecting to consummate the Merger and believe that the capital raised will be sufficient to provide adequate funding to service our obligations, meet liquidity needs and fund necessary capital expenditures through the going concern period. In the event that the Group is unable to consummate the Merger additional funding will be required to be sought through public or private equity or debt financings to continue our operations. At December 31, 2020, the Group had cash and cash equivalents of $101,757 thousand (2019: $214,888 thousand). The Group has long term debt obligations that mature in August 2022 for $50,000 thousand (Note 28). While there is no assurance that the Merger will be consummated or, in the event that the Merger is not consummated, that additional funds are available on acceptable terms, the directors believe that they will be successful in raising the additional capital needed to meet working capital and capital expenditure requirements during the going concern period. As noted in Note 28, the Group has entered into a definitive merger agreement with Alkuri Global Acquisition Corp. The Group expects the Merger will be consummated in the second half of 2021 to deliver a minimum amount of $230,000 thousand, which would provide sufficient additional capital to continue operations over the going concern period. However, the above indicates that there are material uncertainties (ability to fund raise further capital in the short term) related to events or conditions that may cast significant doubt on the Group’s ability to continue as a going concern and therefore, to continue realizing its assets and discharging its liabilities in the normal course of business. The financial statements do not include any adjustments that would result from the basis of preparation being inappropriate. Basis of consolidation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To determine whether the Group controls an entity, status of voting or similar rights, contractual arrangements and other specific factors are considered. Subsidiaries are fully consolidated from the date on which control is transferred to the Group. They are deconsolidated from the date on which that control ceases. The Group holds certain rights in the form of purchase options to acquire additional equity interests in entities that it has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In addition, the Company consolidates certain professional service corporations (“PCs”) which are owned, directly or indirectly, and operated by appropriately licensed physicians. The Company maintains control of these PCs through contractual arrangements, which can include service agreements, financing agreements, equity transfer restriction agreements, and employment agreements, or a combination thereof, which are primarily established during the formation of the PCs. At inception, the contractual framework established between the Group and the PCs provides the Group with the power to direct the relevant activities in the conduct of the PC’s non-clinical administrative and other non-clinical business activities. The physicians employed by the PC are exclusively in control of, and responsible for, all aspects of the practice of medicine for their patients. In determining whether a particular set of activities and assets is a business, the Group assesses whether the set of assets and activities acquired includes, at a minimum, an input and a substantive process and whether the acquired set has the ability to produce outputs. The consideration transferred in the acquisition is generally measured at fair value, as are the identifiable net assets acquired. Intercompany transactions, balances and unrealized gains on transactions between the Group’s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Associates Associates are those entities in which the Group has significant influence, but not control, over the financial and operating policies. Associates are accounted for using the equity method and are initially recognized at cost. The Consolidated Financial Statements include the Group’s share of the total comprehensive income and equity movements of equity accounted investees, from the date that significant influence commences until the date that significant influence ceases. When the Group’s share of losses exceeds its interest in an equity accounted investee, the Group’s carrying amount is reduced to nil and recognition of further losses is discontinued except to the extent that the Group has incurred legal or constructive obligations or has made payments on behalf of an investee. Reclassifications In 2020, following the start of the VBC (Value-Based Care) revenue stream, management reviewed the presentation of the Consolidated Statement of Profit and Loss and considered whether it continued to provide relevant and reliable information to stakeholders. It was concluded that there should be an update to how certain expenses were classified and therefore the Group has changed its accounting policy for expense classifications. Previously, the Group had disclosed Depreciation and Amortization as a separate expense category, whereas now Depreciation and Amortization costs are allocated to their relevant function. In addition, the Group elected to separately present costs of revenue relating to its Platform and application expenses, including the amortization and impairment, and Research and development expenses, excluding the amortization and impairment, in its Consolidated Statement of Profit and Loss. The elective disaggregated presentation of amounts previously classified as Research &amp; development and technology expenses was applied retrospectively to the Company’s Consolidated Financial Statements. With the exception of the change in presentation in the Consolidated Statement of Profit and Loss, these elective changes had no impact on the Group’s Loss for the period or to the consolidated financial statements as of and for the years ended December 31, 2021 and 2020. Change in accounting policies R&amp;D tax credits claimed and reimbursed through the U.K. research and development expenditure credit scheme (the “RDEC Scheme”) are recognized gross as a deferred income grant liability on the balance sheet and as a reduction to Platform &amp; application expenses over the period of expected benefit from the expenditure. The related tax charge on the credit is recognised in the year of the tax credit. This represents a change in accounting policy elected by the Group for the year ended December 31, 2020. The change in accounting policy did not have a material impact on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Transaction Price Allocated to the Remaining Performance Obligations (Detail) - USD ($) $ in Thousands</t>
        </is>
      </c>
      <c r="B1" s="2" t="inlineStr">
        <is>
          <t>Jun. 30, 2021</t>
        </is>
      </c>
      <c r="C1" s="2" t="inlineStr">
        <is>
          <t>Dec. 31, 2020</t>
        </is>
      </c>
      <c r="D1" s="2" t="inlineStr">
        <is>
          <t>Dec. 31, 2019</t>
        </is>
      </c>
    </row>
    <row r="2">
      <c r="A2" s="3" t="inlineStr">
        <is>
          <t>Disclosure of transaction price allocated to remaining performance obligations [line items]</t>
        </is>
      </c>
    </row>
    <row r="3">
      <c r="A3" s="4" t="inlineStr">
        <is>
          <t>Transaction price allocated to remaining performance obligations</t>
        </is>
      </c>
      <c r="B3" s="5" t="n">
        <v>105118</v>
      </c>
      <c r="C3" s="5" t="n">
        <v>76018</v>
      </c>
      <c r="D3" s="5" t="n">
        <v>81584</v>
      </c>
    </row>
    <row r="4">
      <c r="A4" s="4" t="inlineStr">
        <is>
          <t>Remainder of 2021</t>
        </is>
      </c>
    </row>
    <row r="5">
      <c r="A5" s="3" t="inlineStr">
        <is>
          <t>Disclosure of transaction price allocated to remaining performance obligations [line items]</t>
        </is>
      </c>
    </row>
    <row r="6">
      <c r="A6" s="4" t="inlineStr">
        <is>
          <t>Transaction price allocated to remaining performance obligations</t>
        </is>
      </c>
      <c r="B6" s="6" t="n">
        <v>13317</v>
      </c>
      <c r="D6" s="6" t="n">
        <v>16690</v>
      </c>
    </row>
    <row r="7">
      <c r="A7" s="4" t="inlineStr">
        <is>
          <t>2022</t>
        </is>
      </c>
    </row>
    <row r="8">
      <c r="A8" s="3" t="inlineStr">
        <is>
          <t>Disclosure of transaction price allocated to remaining performance obligations [line items]</t>
        </is>
      </c>
    </row>
    <row r="9">
      <c r="A9" s="4" t="inlineStr">
        <is>
          <t>Transaction price allocated to remaining performance obligations</t>
        </is>
      </c>
      <c r="B9" s="6" t="n">
        <v>19791</v>
      </c>
      <c r="C9" s="6" t="n">
        <v>18744</v>
      </c>
      <c r="D9" s="6" t="n">
        <v>26755</v>
      </c>
    </row>
    <row r="10">
      <c r="A10" s="4" t="inlineStr">
        <is>
          <t>2023</t>
        </is>
      </c>
    </row>
    <row r="11">
      <c r="A11" s="3" t="inlineStr">
        <is>
          <t>Disclosure of transaction price allocated to remaining performance obligations [line items]</t>
        </is>
      </c>
    </row>
    <row r="12">
      <c r="A12" s="4" t="inlineStr">
        <is>
          <t>Transaction price allocated to remaining performance obligations</t>
        </is>
      </c>
      <c r="B12" s="6" t="n">
        <v>19246</v>
      </c>
      <c r="C12" s="6" t="n">
        <v>13883</v>
      </c>
      <c r="D12" s="6" t="n">
        <v>24027</v>
      </c>
    </row>
    <row r="13">
      <c r="A13" s="4" t="inlineStr">
        <is>
          <t>2024</t>
        </is>
      </c>
    </row>
    <row r="14">
      <c r="A14" s="3" t="inlineStr">
        <is>
          <t>Disclosure of transaction price allocated to remaining performance obligations [line items]</t>
        </is>
      </c>
    </row>
    <row r="15">
      <c r="A15" s="4" t="inlineStr">
        <is>
          <t>Transaction price allocated to remaining performance obligations</t>
        </is>
      </c>
      <c r="B15" s="6" t="n">
        <v>19833</v>
      </c>
      <c r="C15" s="6" t="n">
        <v>14174</v>
      </c>
      <c r="D15" s="5" t="n">
        <v>14112</v>
      </c>
    </row>
    <row r="16">
      <c r="A16" s="4" t="inlineStr">
        <is>
          <t>2025 and beyond</t>
        </is>
      </c>
    </row>
    <row r="17">
      <c r="A17" s="3" t="inlineStr">
        <is>
          <t>Disclosure of transaction price allocated to remaining performance obligations [line items]</t>
        </is>
      </c>
    </row>
    <row r="18">
      <c r="A18" s="4" t="inlineStr">
        <is>
          <t>Transaction price allocated to remaining performance obligations</t>
        </is>
      </c>
      <c r="B18" s="5" t="n">
        <v>32931</v>
      </c>
      <c r="C18" s="5" t="n">
        <v>292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Summary of Significant Changes in Contract Liabilities (Detail) - USD ($) $ in Thousands</t>
        </is>
      </c>
      <c r="B1" s="2" t="inlineStr">
        <is>
          <t>6 Months Ended</t>
        </is>
      </c>
      <c r="C1" s="2" t="inlineStr">
        <is>
          <t>12 Months Ended</t>
        </is>
      </c>
    </row>
    <row r="2">
      <c r="B2" s="2" t="inlineStr">
        <is>
          <t>Jun. 30, 2021</t>
        </is>
      </c>
      <c r="C2" s="2" t="inlineStr">
        <is>
          <t>Dec. 31, 2020</t>
        </is>
      </c>
      <c r="D2" s="2" t="inlineStr">
        <is>
          <t>Dec. 31, 2019</t>
        </is>
      </c>
    </row>
    <row r="3">
      <c r="A3" s="3" t="inlineStr">
        <is>
          <t>Disclosure Of Changes In Contract Liabilities [Abstract]</t>
        </is>
      </c>
    </row>
    <row r="4">
      <c r="A4" s="4" t="inlineStr">
        <is>
          <t>Beginning balance</t>
        </is>
      </c>
      <c r="B4" s="5" t="n">
        <v>76018</v>
      </c>
      <c r="C4" s="5" t="n">
        <v>81584</v>
      </c>
      <c r="D4" s="5" t="n">
        <v>82542</v>
      </c>
    </row>
    <row r="5">
      <c r="A5" s="4" t="inlineStr">
        <is>
          <t>Amounts billed but not recognized</t>
        </is>
      </c>
      <c r="B5" s="6" t="n">
        <v>70728</v>
      </c>
      <c r="C5" s="6" t="n">
        <v>18080</v>
      </c>
      <c r="D5" s="6" t="n">
        <v>1808</v>
      </c>
    </row>
    <row r="6">
      <c r="A6" s="4" t="inlineStr">
        <is>
          <t>Revenue recognized</t>
        </is>
      </c>
      <c r="B6" s="6" t="n">
        <v>-41628</v>
      </c>
      <c r="C6" s="6" t="n">
        <v>-23646</v>
      </c>
      <c r="D6" s="6" t="n">
        <v>-2766</v>
      </c>
    </row>
    <row r="7">
      <c r="A7" s="4" t="inlineStr">
        <is>
          <t>Ending balance</t>
        </is>
      </c>
      <c r="B7" s="5" t="n">
        <v>105118</v>
      </c>
      <c r="C7" s="5" t="n">
        <v>76018</v>
      </c>
      <c r="D7" s="5" t="n">
        <v>8158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Revenue - Additional Information (Detail) $ in Millions</t>
        </is>
      </c>
      <c r="B1" s="2" t="inlineStr">
        <is>
          <t>Jan. 01, 2021USD ($)</t>
        </is>
      </c>
    </row>
    <row r="2">
      <c r="A2" s="3" t="inlineStr">
        <is>
          <t>Text block [abstract]</t>
        </is>
      </c>
    </row>
    <row r="3">
      <c r="A3" s="4" t="inlineStr">
        <is>
          <t>Upfront Payment</t>
        </is>
      </c>
      <c r="B3" s="8" t="n">
        <v>66.90000000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Segments and  Reconciliation Operations as per Segment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operating segments [line items]</t>
        </is>
      </c>
    </row>
    <row r="4">
      <c r="A4" s="4" t="inlineStr">
        <is>
          <t>Revenue</t>
        </is>
      </c>
      <c r="B4" s="5" t="n">
        <v>128771</v>
      </c>
      <c r="C4" s="5" t="n">
        <v>22503</v>
      </c>
      <c r="D4" s="5" t="n">
        <v>79272</v>
      </c>
      <c r="E4" s="5" t="n">
        <v>16034</v>
      </c>
    </row>
    <row r="5">
      <c r="A5" s="4" t="inlineStr">
        <is>
          <t>Inter-segment revenue</t>
        </is>
      </c>
      <c r="B5" s="6" t="n">
        <v>0</v>
      </c>
      <c r="C5" s="6" t="n">
        <v>0</v>
      </c>
      <c r="D5" s="6" t="n">
        <v>0</v>
      </c>
      <c r="E5" s="6" t="n">
        <v>0</v>
      </c>
    </row>
    <row r="6">
      <c r="A6" s="4" t="inlineStr">
        <is>
          <t>Segment revenue</t>
        </is>
      </c>
      <c r="B6" s="6" t="n">
        <v>128771</v>
      </c>
      <c r="C6" s="6" t="n">
        <v>22503</v>
      </c>
      <c r="D6" s="6" t="n">
        <v>79272</v>
      </c>
      <c r="E6" s="6" t="n">
        <v>16034</v>
      </c>
    </row>
    <row r="7">
      <c r="A7" s="4" t="inlineStr">
        <is>
          <t>Cost of care delivery</t>
        </is>
      </c>
      <c r="B7" s="6" t="n">
        <v>-92137</v>
      </c>
      <c r="C7" s="6" t="n">
        <v>-18820</v>
      </c>
      <c r="D7" s="6" t="n">
        <v>-67254</v>
      </c>
      <c r="E7" s="6" t="n">
        <v>-19810</v>
      </c>
    </row>
    <row r="8">
      <c r="A8" s="4" t="inlineStr">
        <is>
          <t>Other operating expenses, excluding amortization and depreciation</t>
        </is>
      </c>
      <c r="B8" s="6" t="n">
        <v>-101862</v>
      </c>
      <c r="C8" s="6" t="n">
        <v>-80082</v>
      </c>
      <c r="D8" s="6" t="n">
        <v>-173042</v>
      </c>
      <c r="E8" s="6" t="n">
        <v>-156548</v>
      </c>
    </row>
    <row r="9">
      <c r="A9" s="4" t="inlineStr">
        <is>
          <t>Exchange (loss)/gain</t>
        </is>
      </c>
      <c r="B9" s="6" t="n">
        <v>-91</v>
      </c>
      <c r="C9" s="6" t="n">
        <v>-2146</v>
      </c>
      <c r="D9" s="6" t="n">
        <v>-2836</v>
      </c>
      <c r="E9" s="6" t="n">
        <v>-17075</v>
      </c>
    </row>
    <row r="10">
      <c r="A10" s="4" t="inlineStr">
        <is>
          <t>Share of loss of equity-accounted investees</t>
        </is>
      </c>
      <c r="B10" s="6" t="n">
        <v>-1276</v>
      </c>
      <c r="C10" s="6" t="n">
        <v>-309</v>
      </c>
      <c r="D10" s="6" t="n">
        <v>-1124</v>
      </c>
    </row>
    <row r="11">
      <c r="A11" s="4" t="inlineStr">
        <is>
          <t>Gain / (loss) on sale</t>
        </is>
      </c>
      <c r="B11" s="6" t="n">
        <v>3917</v>
      </c>
      <c r="C11" s="6" t="n">
        <v>0</v>
      </c>
    </row>
    <row r="12">
      <c r="A12" s="4" t="inlineStr">
        <is>
          <t>EBITDA</t>
        </is>
      </c>
      <c r="B12" s="6" t="n">
        <v>-62678</v>
      </c>
      <c r="C12" s="6" t="n">
        <v>-78854</v>
      </c>
      <c r="D12" s="6" t="n">
        <v>-164984</v>
      </c>
      <c r="E12" s="6" t="n">
        <v>-143249</v>
      </c>
    </row>
    <row r="13">
      <c r="A13" s="4" t="inlineStr">
        <is>
          <t>Depreciation and amortization</t>
        </is>
      </c>
      <c r="B13" s="6" t="n">
        <v>-13322</v>
      </c>
      <c r="C13" s="6" t="n">
        <v>-6459</v>
      </c>
      <c r="D13" s="6" t="n">
        <v>-14487</v>
      </c>
      <c r="E13" s="6" t="n">
        <v>-2496</v>
      </c>
    </row>
    <row r="14">
      <c r="A14" s="4" t="inlineStr">
        <is>
          <t>Operating loss</t>
        </is>
      </c>
      <c r="B14" s="6" t="n">
        <v>-78550</v>
      </c>
      <c r="C14" s="6" t="n">
        <v>-82858</v>
      </c>
      <c r="D14" s="6" t="n">
        <v>-175511</v>
      </c>
      <c r="E14" s="6" t="n">
        <v>-162820</v>
      </c>
    </row>
    <row r="15">
      <c r="A15" s="4" t="inlineStr">
        <is>
          <t>Operating segments [member]</t>
        </is>
      </c>
    </row>
    <row r="16">
      <c r="A16" s="3" t="inlineStr">
        <is>
          <t>Disclosure of operating segments [line items]</t>
        </is>
      </c>
    </row>
    <row r="17">
      <c r="A17" s="4" t="inlineStr">
        <is>
          <t>Revenue</t>
        </is>
      </c>
      <c r="B17" s="6" t="n">
        <v>129591</v>
      </c>
      <c r="C17" s="6" t="n">
        <v>22503</v>
      </c>
      <c r="D17" s="6" t="n">
        <v>79194</v>
      </c>
      <c r="E17" s="6" t="n">
        <v>16043</v>
      </c>
    </row>
    <row r="18">
      <c r="A18" s="4" t="inlineStr">
        <is>
          <t>Inter-segment revenue</t>
        </is>
      </c>
      <c r="B18" s="6" t="n">
        <v>-50</v>
      </c>
      <c r="C18" s="6" t="n">
        <v>0</v>
      </c>
      <c r="D18" s="6" t="n">
        <v>-134</v>
      </c>
      <c r="E18" s="6" t="n">
        <v>30</v>
      </c>
    </row>
    <row r="19">
      <c r="A19" s="4" t="inlineStr">
        <is>
          <t>Segment revenue</t>
        </is>
      </c>
      <c r="B19" s="6" t="n">
        <v>129541</v>
      </c>
      <c r="C19" s="6" t="n">
        <v>22503</v>
      </c>
      <c r="D19" s="6" t="n">
        <v>79060</v>
      </c>
      <c r="E19" s="6" t="n">
        <v>16073</v>
      </c>
    </row>
    <row r="20">
      <c r="A20" s="4" t="inlineStr">
        <is>
          <t>Cost of care delivery</t>
        </is>
      </c>
      <c r="B20" s="6" t="n">
        <v>-97434</v>
      </c>
      <c r="C20" s="6" t="n">
        <v>-24444</v>
      </c>
      <c r="D20" s="6" t="n">
        <v>-76186</v>
      </c>
      <c r="E20" s="6" t="n">
        <v>-26240</v>
      </c>
    </row>
    <row r="21">
      <c r="A21" s="4" t="inlineStr">
        <is>
          <t>Other operating expenses, excluding amortization and depreciation</t>
        </is>
      </c>
      <c r="B21" s="6" t="n">
        <v>-98816</v>
      </c>
      <c r="C21" s="6" t="n">
        <v>-74540</v>
      </c>
      <c r="D21" s="6" t="n">
        <v>-158942</v>
      </c>
      <c r="E21" s="6" t="n">
        <v>-148508</v>
      </c>
    </row>
    <row r="22">
      <c r="A22" s="4" t="inlineStr">
        <is>
          <t>Exchange (loss)/gain</t>
        </is>
      </c>
      <c r="B22" s="6" t="n">
        <v>2095</v>
      </c>
      <c r="C22" s="6" t="n">
        <v>-19908</v>
      </c>
      <c r="D22" s="6" t="n">
        <v>17217</v>
      </c>
      <c r="E22" s="6" t="n">
        <v>16815</v>
      </c>
    </row>
    <row r="23">
      <c r="A23" s="4" t="inlineStr">
        <is>
          <t>Share of loss of equity-accounted investees</t>
        </is>
      </c>
      <c r="B23" s="6" t="n">
        <v>-1276</v>
      </c>
      <c r="C23" s="6" t="n">
        <v>-309</v>
      </c>
      <c r="D23" s="6" t="n">
        <v>-1124</v>
      </c>
    </row>
    <row r="24">
      <c r="A24" s="4" t="inlineStr">
        <is>
          <t>Gain / (loss) on sale</t>
        </is>
      </c>
      <c r="B24" s="6" t="n">
        <v>1490</v>
      </c>
    </row>
    <row r="25">
      <c r="A25" s="4" t="inlineStr">
        <is>
          <t>EBITDA</t>
        </is>
      </c>
      <c r="B25" s="6" t="n">
        <v>-64399</v>
      </c>
      <c r="C25" s="6" t="n">
        <v>-96698</v>
      </c>
      <c r="D25" s="6" t="n">
        <v>-139975</v>
      </c>
      <c r="E25" s="6" t="n">
        <v>-141860</v>
      </c>
    </row>
    <row r="26">
      <c r="A26" s="4" t="inlineStr">
        <is>
          <t>Material reconciling items [member]</t>
        </is>
      </c>
    </row>
    <row r="27">
      <c r="A27" s="3" t="inlineStr">
        <is>
          <t>Disclosure of operating segments [line items]</t>
        </is>
      </c>
    </row>
    <row r="28">
      <c r="A28" s="4" t="inlineStr">
        <is>
          <t>Revenue</t>
        </is>
      </c>
      <c r="B28" s="6" t="n">
        <v>-820</v>
      </c>
      <c r="C28" s="6" t="n">
        <v>0</v>
      </c>
      <c r="D28" s="6" t="n">
        <v>78</v>
      </c>
      <c r="E28" s="6" t="n">
        <v>-9</v>
      </c>
    </row>
    <row r="29">
      <c r="A29" s="4" t="inlineStr">
        <is>
          <t>Inter-segment revenue</t>
        </is>
      </c>
      <c r="B29" s="6" t="n">
        <v>50</v>
      </c>
      <c r="C29" s="6" t="n">
        <v>0</v>
      </c>
      <c r="D29" s="6" t="n">
        <v>134</v>
      </c>
      <c r="E29" s="6" t="n">
        <v>-30</v>
      </c>
    </row>
    <row r="30">
      <c r="A30" s="4" t="inlineStr">
        <is>
          <t>Segment revenue</t>
        </is>
      </c>
      <c r="B30" s="6" t="n">
        <v>-770</v>
      </c>
      <c r="C30" s="6" t="n">
        <v>0</v>
      </c>
      <c r="D30" s="6" t="n">
        <v>212</v>
      </c>
      <c r="E30" s="6" t="n">
        <v>-39</v>
      </c>
    </row>
    <row r="31">
      <c r="A31" s="4" t="inlineStr">
        <is>
          <t>Cost of care delivery</t>
        </is>
      </c>
      <c r="B31" s="6" t="n">
        <v>-5297</v>
      </c>
      <c r="C31" s="6" t="n">
        <v>-5624</v>
      </c>
      <c r="D31" s="6" t="n">
        <v>8932</v>
      </c>
      <c r="E31" s="6" t="n">
        <v>6430</v>
      </c>
    </row>
    <row r="32">
      <c r="A32" s="4" t="inlineStr">
        <is>
          <t>Other operating expenses, excluding amortization and depreciation</t>
        </is>
      </c>
      <c r="B32" s="6" t="n">
        <v>-3046</v>
      </c>
      <c r="C32" s="6" t="n">
        <v>-5542</v>
      </c>
      <c r="D32" s="6" t="n">
        <v>-14100</v>
      </c>
      <c r="E32" s="6" t="n">
        <v>-8040</v>
      </c>
    </row>
    <row r="33">
      <c r="A33" s="4" t="inlineStr">
        <is>
          <t>Exchange (loss)/gain</t>
        </is>
      </c>
      <c r="B33" s="6" t="n">
        <v>-2187</v>
      </c>
      <c r="C33" s="6" t="n">
        <v>17762</v>
      </c>
      <c r="D33" s="6" t="n">
        <v>-20053</v>
      </c>
      <c r="E33" s="6" t="n">
        <v>260</v>
      </c>
    </row>
    <row r="34">
      <c r="A34" s="4" t="inlineStr">
        <is>
          <t>Share of loss of equity-accounted investees</t>
        </is>
      </c>
      <c r="B34" s="6" t="n">
        <v>0</v>
      </c>
      <c r="C34" s="6" t="n">
        <v>0</v>
      </c>
      <c r="D34" s="6" t="n">
        <v>0</v>
      </c>
    </row>
    <row r="35">
      <c r="A35" s="4" t="inlineStr">
        <is>
          <t>Gain / (loss) on sale</t>
        </is>
      </c>
      <c r="B35" s="6" t="n">
        <v>2427</v>
      </c>
    </row>
    <row r="36">
      <c r="A36" s="4" t="inlineStr">
        <is>
          <t>EBITDA</t>
        </is>
      </c>
      <c r="B36" s="6" t="n">
        <v>1721</v>
      </c>
      <c r="C36" s="6" t="n">
        <v>17844</v>
      </c>
      <c r="D36" s="6" t="n">
        <v>-25009</v>
      </c>
      <c r="E36" s="6" t="n">
        <v>-1389</v>
      </c>
    </row>
    <row r="37">
      <c r="A37" s="4" t="inlineStr">
        <is>
          <t>UK</t>
        </is>
      </c>
    </row>
    <row r="38">
      <c r="A38" s="3" t="inlineStr">
        <is>
          <t>Disclosure of operating segments [line items]</t>
        </is>
      </c>
    </row>
    <row r="39">
      <c r="A39" s="4" t="inlineStr">
        <is>
          <t>Revenue</t>
        </is>
      </c>
      <c r="B39" s="6" t="n">
        <v>56616</v>
      </c>
      <c r="C39" s="6" t="n">
        <v>19302</v>
      </c>
      <c r="D39" s="6" t="n">
        <v>44000</v>
      </c>
      <c r="E39" s="6" t="n">
        <v>14633</v>
      </c>
    </row>
    <row r="40">
      <c r="A40" s="4" t="inlineStr">
        <is>
          <t>Inter-segment revenue</t>
        </is>
      </c>
      <c r="B40" s="6" t="n">
        <v>0</v>
      </c>
      <c r="C40" s="6" t="n">
        <v>0</v>
      </c>
      <c r="D40" s="6" t="n">
        <v>1194</v>
      </c>
      <c r="E40" s="6" t="n">
        <v>4081</v>
      </c>
    </row>
    <row r="41">
      <c r="A41" s="4" t="inlineStr">
        <is>
          <t>Segment revenue</t>
        </is>
      </c>
      <c r="B41" s="6" t="n">
        <v>56616</v>
      </c>
      <c r="C41" s="6" t="n">
        <v>19302</v>
      </c>
      <c r="D41" s="6" t="n">
        <v>45194</v>
      </c>
      <c r="E41" s="6" t="n">
        <v>18714</v>
      </c>
    </row>
    <row r="42">
      <c r="A42" s="4" t="inlineStr">
        <is>
          <t>Cost of care delivery</t>
        </is>
      </c>
      <c r="B42" s="6" t="n">
        <v>-20545</v>
      </c>
      <c r="C42" s="6" t="n">
        <v>-18581</v>
      </c>
      <c r="D42" s="6" t="n">
        <v>-34600</v>
      </c>
      <c r="E42" s="6" t="n">
        <v>-25707</v>
      </c>
    </row>
    <row r="43">
      <c r="A43" s="4" t="inlineStr">
        <is>
          <t>Other operating expenses, excluding amortization and depreciation</t>
        </is>
      </c>
      <c r="B43" s="6" t="n">
        <v>-59667</v>
      </c>
      <c r="C43" s="6" t="n">
        <v>-57704</v>
      </c>
      <c r="D43" s="6" t="n">
        <v>-127762</v>
      </c>
      <c r="E43" s="6" t="n">
        <v>-119895</v>
      </c>
    </row>
    <row r="44">
      <c r="A44" s="4" t="inlineStr">
        <is>
          <t>Exchange (loss)/gain</t>
        </is>
      </c>
      <c r="B44" s="6" t="n">
        <v>-182</v>
      </c>
      <c r="C44" s="6" t="n">
        <v>-813</v>
      </c>
      <c r="D44" s="6" t="n">
        <v>403</v>
      </c>
      <c r="E44" s="6" t="n">
        <v>314</v>
      </c>
    </row>
    <row r="45">
      <c r="A45" s="4" t="inlineStr">
        <is>
          <t>Share of loss of equity-accounted investees</t>
        </is>
      </c>
      <c r="B45" s="6" t="n">
        <v>0</v>
      </c>
      <c r="C45" s="6" t="n">
        <v>0</v>
      </c>
      <c r="D45" s="6" t="n">
        <v>0</v>
      </c>
    </row>
    <row r="46">
      <c r="A46" s="4" t="inlineStr">
        <is>
          <t>Gain / (loss) on sale</t>
        </is>
      </c>
      <c r="B46" s="6" t="n">
        <v>-2390</v>
      </c>
    </row>
    <row r="47">
      <c r="A47" s="4" t="inlineStr">
        <is>
          <t>EBITDA</t>
        </is>
      </c>
      <c r="B47" s="6" t="n">
        <v>-26168</v>
      </c>
      <c r="C47" s="6" t="n">
        <v>-57796</v>
      </c>
      <c r="D47" s="6" t="n">
        <v>-116765</v>
      </c>
      <c r="E47" s="6" t="n">
        <v>-126574</v>
      </c>
    </row>
    <row r="48">
      <c r="A48" s="4" t="inlineStr">
        <is>
          <t>US</t>
        </is>
      </c>
    </row>
    <row r="49">
      <c r="A49" s="3" t="inlineStr">
        <is>
          <t>Disclosure of operating segments [line items]</t>
        </is>
      </c>
    </row>
    <row r="50">
      <c r="A50" s="4" t="inlineStr">
        <is>
          <t>Revenue</t>
        </is>
      </c>
      <c r="B50" s="6" t="n">
        <v>72071</v>
      </c>
      <c r="C50" s="6" t="n">
        <v>2097</v>
      </c>
      <c r="D50" s="6" t="n">
        <v>32226</v>
      </c>
      <c r="E50" s="6" t="n">
        <v>0</v>
      </c>
    </row>
    <row r="51">
      <c r="A51" s="4" t="inlineStr">
        <is>
          <t>Inter-segment revenue</t>
        </is>
      </c>
      <c r="B51" s="6" t="n">
        <v>0</v>
      </c>
      <c r="C51" s="6" t="n">
        <v>0</v>
      </c>
      <c r="D51" s="6" t="n">
        <v>-3094</v>
      </c>
      <c r="E51" s="6" t="n">
        <v>-2669</v>
      </c>
    </row>
    <row r="52">
      <c r="A52" s="4" t="inlineStr">
        <is>
          <t>Segment revenue</t>
        </is>
      </c>
      <c r="B52" s="6" t="n">
        <v>72071</v>
      </c>
      <c r="C52" s="6" t="n">
        <v>2097</v>
      </c>
      <c r="D52" s="6" t="n">
        <v>29132</v>
      </c>
      <c r="E52" s="6" t="n">
        <v>-2669</v>
      </c>
    </row>
    <row r="53">
      <c r="A53" s="4" t="inlineStr">
        <is>
          <t>Cost of care delivery</t>
        </is>
      </c>
      <c r="B53" s="6" t="n">
        <v>-75951</v>
      </c>
      <c r="C53" s="6" t="n">
        <v>-3040</v>
      </c>
      <c r="D53" s="6" t="n">
        <v>-34381</v>
      </c>
      <c r="E53" s="6" t="n">
        <v>-160</v>
      </c>
    </row>
    <row r="54">
      <c r="A54" s="4" t="inlineStr">
        <is>
          <t>Other operating expenses, excluding amortization and depreciation</t>
        </is>
      </c>
      <c r="B54" s="6" t="n">
        <v>-32976</v>
      </c>
      <c r="C54" s="6" t="n">
        <v>-10618</v>
      </c>
      <c r="D54" s="6" t="n">
        <v>-27190</v>
      </c>
      <c r="E54" s="6" t="n">
        <v>-23273</v>
      </c>
    </row>
    <row r="55">
      <c r="A55" s="4" t="inlineStr">
        <is>
          <t>Exchange (loss)/gain</t>
        </is>
      </c>
      <c r="B55" s="6" t="n">
        <v>-70</v>
      </c>
      <c r="C55" s="6" t="n">
        <v>197</v>
      </c>
      <c r="D55" s="6" t="n">
        <v>-246</v>
      </c>
      <c r="E55" s="6" t="n">
        <v>-83</v>
      </c>
    </row>
    <row r="56">
      <c r="A56" s="4" t="inlineStr">
        <is>
          <t>Share of loss of equity-accounted investees</t>
        </is>
      </c>
      <c r="B56" s="6" t="n">
        <v>-1276</v>
      </c>
      <c r="C56" s="6" t="n">
        <v>-309</v>
      </c>
      <c r="D56" s="6" t="n">
        <v>0</v>
      </c>
    </row>
    <row r="57">
      <c r="A57" s="4" t="inlineStr">
        <is>
          <t>Gain / (loss) on sale</t>
        </is>
      </c>
      <c r="B57" s="6" t="n">
        <v>0</v>
      </c>
    </row>
    <row r="58">
      <c r="A58" s="4" t="inlineStr">
        <is>
          <t>EBITDA</t>
        </is>
      </c>
      <c r="B58" s="6" t="n">
        <v>-38202</v>
      </c>
      <c r="C58" s="6" t="n">
        <v>-11673</v>
      </c>
      <c r="D58" s="6" t="n">
        <v>-32685</v>
      </c>
      <c r="E58" s="6" t="n">
        <v>-26185</v>
      </c>
    </row>
    <row r="59">
      <c r="A59" s="4" t="inlineStr">
        <is>
          <t>All other segments [member]</t>
        </is>
      </c>
    </row>
    <row r="60">
      <c r="A60" s="3" t="inlineStr">
        <is>
          <t>Disclosure of operating segments [line items]</t>
        </is>
      </c>
    </row>
    <row r="61">
      <c r="A61" s="4" t="inlineStr">
        <is>
          <t>Revenue</t>
        </is>
      </c>
      <c r="B61" s="6" t="n">
        <v>904</v>
      </c>
      <c r="C61" s="6" t="n">
        <v>1104</v>
      </c>
      <c r="D61" s="6" t="n">
        <v>2968</v>
      </c>
      <c r="E61" s="6" t="n">
        <v>1410</v>
      </c>
    </row>
    <row r="62">
      <c r="A62" s="4" t="inlineStr">
        <is>
          <t>Inter-segment revenue</t>
        </is>
      </c>
      <c r="B62" s="6" t="n">
        <v>-50</v>
      </c>
      <c r="C62" s="6" t="n">
        <v>0</v>
      </c>
      <c r="D62" s="6" t="n">
        <v>1766</v>
      </c>
      <c r="E62" s="6" t="n">
        <v>-1382</v>
      </c>
    </row>
    <row r="63">
      <c r="A63" s="4" t="inlineStr">
        <is>
          <t>Segment revenue</t>
        </is>
      </c>
      <c r="B63" s="6" t="n">
        <v>854</v>
      </c>
      <c r="C63" s="6" t="n">
        <v>1104</v>
      </c>
      <c r="D63" s="6" t="n">
        <v>4734</v>
      </c>
      <c r="E63" s="6" t="n">
        <v>28</v>
      </c>
    </row>
    <row r="64">
      <c r="A64" s="4" t="inlineStr">
        <is>
          <t>Cost of care delivery</t>
        </is>
      </c>
      <c r="B64" s="6" t="n">
        <v>-938</v>
      </c>
      <c r="C64" s="6" t="n">
        <v>-2823</v>
      </c>
      <c r="D64" s="6" t="n">
        <v>-7205</v>
      </c>
      <c r="E64" s="6" t="n">
        <v>-373</v>
      </c>
    </row>
    <row r="65">
      <c r="A65" s="4" t="inlineStr">
        <is>
          <t>Other operating expenses, excluding amortization and depreciation</t>
        </is>
      </c>
      <c r="B65" s="6" t="n">
        <v>-6173</v>
      </c>
      <c r="C65" s="6" t="n">
        <v>-6218</v>
      </c>
      <c r="D65" s="6" t="n">
        <v>-3990</v>
      </c>
      <c r="E65" s="6" t="n">
        <v>-5340</v>
      </c>
    </row>
    <row r="66">
      <c r="A66" s="4" t="inlineStr">
        <is>
          <t>Exchange (loss)/gain</t>
        </is>
      </c>
      <c r="B66" s="6" t="n">
        <v>2348</v>
      </c>
      <c r="C66" s="6" t="n">
        <v>-19292</v>
      </c>
      <c r="D66" s="6" t="n">
        <v>17060</v>
      </c>
      <c r="E66" s="6" t="n">
        <v>16584</v>
      </c>
    </row>
    <row r="67">
      <c r="A67" s="4" t="inlineStr">
        <is>
          <t>Share of loss of equity-accounted investees</t>
        </is>
      </c>
      <c r="B67" s="6" t="n">
        <v>0</v>
      </c>
      <c r="C67" s="6" t="n">
        <v>0</v>
      </c>
      <c r="D67" s="6" t="n">
        <v>-1124</v>
      </c>
    </row>
    <row r="68">
      <c r="A68" s="4" t="inlineStr">
        <is>
          <t>Gain / (loss) on sale</t>
        </is>
      </c>
      <c r="B68" s="6" t="n">
        <v>3880</v>
      </c>
    </row>
    <row r="69">
      <c r="A69" s="4" t="inlineStr">
        <is>
          <t>EBITDA</t>
        </is>
      </c>
      <c r="B69" s="5" t="n">
        <v>-29</v>
      </c>
      <c r="C69" s="5" t="n">
        <v>-27229</v>
      </c>
      <c r="D69" s="5" t="n">
        <v>9475</v>
      </c>
      <c r="E69" s="5" t="n">
        <v>1089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Revenue Derived from Major Customer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isaggregation of revenue from contracts with customers [line items]</t>
        </is>
      </c>
    </row>
    <row r="4">
      <c r="A4" s="4" t="inlineStr">
        <is>
          <t>Revenue From Contracts With Customers</t>
        </is>
      </c>
      <c r="B4" s="5" t="n">
        <v>128771</v>
      </c>
      <c r="C4" s="5" t="n">
        <v>22503</v>
      </c>
      <c r="D4" s="5" t="n">
        <v>79272</v>
      </c>
      <c r="E4" s="5" t="n">
        <v>16034</v>
      </c>
    </row>
    <row r="5">
      <c r="A5" s="4" t="inlineStr">
        <is>
          <t>Customer One [Member]</t>
        </is>
      </c>
    </row>
    <row r="6">
      <c r="A6" s="3" t="inlineStr">
        <is>
          <t>Disclosure of disaggregation of revenue from contracts with customers [line items]</t>
        </is>
      </c>
    </row>
    <row r="7">
      <c r="A7" s="4" t="inlineStr">
        <is>
          <t>Revenue From Contracts With Customers</t>
        </is>
      </c>
      <c r="B7" s="5" t="n">
        <v>32937</v>
      </c>
      <c r="C7" s="5" t="n">
        <v>0</v>
      </c>
    </row>
    <row r="8">
      <c r="A8" s="4" t="inlineStr">
        <is>
          <t>% of revenue</t>
        </is>
      </c>
      <c r="B8" s="4" t="inlineStr">
        <is>
          <t>26.00%</t>
        </is>
      </c>
      <c r="C8" s="4" t="inlineStr">
        <is>
          <t>0.00%</t>
        </is>
      </c>
    </row>
    <row r="9">
      <c r="A9" s="4" t="inlineStr">
        <is>
          <t>Customer One [Member] | Revenue From Major Customers [Member]</t>
        </is>
      </c>
    </row>
    <row r="10">
      <c r="A10" s="3" t="inlineStr">
        <is>
          <t>Disclosure of disaggregation of revenue from contracts with customers [line items]</t>
        </is>
      </c>
    </row>
    <row r="11">
      <c r="A11" s="4" t="inlineStr">
        <is>
          <t>Revenue From Contracts With Customers</t>
        </is>
      </c>
      <c r="D11" s="5" t="n">
        <v>11918</v>
      </c>
      <c r="E11" s="5" t="n">
        <v>2215</v>
      </c>
    </row>
    <row r="12">
      <c r="A12" s="4" t="inlineStr">
        <is>
          <t>% of revenue</t>
        </is>
      </c>
      <c r="D12" s="4" t="inlineStr">
        <is>
          <t>15.00%</t>
        </is>
      </c>
      <c r="E12" s="4" t="inlineStr">
        <is>
          <t>13.80%</t>
        </is>
      </c>
    </row>
    <row r="13">
      <c r="A13" s="4" t="inlineStr">
        <is>
          <t>Customer Two [Member]</t>
        </is>
      </c>
    </row>
    <row r="14">
      <c r="A14" s="3" t="inlineStr">
        <is>
          <t>Disclosure of disaggregation of revenue from contracts with customers [line items]</t>
        </is>
      </c>
    </row>
    <row r="15">
      <c r="A15" s="4" t="inlineStr">
        <is>
          <t>Revenue From Contracts With Customers</t>
        </is>
      </c>
      <c r="B15" s="5" t="n">
        <v>25752</v>
      </c>
      <c r="C15" s="5" t="n">
        <v>0</v>
      </c>
    </row>
    <row r="16">
      <c r="A16" s="4" t="inlineStr">
        <is>
          <t>% of revenue</t>
        </is>
      </c>
      <c r="B16" s="4" t="inlineStr">
        <is>
          <t>20.00%</t>
        </is>
      </c>
      <c r="C16" s="4" t="inlineStr">
        <is>
          <t>0.00%</t>
        </is>
      </c>
    </row>
    <row r="17">
      <c r="A17" s="4" t="inlineStr">
        <is>
          <t>Customer Two [Member] | Revenue From Major Customers [Member]</t>
        </is>
      </c>
    </row>
    <row r="18">
      <c r="A18" s="3" t="inlineStr">
        <is>
          <t>Disclosure of disaggregation of revenue from contracts with customers [line items]</t>
        </is>
      </c>
    </row>
    <row r="19">
      <c r="A19" s="4" t="inlineStr">
        <is>
          <t>Revenue From Contracts With Customers</t>
        </is>
      </c>
      <c r="D19" s="5" t="n">
        <v>9706</v>
      </c>
      <c r="E19" s="5" t="n">
        <v>2465</v>
      </c>
    </row>
    <row r="20">
      <c r="A20" s="4" t="inlineStr">
        <is>
          <t>% of revenue</t>
        </is>
      </c>
      <c r="D20" s="4" t="inlineStr">
        <is>
          <t>12.30%</t>
        </is>
      </c>
      <c r="E20" s="4" t="inlineStr">
        <is>
          <t>15.40%</t>
        </is>
      </c>
    </row>
    <row r="21">
      <c r="A21" s="4" t="inlineStr">
        <is>
          <t>Customer Three [Member]</t>
        </is>
      </c>
    </row>
    <row r="22">
      <c r="A22" s="3" t="inlineStr">
        <is>
          <t>Disclosure of disaggregation of revenue from contracts with customers [line items]</t>
        </is>
      </c>
    </row>
    <row r="23">
      <c r="A23" s="4" t="inlineStr">
        <is>
          <t>Revenue From Contracts With Customers</t>
        </is>
      </c>
      <c r="B23" s="5" t="n">
        <v>15173</v>
      </c>
      <c r="C23" s="5" t="n">
        <v>0</v>
      </c>
    </row>
    <row r="24">
      <c r="A24" s="4" t="inlineStr">
        <is>
          <t>% of revenue</t>
        </is>
      </c>
      <c r="B24" s="4" t="inlineStr">
        <is>
          <t>12.00%</t>
        </is>
      </c>
      <c r="C24" s="4" t="inlineStr">
        <is>
          <t>0.00%</t>
        </is>
      </c>
    </row>
    <row r="25">
      <c r="A25" s="4" t="inlineStr">
        <is>
          <t>Customer Three [Member] | Revenue From Major Customers [Member]</t>
        </is>
      </c>
    </row>
    <row r="26">
      <c r="A26" s="3" t="inlineStr">
        <is>
          <t>Disclosure of disaggregation of revenue from contracts with customers [line items]</t>
        </is>
      </c>
    </row>
    <row r="27">
      <c r="A27" s="4" t="inlineStr">
        <is>
          <t>Revenue From Contracts With Customers</t>
        </is>
      </c>
      <c r="D27" s="5" t="n">
        <v>9505</v>
      </c>
      <c r="E27" s="5" t="n">
        <v>5607</v>
      </c>
    </row>
    <row r="28">
      <c r="A28" s="4" t="inlineStr">
        <is>
          <t>% of revenue</t>
        </is>
      </c>
      <c r="D28" s="4" t="inlineStr">
        <is>
          <t>12.00%</t>
        </is>
      </c>
      <c r="E28" s="4" t="inlineStr">
        <is>
          <t>34.90%</t>
        </is>
      </c>
    </row>
    <row r="29">
      <c r="A29" s="4" t="inlineStr">
        <is>
          <t>Customer Four [Member]</t>
        </is>
      </c>
    </row>
    <row r="30">
      <c r="A30" s="3" t="inlineStr">
        <is>
          <t>Disclosure of disaggregation of revenue from contracts with customers [line items]</t>
        </is>
      </c>
    </row>
    <row r="31">
      <c r="A31" s="4" t="inlineStr">
        <is>
          <t>Revenue From Contracts With Customers</t>
        </is>
      </c>
      <c r="B31" s="5" t="n">
        <v>0</v>
      </c>
      <c r="C31" s="5" t="n">
        <v>4797</v>
      </c>
    </row>
    <row r="32">
      <c r="A32" s="4" t="inlineStr">
        <is>
          <t>% of revenue</t>
        </is>
      </c>
      <c r="B32" s="4" t="inlineStr">
        <is>
          <t>0.00%</t>
        </is>
      </c>
      <c r="C32" s="4" t="inlineStr">
        <is>
          <t>21.00%</t>
        </is>
      </c>
    </row>
    <row r="33">
      <c r="A33" s="4" t="inlineStr">
        <is>
          <t>Customer Four [Member] | Revenue From Major Customers [Member]</t>
        </is>
      </c>
    </row>
    <row r="34">
      <c r="A34" s="3" t="inlineStr">
        <is>
          <t>Disclosure of disaggregation of revenue from contracts with customers [line items]</t>
        </is>
      </c>
    </row>
    <row r="35">
      <c r="A35" s="4" t="inlineStr">
        <is>
          <t>Revenue From Contracts With Customers</t>
        </is>
      </c>
      <c r="D35" s="5" t="n">
        <v>14937</v>
      </c>
      <c r="E35" s="5" t="n">
        <v>0</v>
      </c>
    </row>
    <row r="36">
      <c r="A36" s="4" t="inlineStr">
        <is>
          <t>% of revenue</t>
        </is>
      </c>
      <c r="D36" s="4" t="inlineStr">
        <is>
          <t>18.90%</t>
        </is>
      </c>
      <c r="E36" s="4" t="inlineStr">
        <is>
          <t>0.00%</t>
        </is>
      </c>
    </row>
    <row r="37">
      <c r="A37" s="4" t="inlineStr">
        <is>
          <t>Customer Five [Member]</t>
        </is>
      </c>
    </row>
    <row r="38">
      <c r="A38" s="3" t="inlineStr">
        <is>
          <t>Disclosure of disaggregation of revenue from contracts with customers [line items]</t>
        </is>
      </c>
    </row>
    <row r="39">
      <c r="A39" s="4" t="inlineStr">
        <is>
          <t>Revenue From Contracts With Customers</t>
        </is>
      </c>
      <c r="B39" s="5" t="n">
        <v>0</v>
      </c>
      <c r="C39" s="5" t="n">
        <v>4219</v>
      </c>
    </row>
    <row r="40">
      <c r="A40" s="4" t="inlineStr">
        <is>
          <t>% of revenue</t>
        </is>
      </c>
      <c r="B40" s="4" t="inlineStr">
        <is>
          <t>0.00%</t>
        </is>
      </c>
      <c r="C40" s="4" t="inlineStr">
        <is>
          <t>19.00%</t>
        </is>
      </c>
    </row>
    <row r="41">
      <c r="A41" s="4" t="inlineStr">
        <is>
          <t>Customer Six [Member]</t>
        </is>
      </c>
    </row>
    <row r="42">
      <c r="A42" s="3" t="inlineStr">
        <is>
          <t>Disclosure of disaggregation of revenue from contracts with customers [line items]</t>
        </is>
      </c>
    </row>
    <row r="43">
      <c r="A43" s="4" t="inlineStr">
        <is>
          <t>Revenue From Contracts With Customers</t>
        </is>
      </c>
      <c r="B43" s="5" t="n">
        <v>0</v>
      </c>
      <c r="C43" s="5" t="n">
        <v>3688</v>
      </c>
    </row>
    <row r="44">
      <c r="A44" s="4" t="inlineStr">
        <is>
          <t>% of revenue</t>
        </is>
      </c>
      <c r="B44" s="4" t="inlineStr">
        <is>
          <t>0.00%</t>
        </is>
      </c>
      <c r="C44" s="4" t="inlineStr">
        <is>
          <t>16.00%</t>
        </is>
      </c>
    </row>
    <row r="45">
      <c r="A45" s="4" t="inlineStr">
        <is>
          <t>Customer Seven [Member]</t>
        </is>
      </c>
    </row>
    <row r="46">
      <c r="A46" s="3" t="inlineStr">
        <is>
          <t>Disclosure of disaggregation of revenue from contracts with customers [line items]</t>
        </is>
      </c>
    </row>
    <row r="47">
      <c r="A47" s="4" t="inlineStr">
        <is>
          <t>Revenue From Contracts With Customers</t>
        </is>
      </c>
      <c r="B47" s="5" t="n">
        <v>0</v>
      </c>
      <c r="C47" s="5" t="n">
        <v>2473</v>
      </c>
    </row>
    <row r="48">
      <c r="A48" s="4" t="inlineStr">
        <is>
          <t>% of revenue</t>
        </is>
      </c>
      <c r="B48" s="4" t="inlineStr">
        <is>
          <t>0.00%</t>
        </is>
      </c>
      <c r="C48" s="4" t="inlineStr">
        <is>
          <t>11.0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Summary of Revenue from External Customer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isaggregation Of Revenue Based On Geography [Line Items]</t>
        </is>
      </c>
    </row>
    <row r="4">
      <c r="A4" s="4" t="inlineStr">
        <is>
          <t>Revenue From Contracts With Customers</t>
        </is>
      </c>
      <c r="B4" s="5" t="n">
        <v>128771</v>
      </c>
      <c r="C4" s="5" t="n">
        <v>22503</v>
      </c>
      <c r="D4" s="5" t="n">
        <v>79272</v>
      </c>
      <c r="E4" s="5" t="n">
        <v>16034</v>
      </c>
    </row>
    <row r="5">
      <c r="A5" s="4" t="inlineStr">
        <is>
          <t>Revenue From External Customers [Member]</t>
        </is>
      </c>
    </row>
    <row r="6">
      <c r="A6" s="3" t="inlineStr">
        <is>
          <t>Disclosure Of Disaggregation Of Revenue Based On Geography [Line Items]</t>
        </is>
      </c>
    </row>
    <row r="7">
      <c r="A7" s="4" t="inlineStr">
        <is>
          <t>Revenue From Contracts With Customers</t>
        </is>
      </c>
      <c r="B7" s="6" t="n">
        <v>128771</v>
      </c>
      <c r="C7" s="6" t="n">
        <v>22503</v>
      </c>
      <c r="D7" s="6" t="n">
        <v>79272</v>
      </c>
      <c r="E7" s="6" t="n">
        <v>16034</v>
      </c>
    </row>
    <row r="8">
      <c r="A8" s="4" t="inlineStr">
        <is>
          <t>UK</t>
        </is>
      </c>
    </row>
    <row r="9">
      <c r="A9" s="3" t="inlineStr">
        <is>
          <t>Disclosure Of Disaggregation Of Revenue Based On Geography [Line Items]</t>
        </is>
      </c>
    </row>
    <row r="10">
      <c r="A10" s="4" t="inlineStr">
        <is>
          <t>Revenue From Contracts With Customers</t>
        </is>
      </c>
      <c r="B10" s="6" t="n">
        <v>56616</v>
      </c>
      <c r="C10" s="6" t="n">
        <v>19302</v>
      </c>
      <c r="D10" s="6" t="n">
        <v>44000</v>
      </c>
      <c r="E10" s="6" t="n">
        <v>14633</v>
      </c>
    </row>
    <row r="11">
      <c r="A11" s="4" t="inlineStr">
        <is>
          <t>UK | Revenue From External Customers [Member]</t>
        </is>
      </c>
    </row>
    <row r="12">
      <c r="A12" s="3" t="inlineStr">
        <is>
          <t>Disclosure Of Disaggregation Of Revenue Based On Geography [Line Items]</t>
        </is>
      </c>
    </row>
    <row r="13">
      <c r="A13" s="4" t="inlineStr">
        <is>
          <t>Revenue From Contracts With Customers</t>
        </is>
      </c>
      <c r="B13" s="6" t="n">
        <v>16130</v>
      </c>
      <c r="C13" s="6" t="n">
        <v>12332</v>
      </c>
      <c r="D13" s="6" t="n">
        <v>28827</v>
      </c>
      <c r="E13" s="6" t="n">
        <v>12189</v>
      </c>
    </row>
    <row r="14">
      <c r="A14" s="4" t="inlineStr">
        <is>
          <t>US</t>
        </is>
      </c>
    </row>
    <row r="15">
      <c r="A15" s="3" t="inlineStr">
        <is>
          <t>Disclosure Of Disaggregation Of Revenue Based On Geography [Line Items]</t>
        </is>
      </c>
    </row>
    <row r="16">
      <c r="A16" s="4" t="inlineStr">
        <is>
          <t>Revenue From Contracts With Customers</t>
        </is>
      </c>
      <c r="B16" s="6" t="n">
        <v>72071</v>
      </c>
      <c r="C16" s="6" t="n">
        <v>2097</v>
      </c>
      <c r="D16" s="6" t="n">
        <v>32226</v>
      </c>
      <c r="E16" s="6" t="n">
        <v>0</v>
      </c>
    </row>
    <row r="17">
      <c r="A17" s="4" t="inlineStr">
        <is>
          <t>US | Revenue From External Customers [Member]</t>
        </is>
      </c>
    </row>
    <row r="18">
      <c r="A18" s="3" t="inlineStr">
        <is>
          <t>Disclosure Of Disaggregation Of Revenue Based On Geography [Line Items]</t>
        </is>
      </c>
    </row>
    <row r="19">
      <c r="A19" s="4" t="inlineStr">
        <is>
          <t>Revenue From Contracts With Customers</t>
        </is>
      </c>
      <c r="B19" s="6" t="n">
        <v>71651</v>
      </c>
      <c r="C19" s="6" t="n">
        <v>2097</v>
      </c>
      <c r="D19" s="6" t="n">
        <v>32689</v>
      </c>
      <c r="E19" s="6" t="n">
        <v>0</v>
      </c>
    </row>
    <row r="20">
      <c r="A20" s="4" t="inlineStr">
        <is>
          <t>Asia-Pacific | Revenue From External Customers [Member]</t>
        </is>
      </c>
    </row>
    <row r="21">
      <c r="A21" s="3" t="inlineStr">
        <is>
          <t>Disclosure Of Disaggregation Of Revenue Based On Geography [Line Items]</t>
        </is>
      </c>
    </row>
    <row r="22">
      <c r="A22" s="4" t="inlineStr">
        <is>
          <t>Revenue From Contracts With Customers</t>
        </is>
      </c>
      <c r="B22" s="6" t="n">
        <v>7548</v>
      </c>
      <c r="C22" s="6" t="n">
        <v>5095</v>
      </c>
      <c r="D22" s="6" t="n">
        <v>11585</v>
      </c>
      <c r="E22" s="6" t="n">
        <v>2215</v>
      </c>
    </row>
    <row r="23">
      <c r="A23" s="4" t="inlineStr">
        <is>
          <t>Canada | Revenue From External Customers [Member]</t>
        </is>
      </c>
    </row>
    <row r="24">
      <c r="A24" s="3" t="inlineStr">
        <is>
          <t>Disclosure Of Disaggregation Of Revenue Based On Geography [Line Items]</t>
        </is>
      </c>
    </row>
    <row r="25">
      <c r="A25" s="4" t="inlineStr">
        <is>
          <t>Revenue From Contracts With Customers</t>
        </is>
      </c>
      <c r="B25" s="6" t="n">
        <v>32937</v>
      </c>
      <c r="C25" s="6" t="n">
        <v>1328</v>
      </c>
      <c r="D25" s="6" t="n">
        <v>3207</v>
      </c>
      <c r="E25" s="6" t="n">
        <v>564</v>
      </c>
    </row>
    <row r="26">
      <c r="A26" s="4" t="inlineStr">
        <is>
          <t>Rest of World | Revenue From External Customers [Member]</t>
        </is>
      </c>
    </row>
    <row r="27">
      <c r="A27" s="3" t="inlineStr">
        <is>
          <t>Disclosure Of Disaggregation Of Revenue Based On Geography [Line Items]</t>
        </is>
      </c>
    </row>
    <row r="28">
      <c r="A28" s="4" t="inlineStr">
        <is>
          <t>Revenue From Contracts With Customers</t>
        </is>
      </c>
      <c r="B28" s="5" t="n">
        <v>505</v>
      </c>
      <c r="C28" s="5" t="n">
        <v>1651</v>
      </c>
      <c r="D28" s="5" t="n">
        <v>2964</v>
      </c>
      <c r="E28" s="5" t="n">
        <v>106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gment Information - Additional Information (Detail) - USD ($) $ in Thousands</t>
        </is>
      </c>
      <c r="B1" s="2" t="inlineStr">
        <is>
          <t>Jun. 30, 2021</t>
        </is>
      </c>
      <c r="C1" s="2" t="inlineStr">
        <is>
          <t>Dec. 31, 2020</t>
        </is>
      </c>
      <c r="D1" s="2" t="inlineStr">
        <is>
          <t>Jun. 30, 2020</t>
        </is>
      </c>
      <c r="E1" s="2" t="inlineStr">
        <is>
          <t>Dec. 31, 2019</t>
        </is>
      </c>
    </row>
    <row r="2">
      <c r="A2" s="3" t="inlineStr">
        <is>
          <t>Disclosure of operating segments [line items]</t>
        </is>
      </c>
    </row>
    <row r="3">
      <c r="A3" s="4" t="inlineStr">
        <is>
          <t>Non-current assets</t>
        </is>
      </c>
      <c r="B3" s="5" t="n">
        <v>159248</v>
      </c>
      <c r="C3" s="5" t="n">
        <v>109467</v>
      </c>
      <c r="E3" s="5" t="n">
        <v>50842</v>
      </c>
    </row>
    <row r="4">
      <c r="A4" s="4" t="inlineStr">
        <is>
          <t>UK</t>
        </is>
      </c>
    </row>
    <row r="5">
      <c r="A5" s="3" t="inlineStr">
        <is>
          <t>Disclosure of operating segments [line items]</t>
        </is>
      </c>
    </row>
    <row r="6">
      <c r="A6" s="4" t="inlineStr">
        <is>
          <t>Percentage of non current assets</t>
        </is>
      </c>
      <c r="B6" s="4" t="inlineStr">
        <is>
          <t>55.80%</t>
        </is>
      </c>
      <c r="C6" s="4" t="inlineStr">
        <is>
          <t>64.80%</t>
        </is>
      </c>
      <c r="D6" s="4" t="inlineStr">
        <is>
          <t>64.80%</t>
        </is>
      </c>
    </row>
    <row r="7">
      <c r="A7" s="4" t="inlineStr">
        <is>
          <t>Non-current assets</t>
        </is>
      </c>
      <c r="B7" s="5" t="n">
        <v>88566</v>
      </c>
      <c r="C7" s="5" t="n">
        <v>70920</v>
      </c>
      <c r="D7" s="5" t="n">
        <v>70920</v>
      </c>
    </row>
    <row r="8">
      <c r="A8" s="4" t="inlineStr">
        <is>
          <t>Percentage of accounts receivable</t>
        </is>
      </c>
      <c r="B8" s="4" t="inlineStr">
        <is>
          <t>54.60%</t>
        </is>
      </c>
      <c r="C8" s="4" t="inlineStr">
        <is>
          <t>47.60%</t>
        </is>
      </c>
      <c r="D8" s="4" t="inlineStr">
        <is>
          <t>47.60%</t>
        </is>
      </c>
    </row>
    <row r="9">
      <c r="A9" s="4" t="inlineStr">
        <is>
          <t>Trade receivables current</t>
        </is>
      </c>
      <c r="B9" s="5" t="n">
        <v>6297</v>
      </c>
      <c r="C9" s="5" t="n">
        <v>2224</v>
      </c>
      <c r="D9" s="5" t="n">
        <v>2224</v>
      </c>
    </row>
    <row r="10">
      <c r="A10" s="4" t="inlineStr">
        <is>
          <t>US</t>
        </is>
      </c>
    </row>
    <row r="11">
      <c r="A11" s="3" t="inlineStr">
        <is>
          <t>Disclosure of operating segments [line items]</t>
        </is>
      </c>
    </row>
    <row r="12">
      <c r="A12" s="4" t="inlineStr">
        <is>
          <t>Percentage of non current assets</t>
        </is>
      </c>
      <c r="B12" s="4" t="inlineStr">
        <is>
          <t>40.90%</t>
        </is>
      </c>
      <c r="C12" s="4" t="inlineStr">
        <is>
          <t>34.50%</t>
        </is>
      </c>
      <c r="D12" s="4" t="inlineStr">
        <is>
          <t>34.50%</t>
        </is>
      </c>
    </row>
    <row r="13">
      <c r="A13" s="4" t="inlineStr">
        <is>
          <t>Non-current assets</t>
        </is>
      </c>
      <c r="B13" s="5" t="n">
        <v>64869</v>
      </c>
      <c r="C13" s="5" t="n">
        <v>37776</v>
      </c>
      <c r="D13" s="5" t="n">
        <v>37776</v>
      </c>
    </row>
    <row r="14">
      <c r="A14" s="4" t="inlineStr">
        <is>
          <t>Percentage of accounts receivable</t>
        </is>
      </c>
      <c r="B14" s="4" t="inlineStr">
        <is>
          <t>40.10%</t>
        </is>
      </c>
      <c r="C14" s="4" t="inlineStr">
        <is>
          <t>50.10%</t>
        </is>
      </c>
      <c r="D14" s="4" t="inlineStr">
        <is>
          <t>50.10%</t>
        </is>
      </c>
    </row>
    <row r="15">
      <c r="A15" s="4" t="inlineStr">
        <is>
          <t>Trade receivables current</t>
        </is>
      </c>
      <c r="B15" s="5" t="n">
        <v>4618</v>
      </c>
      <c r="C15" s="5" t="n">
        <v>2339</v>
      </c>
      <c r="D15" s="5" t="n">
        <v>23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Expense - Additional Information (Detail) - USD ($) $ in Thousands</t>
        </is>
      </c>
      <c r="B1" s="2" t="inlineStr">
        <is>
          <t>12 Months Ended</t>
        </is>
      </c>
    </row>
    <row r="2">
      <c r="B2" s="2" t="inlineStr">
        <is>
          <t>Dec. 31, 2020</t>
        </is>
      </c>
      <c r="C2" s="2" t="inlineStr">
        <is>
          <t>Dec. 31, 2019</t>
        </is>
      </c>
    </row>
    <row r="3">
      <c r="A3" s="3" t="inlineStr">
        <is>
          <t>Statement [Line Items]</t>
        </is>
      </c>
    </row>
    <row r="4">
      <c r="A4" s="4" t="inlineStr">
        <is>
          <t>Employee benefits expense</t>
        </is>
      </c>
      <c r="B4" s="5" t="n">
        <v>36479</v>
      </c>
      <c r="C4" s="5" t="n">
        <v>3732</v>
      </c>
    </row>
    <row r="5">
      <c r="A5" s="4" t="inlineStr">
        <is>
          <t>Development Costs</t>
        </is>
      </c>
      <c r="B5" s="6" t="n">
        <v>43027</v>
      </c>
      <c r="C5" s="6" t="n">
        <v>36036</v>
      </c>
    </row>
    <row r="6">
      <c r="A6" s="4" t="inlineStr">
        <is>
          <t>Platform Application Expenses [Member]</t>
        </is>
      </c>
    </row>
    <row r="7">
      <c r="A7" s="3" t="inlineStr">
        <is>
          <t>Statement [Line Items]</t>
        </is>
      </c>
    </row>
    <row r="8">
      <c r="A8" s="4" t="inlineStr">
        <is>
          <t>Employee benefits expense</t>
        </is>
      </c>
      <c r="B8" s="6" t="n">
        <v>24540</v>
      </c>
      <c r="C8" s="6" t="n">
        <v>5676</v>
      </c>
    </row>
    <row r="9">
      <c r="A9" s="4" t="inlineStr">
        <is>
          <t>Research Development Expenses [Member]</t>
        </is>
      </c>
    </row>
    <row r="10">
      <c r="A10" s="3" t="inlineStr">
        <is>
          <t>Statement [Line Items]</t>
        </is>
      </c>
    </row>
    <row r="11">
      <c r="A11" s="4" t="inlineStr">
        <is>
          <t>Employee benefits expense</t>
        </is>
      </c>
      <c r="B11" s="6" t="n">
        <v>18564</v>
      </c>
      <c r="C11" s="6" t="n">
        <v>28149</v>
      </c>
    </row>
    <row r="12">
      <c r="A12" s="4" t="inlineStr">
        <is>
          <t>Sales, General And Administrative Expenses [Member]</t>
        </is>
      </c>
    </row>
    <row r="13">
      <c r="A13" s="3" t="inlineStr">
        <is>
          <t>Statement [Line Items]</t>
        </is>
      </c>
    </row>
    <row r="14">
      <c r="A14" s="4" t="inlineStr">
        <is>
          <t>Employee benefits expense</t>
        </is>
      </c>
      <c r="B14" s="5" t="n">
        <v>34362</v>
      </c>
      <c r="C14" s="5" t="n">
        <v>2602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s expense - Summary of Employee Benefits Expense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lasses of employee benefits expense [abstract]</t>
        </is>
      </c>
    </row>
    <row r="4">
      <c r="A4" s="4" t="inlineStr">
        <is>
          <t>Wages and salaries</t>
        </is>
      </c>
      <c r="D4" s="5" t="n">
        <v>108018</v>
      </c>
      <c r="E4" s="5" t="n">
        <v>57388</v>
      </c>
    </row>
    <row r="5">
      <c r="A5" s="4" t="inlineStr">
        <is>
          <t>Social security and pension contributions</t>
        </is>
      </c>
      <c r="D5" s="6" t="n">
        <v>13404</v>
      </c>
      <c r="E5" s="6" t="n">
        <v>8254</v>
      </c>
    </row>
    <row r="6">
      <c r="A6" s="4" t="inlineStr">
        <is>
          <t>Share-based compensation</t>
        </is>
      </c>
      <c r="B6" s="5" t="n">
        <v>12300</v>
      </c>
      <c r="C6" s="5" t="n">
        <v>500</v>
      </c>
      <c r="D6" s="6" t="n">
        <v>9557</v>
      </c>
      <c r="E6" s="6" t="n">
        <v>7966</v>
      </c>
    </row>
    <row r="7">
      <c r="A7" s="4" t="inlineStr">
        <is>
          <t>Total</t>
        </is>
      </c>
      <c r="D7" s="5" t="n">
        <v>130979</v>
      </c>
      <c r="E7" s="5" t="n">
        <v>7360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expense - Summary of Average Staff Numbers (Detail) - Director</t>
        </is>
      </c>
      <c r="B1" s="2" t="inlineStr">
        <is>
          <t>12 Months Ended</t>
        </is>
      </c>
    </row>
    <row r="2">
      <c r="B2" s="2" t="inlineStr">
        <is>
          <t>Dec. 31, 2020</t>
        </is>
      </c>
      <c r="C2" s="2" t="inlineStr">
        <is>
          <t>Dec. 31, 2019</t>
        </is>
      </c>
    </row>
    <row r="3">
      <c r="A3" s="3" t="inlineStr">
        <is>
          <t>Statement [Line Items]</t>
        </is>
      </c>
    </row>
    <row r="4">
      <c r="A4" s="4" t="inlineStr">
        <is>
          <t>Average number of employees</t>
        </is>
      </c>
      <c r="B4" s="6" t="n">
        <v>2108</v>
      </c>
      <c r="C4" s="6" t="n">
        <v>1556</v>
      </c>
    </row>
    <row r="5">
      <c r="A5" s="4" t="inlineStr">
        <is>
          <t>Engineers [Member]</t>
        </is>
      </c>
    </row>
    <row r="6">
      <c r="A6" s="3" t="inlineStr">
        <is>
          <t>Statement [Line Items]</t>
        </is>
      </c>
    </row>
    <row r="7">
      <c r="A7" s="4" t="inlineStr">
        <is>
          <t>Average number of employees</t>
        </is>
      </c>
      <c r="B7" s="6" t="n">
        <v>515</v>
      </c>
      <c r="C7" s="6" t="n">
        <v>670</v>
      </c>
    </row>
    <row r="8">
      <c r="A8" s="4" t="inlineStr">
        <is>
          <t>Sales Marketing [Member]</t>
        </is>
      </c>
    </row>
    <row r="9">
      <c r="A9" s="3" t="inlineStr">
        <is>
          <t>Statement [Line Items]</t>
        </is>
      </c>
    </row>
    <row r="10">
      <c r="A10" s="4" t="inlineStr">
        <is>
          <t>Average number of employees</t>
        </is>
      </c>
      <c r="B10" s="6" t="n">
        <v>88</v>
      </c>
      <c r="C10" s="6" t="n">
        <v>108</v>
      </c>
    </row>
    <row r="11">
      <c r="A11" s="4" t="inlineStr">
        <is>
          <t>Finance, HR Legal [Member]</t>
        </is>
      </c>
    </row>
    <row r="12">
      <c r="A12" s="3" t="inlineStr">
        <is>
          <t>Statement [Line Items]</t>
        </is>
      </c>
    </row>
    <row r="13">
      <c r="A13" s="4" t="inlineStr">
        <is>
          <t>Average number of employees</t>
        </is>
      </c>
      <c r="B13" s="6" t="n">
        <v>146</v>
      </c>
      <c r="C13" s="6" t="n">
        <v>178</v>
      </c>
    </row>
    <row r="14">
      <c r="A14" s="4" t="inlineStr">
        <is>
          <t>Clinical Operations [Member]</t>
        </is>
      </c>
    </row>
    <row r="15">
      <c r="A15" s="3" t="inlineStr">
        <is>
          <t>Statement [Line Items]</t>
        </is>
      </c>
    </row>
    <row r="16">
      <c r="A16" s="4" t="inlineStr">
        <is>
          <t>Average number of employees</t>
        </is>
      </c>
      <c r="B16" s="6" t="n">
        <v>586</v>
      </c>
      <c r="C16" s="6" t="n">
        <v>476</v>
      </c>
    </row>
    <row r="17">
      <c r="A17" s="4" t="inlineStr">
        <is>
          <t>Clinicians [Member]</t>
        </is>
      </c>
    </row>
    <row r="18">
      <c r="A18" s="3" t="inlineStr">
        <is>
          <t>Statement [Line Items]</t>
        </is>
      </c>
    </row>
    <row r="19">
      <c r="A19" s="4" t="inlineStr">
        <is>
          <t>Average number of employees</t>
        </is>
      </c>
      <c r="B19" s="6" t="n">
        <v>773</v>
      </c>
      <c r="C19" s="6" t="n">
        <v>1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judgements, estimates and assumptions</t>
        </is>
      </c>
      <c r="B1" s="2" t="inlineStr">
        <is>
          <t>12 Months Ended</t>
        </is>
      </c>
    </row>
    <row r="2">
      <c r="B2" s="2" t="inlineStr">
        <is>
          <t>Dec. 31, 2020</t>
        </is>
      </c>
    </row>
    <row r="3">
      <c r="A3" s="3" t="inlineStr">
        <is>
          <t>Text block [abstract]</t>
        </is>
      </c>
    </row>
    <row r="4">
      <c r="A4" s="4" t="inlineStr">
        <is>
          <t>Disclosure of changes in accounting policies, accounting estimates and errors]</t>
        </is>
      </c>
      <c r="B4" s="4" t="inlineStr">
        <is>
          <t xml:space="preserve">3. Significant accounting judgements, estimates and assumptions The preparation of the Group’s consolidated financial statements requires management to make judgements, estimates and assumptions that affect the reported amounts of assets, liabilities, income and expenses. The judgments, estimates and associated assumptions are based on historical experience and other factors that are considered to be relevant, including expectations of future events that are believed to be reasonable under the circumstances. However, the resulting accounting estimates may differ from actual results. Estimates and underlying assumptions are reviewed on an ongoing basis. Revisions to estimates are recognized prospectively. No changes were made to the estimates and assumptions used in the last year. The areas involving significant estimates or judgements are: Revenue recognition (Note 6) The Group has determined that a portion of the transaction price under capitation revenue contracts is variable as the contracts contain provisions for performance-based incentives, performance guarantees and risk shares where amounts received are dependent upon factors such as quality metrics, member-specific attributes, and healthcare service costs. The variable portion of capitation revenue is estimated using the most likely amount methodology and amounts are only included in revenue to the extent that it is highly probable that a significant reversal of cumulative revenue will not occur once any uncertainty is resolved. Capitation revenue is recognised gross when it is assessed that the performance obligation relates to the whole of the patient journey with the Group responsible for arranging, providing and controlling the VBC services provided to the attributed members. This is a significant judgement when assessing the performance obligation. For the year ended 31 December 2020 Capitation revenue totalling $26,038 thousand (2019: $0) was recognised gross. Capitalization of development costs (Note 15) The Group capitalizes expenditures for the development of technology to the extent that it is expected to meet the criteria in accordance with IAS 38, Intangible Assets Impairment of intangible assets (Note 15) The carrying values of our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our assumptions as to prices, costs or other factors that may result in changes to our estimates of future cash flows. If we conclude that a definite or indefinite long-lived intangible asset is impaired, we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Consolidation (Note 16) The Group holds certain rights in the form of purchase options to acquire additional equity interests in entities that it has an existing shareholding in. These rights are assessed as either substantive or protective in nature to conclude whether the Group exercises control over the entity. This assessment requires judgement relating to both the barriers that may prevent, and the extent to which the Group would benefit from, exercise of those rights and determines whether the Group should consolidate the enti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latform &amp; Application Expenses - Summary of Platform &amp; Application Expenses (Detail) - USD ($) $ in Thousands</t>
        </is>
      </c>
      <c r="B1" s="2" t="inlineStr">
        <is>
          <t>Oct. 01, 2020</t>
        </is>
      </c>
      <c r="C1" s="2" t="inlineStr">
        <is>
          <t>Jun. 30, 2021</t>
        </is>
      </c>
      <c r="D1" s="2" t="inlineStr">
        <is>
          <t>Jun. 30, 2020</t>
        </is>
      </c>
      <c r="E1" s="2" t="inlineStr">
        <is>
          <t>Dec. 31, 2020</t>
        </is>
      </c>
      <c r="F1" s="2" t="inlineStr">
        <is>
          <t>Dec. 31, 2019</t>
        </is>
      </c>
    </row>
    <row r="2">
      <c r="A2" s="3" t="inlineStr">
        <is>
          <t>Material Income And Expense [Line Items]</t>
        </is>
      </c>
    </row>
    <row r="3">
      <c r="A3" s="4" t="inlineStr">
        <is>
          <t>Wages and salaries</t>
        </is>
      </c>
      <c r="E3" s="5" t="n">
        <v>108018</v>
      </c>
      <c r="F3" s="5" t="n">
        <v>57388</v>
      </c>
    </row>
    <row r="4">
      <c r="A4" s="4" t="inlineStr">
        <is>
          <t>Contractors and consultants expense</t>
        </is>
      </c>
      <c r="B4" s="5" t="n">
        <v>654</v>
      </c>
    </row>
    <row r="5">
      <c r="A5" s="4" t="inlineStr">
        <is>
          <t>Share based compensation</t>
        </is>
      </c>
      <c r="C5" s="5" t="n">
        <v>12300</v>
      </c>
      <c r="D5" s="5" t="n">
        <v>500</v>
      </c>
      <c r="E5" s="6" t="n">
        <v>9557</v>
      </c>
      <c r="F5" s="6" t="n">
        <v>7966</v>
      </c>
    </row>
    <row r="6">
      <c r="A6" s="4" t="inlineStr">
        <is>
          <t>Social security and pension contributions</t>
        </is>
      </c>
      <c r="E6" s="6" t="n">
        <v>13404</v>
      </c>
      <c r="F6" s="6" t="n">
        <v>8254</v>
      </c>
    </row>
    <row r="7">
      <c r="A7" s="4" t="inlineStr">
        <is>
          <t>Depreciation and amortization</t>
        </is>
      </c>
      <c r="C7" s="6" t="n">
        <v>13322</v>
      </c>
      <c r="D7" s="6" t="n">
        <v>6459</v>
      </c>
      <c r="E7" s="6" t="n">
        <v>14487</v>
      </c>
      <c r="F7" s="6" t="n">
        <v>2496</v>
      </c>
    </row>
    <row r="8">
      <c r="A8" s="4" t="inlineStr">
        <is>
          <t>Total</t>
        </is>
      </c>
      <c r="C8" s="5" t="n">
        <v>21377</v>
      </c>
      <c r="D8" s="5" t="n">
        <v>12898</v>
      </c>
      <c r="E8" s="6" t="n">
        <v>48664</v>
      </c>
      <c r="F8" s="6" t="n">
        <v>16948</v>
      </c>
    </row>
    <row r="9">
      <c r="A9" s="4" t="inlineStr">
        <is>
          <t>Platform Application Expenses [Member]</t>
        </is>
      </c>
    </row>
    <row r="10">
      <c r="A10" s="3" t="inlineStr">
        <is>
          <t>Material Income And Expense [Line Items]</t>
        </is>
      </c>
    </row>
    <row r="11">
      <c r="A11" s="4" t="inlineStr">
        <is>
          <t>Wages and salaries</t>
        </is>
      </c>
      <c r="E11" s="6" t="n">
        <v>24540</v>
      </c>
      <c r="F11" s="6" t="n">
        <v>5676</v>
      </c>
    </row>
    <row r="12">
      <c r="A12" s="4" t="inlineStr">
        <is>
          <t>Contractors and consultants expense</t>
        </is>
      </c>
      <c r="E12" s="6" t="n">
        <v>2922</v>
      </c>
      <c r="F12" s="6" t="n">
        <v>7381</v>
      </c>
    </row>
    <row r="13">
      <c r="A13" s="4" t="inlineStr">
        <is>
          <t>Share based compensation</t>
        </is>
      </c>
      <c r="E13" s="6" t="n">
        <v>625</v>
      </c>
      <c r="F13" s="6" t="n">
        <v>575</v>
      </c>
    </row>
    <row r="14">
      <c r="A14" s="4" t="inlineStr">
        <is>
          <t>Social security and pension contributions</t>
        </is>
      </c>
      <c r="E14" s="6" t="n">
        <v>2776</v>
      </c>
      <c r="F14" s="6" t="n">
        <v>974</v>
      </c>
    </row>
    <row r="15">
      <c r="A15" s="4" t="inlineStr">
        <is>
          <t>Staffing, training and recruitment</t>
        </is>
      </c>
      <c r="E15" s="6" t="n">
        <v>175</v>
      </c>
      <c r="F15" s="6" t="n">
        <v>145</v>
      </c>
    </row>
    <row r="16">
      <c r="A16" s="4" t="inlineStr">
        <is>
          <t>Insurance</t>
        </is>
      </c>
      <c r="E16" s="6" t="n">
        <v>103</v>
      </c>
      <c r="F16" s="6" t="n">
        <v>1015</v>
      </c>
    </row>
    <row r="17">
      <c r="A17" s="4" t="inlineStr">
        <is>
          <t>Depreciation and amortization</t>
        </is>
      </c>
      <c r="E17" s="6" t="n">
        <v>11088</v>
      </c>
      <c r="F17" s="6" t="n">
        <v>1182</v>
      </c>
    </row>
    <row r="18">
      <c r="A18" s="4" t="inlineStr">
        <is>
          <t>Impairment</t>
        </is>
      </c>
      <c r="E18" s="6" t="n">
        <v>6436</v>
      </c>
      <c r="F18" s="6" t="n">
        <v>0</v>
      </c>
    </row>
    <row r="19">
      <c r="A19" s="4" t="inlineStr">
        <is>
          <t>Total</t>
        </is>
      </c>
      <c r="E19" s="5" t="n">
        <v>48664</v>
      </c>
      <c r="F19" s="5" t="n">
        <v>169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earch and Development Expenses - Summary of Research and Development Expens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etailed Information About Research And Development Expense Explanatory [Abstract]</t>
        </is>
      </c>
    </row>
    <row r="4">
      <c r="A4" s="4" t="inlineStr">
        <is>
          <t>Wages and salaries</t>
        </is>
      </c>
      <c r="D4" s="5" t="n">
        <v>18564</v>
      </c>
      <c r="E4" s="5" t="n">
        <v>28149</v>
      </c>
    </row>
    <row r="5">
      <c r="A5" s="4" t="inlineStr">
        <is>
          <t>Contractors and consultants expense</t>
        </is>
      </c>
      <c r="D5" s="6" t="n">
        <v>2727</v>
      </c>
      <c r="E5" s="6" t="n">
        <v>14752</v>
      </c>
    </row>
    <row r="6">
      <c r="A6" s="4" t="inlineStr">
        <is>
          <t>Share based compensation</t>
        </is>
      </c>
      <c r="D6" s="6" t="n">
        <v>9655</v>
      </c>
      <c r="E6" s="6" t="n">
        <v>4428</v>
      </c>
    </row>
    <row r="7">
      <c r="A7" s="4" t="inlineStr">
        <is>
          <t>Social security and pension contributions</t>
        </is>
      </c>
      <c r="D7" s="6" t="n">
        <v>3756</v>
      </c>
      <c r="E7" s="6" t="n">
        <v>4054</v>
      </c>
    </row>
    <row r="8">
      <c r="A8" s="4" t="inlineStr">
        <is>
          <t>Other</t>
        </is>
      </c>
      <c r="D8" s="6" t="n">
        <v>822</v>
      </c>
      <c r="E8" s="6" t="n">
        <v>-177</v>
      </c>
    </row>
    <row r="9">
      <c r="A9" s="4" t="inlineStr">
        <is>
          <t>Total</t>
        </is>
      </c>
      <c r="B9" s="5" t="n">
        <v>17201</v>
      </c>
      <c r="C9" s="5" t="n">
        <v>20881</v>
      </c>
      <c r="D9" s="5" t="n">
        <v>35524</v>
      </c>
      <c r="E9" s="5" t="n">
        <v>5120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s, General and Administrative expenses - Summary of Sales, General and Administrative Expense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Detailed Information About General And Administrative Expense [Abstract]</t>
        </is>
      </c>
    </row>
    <row r="4">
      <c r="A4" s="4" t="inlineStr">
        <is>
          <t>Employee benefits expense</t>
        </is>
      </c>
      <c r="D4" s="5" t="n">
        <v>34362</v>
      </c>
      <c r="E4" s="5" t="n">
        <v>26020</v>
      </c>
    </row>
    <row r="5">
      <c r="A5" s="4" t="inlineStr">
        <is>
          <t>Contractors and consultants' expense</t>
        </is>
      </c>
      <c r="D5" s="6" t="n">
        <v>2501</v>
      </c>
      <c r="E5" s="6" t="n">
        <v>7008</v>
      </c>
    </row>
    <row r="6">
      <c r="A6" s="4" t="inlineStr">
        <is>
          <t>IT and hosting costs</t>
        </is>
      </c>
      <c r="D6" s="6" t="n">
        <v>20219</v>
      </c>
      <c r="E6" s="6" t="n">
        <v>16609</v>
      </c>
    </row>
    <row r="7">
      <c r="A7" s="4" t="inlineStr">
        <is>
          <t>Property related expenses</t>
        </is>
      </c>
      <c r="D7" s="6" t="n">
        <v>8651</v>
      </c>
      <c r="E7" s="6" t="n">
        <v>10214</v>
      </c>
    </row>
    <row r="8">
      <c r="A8" s="4" t="inlineStr">
        <is>
          <t>Professional fees</t>
        </is>
      </c>
      <c r="D8" s="6" t="n">
        <v>8645</v>
      </c>
      <c r="E8" s="6" t="n">
        <v>4469</v>
      </c>
    </row>
    <row r="9">
      <c r="A9" s="4" t="inlineStr">
        <is>
          <t>Marketing</t>
        </is>
      </c>
      <c r="D9" s="6" t="n">
        <v>6575</v>
      </c>
      <c r="E9" s="6" t="n">
        <v>7691</v>
      </c>
    </row>
    <row r="10">
      <c r="A10" s="4" t="inlineStr">
        <is>
          <t>Insurance</t>
        </is>
      </c>
      <c r="D10" s="6" t="n">
        <v>4172</v>
      </c>
      <c r="E10" s="6" t="n">
        <v>2444</v>
      </c>
    </row>
    <row r="11">
      <c r="A11" s="4" t="inlineStr">
        <is>
          <t>Staffing, training and recruitment</t>
        </is>
      </c>
      <c r="D11" s="6" t="n">
        <v>3494</v>
      </c>
      <c r="E11" s="6" t="n">
        <v>6393</v>
      </c>
    </row>
    <row r="12">
      <c r="A12" s="4" t="inlineStr">
        <is>
          <t>Local taxes</t>
        </is>
      </c>
      <c r="D12" s="6" t="n">
        <v>2359</v>
      </c>
      <c r="E12" s="6" t="n">
        <v>2321</v>
      </c>
    </row>
    <row r="13">
      <c r="A13" s="4" t="inlineStr">
        <is>
          <t>Office and clinical supplies</t>
        </is>
      </c>
      <c r="D13" s="6" t="n">
        <v>2120</v>
      </c>
      <c r="E13" s="6" t="n">
        <v>2362</v>
      </c>
    </row>
    <row r="14">
      <c r="A14" s="4" t="inlineStr">
        <is>
          <t>Travel and accommodation</t>
        </is>
      </c>
      <c r="D14" s="6" t="n">
        <v>1154</v>
      </c>
      <c r="E14" s="6" t="n">
        <v>2917</v>
      </c>
    </row>
    <row r="15">
      <c r="A15" s="4" t="inlineStr">
        <is>
          <t>Trademarks and patents</t>
        </is>
      </c>
      <c r="D15" s="6" t="n">
        <v>753</v>
      </c>
      <c r="E15" s="6" t="n">
        <v>503</v>
      </c>
    </row>
    <row r="16">
      <c r="A16" s="4" t="inlineStr">
        <is>
          <t>Depreciation and amortization</t>
        </is>
      </c>
      <c r="D16" s="6" t="n">
        <v>3399</v>
      </c>
      <c r="E16" s="6" t="n">
        <v>1315</v>
      </c>
    </row>
    <row r="17">
      <c r="A17" s="4" t="inlineStr">
        <is>
          <t>Other</t>
        </is>
      </c>
      <c r="D17" s="6" t="n">
        <v>4937</v>
      </c>
      <c r="E17" s="6" t="n">
        <v>625</v>
      </c>
    </row>
    <row r="18">
      <c r="A18" s="4" t="inlineStr">
        <is>
          <t>Total</t>
        </is>
      </c>
      <c r="B18" s="5" t="n">
        <v>76606</v>
      </c>
      <c r="C18" s="5" t="n">
        <v>52762</v>
      </c>
      <c r="D18" s="5" t="n">
        <v>103341</v>
      </c>
      <c r="E18" s="5" t="n">
        <v>9089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e income and costs - Summary of Finance Costs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Finance Income Expense [Abstract]</t>
        </is>
      </c>
    </row>
    <row r="4">
      <c r="A4" s="4" t="inlineStr">
        <is>
          <t>Finance costs</t>
        </is>
      </c>
      <c r="B4" s="5" t="n">
        <v>2243</v>
      </c>
      <c r="C4" s="5" t="n">
        <v>2569</v>
      </c>
      <c r="D4" s="5" t="n">
        <v>4530</v>
      </c>
      <c r="E4" s="5" t="n">
        <v>1116</v>
      </c>
    </row>
    <row r="5">
      <c r="A5" s="4" t="inlineStr">
        <is>
          <t>Finance income</t>
        </is>
      </c>
      <c r="B5" s="6" t="n">
        <v>-28</v>
      </c>
      <c r="C5" s="6" t="n">
        <v>-6</v>
      </c>
      <c r="D5" s="6" t="n">
        <v>-610</v>
      </c>
      <c r="E5" s="6" t="n">
        <v>-1015</v>
      </c>
    </row>
    <row r="6">
      <c r="A6" s="4" t="inlineStr">
        <is>
          <t>Net finance charge</t>
        </is>
      </c>
      <c r="D6" s="6" t="n">
        <v>3920</v>
      </c>
      <c r="E6" s="6" t="n">
        <v>101</v>
      </c>
    </row>
    <row r="7">
      <c r="A7" s="4" t="inlineStr">
        <is>
          <t>Interest payable</t>
        </is>
      </c>
      <c r="D7" s="6" t="n">
        <v>252</v>
      </c>
      <c r="E7" s="6" t="n">
        <v>851</v>
      </c>
    </row>
    <row r="8">
      <c r="A8" s="4" t="inlineStr">
        <is>
          <t>Interest on leases</t>
        </is>
      </c>
      <c r="D8" s="6" t="n">
        <v>572</v>
      </c>
      <c r="E8" s="6" t="n">
        <v>265</v>
      </c>
    </row>
    <row r="9">
      <c r="A9" s="4" t="inlineStr">
        <is>
          <t>Interest on contract liabilities</t>
        </is>
      </c>
      <c r="D9" s="6" t="n">
        <v>3706</v>
      </c>
    </row>
    <row r="10">
      <c r="A10" s="4" t="inlineStr">
        <is>
          <t>Total finance cost</t>
        </is>
      </c>
      <c r="B10" s="5" t="n">
        <v>2243</v>
      </c>
      <c r="C10" s="5" t="n">
        <v>2569</v>
      </c>
      <c r="D10" s="5" t="n">
        <v>4530</v>
      </c>
      <c r="E10" s="5" t="n">
        <v>111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 Summary of Components of Income Tax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Taxation</t>
        </is>
      </c>
    </row>
    <row r="4">
      <c r="A4" s="4" t="inlineStr">
        <is>
          <t>Current tax on loss for the period</t>
        </is>
      </c>
      <c r="D4" s="5" t="n">
        <v>569</v>
      </c>
      <c r="E4" s="5" t="n">
        <v>-3457</v>
      </c>
    </row>
    <row r="5">
      <c r="A5" s="4" t="inlineStr">
        <is>
          <t>Adjustments to tax in respect of previous periods</t>
        </is>
      </c>
      <c r="D5" s="6" t="n">
        <v>4070</v>
      </c>
      <c r="E5" s="6" t="n">
        <v>-2102</v>
      </c>
    </row>
    <row r="6">
      <c r="A6" s="4" t="inlineStr">
        <is>
          <t>Tax provision (benefit) for the period</t>
        </is>
      </c>
      <c r="B6" s="5" t="n">
        <v>-2493</v>
      </c>
      <c r="C6" s="5" t="n">
        <v>2937</v>
      </c>
      <c r="D6" s="5" t="n">
        <v>4639</v>
      </c>
      <c r="E6" s="5" t="n">
        <v>-555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 Schedule of Reconciliation of Income Tax Expense Benefit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Disclosure Of Income Taxes [Abstract]</t>
        </is>
      </c>
    </row>
    <row r="4">
      <c r="A4" s="4" t="inlineStr">
        <is>
          <t>Loss before tax</t>
        </is>
      </c>
      <c r="B4" s="5" t="n">
        <v>-78215</v>
      </c>
      <c r="C4" s="5" t="n">
        <v>-87876</v>
      </c>
      <c r="D4" s="5" t="n">
        <v>-183391</v>
      </c>
      <c r="E4" s="5" t="n">
        <v>-145846</v>
      </c>
    </row>
    <row r="5">
      <c r="A5" s="4" t="inlineStr">
        <is>
          <t>Tax on loss on ordinary activities at standard CT rate (19.00%)</t>
        </is>
      </c>
      <c r="D5" s="6" t="n">
        <v>-34844</v>
      </c>
      <c r="E5" s="6" t="n">
        <v>-27711</v>
      </c>
    </row>
    <row r="6">
      <c r="A6" s="4" t="inlineStr">
        <is>
          <t>Expenses not deductible for tax purposes</t>
        </is>
      </c>
      <c r="D6" s="6" t="n">
        <v>4142</v>
      </c>
      <c r="E6" s="6" t="n">
        <v>187</v>
      </c>
    </row>
    <row r="7">
      <c r="A7" s="4" t="inlineStr">
        <is>
          <t>Foreign tax</t>
        </is>
      </c>
      <c r="D7" s="6" t="n">
        <v>0</v>
      </c>
      <c r="E7" s="6" t="n">
        <v>4</v>
      </c>
    </row>
    <row r="8">
      <c r="A8" s="4" t="inlineStr">
        <is>
          <t>Additional deduction for R&amp;D expenditure</t>
        </is>
      </c>
      <c r="D8" s="6" t="n">
        <v>0</v>
      </c>
      <c r="E8" s="6" t="n">
        <v>-2563</v>
      </c>
    </row>
    <row r="9">
      <c r="A9" s="4" t="inlineStr">
        <is>
          <t>Surrender of tax losses for R&amp;D tax credit refund</t>
        </is>
      </c>
      <c r="D9" s="6" t="n">
        <v>0</v>
      </c>
      <c r="E9" s="6" t="n">
        <v>1074</v>
      </c>
    </row>
    <row r="10">
      <c r="A10" s="4" t="inlineStr">
        <is>
          <t>Adjustments to tax in respect of previous periods</t>
        </is>
      </c>
      <c r="D10" s="6" t="n">
        <v>4070</v>
      </c>
      <c r="E10" s="6" t="n">
        <v>-2102</v>
      </c>
    </row>
    <row r="11">
      <c r="A11" s="4" t="inlineStr">
        <is>
          <t>Deferred tax not recognised</t>
        </is>
      </c>
      <c r="D11" s="6" t="n">
        <v>31271</v>
      </c>
      <c r="E11" s="6" t="n">
        <v>25552</v>
      </c>
    </row>
    <row r="12">
      <c r="A12" s="4" t="inlineStr">
        <is>
          <t>Tax provision (benefit) for the period</t>
        </is>
      </c>
      <c r="B12" s="5" t="n">
        <v>-2493</v>
      </c>
      <c r="C12" s="5" t="n">
        <v>2937</v>
      </c>
      <c r="D12" s="5" t="n">
        <v>4639</v>
      </c>
      <c r="E12" s="5" t="n">
        <v>-555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axation - Schedule of Reconciliation of Income Tax Expense Benefit (Parenthetical) (Detail)</t>
        </is>
      </c>
      <c r="B1" s="2" t="inlineStr">
        <is>
          <t>12 Months Ended</t>
        </is>
      </c>
    </row>
    <row r="2">
      <c r="B2" s="2" t="inlineStr">
        <is>
          <t>Dec. 31, 2020</t>
        </is>
      </c>
    </row>
    <row r="3">
      <c r="A3" s="3" t="inlineStr">
        <is>
          <t>Disclosure Of Income Taxes [Abstract]</t>
        </is>
      </c>
    </row>
    <row r="4">
      <c r="A4" s="4" t="inlineStr">
        <is>
          <t>Applicable tax rate</t>
        </is>
      </c>
      <c r="B4" s="4" t="inlineStr">
        <is>
          <t>19.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Additional Information (Detail) - USD ($) $ in Thousands</t>
        </is>
      </c>
      <c r="B1" s="2" t="inlineStr">
        <is>
          <t>Mar. 03, 2021</t>
        </is>
      </c>
      <c r="C1" s="2" t="inlineStr">
        <is>
          <t>Dec. 31, 2020</t>
        </is>
      </c>
      <c r="D1" s="2" t="inlineStr">
        <is>
          <t>Dec. 31, 2019</t>
        </is>
      </c>
    </row>
    <row r="2">
      <c r="A2" s="3" t="inlineStr">
        <is>
          <t>Disclosure Of Income Taxes [Line Items]</t>
        </is>
      </c>
    </row>
    <row r="3">
      <c r="A3" s="4" t="inlineStr">
        <is>
          <t>Applicable tax rate</t>
        </is>
      </c>
      <c r="C3" s="4" t="inlineStr">
        <is>
          <t>19.00%</t>
        </is>
      </c>
    </row>
    <row r="4">
      <c r="A4" s="4" t="inlineStr">
        <is>
          <t>Unrecognized deferred tax assets</t>
        </is>
      </c>
      <c r="C4" s="5" t="n">
        <v>80811</v>
      </c>
      <c r="D4" s="5" t="n">
        <v>37907</v>
      </c>
    </row>
    <row r="5">
      <c r="A5" s="4" t="inlineStr">
        <is>
          <t>Effective From April First Two Thousand And Seventeen [Member]</t>
        </is>
      </c>
    </row>
    <row r="6">
      <c r="A6" s="3" t="inlineStr">
        <is>
          <t>Disclosure Of Income Taxes [Line Items]</t>
        </is>
      </c>
    </row>
    <row r="7">
      <c r="A7" s="4" t="inlineStr">
        <is>
          <t>Applicable tax rate</t>
        </is>
      </c>
      <c r="C7" s="4" t="inlineStr">
        <is>
          <t>19.00%</t>
        </is>
      </c>
    </row>
    <row r="8">
      <c r="A8" s="4" t="inlineStr">
        <is>
          <t>Effective From April First Two Thousand And Twenty [Member]</t>
        </is>
      </c>
    </row>
    <row r="9">
      <c r="A9" s="3" t="inlineStr">
        <is>
          <t>Disclosure Of Income Taxes [Line Items]</t>
        </is>
      </c>
    </row>
    <row r="10">
      <c r="A10" s="4" t="inlineStr">
        <is>
          <t>Applicable tax rate</t>
        </is>
      </c>
      <c r="C10" s="4" t="inlineStr">
        <is>
          <t>17.00%</t>
        </is>
      </c>
    </row>
    <row r="11">
      <c r="A11" s="4" t="inlineStr">
        <is>
          <t>Effective For April First Two Thousand And Twenty And Two Thousand And Twenty One [Member]</t>
        </is>
      </c>
    </row>
    <row r="12">
      <c r="A12" s="3" t="inlineStr">
        <is>
          <t>Disclosure Of Income Taxes [Line Items]</t>
        </is>
      </c>
    </row>
    <row r="13">
      <c r="A13" s="4" t="inlineStr">
        <is>
          <t>Applicable tax rate</t>
        </is>
      </c>
      <c r="C13" s="4" t="inlineStr">
        <is>
          <t>19.00%</t>
        </is>
      </c>
    </row>
    <row r="14">
      <c r="A14" s="4" t="inlineStr">
        <is>
          <t>Changes in tax rates or tax laws enacted or announced [member] | Effective From April First Two Thousand And Twenty Three [Member]</t>
        </is>
      </c>
    </row>
    <row r="15">
      <c r="A15" s="3" t="inlineStr">
        <is>
          <t>Disclosure Of Income Taxes [Line Items]</t>
        </is>
      </c>
    </row>
    <row r="16">
      <c r="A16" s="4" t="inlineStr">
        <is>
          <t>Applicable tax rate</t>
        </is>
      </c>
      <c r="B16" s="4" t="inlineStr">
        <is>
          <t>2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5" t="n">
        <v>1801</v>
      </c>
      <c r="C4" s="5" t="n">
        <v>522</v>
      </c>
    </row>
    <row r="5">
      <c r="A5" s="4" t="inlineStr">
        <is>
          <t>Ending balance</t>
        </is>
      </c>
      <c r="B5" s="6" t="n">
        <v>1334</v>
      </c>
      <c r="C5" s="6" t="n">
        <v>1801</v>
      </c>
    </row>
    <row r="6">
      <c r="A6" s="4" t="inlineStr">
        <is>
          <t>Computer Equipment [member]</t>
        </is>
      </c>
    </row>
    <row r="7">
      <c r="A7" s="3" t="inlineStr">
        <is>
          <t>Disclosure of detailed information about property, plant and equipment [line items]</t>
        </is>
      </c>
    </row>
    <row r="8">
      <c r="A8" s="4" t="inlineStr">
        <is>
          <t>Beginning balance</t>
        </is>
      </c>
      <c r="B8" s="6" t="n">
        <v>1472</v>
      </c>
      <c r="C8" s="6" t="n">
        <v>453</v>
      </c>
    </row>
    <row r="9">
      <c r="A9" s="4" t="inlineStr">
        <is>
          <t>Ending balance</t>
        </is>
      </c>
      <c r="B9" s="6" t="n">
        <v>1284</v>
      </c>
      <c r="C9" s="6" t="n">
        <v>1472</v>
      </c>
    </row>
    <row r="10">
      <c r="A10" s="4" t="inlineStr">
        <is>
          <t>Fixtures and Fittings [member]</t>
        </is>
      </c>
    </row>
    <row r="11">
      <c r="A11" s="3" t="inlineStr">
        <is>
          <t>Disclosure of detailed information about property, plant and equipment [line items]</t>
        </is>
      </c>
    </row>
    <row r="12">
      <c r="A12" s="4" t="inlineStr">
        <is>
          <t>Beginning balance</t>
        </is>
      </c>
      <c r="B12" s="6" t="n">
        <v>329</v>
      </c>
      <c r="C12" s="6" t="n">
        <v>69</v>
      </c>
    </row>
    <row r="13">
      <c r="A13" s="4" t="inlineStr">
        <is>
          <t>Ending balance</t>
        </is>
      </c>
      <c r="B13" s="6" t="n">
        <v>50</v>
      </c>
      <c r="C13" s="6" t="n">
        <v>329</v>
      </c>
    </row>
    <row r="14">
      <c r="A14" s="4" t="inlineStr">
        <is>
          <t>Cost [member]</t>
        </is>
      </c>
    </row>
    <row r="15">
      <c r="A15" s="3" t="inlineStr">
        <is>
          <t>Disclosure of detailed information about property, plant and equipment [line items]</t>
        </is>
      </c>
    </row>
    <row r="16">
      <c r="A16" s="4" t="inlineStr">
        <is>
          <t>Beginning balance</t>
        </is>
      </c>
      <c r="B16" s="6" t="n">
        <v>2853</v>
      </c>
      <c r="C16" s="6" t="n">
        <v>920</v>
      </c>
    </row>
    <row r="17">
      <c r="A17" s="4" t="inlineStr">
        <is>
          <t>Additions</t>
        </is>
      </c>
      <c r="B17" s="6" t="n">
        <v>719</v>
      </c>
      <c r="C17" s="6" t="n">
        <v>1915</v>
      </c>
    </row>
    <row r="18">
      <c r="A18" s="4" t="inlineStr">
        <is>
          <t>Reclassification to assets held for sale</t>
        </is>
      </c>
      <c r="B18" s="6" t="n">
        <v>-621</v>
      </c>
    </row>
    <row r="19">
      <c r="A19" s="4" t="inlineStr">
        <is>
          <t>Effect of movements in foreign exchange</t>
        </is>
      </c>
      <c r="B19" s="6" t="n">
        <v>89</v>
      </c>
      <c r="C19" s="6" t="n">
        <v>18</v>
      </c>
    </row>
    <row r="20">
      <c r="A20" s="4" t="inlineStr">
        <is>
          <t>Ending balance</t>
        </is>
      </c>
      <c r="B20" s="6" t="n">
        <v>3040</v>
      </c>
      <c r="C20" s="6" t="n">
        <v>2853</v>
      </c>
    </row>
    <row r="21">
      <c r="A21" s="4" t="inlineStr">
        <is>
          <t>Cost [member] | Computer Equipment [member]</t>
        </is>
      </c>
    </row>
    <row r="22">
      <c r="A22" s="3" t="inlineStr">
        <is>
          <t>Disclosure of detailed information about property, plant and equipment [line items]</t>
        </is>
      </c>
    </row>
    <row r="23">
      <c r="A23" s="4" t="inlineStr">
        <is>
          <t>Beginning balance</t>
        </is>
      </c>
      <c r="B23" s="6" t="n">
        <v>2463</v>
      </c>
      <c r="C23" s="6" t="n">
        <v>798</v>
      </c>
    </row>
    <row r="24">
      <c r="A24" s="4" t="inlineStr">
        <is>
          <t>Additions</t>
        </is>
      </c>
      <c r="B24" s="6" t="n">
        <v>308</v>
      </c>
      <c r="C24" s="6" t="n">
        <v>1649</v>
      </c>
    </row>
    <row r="25">
      <c r="A25" s="4" t="inlineStr">
        <is>
          <t>Effect of movements in foreign exchange</t>
        </is>
      </c>
      <c r="B25" s="6" t="n">
        <v>89</v>
      </c>
      <c r="C25" s="6" t="n">
        <v>16</v>
      </c>
    </row>
    <row r="26">
      <c r="A26" s="4" t="inlineStr">
        <is>
          <t>Ending balance</t>
        </is>
      </c>
      <c r="B26" s="6" t="n">
        <v>2860</v>
      </c>
      <c r="C26" s="6" t="n">
        <v>2463</v>
      </c>
    </row>
    <row r="27">
      <c r="A27" s="4" t="inlineStr">
        <is>
          <t>Cost [member] | Fixtures and Fittings [member]</t>
        </is>
      </c>
    </row>
    <row r="28">
      <c r="A28" s="3" t="inlineStr">
        <is>
          <t>Disclosure of detailed information about property, plant and equipment [line items]</t>
        </is>
      </c>
    </row>
    <row r="29">
      <c r="A29" s="4" t="inlineStr">
        <is>
          <t>Beginning balance</t>
        </is>
      </c>
      <c r="B29" s="6" t="n">
        <v>390</v>
      </c>
      <c r="C29" s="6" t="n">
        <v>122</v>
      </c>
    </row>
    <row r="30">
      <c r="A30" s="4" t="inlineStr">
        <is>
          <t>Additions</t>
        </is>
      </c>
      <c r="B30" s="6" t="n">
        <v>411</v>
      </c>
      <c r="C30" s="6" t="n">
        <v>266</v>
      </c>
    </row>
    <row r="31">
      <c r="A31" s="4" t="inlineStr">
        <is>
          <t>Reclassification to assets held for sale</t>
        </is>
      </c>
      <c r="B31" s="6" t="n">
        <v>-621</v>
      </c>
    </row>
    <row r="32">
      <c r="A32" s="4" t="inlineStr">
        <is>
          <t>Effect of movements in foreign exchange</t>
        </is>
      </c>
      <c r="C32" s="6" t="n">
        <v>2</v>
      </c>
    </row>
    <row r="33">
      <c r="A33" s="4" t="inlineStr">
        <is>
          <t>Ending balance</t>
        </is>
      </c>
      <c r="B33" s="6" t="n">
        <v>180</v>
      </c>
      <c r="C33" s="6" t="n">
        <v>390</v>
      </c>
    </row>
    <row r="34">
      <c r="A34" s="4" t="inlineStr">
        <is>
          <t>Depreciation [member]</t>
        </is>
      </c>
    </row>
    <row r="35">
      <c r="A35" s="3" t="inlineStr">
        <is>
          <t>Disclosure of detailed information about property, plant and equipment [line items]</t>
        </is>
      </c>
    </row>
    <row r="36">
      <c r="A36" s="4" t="inlineStr">
        <is>
          <t>Beginning balance</t>
        </is>
      </c>
      <c r="B36" s="6" t="n">
        <v>1052</v>
      </c>
      <c r="C36" s="6" t="n">
        <v>398</v>
      </c>
    </row>
    <row r="37">
      <c r="A37" s="4" t="inlineStr">
        <is>
          <t>Depreciation</t>
        </is>
      </c>
      <c r="B37" s="6" t="n">
        <v>934</v>
      </c>
      <c r="C37" s="6" t="n">
        <v>581</v>
      </c>
    </row>
    <row r="38">
      <c r="A38" s="4" t="inlineStr">
        <is>
          <t>Effect of movements in foreign exchange</t>
        </is>
      </c>
      <c r="B38" s="6" t="n">
        <v>-280</v>
      </c>
      <c r="C38" s="6" t="n">
        <v>73</v>
      </c>
    </row>
    <row r="39">
      <c r="A39" s="4" t="inlineStr">
        <is>
          <t>Ending balance</t>
        </is>
      </c>
      <c r="B39" s="6" t="n">
        <v>1706</v>
      </c>
      <c r="C39" s="6" t="n">
        <v>1052</v>
      </c>
    </row>
    <row r="40">
      <c r="A40" s="4" t="inlineStr">
        <is>
          <t>Depreciation [member] | Computer Equipment [member]</t>
        </is>
      </c>
    </row>
    <row r="41">
      <c r="A41" s="3" t="inlineStr">
        <is>
          <t>Disclosure of detailed information about property, plant and equipment [line items]</t>
        </is>
      </c>
    </row>
    <row r="42">
      <c r="A42" s="4" t="inlineStr">
        <is>
          <t>Beginning balance</t>
        </is>
      </c>
      <c r="B42" s="6" t="n">
        <v>991</v>
      </c>
      <c r="C42" s="6" t="n">
        <v>345</v>
      </c>
    </row>
    <row r="43">
      <c r="A43" s="4" t="inlineStr">
        <is>
          <t>Depreciation</t>
        </is>
      </c>
      <c r="B43" s="6" t="n">
        <v>931</v>
      </c>
      <c r="C43" s="6" t="n">
        <v>574</v>
      </c>
    </row>
    <row r="44">
      <c r="A44" s="4" t="inlineStr">
        <is>
          <t>Effect of movements in foreign exchange</t>
        </is>
      </c>
      <c r="B44" s="6" t="n">
        <v>-346</v>
      </c>
      <c r="C44" s="6" t="n">
        <v>72</v>
      </c>
    </row>
    <row r="45">
      <c r="A45" s="4" t="inlineStr">
        <is>
          <t>Ending balance</t>
        </is>
      </c>
      <c r="B45" s="6" t="n">
        <v>1576</v>
      </c>
      <c r="C45" s="6" t="n">
        <v>991</v>
      </c>
    </row>
    <row r="46">
      <c r="A46" s="4" t="inlineStr">
        <is>
          <t>Depreciation [member] | Fixtures and Fittings [member]</t>
        </is>
      </c>
    </row>
    <row r="47">
      <c r="A47" s="3" t="inlineStr">
        <is>
          <t>Disclosure of detailed information about property, plant and equipment [line items]</t>
        </is>
      </c>
    </row>
    <row r="48">
      <c r="A48" s="4" t="inlineStr">
        <is>
          <t>Beginning balance</t>
        </is>
      </c>
      <c r="B48" s="6" t="n">
        <v>61</v>
      </c>
      <c r="C48" s="6" t="n">
        <v>53</v>
      </c>
    </row>
    <row r="49">
      <c r="A49" s="4" t="inlineStr">
        <is>
          <t>Depreciation</t>
        </is>
      </c>
      <c r="B49" s="6" t="n">
        <v>3</v>
      </c>
      <c r="C49" s="6" t="n">
        <v>7</v>
      </c>
    </row>
    <row r="50">
      <c r="A50" s="4" t="inlineStr">
        <is>
          <t>Effect of movements in foreign exchange</t>
        </is>
      </c>
      <c r="B50" s="6" t="n">
        <v>66</v>
      </c>
      <c r="C50" s="6" t="n">
        <v>1</v>
      </c>
    </row>
    <row r="51">
      <c r="A51" s="4" t="inlineStr">
        <is>
          <t>Ending balance</t>
        </is>
      </c>
      <c r="B51" s="5" t="n">
        <v>130</v>
      </c>
      <c r="C51" s="5" t="n">
        <v>6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and Goodwill - Additional Information (Detail) - USD ($)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tangible Assets and Goodwill [Line Items]</t>
        </is>
      </c>
    </row>
    <row r="4">
      <c r="A4" s="4" t="inlineStr">
        <is>
          <t>Goodwill acquired through business combinations</t>
        </is>
      </c>
      <c r="B4" s="5" t="n">
        <v>13471</v>
      </c>
      <c r="D4" s="5" t="n">
        <v>17771</v>
      </c>
    </row>
    <row r="5">
      <c r="A5" s="4" t="inlineStr">
        <is>
          <t>Fresno CGU [member]</t>
        </is>
      </c>
    </row>
    <row r="6">
      <c r="A6" s="3" t="inlineStr">
        <is>
          <t>Intangible Assets and Goodwill [Line Items]</t>
        </is>
      </c>
    </row>
    <row r="7">
      <c r="A7" s="4" t="inlineStr">
        <is>
          <t>Pre Discount rate</t>
        </is>
      </c>
      <c r="D7" s="4" t="inlineStr">
        <is>
          <t>11.40%</t>
        </is>
      </c>
    </row>
    <row r="8">
      <c r="A8" s="4" t="inlineStr">
        <is>
          <t>Expected growth rate medicare advantage growth numbers measurement input [member] | Intangible assets and goodwill [member]</t>
        </is>
      </c>
    </row>
    <row r="9">
      <c r="A9" s="3" t="inlineStr">
        <is>
          <t>Intangible Assets and Goodwill [Line Items]</t>
        </is>
      </c>
    </row>
    <row r="10">
      <c r="A10" s="4" t="inlineStr">
        <is>
          <t>Significant unobservable input, assets</t>
        </is>
      </c>
      <c r="D10" s="6" t="n">
        <v>8</v>
      </c>
    </row>
    <row r="11">
      <c r="A11" s="4" t="inlineStr">
        <is>
          <t>Expected growth rate medicare advantage growth numbers measurement input [member] | Fresno CGU [member]</t>
        </is>
      </c>
    </row>
    <row r="12">
      <c r="A12" s="3" t="inlineStr">
        <is>
          <t>Intangible Assets and Goodwill [Line Items]</t>
        </is>
      </c>
    </row>
    <row r="13">
      <c r="A13" s="4" t="inlineStr">
        <is>
          <t>Growth rate</t>
        </is>
      </c>
      <c r="D13" s="4" t="inlineStr">
        <is>
          <t>8.00%</t>
        </is>
      </c>
    </row>
    <row r="14">
      <c r="A14" s="4" t="inlineStr">
        <is>
          <t>Expected growth rate medicare advantage growth numbers measurement input [member] | Bottom of range [member] | Intangible assets and goodwill [member]</t>
        </is>
      </c>
    </row>
    <row r="15">
      <c r="A15" s="3" t="inlineStr">
        <is>
          <t>Intangible Assets and Goodwill [Line Items]</t>
        </is>
      </c>
    </row>
    <row r="16">
      <c r="A16" s="4" t="inlineStr">
        <is>
          <t>Percentage of reasonably possible decrease in unobservable input, assets</t>
        </is>
      </c>
      <c r="D16" s="4" t="inlineStr">
        <is>
          <t>7.00%</t>
        </is>
      </c>
    </row>
    <row r="17">
      <c r="A17" s="4" t="inlineStr">
        <is>
          <t>Increase (decrease) in fair value measurement due to reasonably possible decrease in unobservable input, assets</t>
        </is>
      </c>
      <c r="D17" s="5" t="n">
        <v>1125</v>
      </c>
    </row>
    <row r="18">
      <c r="A18" s="4" t="inlineStr">
        <is>
          <t>Expected growth rate medicare advantage growth numbers measurement input [member] | Top of range [member] | Intangible assets and goodwill [member]</t>
        </is>
      </c>
    </row>
    <row r="19">
      <c r="A19" s="3" t="inlineStr">
        <is>
          <t>Intangible Assets and Goodwill [Line Items]</t>
        </is>
      </c>
    </row>
    <row r="20">
      <c r="A20" s="4" t="inlineStr">
        <is>
          <t>Percentage of reasonably possible decrease in unobservable input, assets</t>
        </is>
      </c>
      <c r="D20" s="4" t="inlineStr">
        <is>
          <t>7.50%</t>
        </is>
      </c>
    </row>
    <row r="21">
      <c r="A21" s="4" t="inlineStr">
        <is>
          <t>Increase (decrease) in fair value measurement due to reasonably possible decrease in unobservable input, assets</t>
        </is>
      </c>
      <c r="D21" s="5" t="n">
        <v>2239</v>
      </c>
    </row>
    <row r="22">
      <c r="A22" s="4" t="inlineStr">
        <is>
          <t>Terminal value growth rate measurement input [member] | Intangible assets and goodwill [member]</t>
        </is>
      </c>
    </row>
    <row r="23">
      <c r="A23" s="3" t="inlineStr">
        <is>
          <t>Intangible Assets and Goodwill [Line Items]</t>
        </is>
      </c>
    </row>
    <row r="24">
      <c r="A24" s="4" t="inlineStr">
        <is>
          <t>Significant unobservable input, assets</t>
        </is>
      </c>
      <c r="D24" s="6" t="n">
        <v>3</v>
      </c>
    </row>
    <row r="25">
      <c r="A25" s="4" t="inlineStr">
        <is>
          <t>Terminal value growth rate measurement input [member] | Fresno CGU [member]</t>
        </is>
      </c>
    </row>
    <row r="26">
      <c r="A26" s="3" t="inlineStr">
        <is>
          <t>Intangible Assets and Goodwill [Line Items]</t>
        </is>
      </c>
    </row>
    <row r="27">
      <c r="A27" s="4" t="inlineStr">
        <is>
          <t>Growth rate</t>
        </is>
      </c>
      <c r="D27" s="4" t="inlineStr">
        <is>
          <t>3.00%</t>
        </is>
      </c>
    </row>
    <row r="28">
      <c r="A28" s="4" t="inlineStr">
        <is>
          <t>Terminal value growth rate measurement input [member] | Bottom of range [member] | Intangible assets and goodwill [member]</t>
        </is>
      </c>
    </row>
    <row r="29">
      <c r="A29" s="3" t="inlineStr">
        <is>
          <t>Intangible Assets and Goodwill [Line Items]</t>
        </is>
      </c>
    </row>
    <row r="30">
      <c r="A30" s="4" t="inlineStr">
        <is>
          <t>Percentage of reasonably possible decrease in unobservable input, assets</t>
        </is>
      </c>
      <c r="D30" s="4" t="inlineStr">
        <is>
          <t>2.00%</t>
        </is>
      </c>
    </row>
    <row r="31">
      <c r="A31" s="4" t="inlineStr">
        <is>
          <t>Increase (decrease) in fair value measurement due to reasonably possible decrease in unobservable input, assets</t>
        </is>
      </c>
      <c r="D31" s="5" t="n">
        <v>1321</v>
      </c>
    </row>
    <row r="32">
      <c r="A32" s="4" t="inlineStr">
        <is>
          <t>Terminal value growth rate measurement input [member] | Top of range [member] | Intangible assets and goodwill [member]</t>
        </is>
      </c>
    </row>
    <row r="33">
      <c r="A33" s="3" t="inlineStr">
        <is>
          <t>Intangible Assets and Goodwill [Line Items]</t>
        </is>
      </c>
    </row>
    <row r="34">
      <c r="A34" s="4" t="inlineStr">
        <is>
          <t>Percentage of reasonably possible decrease in unobservable input, assets</t>
        </is>
      </c>
      <c r="D34" s="4" t="inlineStr">
        <is>
          <t>2.50%</t>
        </is>
      </c>
    </row>
    <row r="35">
      <c r="A35" s="4" t="inlineStr">
        <is>
          <t>Increase (decrease) in fair value measurement due to reasonably possible decrease in unobservable input, assets</t>
        </is>
      </c>
      <c r="D35" s="5" t="n">
        <v>2477</v>
      </c>
    </row>
    <row r="36">
      <c r="A36" s="4" t="inlineStr">
        <is>
          <t>Discount rate, measurement input [member] | Intangible assets and goodwill [member]</t>
        </is>
      </c>
    </row>
    <row r="37">
      <c r="A37" s="3" t="inlineStr">
        <is>
          <t>Intangible Assets and Goodwill [Line Items]</t>
        </is>
      </c>
    </row>
    <row r="38">
      <c r="A38" s="4" t="inlineStr">
        <is>
          <t>Significant unobservable input, assets</t>
        </is>
      </c>
      <c r="D38" s="6" t="n">
        <v>10</v>
      </c>
    </row>
    <row r="39">
      <c r="A39" s="4" t="inlineStr">
        <is>
          <t>Discount rate, measurement input [member] | Bottom of range [member] | Intangible assets and goodwill [member]</t>
        </is>
      </c>
    </row>
    <row r="40">
      <c r="A40" s="3" t="inlineStr">
        <is>
          <t>Intangible Assets and Goodwill [Line Items]</t>
        </is>
      </c>
    </row>
    <row r="41">
      <c r="A41" s="4" t="inlineStr">
        <is>
          <t>Percentage of reasonably possible decrease in unobservable input, assets</t>
        </is>
      </c>
      <c r="D41" s="4" t="inlineStr">
        <is>
          <t>10.50%</t>
        </is>
      </c>
    </row>
    <row r="42">
      <c r="A42" s="4" t="inlineStr">
        <is>
          <t>Increase (decrease) in fair value measurement due to reasonably possible decrease in unobservable input, assets</t>
        </is>
      </c>
      <c r="D42" s="5" t="n">
        <v>1665</v>
      </c>
    </row>
    <row r="43">
      <c r="A43" s="4" t="inlineStr">
        <is>
          <t>Discount rate, measurement input [member] | Top of range [member] | Intangible assets and goodwill [member]</t>
        </is>
      </c>
    </row>
    <row r="44">
      <c r="A44" s="3" t="inlineStr">
        <is>
          <t>Intangible Assets and Goodwill [Line Items]</t>
        </is>
      </c>
    </row>
    <row r="45">
      <c r="A45" s="4" t="inlineStr">
        <is>
          <t>Percentage of reasonably possible decrease in unobservable input, assets</t>
        </is>
      </c>
      <c r="D45" s="4" t="inlineStr">
        <is>
          <t>11.00%</t>
        </is>
      </c>
    </row>
    <row r="46">
      <c r="A46" s="4" t="inlineStr">
        <is>
          <t>Increase (decrease) in fair value measurement due to reasonably possible decrease in unobservable input, assets</t>
        </is>
      </c>
      <c r="D46" s="5" t="n">
        <v>3312</v>
      </c>
    </row>
    <row r="47">
      <c r="A47" s="4" t="inlineStr">
        <is>
          <t>Business combinations [member]</t>
        </is>
      </c>
    </row>
    <row r="48">
      <c r="A48" s="3" t="inlineStr">
        <is>
          <t>Intangible Assets and Goodwill [Line Items]</t>
        </is>
      </c>
    </row>
    <row r="49">
      <c r="A49" s="4" t="inlineStr">
        <is>
          <t>Goodwill acquired through business combinations</t>
        </is>
      </c>
      <c r="D49" s="6" t="n">
        <v>17832</v>
      </c>
      <c r="E49" s="5" t="n">
        <v>61</v>
      </c>
    </row>
    <row r="50">
      <c r="A50" s="4" t="inlineStr">
        <is>
          <t>Health Innovators Inc. [member]</t>
        </is>
      </c>
    </row>
    <row r="51">
      <c r="A51" s="3" t="inlineStr">
        <is>
          <t>Intangible Assets and Goodwill [Line Items]</t>
        </is>
      </c>
    </row>
    <row r="52">
      <c r="A52" s="4" t="inlineStr">
        <is>
          <t>Goodwill acquired through business combinations</t>
        </is>
      </c>
      <c r="D52" s="6" t="n">
        <v>61</v>
      </c>
    </row>
    <row r="53">
      <c r="A53" s="4" t="inlineStr">
        <is>
          <t>Fresno [member]</t>
        </is>
      </c>
    </row>
    <row r="54">
      <c r="A54" s="3" t="inlineStr">
        <is>
          <t>Intangible Assets and Goodwill [Line Items]</t>
        </is>
      </c>
    </row>
    <row r="55">
      <c r="A55" s="4" t="inlineStr">
        <is>
          <t>Goodwill acquired through business combinations</t>
        </is>
      </c>
      <c r="D55" s="6" t="n">
        <v>17771</v>
      </c>
    </row>
    <row r="56">
      <c r="A56" s="4" t="inlineStr">
        <is>
          <t>Development costs Member</t>
        </is>
      </c>
    </row>
    <row r="57">
      <c r="A57" s="3" t="inlineStr">
        <is>
          <t>Intangible Assets and Goodwill [Line Items]</t>
        </is>
      </c>
    </row>
    <row r="58">
      <c r="A58" s="4" t="inlineStr">
        <is>
          <t>Intangibles under development transferred to development costs</t>
        </is>
      </c>
      <c r="B58" s="6" t="n">
        <v>14903</v>
      </c>
      <c r="C58" s="5" t="n">
        <v>51932</v>
      </c>
      <c r="D58" s="6" t="n">
        <v>51932</v>
      </c>
    </row>
    <row r="59">
      <c r="A59" s="4" t="inlineStr">
        <is>
          <t>Impairment of the development costs</t>
        </is>
      </c>
      <c r="B59" s="5" t="n">
        <v>0</v>
      </c>
      <c r="C59" s="5" t="n">
        <v>6438</v>
      </c>
      <c r="D59" s="5" t="n">
        <v>643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06:24Z</dcterms:created>
  <dcterms:modified xmlns:dcterms="http://purl.org/dc/terms/" xmlns:xsi="http://www.w3.org/2001/XMLSchema-instance" xsi:type="dcterms:W3CDTF">2021-11-09T21:06:24Z</dcterms:modified>
</cp:coreProperties>
</file>